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Viper Energy Partners LP" sheetId="12" state="visible" r:id="rId12"/>
    <sheet xmlns:r="http://schemas.openxmlformats.org/officeDocument/2006/relationships" name="Asset Retirement Obligation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Capital Stock and Earnings Per "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Guarantor Financial Statements" sheetId="24" state="visible" r:id="rId24"/>
    <sheet xmlns:r="http://schemas.openxmlformats.org/officeDocument/2006/relationships" name="Supplemental Information on Oil" sheetId="25" state="visible" r:id="rId25"/>
    <sheet xmlns:r="http://schemas.openxmlformats.org/officeDocument/2006/relationships" name="Quarterly Financial Data (Unaud"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Capital Stock and Earnings Pe33" sheetId="33" state="visible" r:id="rId33"/>
    <sheet xmlns:r="http://schemas.openxmlformats.org/officeDocument/2006/relationships" name="Equity-Based Compensation (Tabl" sheetId="34" state="visible" r:id="rId34"/>
    <sheet xmlns:r="http://schemas.openxmlformats.org/officeDocument/2006/relationships" name="Related Party Transactions (Tab"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ubsequent Events Subsequent Ev" sheetId="40" state="visible" r:id="rId40"/>
    <sheet xmlns:r="http://schemas.openxmlformats.org/officeDocument/2006/relationships" name="Guarantor Financial Statements " sheetId="41" state="visible" r:id="rId41"/>
    <sheet xmlns:r="http://schemas.openxmlformats.org/officeDocument/2006/relationships" name="Supplemental Information on O42" sheetId="42" state="visible" r:id="rId42"/>
    <sheet xmlns:r="http://schemas.openxmlformats.org/officeDocument/2006/relationships" name="Quarterly Financial Data (Una43" sheetId="43" state="visible" r:id="rId43"/>
    <sheet xmlns:r="http://schemas.openxmlformats.org/officeDocument/2006/relationships" name="Description of the Business 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2016 Activity (D" sheetId="49" state="visible" r:id="rId49"/>
    <sheet xmlns:r="http://schemas.openxmlformats.org/officeDocument/2006/relationships" name="Acquisitions - 2015 Activity (D" sheetId="50" state="visible" r:id="rId50"/>
    <sheet xmlns:r="http://schemas.openxmlformats.org/officeDocument/2006/relationships" name="Acquisitions - 2014 Activity (D" sheetId="51" state="visible" r:id="rId51"/>
    <sheet xmlns:r="http://schemas.openxmlformats.org/officeDocument/2006/relationships" name="Acquisitions - Estimated Fair V" sheetId="52" state="visible" r:id="rId52"/>
    <sheet xmlns:r="http://schemas.openxmlformats.org/officeDocument/2006/relationships" name="Acquisitions - Pro Forma Financ" sheetId="53" state="visible" r:id="rId53"/>
    <sheet xmlns:r="http://schemas.openxmlformats.org/officeDocument/2006/relationships" name="Viper Energy Partners LP (Detai" sheetId="54" state="visible" r:id="rId54"/>
    <sheet xmlns:r="http://schemas.openxmlformats.org/officeDocument/2006/relationships" name="Property and Equipment (Details" sheetId="55" state="visible" r:id="rId55"/>
    <sheet xmlns:r="http://schemas.openxmlformats.org/officeDocument/2006/relationships" name="Asset Retirement Obligations (D" sheetId="56" state="visible" r:id="rId56"/>
    <sheet xmlns:r="http://schemas.openxmlformats.org/officeDocument/2006/relationships" name="Equity Method Investments (Deta" sheetId="57" state="visible" r:id="rId57"/>
    <sheet xmlns:r="http://schemas.openxmlformats.org/officeDocument/2006/relationships" name="Debt - Long-term Debt (Details)" sheetId="58" state="visible" r:id="rId58"/>
    <sheet xmlns:r="http://schemas.openxmlformats.org/officeDocument/2006/relationships" name="Debt - Senior Notes (Details)" sheetId="59" state="visible" r:id="rId59"/>
    <sheet xmlns:r="http://schemas.openxmlformats.org/officeDocument/2006/relationships" name="Debt - Tender Offer and Redempt" sheetId="60" state="visible" r:id="rId60"/>
    <sheet xmlns:r="http://schemas.openxmlformats.org/officeDocument/2006/relationships" name="Debt - The Company's Credit Fac" sheetId="61" state="visible" r:id="rId61"/>
    <sheet xmlns:r="http://schemas.openxmlformats.org/officeDocument/2006/relationships" name="Debt - The Partnership's Credit" sheetId="62" state="visible" r:id="rId62"/>
    <sheet xmlns:r="http://schemas.openxmlformats.org/officeDocument/2006/relationships" name="Debt - Financial Covenant Table" sheetId="63" state="visible" r:id="rId63"/>
    <sheet xmlns:r="http://schemas.openxmlformats.org/officeDocument/2006/relationships" name="Debt - Interest Expense (Detail" sheetId="64" state="visible" r:id="rId64"/>
    <sheet xmlns:r="http://schemas.openxmlformats.org/officeDocument/2006/relationships" name="Capital Stock and Earnings Pe65" sheetId="65" state="visible" r:id="rId65"/>
    <sheet xmlns:r="http://schemas.openxmlformats.org/officeDocument/2006/relationships" name="Capital Stock and Earnings Pe66" sheetId="66" state="visible" r:id="rId66"/>
    <sheet xmlns:r="http://schemas.openxmlformats.org/officeDocument/2006/relationships" name="Equity-Based Compensation - Sch" sheetId="67" state="visible" r:id="rId67"/>
    <sheet xmlns:r="http://schemas.openxmlformats.org/officeDocument/2006/relationships" name="Equity-Based Compensation - Sto" sheetId="68" state="visible" r:id="rId68"/>
    <sheet xmlns:r="http://schemas.openxmlformats.org/officeDocument/2006/relationships" name="Equity-Based Compensation - Res" sheetId="69" state="visible" r:id="rId69"/>
    <sheet xmlns:r="http://schemas.openxmlformats.org/officeDocument/2006/relationships" name="Equity-Based Compensation - Val" sheetId="70" state="visible" r:id="rId70"/>
    <sheet xmlns:r="http://schemas.openxmlformats.org/officeDocument/2006/relationships" name="Equity-Based Compensation - Pha" sheetId="71" state="visible" r:id="rId71"/>
    <sheet xmlns:r="http://schemas.openxmlformats.org/officeDocument/2006/relationships" name="Related Party Transactions (Det" sheetId="72" state="visible" r:id="rId72"/>
    <sheet xmlns:r="http://schemas.openxmlformats.org/officeDocument/2006/relationships" name="Related Party Transactions - Ad" sheetId="73" state="visible" r:id="rId73"/>
    <sheet xmlns:r="http://schemas.openxmlformats.org/officeDocument/2006/relationships" name="Related Party Transactions - 74" sheetId="74" state="visible" r:id="rId74"/>
    <sheet xmlns:r="http://schemas.openxmlformats.org/officeDocument/2006/relationships" name="Related Party Transactions - Dr" sheetId="75" state="visible" r:id="rId75"/>
    <sheet xmlns:r="http://schemas.openxmlformats.org/officeDocument/2006/relationships" name="Related Party Transactions - Co" sheetId="76" state="visible" r:id="rId76"/>
    <sheet xmlns:r="http://schemas.openxmlformats.org/officeDocument/2006/relationships" name="Related Party Transactions - Mi" sheetId="77" state="visible" r:id="rId77"/>
    <sheet xmlns:r="http://schemas.openxmlformats.org/officeDocument/2006/relationships" name="Related Party Transactions - Ok" sheetId="78" state="visible" r:id="rId78"/>
    <sheet xmlns:r="http://schemas.openxmlformats.org/officeDocument/2006/relationships" name="Related Party Transactions - Le" sheetId="79" state="visible" r:id="rId79"/>
    <sheet xmlns:r="http://schemas.openxmlformats.org/officeDocument/2006/relationships" name="Related Party Transactions - Se" sheetId="80" state="visible" r:id="rId80"/>
    <sheet xmlns:r="http://schemas.openxmlformats.org/officeDocument/2006/relationships" name="Income Taxes - Components of Fe" sheetId="81" state="visible" r:id="rId81"/>
    <sheet xmlns:r="http://schemas.openxmlformats.org/officeDocument/2006/relationships" name="Income Taxes - Reconciliation o" sheetId="82" state="visible" r:id="rId82"/>
    <sheet xmlns:r="http://schemas.openxmlformats.org/officeDocument/2006/relationships" name="Income Taxes - Components of De" sheetId="83" state="visible" r:id="rId83"/>
    <sheet xmlns:r="http://schemas.openxmlformats.org/officeDocument/2006/relationships" name="Derivatives - Open Derivative P" sheetId="84" state="visible" r:id="rId84"/>
    <sheet xmlns:r="http://schemas.openxmlformats.org/officeDocument/2006/relationships" name="Derivatives - Offsetting Deriva" sheetId="85" state="visible" r:id="rId85"/>
    <sheet xmlns:r="http://schemas.openxmlformats.org/officeDocument/2006/relationships" name="Derivatives - Balance Sheet Loc" sheetId="86" state="visible" r:id="rId86"/>
    <sheet xmlns:r="http://schemas.openxmlformats.org/officeDocument/2006/relationships" name="Derivatives - Gains and Losses " sheetId="87" state="visible" r:id="rId87"/>
    <sheet xmlns:r="http://schemas.openxmlformats.org/officeDocument/2006/relationships" name="Fair Value Measurements - Recur" sheetId="88" state="visible" r:id="rId88"/>
    <sheet xmlns:r="http://schemas.openxmlformats.org/officeDocument/2006/relationships" name="Fair Value Measurements - Nonre"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Subsequent Events (Details)" sheetId="93" state="visible" r:id="rId93"/>
    <sheet xmlns:r="http://schemas.openxmlformats.org/officeDocument/2006/relationships" name="Guarantor Financial Statement94" sheetId="94" state="visible" r:id="rId94"/>
    <sheet xmlns:r="http://schemas.openxmlformats.org/officeDocument/2006/relationships" name="Guarantor Financial Statement95" sheetId="95" state="visible" r:id="rId95"/>
    <sheet xmlns:r="http://schemas.openxmlformats.org/officeDocument/2006/relationships" name="Guarantor Financial Statement96" sheetId="96" state="visible" r:id="rId96"/>
    <sheet xmlns:r="http://schemas.openxmlformats.org/officeDocument/2006/relationships" name="Supplemental Information on O97" sheetId="97" state="visible" r:id="rId97"/>
    <sheet xmlns:r="http://schemas.openxmlformats.org/officeDocument/2006/relationships" name="Supplemental Information on O98" sheetId="98" state="visible" r:id="rId98"/>
    <sheet xmlns:r="http://schemas.openxmlformats.org/officeDocument/2006/relationships" name="Supplemental Information on O99" sheetId="99" state="visible" r:id="rId99"/>
    <sheet xmlns:r="http://schemas.openxmlformats.org/officeDocument/2006/relationships" name="Supplemental Information on 100" sheetId="100" state="visible" r:id="rId100"/>
    <sheet xmlns:r="http://schemas.openxmlformats.org/officeDocument/2006/relationships" name="Supplemental Information on 101" sheetId="101" state="visible" r:id="rId101"/>
    <sheet xmlns:r="http://schemas.openxmlformats.org/officeDocument/2006/relationships" name="Supplemental Information on 102" sheetId="102" state="visible" r:id="rId102"/>
    <sheet xmlns:r="http://schemas.openxmlformats.org/officeDocument/2006/relationships" name="Supplemental Information on 103" sheetId="103" state="visible" r:id="rId103"/>
    <sheet xmlns:r="http://schemas.openxmlformats.org/officeDocument/2006/relationships" name="Quarterly Financial Data (Un104" sheetId="104" state="visible" r:id="rId104"/>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Diamondback Energy,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full cost method of accounting ($1,730,519 and $1,106,816 excluded from amortization at December 31, 2016 and December 31, 2015, respectively)</t>
  </si>
  <si>
    <t>Pipeline and gas gathering assets</t>
  </si>
  <si>
    <t>Other property and equipment</t>
  </si>
  <si>
    <t>Accumulated depletion, depreciation, amortization and impairment</t>
  </si>
  <si>
    <t>Net property and equipment</t>
  </si>
  <si>
    <t>Funds held in escrow</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Total liabilities</t>
  </si>
  <si>
    <t>Commitments and contingencies</t>
  </si>
  <si>
    <t xml:space="preserve"> </t>
  </si>
  <si>
    <t>Stockholders’ equity:</t>
  </si>
  <si>
    <t>Common stock, $0.01 par value, 200,000,000 shares authorized, 90,143,934 issued and outstanding at December 31, 2016; 66,797,041 issued and outstanding at December 31, 2015</t>
  </si>
  <si>
    <t>Additional paid-in capital</t>
  </si>
  <si>
    <t>Accumulated deficit</t>
  </si>
  <si>
    <t>Total Diamondback Energy, Inc. stockholders’ equity</t>
  </si>
  <si>
    <t>Non-controlling interest</t>
  </si>
  <si>
    <t>Total equity</t>
  </si>
  <si>
    <t>Total liabilities and equity</t>
  </si>
  <si>
    <t>Consolidated Balance Sheets (Parenthetical) - USD ($) $ in Thousands</t>
  </si>
  <si>
    <t>Statement of Financial Position [Abstract]</t>
  </si>
  <si>
    <t>Oil and natural gas properties, full cost method of accounting amount excluded from amortization</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Oil sales</t>
  </si>
  <si>
    <t>Natural gas sales</t>
  </si>
  <si>
    <t>Natural gas liquid sales</t>
  </si>
  <si>
    <t>Total revenues</t>
  </si>
  <si>
    <t>Costs and expenses:</t>
  </si>
  <si>
    <t>Lease operating expenses</t>
  </si>
  <si>
    <t>Production and ad valorem taxes</t>
  </si>
  <si>
    <t>Gathering and transportation</t>
  </si>
  <si>
    <t>Depreciation, depletion and amortization</t>
  </si>
  <si>
    <t>Impairment of oil and natural gas properties</t>
  </si>
  <si>
    <t>General and administrative expenses (including non-cash equity-based compensation, net of capitalized amounts, of $26,453, $18,529 and $9,816 for the year ended December 31, 2016, 2015 and 2014, respectively)</t>
  </si>
  <si>
    <t>Asset retirement obligation accretion expense</t>
  </si>
  <si>
    <t>Total costs and expenses</t>
  </si>
  <si>
    <t>Income (loss) from operations</t>
  </si>
  <si>
    <t>Other income (expense):</t>
  </si>
  <si>
    <t>Interest income (expense)</t>
  </si>
  <si>
    <t>Other income</t>
  </si>
  <si>
    <t>Other expense</t>
  </si>
  <si>
    <t>Gain (loss) on derivative instruments, net</t>
  </si>
  <si>
    <t>Loss on extinguishment of debt</t>
  </si>
  <si>
    <t>Total other income (expense), net</t>
  </si>
  <si>
    <t>Income (loss) before income taxes</t>
  </si>
  <si>
    <t>Provision for (benefit from) income taxes</t>
  </si>
  <si>
    <t>Net income (loss)</t>
  </si>
  <si>
    <t>Net income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Accumulated Deficit) [Member]</t>
  </si>
  <si>
    <t>Noncontrolling Interest [Member]</t>
  </si>
  <si>
    <t>Balance at beginning of period at Dec. 31, 2013</t>
  </si>
  <si>
    <t>Balance at beginning of period, shares at Dec. 31, 2013</t>
  </si>
  <si>
    <t>Increase (Decrease) in Stockholders' Equity</t>
  </si>
  <si>
    <t>Net proceeds from issuance of common units - Viper Energy Partners LP</t>
  </si>
  <si>
    <t>Unit-based compensation</t>
  </si>
  <si>
    <t>Distribution to non-controlling interest</t>
  </si>
  <si>
    <t>Stock-based compensation</t>
  </si>
  <si>
    <t>Tax benefits related to stock-based compensation</t>
  </si>
  <si>
    <t>Common shares issued in public offering, net of offering costs</t>
  </si>
  <si>
    <t>Common shares issued in public offering, net of offering costs, shares</t>
  </si>
  <si>
    <t>Exercise of stock options and awards of restricted stock</t>
  </si>
  <si>
    <t>Exercise of stock options and awards of restricted stock, shares</t>
  </si>
  <si>
    <t>Equity payment - Wexford Advisory Services</t>
  </si>
  <si>
    <t>Equity payment - Wexford Advisory Services, shares</t>
  </si>
  <si>
    <t>Balance at end of period at Dec. 31, 2014</t>
  </si>
  <si>
    <t>Balance at end of period, shares at Dec. 31, 2014</t>
  </si>
  <si>
    <t>Balance at end of period at Dec. 31, 2015</t>
  </si>
  <si>
    <t>Balance at end of period, shares at Dec. 31, 2015</t>
  </si>
  <si>
    <t>Balance at end of period at Dec. 31, 2016</t>
  </si>
  <si>
    <t>Balance at end of period, shares at Dec. 31, 2016</t>
  </si>
  <si>
    <t>Consolidated Statements of Cash Flows - USD ($) $ in Thousands</t>
  </si>
  <si>
    <t>Cash flows from operating activities:</t>
  </si>
  <si>
    <t>Adjustments to reconcile net income (loss) to net cash provided by operating activities:</t>
  </si>
  <si>
    <t>Provision for (benefit from) deferred income taxes</t>
  </si>
  <si>
    <t>Amortization of debt issuance costs</t>
  </si>
  <si>
    <t>Loss on early extinguishment of debt</t>
  </si>
  <si>
    <t>Change in fair value of derivative instruments</t>
  </si>
  <si>
    <t>Income from equity investment</t>
  </si>
  <si>
    <t>Equity-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t>
  </si>
  <si>
    <t>Additions to oil and natural gas properties-related party</t>
  </si>
  <si>
    <t>Acquisition of royalty interests</t>
  </si>
  <si>
    <t>Acquisition of leasehold interests</t>
  </si>
  <si>
    <t>Additions to pipeline and gas gathering assets</t>
  </si>
  <si>
    <t>Purchase of other property and equipment</t>
  </si>
  <si>
    <t>Proceeds from sale of assets</t>
  </si>
  <si>
    <t>Equity investments</t>
  </si>
  <si>
    <t>Net cash used in investing activities</t>
  </si>
  <si>
    <t>Cash flows from financing activities:</t>
  </si>
  <si>
    <t>Proceeds from borrowings under credit facility</t>
  </si>
  <si>
    <t>Repayment under credit facility</t>
  </si>
  <si>
    <t>Proceeds from senior notes</t>
  </si>
  <si>
    <t>Repayment of senior notes</t>
  </si>
  <si>
    <t>Premium on extinguishment of debt</t>
  </si>
  <si>
    <t>Debt issuance costs</t>
  </si>
  <si>
    <t>Public offering costs</t>
  </si>
  <si>
    <t>Proceeds from public offerings</t>
  </si>
  <si>
    <t>Proceeds from exercise of stock options</t>
  </si>
  <si>
    <t>Distributions to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Cash paid for income taxes</t>
  </si>
  <si>
    <t>Supplemental disclosure of non-cash transactions:</t>
  </si>
  <si>
    <t>Change in accrued capital expenditures</t>
  </si>
  <si>
    <t>Capitalized stock-based compensation</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is an independent oil and gas company focused on the acquisition, development, exploration and exploitation of unconventional, onshore oil and natural gas reserves in the Permian Basin in West Texas. Diamondback was incorporated in Delaware on December 30, 2011. On June 17, 2014, Diamondback entered into a contribution agreement with Viper Energy Partners LP (the “Partnership”), Viper Energy Partners GP LLC (the “General Partner”) and Viper Energy Partners LLC to transfer Diamondback’s ownership interest in Viper Energy Partners LLC to the Partnership in exchange for 70,450,000 common units. Diamondback also owns and controls the General Partner, which holds a non-economic general partner interest in the Partnership. On June 23, 2014, the Partnership completed its initial public offering (the “Viper Offering”) of 5,750,000 common units, and the Company’s common units represented an approximate 92% limited partner interest in the Partnership. On September 19, 2014, the Partnership completed an underwritten public offering of 3,500,000 common units. At the completion of this offering, the Company owned approximately 88% of the common units of the Partnership. See Note 4 –Viper Energy Partners LP for additional information regarding the Partnership. The wholly-owned subsidiaries of Diamondback, as of December 31, 2016 ,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and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December 31, 2016 , the Company owned approximately 83% of the common units of the Partnership and the Company’s wholly owned subsidiary, Viper Energy Partners GP LLC, is the General Partner of the Partnership.</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 subsidiary of the Company entered into an agreement to purchase certain overriding royalty interests and deposited $0.5 million in escrow. The agreement provided that the subsidiary would have the right to terminate the agreement and receive a return of the deposit if the subsidiary in good faith asserted title defects in excess of a certain amount. The subsidiary asserted title defects in excess of the amount and requested that the escrow agent return the deposit. The seller provided the escrow agent with notice alleging the subsidiary did not timely assert the defects in good faith. The escrow agent tendered the deposit to the court subject to a judicial determination of the proper payment of the fund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6 or December 31, 2015 .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nsolidated statements of operations. 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4 –Fair Value Measurements).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11.23 , $17.84 and $23.79 for the years ended December 31, 2016 , 2015 and 2014 , respectively. Depreciation, depletion and amortization expense for oil and natural gas properties was $176.4 million , $216.1 million and $168.7 million for the years ended December 31, 2016 , 2015 and 2014 ,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During the years ended December 31, 2016 and 2015 , the Company recorded impairments on proved oil and natural gas properties of $245.5 million and $814.8 million , respectively. No impairment on proved oil and natural gas properties was recorded for the year ended December 31, 2014 . 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Other Property and Equipmen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 Depreciation expense for other property and equipment was $1.6 million , $1.6 million and $1.3 million for the years ended December 31, 2016 , 2015 and 2014 , respectively.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uch impairment losses for the years ended December 31, 2016 , 2015 and 2014 , respectively. Capitalized Interest 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The Company capitalized interest of $5.3 million for the year ended December 31, 2014 . The Company did no t have any capitalized interest for the years ended December 31, 2016 and 2015 . Inventories Inventories are stated at the lower of cost or market and consist of tubular goods and equipment at December 31, 2016 and 2015 . 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 As of December 31, 2016 , the Company estimated that all of its tubular goods and equipment will be utilized within one year. Debt Issuance Costs Other assets included capitalized costs related to the credit facility of $8.2 million and $7.5 million , net of accumulated amortization of $4.9 million and $3.5 million , as of December 31, 2016 and 2015 , respectively. Long-term debt included capitalized costs related to the senior notes of $14.8 million and $10.7 million , net of accumulated amortization of $0.2 million and $3.0 million , as of December 31, 2016 and 2015 , respectively. The costs associated with the Senior Notes are being amortized over the term of the Senior Notes using the effective interest method. The costs associated with the Company’s credit facility are being amortized over the term of the facility. Other Accrued Liabilities Other accrued liabilities consist of the following: December 31, 2016 2015 (In thousands) Prepaid drilling liability $ 21,595 $ 12,683 Interest payable 5,445 8,606 Lease operating expense payable 13,857 14,100 Ad valorem taxes payable 776 518 Current portion of asset retirement obligations 1,288 193 Other 12,369 8,193 Total other accrued liabilities $ 55,330 $ 44,293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The Company did not have any gas imbalances as of December 31, 2016 or December 31, 2015 . Revenues from oil and natural gas services are recognized when services are provided. 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6 , 2015 and 2014 . For additional information on the Company’s investments, see Note 7 –Equity Method Investments. 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0 –Equity-Based Compensation. Equity compensation awards are measured at fair value on the date of grant and are expensed, net of estimated forfeitures, over the required service period. Concentrations The Company is subject to risk resulting from the concentration of its crude oil and natural gas sales and receivables with several significant purchasers. For the year ended December 31, 2016 , three purchasers each accounted for more than 10% of our revenue: Shell Trading (US) Company ( 45% ); Koch Supply &amp; Trading LP ( 15% ); and Enterprise Crude Oil LLC ( 13% ). For the year ended December 31, 2015 , two purchasers each accounted for more than 10% of our revenue: Shell Trading (US) Company ( 59% ); and Enterprise Crude Oil LLC ( 15% ). For the year ended December 31, 2014 , two purchasers each accounted for more than 10% of our revenue: Shell Trading (US) Company ( 64% ); and Enterprise Crude Oil LLC ( 16% ). The Company does not require collateral and does not believe the loss of any single purchaser would materially impact its operating results, as crude oil and natural gas are fungible products with well-established markets and numerous purchasers.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 is subject to margin tax in the state of Texas. During the years ended December 31, 2016 , 2015 and 2014 , there was no margin tax expense. The Company’s 2012 , 2013 , 2014 , 2015 and 2016 federal income tax and state margin tax returns remain open to examination by tax authorities. As of December 31, 2016 and December 31, 2015 , the Company had no unrecognized tax benefits that would have a material impact on the effective tax rate. The Company is continuing its practice of recognizing interest and penalties related to income tax matters as interest expense and general and administrative expenses, respectively. During the years ended December 31, 2016 , 2015 and 2014 , there was no interest or penalties associated with uncertain tax positions recognized in the Company’s consolidated financial statements. Recent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is standard; however, it does not believe this standard will have a material impact on the Company’s consolidated financial stat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Company retrospectively adopted this new standard effective January 1, 2016. Adoption of this standard only affects the presentation of the Company’s consolidated balance sheets and did not have a material impact on the Company’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June 2016, the Financial Accounting Standards Board issued Accounting Standards Update 2016-13, “Financial Instruments - Credit Losses”. This update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the Company’s consolidated financial statements.</t>
  </si>
  <si>
    <t>Acquisitions</t>
  </si>
  <si>
    <t>Business Combinations [Abstract]</t>
  </si>
  <si>
    <t>ACQUISITIONS 2016 Activity On December 13, 2016, the Company entered into a definitive agreement with an unrelated third party leasehold interests and related assets in the Delaware Basin for an aggregate purchase price consisting of $1.62 billion in cash and 7.69 million shares of the Company’s common stock, subject to certain adjustments. This transaction includes approximately 93,761 gross ( 76,319 net) acres primarily in Pecos and Reeves counties. The Company intends to fund this acquisition with net proceeds from the December 2016 equity offering discussed in Note 9, net proceeds from the December 2016 debt offering discussed in Note 8, cash on hand and other financing sources. As required by terms of the agreement the Company deposited $121.4 million in escrow to be applied to the cash portion of the purchase price at closing. This acquisition is expected to close by the end of February 2017. On September 1, 2016, the Company acquired from an unrelated third party leasehold interests and related assets in the Southern Delaware Basin for an aggregate purchase price of $558.5 million . This transaction included approximately 26,797 gross ( 19,262 net) acres primarily in Reeves and Ward counties. The Company financed this acquisition with net proceeds from the July 2016 equity offering discussed in Note 9 and cash on hand. 2015 Activity During 2015, the Company completed acquisitions from unrelated third party sellers of an aggregate of approximately 16,940 gross ( 12,672 net) acres in the Midland Basin, primarily in northwest Howard County, for an aggregate purchase price of approximately $437.5 million . The acquisitions were accounted for according to the acquisition method, which requires the recording of net assets acquired and consideration transferred at fair value. These acquisitions were funded with the net proceeds of the May 2015 equity offering discussed in Note 9 –Capital Stock and Earnings Per Share and borrowings under the Company’s revolving credit facility discussed in Note 8 –Debt. On July 9, 2015, the Company completed the sale of an approximate average 1.5% overriding royalty interest in certain of its acreage primarily located in Howard County, Texas to the Partnership for $31.1 million . The Partnership primarily funded this acquisition with borrowings under its revolving credit facility discussed in Note 8 – Debt. 2014 Activity On September 9, 2014, the Company completed the acquisition of oil and natural gas interests in the Permian Basin from unrelated third party sellers. The Company acquired approximately 17,617 gross ( 12,967 net) acres with an approximate 74% working interest (approximately 75% net revenue interest). The acquisition was accounted for according to the acquisition method, which requires the recording of net assets acquired and consideration transferred at fair value. This acquisition was funded with the net proceeds of the July 2014 equity offering and borrowings under the Company’s revolving credit facility discussed in Note 8 –Debt. The following represents the estimated fair values of the assets and liabilities assumed on the acquisition date. The aggregate consideration transferred was $523.3 million in cash, subject to post-closing adjustments, resulting in no goodwill or bargain purchase gain. (in thousands) Joint interest receivables $ 42 Proved oil and natural gas properties 128,589 Unevaluated oil and natural gas properties 400,527 Total assets acquired 529,158 Accrued production and ad valorem taxes 358 Revenues payable 3,174 Asset retirement obligations 2,366 Total liabilities assumed 5,898 Total fair value of net assets $ 523,260 The Company has included in its consolidated statements of operations revenues of $12.3 million and direct operating expenses of $4.6 million for the period from September 9, 2014 to December 31, 2014 due to the acquisition. The disclosure of net earnings is impracticable to calculate due to the full cost method of depletion. On August 25, 2014, the Company completed an acquisition of surface rights in the Permian Basin from an unrelated third party seller. The Company acquired surface rights to approximately 4,200 acres for approximately $41.9 million . On February 27 and 28, 2014, the Company completed acquisitions of oil and natural gas interests in the Permian Basin from unrelated third party sellers. The Company acquired approximately 6,450 gross ( 4,785 net) acres with a 74% working interest ( 56% net revenue interest). The acquisitions were accounted for according to the acquisition method, which requires the recording of net assets acquired and consideration transferred at fair value. These acquisitions were funded with the net proceeds of the February 2014 equity offering and borrowings under the Company’s revolving credit facility discussed in Note 8 –Debt. The following represents the estimated fair values of the assets and liabilities assumed on the acquisition dates. The aggregate consideration transferred was $292.2 million in cash, subject to post-closing adjustments, resulting in no goodwill or bargain purchase gain. (in thousands) Proved oil and natural gas properties $ 170,174 Unevaluated oil and natural gas properties 123,243 Total assets acquired 293,417 Asset retirement obligations 1,258 Total liabilities assumed 1,258 Total fair value of net assets $ 292,159 The Company has included in its consolidated statements of operations revenues of $40.5 million and direct operating expenses of $7.8 million for the period from February 28, 2014 to December 31, 2014 due to the acquisitions. The disclosure of net earnings is impracticable to calculate due to the full cost method of depletion. During the year ended December 31, 2014, the Partnership acquired (i) mineral interests underlying an aggregate of approximately 10,364 gross ( 3,261 net) acres in the Midland and Delaware basins for approximately $57.7 million and (ii) a minor equity interest in an entity that owns mineral, overriding royalty, net profits, leasehold and other similar interests for approximately $33.9 million . The equity interest is so minor that we have no influence over partnership operating and financial policies and is accounted for under the cost method. Pro Forma Financial Information The following unaudited summary pro forma consolidated statement of operations data of Diamondback for the year ended December 31, 2014 has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Pro Forma (Unaudited) Year Ended December 31, 2014 (in thousands) Revenues $ 541,103 Income from operations 224,382 Net income 201,257</t>
  </si>
  <si>
    <t>Property and Equipment</t>
  </si>
  <si>
    <t>Property, Plant and Equipment [Abstract]</t>
  </si>
  <si>
    <t>PROPERTY AND EQUIPMENT Property and equipment includes the following: December 31, 2016 2015 (in thousands) Oil and natural gas properties: Subject to depletion $ 3,429,742 $ 2,848,557 Not subject to depletion (1) 1,730,519 1,106,816 Gross oil and natural gas properties 5,160,261 3,955,373 Accumulated depletion (687,685 ) (512,144 ) Accumulated impairment (1,143,498 ) (897,962 ) Oil and natural gas properties, net 3,329,078 2,545,267 Pipeline and gas gathering assets 8,362 7,174 Other property and equipment 58,290 48,621 Accumulated depreciation (4,873 ) (3,437 ) Property and equipment, net of accumulated depreciation, depletion, amortization and impairment $ 3,390,857 $ 2,597,625 Balance of acquisition costs not subject to depletion Incurred in 2016 $ 790,234 Incurred in 2015 $ 384,584 Incurred in 2014 $ 453,480 Incurred in 2013 $ 47,645 Incurred in 2012 $ 54,576 (1) There are no exploration costs, development costs or capitalized interest that are not subject to depletion at December 31, 2016 .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Capitalized internal costs were approximately $17.2 million $15.2 million and $11.4 million for the years ended December 31, 2016 , 2015 and 2014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Acquisition costs not currently being amortized are primarily related to unproved acreage that the Company plans to prove up through drilling. The majority of the Company’s acreage is held by production and the Company has no plans to let any acreage expire.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significant decline in prices during 2016 and 2015 , the Company recorded non-cash ceiling test impairments for the years ended December 31, 2016 and 2015 of $245.5 million and $814.8 million , respectively, which are included in accumulated depletion. The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consolidated subsidiary of Diamondback, serves as the general partner of, and holds a non-economic general partner interest in, the Partnership. As of December 31, 2016 , the Company owned approximately 83% of the common units of the Partnership. Following Viper’s January 2017 underwritten public offering of common units, Diamondback owned approximately 74% of its outstanding common units. Prior to the completion on June 23, 2014 of the Viper Offering, Diamondback owned all of the general and limited partner interests in the Partnership. The Viper Offering consisted of 5,750,000 common units representing approximately 8% of the limited partner interests in the Partnership at a price to the public of $26.00 per common unit, which included 750,000 common units issued pursuant to an option to purchase additional common units granted to the underwriters on the same terms. The Partnership received proceeds of approximately $137.2 million from the sale of these common units, net of offering expenses and underwriting discounts and commissions. In connection with the Viper Offering, Diamondback contributed all of the membership interests in Viper Energy Partners LLC to the Partnership in exchange for 70,450,000 common units. In addition, in connection with the closing of the Viper Offering, the Partnership agreed to distribute to Diamondback all cash and cash equivalents and the royalty income receivable on hand in the aggregate amount of approximately $11.3 million and the net proceeds from the Viper Offering. As of December 31, 2014, the Partnership had distributed $148.8 million to Diamondback and the Partnership recorded a payable balance of approximately $11.3 million . The contribution of Viper Energy Partners LLC to the Partnership was accounted for as a combination of entities under common control with assets and liabilities transferred at their carrying amounts in a manner similar to a pooling of interests. During the year ended December 31, 2016 , the Partnership distributed $55.3 million to Diamondback in respect of its common units. On September 19, 2014, the Partnership completed an underwritten public offering of 3,500,000 common units. The common units were sold to the public at $28.50 per unit and the Partnership received proceeds of approximately $94.8 million from the sale of these common units, net of offering expenses and underwriting discounts and commissions. In August 2016, the Partnership completed an underwritten public offering of 8,050,000 common units, which included 1,050,000 common units issued pursuant to an option to purchase additional common units granted to the underwriter. In this offering, Diamondback purchased 2,000,000 common units from the underwriter at $15.60 per unit, which is the price per common unit paid by the underwriter to the Partnership. Following the August 2016 public offering, Diamondback had an approximate 83% limited partner interest in the Partnership. The Partnership received net proceeds from this offering of approximately $125.0 million , after deducting underwriting discounts and commissions and estimated offering expenses, which it used to fund an acquisition and repaid outstanding borrowings under its revolving credit facility. See also Note 16–Subsequent Events. Partnership Agreement In connection with the closing of the Viper Offering, the General Partner and Diamondback entered into the first amended and restated agreement of limited partnership, dated as of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 –Related Party Transactions for information regarding the advisory services agreement the Partnership and the General Partner entered into with Wexford Capital LP (“Wexford”). The Partnership has entered into a secured revolving credit facility with Wells Fargo Bank, National Association, (“Wells Fargo”) as administrative agent sole book runner and lead arranger. See Note 8 –Debt for a description of this credit facility.</t>
  </si>
  <si>
    <t>Asset Retirement Obligations</t>
  </si>
  <si>
    <t>Asset Retirement Obligation [Abstract]</t>
  </si>
  <si>
    <t>ASSET RETIREMENT OBLIGATIONS The following table describes the changes to the Company’s asset retirement obligations liability for the following periods: Year Ended December 31, 2016 2015 2014 (in thousands) Asset retirement obligations, beginning of period $ 12,711 $ 8,486 $ 3,029 Additional liabilities incurred 637 594 703 Liabilities acquired 3,696 3,159 3,726 Liabilities settled (711 ) (292 ) (27 ) Accretion expense 1,064 833 467 Revisions in estimated liabilities 25 (69 ) 588 Asset retirement obligations, end of period 17,422 12,711 8,486 Less current portion 1,288 193 39 Asset retirement obligations - long-term $ 16,134 $ 12,518 $ 8,447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paid $0.6 million for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For the years ended December 31, 2016 and 2015 , the Company invested $2.3 million and $2.7 million , respectively, in this entity bringing its total investment to $6.3 million and $3.3 million at December 31, 2016 and 2015 , respectively. The Company will retain a minority interest after all commitments are received. The entity was formed as a limited liability company and maintains a specific ownership account for each investor, similar to a partnership capital account structure. The Company accounts for this investment under the equity method of accounting.</t>
  </si>
  <si>
    <t>Debt</t>
  </si>
  <si>
    <t>Debt Disclosure [Abstract]</t>
  </si>
  <si>
    <t>DEBT Long-term debt consisted of the following as of the dates indicated: December 31, 2016 2015 (in thousands) 7.625 % Senior Notes due 2021 $ — $ 450,000 4.750 % Senior Notes due 2024 500,000 — 5.375 % Senior Notes due 2025 500,000 — Unamortized debt issuance costs (14,588 ) (7,693 ) Revolving credit facility — 11,000 Partnership revolving credit facility 120,500 34,500 Total long-term debt $ 1,105,912 $ 487,807 2021 Senior Notes On September 18, 2013, the Company completed an offering of $450.0 million in aggregate principal amount of 7.625% senior unsecured notes due 2021 (the “2021 Senior Notes”). The 2021 Senior Notes bore interest at the rate of 7.625% per annum, payable semi-annually, in arrears on April 1 and October 1 of each year, commencing on April 1, 2014 and were scheduled to mature on October 1, 2021. The net proceeds from the 2021 Senior Notes were used to fund the acquisition of mineral interests underlying approximately 14,804 gross ( 12,687 net) acres in Midland County, Texas in the Permian Basin. The 2021 Senior Notes were issued under an indenture among the Company, the subsidiary guarantors party thereto and Wells Fargo, as the trustee, as supplemented (the “2021 Indenture”). The 2021 Indenture contained certain covenants that, subject to certain exceptions and qualifications, among other things, limited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Under the 2021 Indenture, the Company was given the option to redeem the 2021 Senior Notes, in whole or in part, at any time on or after October 1, 2016 at the redemption prices (expressed as percentages of principal amount) of 105.719% for the 12-month period beginning on October 1, 2016, 103.813% for the 12-month period beginning on October 1, 2017, 101.906% for the 12-month period beginning on October 1, 2018 and 100.000% beginning on October 1, 2019 and at any time thereafter with any accrued and unpaid interest to, but not including, the date of redemption. Tender Offer and Redemption-Existing 2021 Senior Notes On October 21, 2016, the Company commenced a cash tender offer to purchase any and all of its 2021 Senior Notes, which tender offer expired on October 27, 2016 and settled on October 28, 2016. Holders of the 2021 Senior Notes that were validly tendered and accepted at or prior to the expiration time of the tender offer, or who delivered the 2021 Senior Notes pursuant to the guaranteed delivery procedures, received total cash consideration of $1,059.69 per $1,000 principal amount of notes, plus any accrued and unpaid interest up to, but not including, the settlement date. An aggregate of $330.1 million principal amount of the 2021 Senior Notes was validly tendered in the tender offer. The remaining 2021 Senior Notes that were not tendered in the tender offer were redeemed by the Company. The redemption payment included approximately $119.9 million of outstanding principal at a redemption price of 105.719% of the principal amount of the redeemed 2021 Senior Notes, plus accrued and unpaid interest thereon to the redemption date. Upon deposit of the redemption payment with the paying agent on October 28, 2016, the 2021 Indenture was fully satisfied and discharged. The cash tender offer for the 2021 Senior Notes and redemption of the remaining 2021 Senior Notes were funded with a portion of the net proceeds from the offering of the 2024 Senior Notes in the aggregate principal amount of $500.0 million discussed in more detail below. 2024 Senior Notes On October 28, 2016, the Company issued $500.0 million in aggregate principal amount of 4.750% Senior Notes due 2024 (the “2024 Senior Notes”). The 2024 Senior Notes bear interest at a rate of 4.750% per annum, payable semi-annually, in arrears on May 1 and November 1 of each year, commencing on May 1, 2017 and will mature on November 1, 2024. All of the Company’s existing and future restricted subsidiaries that guarantee its revolving credit facility or certain other debt guarantee the 2024 Senior Notes, provided, however, that the 2024 Senior Notes are not guaranteed by the Partnership, the General Partner, Viper Energy Partners LLC or White Fang Energy LLC, and will not be guaranteed by any of the Company’s future unrestricted subsidiaries. The 2024 Senior Notes were issued under, and are governed by, an indenture among the Company, the subsidiary guarantors party thereto and Wells Fargo, as the trustee, as supplemented (the “2024 Indenture”). The 2024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The Company may on any one or more occasions redeem some or all of the 2024 Senior Notes at any time on or after November 1, 2019 at the redemption prices (expressed as percentages of principal amount) of 103.563% for the 12-month period beginning on November 1, 2019, 102.375% for the 12-month period beginning on November 1, 2020, 101.188% for the 12-month period beginning on November 1, 2021 and 100.000% beginning on November 1, 2022 and at any time thereafter with any accrued and unpaid interest to, but not including, the date of redemption. Prior to November 1, 2019, the Company may on any one or more occasions redeem all or a portion of the 2024 Senior Notes at a price equal to 100% of the principal amount of the 2024 Senior Notes plus a “make-whole” premium and accrued and unpaid interest to the redemption date. In addition, any time prior to November 1, 2019, the Company may on any one or more occasions redeem the 2024 Senior Notes in an aggregate principal amount not to exceed 35% of the aggregate principal amount of the 2024 Senior Notes issued prior to such date at a redemption price of 104.750% , plus accrued and unpaid interest to the redemption date, with an amount equal to the net cash proceeds from certain equity offerings. In connection with the issuance of the 2024 Senior Notes, the Company and the subsidiary guarantors entered into a registration rights agreement (the “2024 Registration Rights Agreement”) with the initial purchasers on October 28, 2016, pursuant to which the Company agreed to file a registration statement with respect to an offer to exchange the 2024 Senior Notes for a new issue of substantially identical debt securities registered under the Securities Act. Under the 2024 Registration Rights Agreement, the Company also agreed to use its commercially reasonable efforts to have the registration statement declared effective by the SEC on or prior to the 360th day after the issue date of the 2024 Senior Notes and to keep the exchange offer open for not less than 30 days (or longer if required by applicable law). The Company may be required to file a shelf registration statement to cover resales of the 2024 Senior Notes under certain circumstances. If the Company fails to satisfy these obligations under the 2024 Registration Rights Agreement, it agreed to pay additional interest to the holders of the 2024 Senior Notes as specified in the 2024 Registration Rights Agreement. 2025 Senior Notes On December 20, 2016, the Company issued $500.0 million in aggregate principal amount of 5.375% Senior Notes due 2025 (the “2025 Senior Notes”). The Company intends to use the net proceeds from this offering, together with the net proceeds from its December 2016 underwritten public offering of common stock discussed in more detail in Note 9-Capital Stock and Earnings Per Share, cash on hand and other financing sources, to fund the cash consideration for the Pending Acquisition discussed above. The 2025 Senior Notes bear interest at a rate of 5.375% per annum, payable semi-annually, in arrears on May 31 and November 30 of each year, commencing on May 31, 2017 and will mature on May 31, 2025. All of the Company’s existing and future restricted subsidiaries that guarantee its revolving credit facility or certain other debt guarantee the 2025 Senior Notes, provided, however, that the 2025 Senior Notes are not guaranteed by the Partnership, the General Partner, Viper Energy Partners LLC or White Fang Energy LLC, and will not be guaranteed by any of the Company’s future unrestricted subsidiaries. The 2025 Senior Notes were issued under an indenture, dated as of December 20, 2016, among the Company, the guarantors party thereto and Wells Fargo Bank, as the trustee (the “2025 Indenture”). The 2025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capital stock, prepay subordinated indebtedness, sell assets including capital stock of restricted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The Company may on any one or more occasions redeem some or all of the 2025 Senior Notes at any time on or after May 31, 2020 at the redemption prices (expressed as percentages of principal amount) of 104.031% for the 12-month period beginning on May 31, 2020, 102.688% for the 12-month period beginning on May 31, 2021, 101.344% for the 12-month period beginning on May 31, 2022 and 100.000% beginning on May 31, 2023 and at any time thereafter with any accrued and unpaid interest to, but not including, the date of redemption. Prior to May 31, 2020, the Company may on any one or more occasions redeem all or a portion of the 2025 Senior Notes at a price equal to 100% of the principal amount of the 2025 Senior Notes plus a “make-whole” premium and accrued and unpaid interest to the redemption date. In addition, any time prior to May 31, 2020, the Company may on any one or more occasions redeem the 2025 Senior Notes in an aggregate principal amount not to exceed 35% of the aggregate principal amount of the 2025 Senior Notes issued prior to such date at a redemption price of 105.375% , plus accrued and unpaid interest to the redemption date, with an amount equal to the net cash proceeds from certain equity offerings. In connection with the issuance of the 2025 Senior Notes, the Company and the subsidiary guarantors entered into a registration rights agreement (the “2025 Registration Rights Agreement”) with the initial purchasers on December 20, 2016, pursuant to which the Company agreed to file a registration statement with respect to an offer to exchange the 2025 Senior Notes for a new issue of substantially identical debt securities registered under the Securities Act. Under the 2025 Registration Rights Agreement, the Company also agreed to use its commercially reasonable efforts to have the registration statement declared effective by the SEC on or prior to the 360th day after the issue date of the 2025 Senior Notes and to keep the exchange offer open for not less than 30 days (or longer if required by applicable law). The Company may be required to file a shelf registration statement to cover resales of the 2025 Senior Notes under certain circumstances. If the Company fails to satisfy these obligations under the 2025 Registration Rights Agreement, it agreed to pay additional interest to the holders of the 2025 Senior Notes as specified in the 2025 Registration Rights Agreement.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December 31, 2016 , the credit agreement was guaranteed by Diamondback, Diamondback E&amp;P LLC and White Fang Energy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December 31, 2016 , the borrowing base was set at $1.0 billion , of which the Company had elected a commitment amount of $500.0 million , and the Company had no outstanding borrowings.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s amended in December 2016, allows for the issuance of unsecured debt of up to $1.0 b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16 , the Company had $1.0 billion of senior unsecured notes outstanding. As of December 31, 2016 and 2015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The Partnership entered into a $500.0 million secured revolving credit agreement, dated as of July 8, 2014, as amended, with Wells Fargo, as the administrative agent, sole book runner and lead arranger, and certain other lenders party thereto. The borrowing base is scheduled to be re-determined semi-annually with effective dates of April 1st and October 1st. In addition, the Partnership may request up to three additional redeterminations of the borrowing base during any 12 -month period. As of December 31, 2016 , the borrowing base was set at $275.0 million . The Partnership had $120.5 million outstanding under its credit agreement. Upon completion of Viper’s January 2017 underwritten public offering of common units, Viper repaid all of the outstanding borrowings under its revolving credit agreement and, as of February 13, 2017, had no borrowings outstanding under this facility.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Interest expense The following amounts have been incurred and charged to interest expense for the years ended December 31, 2016 , 2015 and 2014 : Year Ended December 31, 2016 2015 2014 (in thousands) Interest expense $ 39,642 $ 40,221 $ 36,669 Less capitalized interest — — (5,275 ) Other fees and expenses 1,426 1,292 3,121 Total interest expense $ 41,068 $ 41,513 $ 34,515</t>
  </si>
  <si>
    <t>Capital Stock and Earnings Per Share</t>
  </si>
  <si>
    <t>Equity [Abstract]</t>
  </si>
  <si>
    <t>CAPITAL STOCK AND EARNINGS PER SHARE Diamondback completed the following equity offerings during the years ended December 31, 2016 , 2015 and 2014 : In February 2014, the Company completed an underwritten public offering of 3,450,000 shares of common stock, which included 450,000 shares of common stock issued pursuant to an option to purchase additional shares granted to the underwriters. The stock was sold to the public at $62.67 per share and the Company received proceeds of approximately $208.4 million from the sale of these shares of common stock, net of offering expenses and underwriting discounts and commissions. In July 2014, the Company completed an underwritten public offering of 5,750,000 shares of common stock, which included 750,000 shares of common stock issued pursuant to an option to purchase additional shares granted to the underwriters. The stock was sold to the public at $87.00 per share and the Company received proceeds of approximately $485.0 million from the sale of these shares of common stock, net of offering expenses and underwriting discounts and commissions. In January 2015, the Company completed an underwritten public offering of 2,012,500 shares of common stock, which included 262,500 shares of common stock issued pursuant to an option to purchase additional shares granted to the underwriter. The stock was sold to the underwriter at $59.34 per share and the Company received proceeds of approximately $119.4 million from the sale of these shares of common stock, net of offering expenses and underwriting discounts and commissions. In May 2015, the Company completed an underwritten public offering of 4,600,000 shares of common stock, which included 600,000 shares of common stock issued pursuant to an option to purchase additional shares granted to the underwriter. The stock was sold to the underwriter at $72.53 per share and the Company received proceeds of approximately $333.6 million from the sale of these shares of common stock, net of offering expenses and underwriting discounts and commissions. In August 2015, the Company completed an underwritten public offering of 2,875,000 shares of common stock, which included 375,000 shares of common stock issued pursuant to an option to purchase additional shares granted to the underwriter. The stock was sold to the underwriter at $68.74 per share and the Company received proceeds of approximately $197.6 million from the sale of these shares of common stock, net of offering expenses and underwriting discounts and commissions. In January 2016, the Company completed an underwritten public offering of 4,600,000 shares of common stock, which included 600,000 shares of common stock issued pursuant to an option to purchase additional shares granted to the underwriter. The stock was sold to the underwriter at $55.33 per share and the Company received proceeds of approximately $254.5 million from the sale of these shares of common stock, net of offering expenses and underwriting discounts and commissions. In July 2016, the Company completed an underwritten public offering of 6,325,000 shares of common stock, which included 825,000 shares of common stock issued pursuant to an option to purchase additional shares granted to the underwriters. The stock was sold to the underwriters at $87.24 per share and the Company received proceeds of approximately $551.8 million from the sale of these shares of common stock, net of estimated offering expenses and underwriting discounts and commissions. In December 2016, the Company completed an underwritten public offering of 12,075,000 shares of common stock, which included 1,575,000 shares of common stock issued pursuant to an option to purchase additional shares granted to the underwriters. The stock was sold to the underwriters at $95.3025 per share and the Company received proceeds of approximately $1,150.8 million from the sale of these shares of common stock, net of estimated offering expenses and underwriting discounts and commission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2016 Income Shares Per Share (in thousands, except per share amounts) Basic: Net loss attributable to common stock $ (165,034 ) 75,077 $ (2.20 ) Effect of Dilutive Securities: Dilutive effect of potential common shares issuable $ — — Diluted: Net loss attributable to common stock $ (165,034 ) 75,077 $ (2.20 ) 2015 Income Shares Per Share (in thousands, except per share amounts) Basic: Net loss attributable to common stock $ (550,628 ) 63,019 $ (8.74 ) Effect of Dilutive Securities: Dilutive effect of potential common shares issuable $ — — Diluted: Net loss attributable to common stock $ (550,628 ) 63,019 $ (8.74 ) 2014 Income Shares Per Share (in thousands, except per share amounts) Basic: Net income attributable to common stock $ 193,755 52,826 $ 3.67 Effect of Dilutive Securities: Dilutive effect of potential common shares issuable $ — 471 Diluted: Net income attributable to common stock $ 193,755 53,297 $ 3.64 For the years ended December 31, 2016 , 2015 and 2014 , there were 243,654 shares, 100,924 shares and 624 shares, respectively, that were not included in the computation of diluted earnings per share because their inclusion would have been anti-dilutive for the periods presented but could potentially dilute basic earnings per share in future periods.</t>
  </si>
  <si>
    <t>Equity-Based Compensation</t>
  </si>
  <si>
    <t>Disclosure of Compensation Related Costs, Share-based Payments [Abstract]</t>
  </si>
  <si>
    <t>Stock and Unit Based Compensation</t>
  </si>
  <si>
    <t>EQUITY-BASED COMPENSATION On October 10, 2012, the Board of Directors approved the Diamondback Energy, Inc. 2012 Equity Incentive Plan (the “2012 Plan”), which is intended to provide eligible employees with equity-based incentives. The 2012 Plan provides for the granting of incentive stock options, nonstatutory stock options, restricted awards (restricted stock and restricted stock units), performance awards, and stock appreciation rights, or any combination of the foregoing. A total of 2,500,000 shares of the Company’s common stock has been reserved for issuance pursuant to this plan. The following table presents the effects of the equity and stock based compensation plans and related costs: 2016 2015 2014 (In thousands) General and administrative expenses $ 26,453 $ 18,529 $ 9,816 Equity-based compensation capitalized pursuant to full cost method of accounting for oil and natural gas properties 7,079 6,043 4,437 On June 17, 2014, in connection with the Viper Offering, the Board of Directors of the General Partner adopted the Viper Energy Partners LP Long Term Incentive Plan (“Viper LTIP”), effective June 17, 2014, for employees, officers, consultants and directors of the General Partner and any of its affiliates, including Diamondback, who perform services for the Partnership. The Viper LTIP provides for the grant of unit options, unit appreciation rights, restricted units, unit awards, phantom units, distribution equivalent rights, cash awards, performance awards, other unit-based awards and substitute awards. A total of 9,144,000 common units has been reserved for issuance pursuant to the Viper LTIP. Common units that are cancelled, forfeited or withheld to satisfy exercise prices or tax withholding obligations will be available for delivery pursuant to other awards. The Viper LTIP is administered by the Board of Directors of the General Partner or a committee thereof. Stock Options In accordance with the 2012 Plan, the exercise price of stock options granted may not be less than the market value of the stock at the date of grant. The shares issued under the 2012 Plan will consist of new shares of Company stock. Unless otherwise specified in an agreement, options become exercisable ratably over a five -year period. However, as described above, options associated with the modification vest in four substantially equal annual installments and are exercisable for five years from the date of grant. The fair value of the stock options on the date of grant is expensed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The expected term of options granted was determined based on the contractual term of the awards and remaining vesting term at the modification date. The risk-free interest rate is based on the U.S. treasury yield curve rate for the expected term of the option at the date of grant. The Company does not anticipate paying cash dividends; therefore, the expected dividend yield was assumed to be zero . All such amounts represent the weighted-average amounts for each year. The following table presents the Company’s stock option activity under the Company’s 2012 Equity Incentive Plan (“2012 Plan”) for the year ended December 31, 2016 . Weighted Average Exercise Remaining Intrinsic Options Price Term Value (in years) (in thousands) Outstanding at December 31, 2015 39,500 $ 21.66 Exercised (23,750 ) $ 20.96 Outstanding at December 31, 2016 15,750 $ 22.72 1.03 $ 1,234 Vested and Expected to vest at December 31, 2016 15,750 $ 22.72 1.03 $ 1,234 Exercisable at December 31, 2016 12,500 $ 22.70 1.00 $ 980 The aggregate intrinsic value of stock options that were exercised during the year ended December 31, 2016 , 2015 and 2014 was $1.3 million , $15.7 million and $22.0 million , respectively. As of December 31, 2016 , the unrecognized compensation cost related to unvested stock options was less than $0.1 million . Such cost is expected to be recognized over a weighted-average period of 0.1 years. Restricted Stock Units Under the 2012 Plan, approved by the Board of Directors, the Company is authorized to issue restricted stock and restricted stock units to eligible employees. The Company estimates the fair values of restricted stock awards and units as the closing price of the Company’s common stock on the grant date of the award, which is expensed over the applicable vesting period. The following table presents the Company’s restricted stock units activity under the 2012 Plan during the year ended December 31, 2016 . Restricted Stock Weighted Average Grant-Date Unvested at December 31, 2015 159,759 $ 64.66 Granted 228,020 $ 68.79 Vested (171,850 ) $ 63.15 Forfeited (9,925 ) $ 68.13 Unvested at December 31, 2016 206,004 $ 70.33 The aggregate fair value of restricted stock units that vested during the year ended December 31, 2016 , 2015 and 2014 was $12.5 million , $10.1 million and $8.2 million , respectively. As of December 31, 2016 , the Company’s unrecognized compensation cost related to unvested restricted stock awards and units was $8.2 million . Such cost is expected to be recognized over a weighted-average period of 1.5 years. Performance-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 -year performance period. In February 2014, eligible employees received performance restricted stock unit awards totaling 79,150 units from which a minimum of 0% and a maximum of 200% units could be awarded. The awards have a performance period of January 1, 2013 to December 31, 2015 and vested at December 31, 2015, subject to certification by the compensation committee that the performance standards were satisfied. In February 2015, eligible employees received performance restricted stock unit awards totaling 90,249 units from which a minimum of 0% and a maximum of 200% units could be awarded. The awards have a performance period of January 1, 2014 to December 31, 2016 and cliff vested at December 31, 2016. In February 2016, eligible employees received performance restricted stock unit awards totaling 174,325 units from which a minimum of 0% and a maximum of 200% units could be awarded. The awards have a performance period of January 1, 2016 to December 31, 2017 and cliff vest at December 31, 2017. Eligible employees received additional performance restricted stock unit awards totaling 87,163 units from which a minimum of 0% and a maximum of 200% units could be awarded. The awards have a performance period of January 1, 2016 to December 31, 2018 and cliff vest at December 31, 2018.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2016 Two-Year Performance Period Three-Year Performance Period 2015 2014 Grant-date fair value $ 103.41 $ 102.35 $ 137.14 $ 125.63 Risk-free rate 0.86 % 1.10 % 0.49 % 0.30 % Company volatility 41.91 % 42.16 % 43.36 % 39.60 % The following table presents the Company’s performance restricted stock units activity under the 2012 Plan for the year ended December 31, 2016 . Performance Restricted Stock Units Weighted Average Grant-Date Fair Value Unvested at December 31, 2015 90,249 $ 137.14 Granted 261,488 $ 103.06 Vested (83,374 ) $ 137.14 Forfeited (15,892 ) $ 117.80 Unvested at December 31, 2016 (1) 252,471 $ 103.06 (1) A maximum of 504,942 units could be awarded based upon the Company’s final TSR ranking. As of December 31, 2016 , the Company’s unrecognized compensation cost related to unvested performance based restricted stock awards and units was $14.7 million . Such cost is expected to be recognized over a weighted-average period of 1.4 years. Partnership Unit Options In accordance with the Viper LTIP, the exercise price of unit options granted may not be less than the market value of the common units at the date of grant. The units issued under the Viper LTIP will consist of new common units of the Partnership. On June 17, 2014, the Board of Directors of the General Partner granted 2,500,000 unit options to the executive officers of the General Partner. The unit options vest approximately 33% ratably on each of the first three anniversaries of the date of grant or earlier upon a change of control (as defined in the Viper LTIP). All outstanding unit options were amended effective November 29, 2016 to provide that vested unit options will become exercisable upon the earlier to occur of (i) the “Exercise Window Period” beginning on the third anniversary of the date of grant and ending on December 31, 2017, or (ii) the “Change of Control Exercise Period” beginning ten days before and ending on the date a change of control occurs (the earlier occurring of such events, the “Exercise Period”). At any time within the Exercise Period, if a participant attempts to exercise a vested unit option and the fair market value per unit as of such date is less than the exercise price per option unit, the vested unit option will not be exercisable. At the end of the Exercise Period, any vested unit option that is not exercisable or that has not been exercised will automatically terminate and become null and void. The fair value of the unit options on the date of grant is expensed over the applicable vesting period. The Partnership estimates the fair values of unit options granted using a Black-Scholes option valuation model, which requires the Partnership to make several assumptions. At the time of grant the Partnership did not have a history of market prices, thus the expected volatility was determined using the historical volatility for a peer group of companies. The expected term of options granted was determined based on the contractual term of the awards. The risk-free interest rate is based on the U.S. treasury yield curve rate for the expected term of the unit option at the date of grant. The expected dividend yield was based upon projected performance of the Partnership. 2014 Grant-date fair value $ 4.24 Expected volatility 36.0 % Expected dividend yield 5.9 % Expected term (in years) 3.0 Risk-free rate 0.99 % The following table presents the unit option activity under the Viper LTIP for the year ended December 31, 2016 . Weighted Average Unit Options Exercise Price Remaining Term Intrinsic Value (in years) (in thousands) Outstanding at December 31, 2015 2,500,000 $ 26.00 Granted 7,600 $ 18.49 Forfeited (83,334 ) $ 26.00 Outstanding at December 31, 2016 2,424,266 $ — 0.47 $ — Vested and Expected to vest at December 31, 2016 2,424,266 $ — 0.47 $ — Exercisable at December 31, 2016 — $ — 0.00 $ — As of December 31, 2016 , the unrecognized compensation cost related to unvested unit options was $1.4 million . Such cost is expected to be recognized over a weighted-average period of 0.5 years.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year ended December 31, 2016 . Phantom Units Weighted Average Grant-Date Unvested at December 31, 2015 25,348 $ 16.89 Granted 21,696 $ 16.57 Vested (24,350 ) $ 17.27 Forfeited (1,646 ) $ 15.48 Unvested at December 31, 2016 21,048 $ 16.23 The aggregate fair value of phantom units that vested during the year ended December 31, 2016 was $0.4 million . As of December 31, 2016 , the unrecognized compensation cost related to unvested phantom units was $0.3 million . Such cost is expected to be recognized over a weighted-average period of 1.8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December 31, 2016 , Wexford beneficially owned less than 1% of the Company’s outstanding common stock. The Chairman of the Board of Directors of each of the Company and the General Partner was a partner at Wexford until his retirement from Wexford effective December 31, 2016. Another partner at Wexford serves a member of the Board of Directors of the General Partner. The following table summarizes amounts included in the consolidated statements of operations attributable to related party transactions for the years ended December 31, 2016 , 2015 and 2014 : Year Ended December 31, 2016 2015 2014 (in thousands) Revenues: Natural gas sales $ — $ 2,640 $ 9,366 Natural gas liquid sales — 2,544 15,038 Total related party revenues $ — $ 5,184 $ 24,404 Costs and expenses: Lease operating expenses $ 3,298 $ 221 $ 218 Production and ad valorem taxes — 153 1,478 Gathering and transportation — 969 2,670 General and administrative expenses 2,198 2,328 1,345 Total related party costs and expenses $ 5,496 $ 3,671 $ 5,711 Other Income: Other income $ 170 $ 161 $ 121 Total other related party income $ 170 $ 161 $ 121 The following table summarizes amounts paid to related parties during the years ended December 31, 2016 , 2015 and 2014 : Year Ended December 31, 2016 2015 2014 (in thousands) Wexford: Advisory services (1) $ 500 $ 500 $ 8,000 Advisory services - The Partnership — 500 268 Total amounts paid to Wexford $ 500 $ 1,000 $ 8,268 Wexford related entities: Bison Drilling and Field Services LLC $ — $ 32 $ 3,544 Caliber — — 188 Fasken 1,490 1,018 435 Panther Drilling Systems LLC — — 305 WT Commercial Portfolio, LLC 164 163 84 Total amounts paid to Wexford related entities $ 1,654 $ 1,213 $ 4,556 The Partnership Lease Bonus $ 309 $ — $ — Total amounts paid to related parties $ 2,463 $ 2,213 $ 12,824 (1) For the year ended December 31, 2014, the total amount of $8.3 million was paid by cash payments of $4.3 million and the issuance to Wexford of 63,786 shares of the Company’s common stock. The following table summarizes amounts received from related parties during the years ended December 31, 2016 , 2015 and 2014 : Year Ended December 31, 2016 2015 2014 (in thousands) Wexford related entities: Bison Drilling and Field Services LLC $ 182 $ 161 $ 121 Coronado Midstream LLC (1) $ — $ 4,062 $ 20,300 Total amounts received from Wexford related entities $ 182 $ 4,223 $ 20,421 (1) As of March 2015, Coronado Midstream LLC is no longer a related party. Administrative Services An entity then under common management with the Company provided technical, administrative and payroll services to the Company under a shared services agreement which began March 1, 2008. The initial term of this shared service agreement was two years . Since the expiration of such two-year period on March 1, 2010, the agreement, by its terms continued on a month-to-month basis. Effective August 31, 2014, this agreement was mutually terminated. For the year ended December 31, 2014, the Company incurred total costs of less than $0.1 million . Costs incurred unrelated to drilling activities are expensed and costs incurred in the acquisition, exploration and development of proved oil and natural gas properties have been capitalized. Effective January 1, 2012, the Company entered into an additional shared services agreement with this entity. Under this agreement, the Company provided this entity and, at its request, certain affiliates, with consulting, technical and administrative services. The initial term of the additional shared services agreement was two years . Thereafter, the agreement continued on a month-to-month basis subject to the right of either party to terminate the agreement upon 30 days , prior written notice. Effective August 31, 2014, this agreement was mutually terminated. Costs that are attributable to and billed to other affiliates are reported as other income-related party. For the year ended December 31, 2014, the affiliate reimbursed the Company $0.1 million for services under the shared services agreement.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It may be terminated at any time by either party upon 30 days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d an initial term of two years commencing on June 23, 2014, and will continue for additional one -year periods unless terminated in writing by either party at least ten days prior to the expiration of the then current term. It may be terminated at any time by either party upon 30 days prior written notice. In the event the Partnership or the General Partner terminates such agreement, the Partnership is obligated to pay all amounts due through the remaining term. In addition, the Partnership and the General Partner have agreed to pay Wexford to-be-negotiated market-based fees approved by the conflict committee of the board of directors of the General Partner for such services as may be provided by Wexford at the Partnership’s or the General Partner’s request in connection with acquisitions and divestitures, financings or other transactions in which we may be involved. The services provided by Wexford under the Viper Advisory Services Agreement do not extend to the Partnership or the General Partner’s day-to-day business or operations. The Partnership and General Partner have agreed to indemnify Wexford and its affiliates from any and all losses arising out of or in connection with the Viper Advisory Services Agreement except for losses resulting from Wexford’s or its affiliates’ gross negligence or willful misconduct. Drilling Services Bison Drilling and Field Services LLC (“Bison”), an entity controlled by Wexford,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wo of its rigs. As of December 31, 2016 , 2015 and 2014 , the Company was not utilizing any Bison rigs. This master drilling agreement is terminable by either party on 30 days ’ prior written notice, although neither party will be relieved of its respective obligations arising from a drilling contract being performed prior to the termination of the master drilling agreement. Effective September 9, 2013, the Company entered into a master service agreement with Panther Drilling Systems LLC, under which Panther Drilling Systems LLC provides directional drilling and other services. This master service agreement is terminable by either party on 30 days ’ prior written notice, although neither party will be relieved of its respective obligations arising from work performed prior to the termination of the master service agreement. In the third quarter 2013, the Company began using Panther Drilling Systems LLC’s directional drilling services. For the years ended December 31, 2016 and 2015 , Panther Drilling Systems LLC did not perform any services for the Company. Coronado Midstream The Company is party to a gas purchase agreement, dated May 1, 2009, as amended, with Coronado Midstream LLC, formerly known as MidMar Gas LLC, an entity that was affiliated with Wexford,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An entity controlled by Wexford had owned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Midland Leases Effective May 15, 2011, the Company occupied corporate office space in Midland, Texas under a lease with an initial term of five years. On November 10, 2014, the lease was amended to extend the term of the lease for an additional 10 -year period and to increase the monthly base rent to $94,000 beginning in June 2016, with an increase of approximately 2% annually. The office space is owned by Fasken, which is an entity controlled by an affiliate of Wexford. The following table contains amendments made to lease additional office space in the Midland corporate office during the years ended December 31, 2016 , 2015 and 2014 : Date of Amendments Rent for Additional Space Approx. Annual Increase of Monthly Base Rent 2 nd quarter 2014 $27,000 N/A 4 th quarter 2014 $53,000 4% April 2015 $23,000 N/A June 2015 $22,000 2% Field Office Lease The Company leased field office space in Midland, Texas from an unrelated third party from March 1, 2011. On March 1, 2014, the building was purchased by WT Commercial Portfolio, LLC, which is controlled by an affiliate of Wexford. The term of the lease expires on February 28, 2018. The monthly base rent is $11,000 which will increase 3% annually on March 1 of each year during the remainder of the lease term. During the third quarter of 2014, the Company entered into a sublease with Bison, in which Bison leased the field office space on the same terms as the Company’s lease for the remainder of the lease term. Oklahoma City Lease Effective January 1, 2012, the Company occupied corporate office space in Oklahoma City, Oklahoma under a lease with a 67 month term. The office space is owned by Caliber, which is controlled by an affiliate of Wexford. Effective April 1, 2013, the Company amended this lease to increase the size of the leased premises, at which time the monthly base rent increased to $19,000 for the remainder of the lease term. The Company was also responsible for paying a portion of specified costs, fees and expenses associated with the operation of the premises. Effective September 23, 2014, this lease agreement was mutually terminated. The Partnership - Lease Bonus During the year ended December 31, 2016 , the Company paid the Partnership $0.3 million in lease bonus payments to extend the term of six leases, reflecting an average bonus of $1,371 per acre. Secondary Offering Costs On November 17, 2014, Gulfport Energy Corporation (“Gulfport”) and certain entities controlled by Wexford completed an underwritten secondary public offering of 2,000,000 shares of the Company’s common stock and, on November 13, 2014, the underwriters purchased an additional 300,000 shares of the Company’s common stock from these selling stockholders pursuant to an option to purchase such additional shares granted to the underwriters. The shares were sold to the underwriters at $64.54 per share and the selling stockholders received all proceeds from this offering after deducting the underwriting discount. The Company incurred costs of less than $0.1 million related to this secondary public offering. On September 23, 2014, Gulfport and certain entities controlled by Wexford completed an underwritten secondary public offering of 2,500,000 shares of the Company’s common stock. The shares were sold to the underwriters at $75.44 per share and the selling stockholders received all proceeds from this offering after deducting the underwriting discount. The Company incurred costs of $0.1 million related to this secondary public offering. On June 27, 2014, Gulfport and certain entities controlled by Wexford completed an underwritten secondary public offering of 2,000,000 shares of the Company’s common stock. The shares were sold to the public at $90.04 per share and the selling stockholders received all proceeds from this offering after deducting the underwriting discount. The Company incurred costs of approximately $0.1 million related to this secondary public offering.</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onents of the provision for income taxes for the years ended December 31, 2016 , 2015 and 2014 are as follows: Year Ended December 31, 2016 2015 2014 (In thousands) Current income tax provision (benefit): Federal $ — $ (33 ) $ — State 192 268 — Total current income tax provision 192 235 — Deferred income tax provision (benefit): Federal (579 ) (198,729 ) 106,107 State 579 (2,816 ) 2,878 Total deferred income tax provision (benefit) — (201,545 ) 108,985 Total provision for (benefit from) income taxes $ 192 $ (201,310 ) $ 108,985 A reconciliation of the statutory federal income tax amount to the recorded expense is as follows: Year Ended December 31, 2016 2015 2014 (In thousands) Income tax expense (benefit) at the federal statutory rate (35%) $ (57,694 ) $ (263,179 ) $ 105,959 Income tax benefit relating to change in tax rate — (1,145 ) — State income tax expense (benefit), net of federal tax effect 770 (2,548 ) 2,878 Non-deductible expenses and other 3,780 4,506 148 Change in valuation allowance 53,336 61,056 — Provision for (benefit from) income taxes $ 192 $ (201,310 ) $ 108,985 The components of the Company’s deferred tax assets and liabilities as of December 31, 2016 and 2015 are as follows: December 31, 2016 2015 (In thousands) Current: Deferred tax assets Derivative instruments $ 7,771 $ — Other 3,518 2,658 Current deferred tax assets 11,289 2,658 Valuation allowance (11,289 ) (1,018 ) Current deferred tax assets, net of valuation allowance — 1,640 Deferred tax liabilities Derivative instruments — 1,640 Total current deferred tax liabilities — 1,640 Net current deferred tax assets — — Noncurrent: Deferred tax assets Net operating loss carryforwards (subject to 20 year expiration) 139,065 82,635 Stock based compensation 6,234 3,873 Other — 4,533 Noncurrent deferred tax assets 145,299 91,041 Valuation allowance (103,112 ) (60,038 ) Noncurrent deferred tax assets, net of valuation allowance 42,187 31,003 Deferred tax liabilities Oil and natural gas properties and equipment 42,187 31,003 Total noncurrent deferred tax liabilities 42,187 31,003 Net noncurrent deferred tax liabilities — — Net deferred tax liabilities $ — $ — The Company incurred a tax net operating loss ("NOL") in the current year due principally to the ability to expense certain intangible drilling and development costs under current law. There is no tax refund available to the Company, nor is there any current income tax payable. In light of the impairment of oil and gas properties, Management has recorded a $114.4 million valuation against the Company's federal NOLs. The valuation reduces the Company’s deferred assets to a zero value,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 The Company's U.S. federal NOLs were incurred in the tax years 2016 and 2015 , and will generally be available for use through the tax years 2036 and 2035 , respectively. The State of Texas currently has no NOL carryover provision. The Company believes that Section 382 of the Internal Revenue Code of 1986, as amended, which relates to tax attribute limitations upon the 50% or greater change of ownership of an entity during any three-year look back period, will not have an adverse effect on future NOL usage.</t>
  </si>
  <si>
    <t>Derivatives</t>
  </si>
  <si>
    <t>Derivative Instruments and Hedging Activities Disclosure [Abstract]</t>
  </si>
  <si>
    <t>DERIVATIVES All derivative financial instruments are recorded at fair value in the accompanying balance sheet. The Company has not designated its derivative instruments as hedges for accounting purposes and, as a result, marks its derivative instruments to fair value and recognizes the cash and non-cash changes in fair value in the consolidated statements of operations under the caption “Gain (loss) on derivative instruments, net.” The Company has used fixed price swap contracts, fixed price basis swap contracts and costless collars with corresponding put and call options to reduce price volatility associated with certain of its oil and natural gas sales. With respect to the Company’s fixed price swap and fixed price basis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 has fixed price basis swaps for the spread between the WTI Midland price and the WTI Cushing price. Under the Company’s costless collar contracts, the counterparty is required to make a payment to the Company if the settlement price for any settlement period is less than the put option price, and the Company is required to make a payment to the counterparty if the settlement price for any settlement period is greater than the call option price. If the settlement price is between the put and the call price, there is no payment required. The Company’s derivative contracts are based upon reported settlement prices on commodity exchanges, with crude oil derivative settlements based on New York Mercantile Exchange West Texas Intermediate pricing and with natural gas derivative settlements based on the New York Mercantile Exchange Henry Hub pricing.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December 31, 2016 , the Company had the following outstanding derivative contracts. When aggregating multiple contracts, the weighted average contract price is disclosed. 2017 2018 Volume (Bbls/MMBtu) Fixed Price Swap (per Bbl/MMBtu) Volume (Bbls/MMBtu) Fixed Price Swap (per Bbl/MMBtu) Oil Swaps 2,920,000 51.79 0 — Oil Basis Swaps 8,760,000 (0.72 ) 5,475,000 (0.88 ) Natural Gas Swaps 7,300,000 3.19 0 — Floor Ceiling Volume Fixed Price (per Bbl) Volume Fixed Price (per Bbl) January 2017 - December 2017 Costless Collars 4,374,000 $ 46.30 2,187,000 $ 55.42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December 31, 2016 and 2015 . December 31, 2016 2015 (in thousands) Gross amounts of assets presented in the Consolidated Balance Sheet $ 709 $ 4,623 Net amounts of assets presented in the Consolidated Balance Sheet 709 4,623 Gross amounts of liabilities presented in the Consolidated Balance Sheet 22,608 — Net amounts of liabilities presented in the Consolidated Balance Sheet $ 22,608 $ — The net amounts are classified as current or noncurrent based on their anticipated settlement dates. The net fair value of the Company’s derivative assets and liabilities and their locations on the consolidated balance sheet are as follows: December 31, 2016 2015 (in thousands) Current Assets: Derivative instruments $ — $ 4,623 Noncurrent Assets: Derivative instruments 709 — Total Assets $ 709 $ 4,623 Current Liabilities: Derivative instruments $ 22,608 $ — Noncurrent Liabilities: Derivative instruments — — Total Liabilities $ 22,608 $ — None of the Company’s derivatives have been designated as hedges. As such, all changes in fair value are immediately recognized in earnings. The following table summarizes the gains and losses on derivative instruments included in the consolidated statements of operations: Year Ended December 31, 2016 2015 2014 (in thousands) Change in fair value of open non-hedge derivative instruments $ (26,522 ) $ (112,918 ) $ 117,109 Gain on settlement of non-hedge derivative instruments 1,177 144,869 10,430 Gain (loss) on derivative instruments $ (25,345 ) $ 31,951 $ 127,53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December 31, 2016 and 2015 . December 31, 2016 2015 (in thousands) Fixed price swaps: Quoted prices in active markets level 1 $ — $ — Significant other observable inputs level 2 23,317 4,623 Significant unobservable inputs level 3 — — Total $ 23,317 $ 4,623 Assets and Liabilities Measured at Fair Value on a Nonrecurring Basis The following table provides the fair value of financial instruments that are not recorded at fair value in the consolidated balance sheets. December 31, 2016 December 31, 2015 Carrying Carrying Amount Fair Value Amount Fair Value (in thousands) Debt: Revolving credit facility $ — $ — $ 11,000 $ 11,000 7.625% Senior Notes due 2021 — — 450,000 450,000 4.750% Senior Notes due 2024 500,000 491,250 — — 5.375% Senior Notes due 2025 500,000 502,850 — — Partnership revolving credit facility 120,500 120,500 34,500 34,500 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December 31, 2016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ease Commitments The following is a schedule of minimum future lease payments with commitments that have initial or remaining noncancelable lease terms in excess of one year as of December 31, 2016 : Year Ending December 31, Drilling Rig Commitments Office and Equipment Leases (in thousands) 2017 $ 27,817 $ 2,468 2018 21,699 2,416 2019 6,790 2,294 2020 — 2,126 2021 — 2,168 Thereafter — 10,070 Total $ 56,306 $ 21,542 The Company leases office space in Midland, Texas from related parties and office space in Oklahoma City, OK from an unrelated third party. Refer to Note 11 —Related Party Transactions for further information on the related party lease agreements. The following table presents rent expense for the years ended December 31, 2016 , 2015 and 2014 . Year ended December 31, 2016 2015 2014 (in thousands) Rent Expense $ 1,961 $ 1,449 $ 852 Drilling contracts As of December 31, 2016 , the Company had entered into drilling rig contracts with various third parties in the ordinary course of business to ensure rig availability to complete the Company’s drilling projects. These commitments are not recorded in the accompanying consolidated balance sheets. Future commitments as of December 31, 2016 total approximately $56.3 million . Oil production purchase agreement On May 24, 2012, the Company entered into an oil purchase agreement with Shell Trading (US) Company, in which the Company is obligated to commence delivery of specified quantities of oil to Shell Trading (US) Company upon completion of the reversal of the Magellan Longhorn pipeline and its conversion for oil shipment, which occurred on October 1, 2013. The Company’s agreement with Shell Trading has an initial term of five years from the completion date. The Company’s maximum delivery obligation under this agreement is 8,000 gross barrels per day. The Company has a one-time right to elect to decrease the contract quantity by not more than 20% of the then-current quantity, which decreased contract quantity will be effective for the remainder of the term of the agreement. The Company will receive the price per barrel of oil based on the arithmetic average of the daily settlement price for “Light Sweet Crude Oil” Prompt Month future contracts reported by the NYMEX over the one-month period, as adjusted based on adjustment formulas specified in the agreement. If the Company fails to deliver the required quantities of oil under the agreement during any three-month period following the service commencement date, the Company has agreed to pay Shell Trading (US) Company a deficiency payment, which is calculated by multiplying (i) the volume of oil that the Company failed to deliver as required under the agreement during such period by (ii) Magellan’s Longhorn Spot tariff rate in effect for transportation from Crane, Texas to the Houston Ship Channel for the period of time for which such deficiency volume is calculated. The agreement may be terminated by Shell Trading (US) Company in the event that Shell Trading (US) Company’s contract for transportation on the pipeline is terminated. Defined contribution plan The Company sponsors a 401(k) defined contribution plan for the benefit of substantially all employees at their date of hire. The plan allows eligible employees to contribute up to 100% of their annual compensation, not to exceed annual limits established by the federal government. The Company makes matching contributions of up to 6% of an employee’s compensation and may make additional discretionary contributions for eligible employees. Employer contributions vest in equal annual installments over a four year period. For the years ended December 31, 2016 , 2015 and 2014 the Company paid $1.2 million , $1.4 million and $0.4 million , respectively, in contributions to the plan.</t>
  </si>
  <si>
    <t>Subsequent Events</t>
  </si>
  <si>
    <t>Subsequent Events [Abstract]</t>
  </si>
  <si>
    <t>SUBSEQUENT EVENTS Commodity Contracts Subsequent to December 31, 2016, the Company entered into new fixed price swaps and costless collars with corresponding put and call options. The Company’s derivative contracts are based upon reported settlement prices on commodity exchanges, with crude oil derivative settlements based on New York Mercantile Exchange West Texas Intermediate pricing and with natural gas derivative settlements based on the New York Mercantile Exchange Henry Hub pricing. The following tables present the derivative contracts entered into by the Company subsequent to December 31, 2016. When aggregating multiple contracts, the weighted average contract price is disclosed. Volume (Bbls/MMBtu) Fixed Price Swap (per Bbl/MMBtu) July 2017 - December 2017 Oil Swaps 552,000 $ 55.83 January 2018 - March 2018 Oil Swaps 270,000 $ 55.82 Natural Gas Swaps 1,350,000 $ 3.60 Floor Ceiling Volume Fixed Price (per Bbl) Volume Fixed Price (per Bbl) July 2017 - December 2017 Costless Collars 1,104,000 $ 47.00 552,000 $ 57.32 January 2018 - March 2018 Costless Collars 540,000 $ 47.00 270,000 $ 56.34 The Partnership’s Equity Offering On January 24, 2017, the Partnership completed an underwritten public offering of 9,775,000 common units, which included 1,275,000 common units issued pursuant to an option to purchase additional common units granted to the underwriters. Following the January 2017 public offering, the Company had an approximate 74% limited partner interest in the Partnership. The Partnership received net proceeds from this offering of approximately $147.6 million , after deducting underwriting discounts and commissions and estimated offering expenses, of which $120.5 million was used to repay the outstanding borrowings under its revolving credit agreement. The Partnership intends to use the balance of the net proceeds for general partnership purposes, which may include additional acquisitions.</t>
  </si>
  <si>
    <t>Guarantor Financial Statements</t>
  </si>
  <si>
    <t>GUARANTOR FINANCIAL STATEMENTS As of December 31, 2016 , Diamondback E&amp;P LLC and Diamondback O&amp;G LLC (the “Guarantor Subsidiaries”) are guarantors under the Indentures relating to the 2024 and 2025 Senior Notes. On June 23, 2014, in connection with the Viper Offering, the Company designated the Partnership, the General Partner and Viper Energy Partners LLC (the “Non-Guarantor Subsidiaries”) as unrestricted subsidiaries under the 2021 Indenture and, upon such designation, Viper Energy Partners LLC, which was a guarantor under the Indenture prior to such designation, was released as a guarantor under the 2021 Indenture. Viper Energy Partners LLC is a limited liability company formed on September 18, 2013 to own and acquire mineral and other oil and natural gas interests in properties in the Permian Basin in West Texas. In connection with the issuance of the 2024 Senior Notes and the 2025 Senior Notes, White Fang Energy LLC was designated as a Non-Guarantor Subsidiary. The following presents condensed consolidated financial information for the Company (which for purposes of this Note 17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Pipeline and gas gathering assets — 8,362 — — 8,362 Other property and equipment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 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expense — 1,064 — — 1,064 Total costs and expenses 25,959 484,487 88,457 (3,179 ) 595,724 Income (loss) from operations (25,959 ) (36,217 ) (9,311 ) 2,870 (68,617 ) Other income (expense) Interest expense (35,318 ) (2,911 ) (2,455 ) — (40,684 ) Other income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94,166 ) (62,463 ) (10,899 ) 2,620 (164,908 ) Net income attributable to non-controlling interest — — — 126 126 Net income (loss) attributable to Diamondback Energy, Inc. $ (94,166 ) $ (62,463 ) $ (10,899 ) $ 2,494 $ (165,034 ) 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35,651 ) (4,749 ) (1,110 ) — (41,510 ) Other income 1 (427 ) 1,154 — 728 Gain on derivative instruments, net — 31,951 — — 31,951 Total other income (expense), net (35,650 ) 26,775 44 — (8,831 ) Income (loss) before income taxes (52,727 ) (724,349 ) 24,419 3,557 (749,100 ) Benefit from income taxes (201,310 ) — — — (201,310 ) Net income (loss) $ 148,583 $ (724,349 ) $ 24,419 $ 3,557 $ (547,790 ) Net income attributable to non-controlling interest — — — 2,838 2,838 Net income (loss) attributable to Diamondback Energy, Inc. $ 148,583 $ (724,349 ) $ 24,419 $ 719 $ (550,628 ) Condensed Consolidated Statement of Operations Year Ended December 31, 2014 (In thousands) Non– Guarantor Guarantor Parent Subsidiaries Subsidiaries Eliminations Consolidated Revenues: Oil sales $ — $ 377,712 $ — $ 71,532 $ 449,244 Natural gas sales — 15,240 — 2,788 18,028 Natural gas liquid sales — 24,545 — 3,901 28,446 Royalty income — — 77,767 (77,767 ) — Total revenues — 417,497 77,767 454 495,718 Costs and expenses: Lease operating expenses — 55,384 — — 55,384 Production and ad valorem taxes — 27,242 5,377 19 32,638 Gathering and transportation — 3,294 — (6 ) 3,288 Depreciation, depletion and amortization — 143,477 27,601 (1,073 ) 170,005 General and administrative expenses 10,879 7,189 4,372 (1,174 ) 21,266 Asset retirement obligation accretion expense — 467 — — 467 Total costs and expenses 10,879 237,053 37,350 (2,234 ) 283,048 Income (loss) from operations (10,879 ) 180,444 40,417 2,688 212,670 Other income (expense) Interest income - intercompany 10,755 — — (10,755 ) — Interest expense (30,281 ) (3,746 ) (11,242 ) 10,755 (34,514 ) Other income 6 1,118 459 (906 ) 677 Other expense — (1,416 ) — — (1,416 ) Gain on derivative instruments, net — 127,539 — — 127,539 Total other income (expense), net (19,520 ) 123,495 (10,783 ) (906 ) 92,286 Income (loss) before income taxes (30,399 ) 303,939 29,634 1,782 304,956 Provision for income taxes 108,985 — — — 108,985 Net income (loss) $ (139,384 ) $ 303,939 $ 29,634 $ 1,782 $ 195,971 Net income attributable to non-controlling interest $ — $ — $ — $ 2,216 $ 2,216 Net income (loss) attributable to Diamondback Energy, Inc. $ (139,384 ) $ 303,939 $ 29,634 $ (434 ) $ 193,755 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cquisition of leasehold interests — (611,280 ) — — (611,280 ) Acquisition of royalty interests — — (205,721 ) — (205,721 ) Purchase of other property and equipment — (9,891 ) — — (9,891 ) Proceeds from sale of assets — 4,661 — — 4,661 Funds held in escrow — (121,391 ) — — (121,391 ) Equity investments — (2,345 ) — — (2,345 ) Intercompany transfers (796,053 ) 796,053 — — — Other investing activities — (1,188 ) — — (1,188 ) Net cash used in investing activities (796,053 ) (308,468 ) (205,721 ) — (1,310,242 ) Cash flows from financing activities: Proceeds from borrowing on credit facility — — 164,000 — 164,000 Repayment on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in cash and cash equivalents 1,643,078 (5,293 ) 8,674 — 1,646,459 Cash and cash equivalents at beginning of period 148 19,428 539 — 20,115 Cash and cash equivalents at end of period $ 1,643,226 $ 14,135 $ 9,213 $ — $ 1,666,574 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Acquisition of leasehold interests — (437,455 ) — — (437,455 ) Acquisition of royalty interests — — (43,907 ) — (43,907 ) Purchase of other property and equipment — (1,213 ) — — (1,213 ) Proceeds from sale of assets — 9,739 — — 9,739 Equity investments — (2,702 ) — — (2,702 ) Intercompany transfers (145,023 ) 145,023 — — — Net cash used in investing activities (145,023 ) (706,120 ) (43,907 ) — (895,050 ) Cash flows from financing activities: Proceeds from borrowing on credit facility — 390,501 34,500 — 425,001 Repayment on credit facility — (603,001 ) — — (603,001 ) Debt issuance costs — (85 ) (441 ) — (526 ) Public offering costs (586 ) — — — (586 ) Proceeds from public offerings 650,688 — — — 650,688 Distribution from subsidiary 60,587 — — (60,587 ) — Exercise of stock options 4,873 — — — 4,873 Distribution to non-controlling interest — — (68,555 ) 60,587 (7,968 ) Intercompany transfers (532,800 ) 532,800 — — — Net cash provided by (used in) financing activities 182,762 320,215 (34,496 ) — 468,481 Net increase (decrease) in cash and cash equivalents 142 4,361 (14,571 ) — (10,068 ) Cash and cash equivalents at beginning of period 6 15,067 15,110 — 30,183 Cash and cash equivalents at end of period $ 148 $ 19,428 $ 539 $ — $ 20,115 Condensed Consolidated Statement of Cash Flows Year Ended December 31, 2014 (In thousands) Non– Guarantor Guarantor Parent Subsidiaries Subsidiaries Eliminations Consolidated Net cash provided by operating activities $ (8,862 ) $ 313,438 $ 51,813 $ — $ 356,389 Cash flows from investing activities: Additions to oil and natural gas properties — (493,063 ) (5,276 ) — (498,339 ) Acquisition of leasehold interests — (845,826 ) — — (845,826 ) Acquisition of royalty interests — — (57,689 ) — (57,689 ) Purchase of other property and equipment — (44,213 ) — — (44,213 ) Equity investments — (627 ) (33,850 ) — (34,477 ) Intercompany transfers (642,978 ) 642,978 — — — Other investing activities — (1,453 ) — — (1,453 ) Net cash used in investing activities (642,978 ) (742,204 ) (96,815 ) — (1,481,997 ) Cash flows from financing activities: Proceeds from borrowing on credit facility — 431,400 78,000 — 509,400 Repayment on credit facility — (217,900 ) (78,000 ) — (295,900 ) Proceeds from public offerings 693,886 — 234,546 — 928,432 Distribution to parent — — (148,760 ) 148,760 — Distribution from subsidiary 166,372 — — (166,372 ) — Distribution to non-controlling interest — — (19,926 ) 17,612 (2,314 ) Intercompany transfers (217,900 ) 217,900 — — — Other financing activities 8,962 (1,834 ) (6,510 ) — 618 Net cash provided by financing activities 651,320 429,566 59,350 — 1,140,236 Net increase (decrease) in cash and cash equivalents (520 ) 800 14,348 — 14,628 Cash and cash equivalents at beginning of period 526 14,267 762 — 15,555 Cash and cash equivalents at end of period $ 6 $ 15,067 $ 15,110 $ — $ 30,183</t>
  </si>
  <si>
    <t>Supplemental Information on Oil and Natural Gas Operations (Unaudited)</t>
  </si>
  <si>
    <t>Oil and Gas Exploration and Production Industries Disclosures [Abstract]</t>
  </si>
  <si>
    <t>Supplemental information on oil and natural gas operations</t>
  </si>
  <si>
    <t>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16 2015 (In thousands) Oil and Natural Gas Properties: Proved properties $ 3,429,742 $ 2,848,557 Unproved properties 1,730,519 1,106,816 Total oil and natural gas properties 5,160,261 3,955,373 Accumulated depreciation, depletion, amortization (687,685 ) (512,144 ) Accumulated impairment (1,143,498 ) (897,962 ) Net oil and natural gas properties capitalized $ 3,329,078 $ 2,545,267 Costs incurred in oil and natural gas activities Costs incurred in oil and natural gas property acquisition, exploration and development activities are as follows: Year Ended December 31, 2016 2015 2014 (In thousands) Acquisition costs Proved properties $ 72,044 $ 64,340 $ 302,234 Unproved properties 752,117 448,638 601,188 Development costs 47,575 42,749 86,097 Exploration costs 329,122 319,102 475,756 Capitalized asset retirement costs 4,030 3,458 4,962 Total $ 1,204,888 $ 878,287 $ 1,470,237 Results of Operations from Oil and Natural Gas Producing Activities 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6 2015 2014 (In thousands) Oil, natural gas and natural gas liquid sales $ 527,107 $ 446,733 $ 495,718 Lease operating expenses (82,428 ) (82,625 ) (55,384 ) Production and ad valorem taxes (34,456 ) (32,990 ) (32,638 ) Gathering and transportation (11,606 ) (6,091 ) (3,288 ) Depreciation, depletion, and amortization (176,369 ) (216,056 ) (168,674 ) Impairment (245,536 ) (814,798 ) — Asset retirement obligation accretion expense (1,064 ) (833 ) (467 ) Income tax benefit (expense) (192 ) 201,310 (108,985 ) Results of operations $ (24,544 ) $ (505,350 ) $ 126,282 Oil and Natural Gas Reserves Proved oil and natural gas reserve estimates as of December 31, 2016 , 2015 and 2014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January 1, 2014 42,600,852 10,705,724 61,679,496 Extensions and discoveries 37,068,820 7,828,094 52,099,252 Revisions of previous estimates (6,784,560 ) 649,476 (17,726,552 ) Purchase of reserves in place 8,186,053 360,536 19,898,649 Production (5,381,576 ) (1,001,898 ) (4,345,585 ) As of December 31, 2014 75,689,589 18,541,932 111,605,260 Extensions and discoveries 48,725,132 12,055,631 53,452,948 Revisions of previous estimates (12,130,474 ) (4,080,886 ) (14,726,160 ) Purchase of reserves in place 2,775,599 1,165,090 7,101,933 Production (9,081,135 ) (1,677,623 ) (7,931,237 ) As of December 31, 2015 105,978,711 26,004,144 149,502,744 Extensions and discoveries 55,069,092 13,962,103 64,758,390 Revisions of previous estimates (12,482,657 ) (1,887,643 ) (34,518,746 ) Purchase of reserves in place 2,170,774 1,454,836 5,582,053 Production (11,561,920 ) (2,399,440 ) (10,428,441 ) As of December 31, 2016 139,174,000 37,134,000 174,896,000 Proved Developed Reserves: January 1, 2014 19,789,965 4,973,493 31,428,756 December 31, 2014 43,885,835 11,221,428 68,264,113 December 31, 2015 60,569,398 15,418,353 96,871,109 December 31, 2016 79,457,000 22,080,000 105,399,000 Proved Undeveloped Reserves: January 1, 2014 22,810,887 5,732,231 30,250,740 December 31, 2014 31,803,754 7,320,504 43,341,147 December 31, 2015 45,409,313 10,585,791 52,631,635 December 31, 2016 59,717,000 15,054,000 69,497,000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6, the Company’s extensions and discoveries of 79,824 MBoe resulted primarily from the drilling of 59 new wells and from 51 new proved undeveloped locations added. The Company owns the mineral interests associated with 30 of the 59 new wells and 30 of the 51 proved undeveloped locations through the Partnership. The Company’s negative revisions of previous estimates were primarily the result of 5,978 MBoe of pricing revisions and 7,253 MBoe from reclassifying 17 locations from proved undeveloped due to pricing. Purchases of reserves in place of 4,556 MBoe were primarily the result of the purchase of producing wells included with the Reeves and Ward county acreage purchase and reserves associated with multiple purchases made by the Partnership. During the year ended December 31, 2015, the Company made one large acquisition of oil and natural gas interests in 2015 located in western Howard and eastern Martin counties. Several small acquisitions were also made in various counties including Andrews, Midland, Martin, and Glasscock counties. The reserves from these acquisitions were primarily proved producing reserves from 136 vertical wells and four horizontal wells and three vertical wells where additional interest was acquired. All of the properties were acquired for horizontal exploitation. Although there were four producing horizontal wells on the properties no PUD’s were included in the acquired properties because of very limited production from the wells at the time of acquisition. Significant extensions occurred in 2015 as a result of continued horizontal development of the Lower Spraberry and Wolfcamp B horizons. There was also initial development of the Wolfcamp A and Middle Spraberry horizons in some locations. The extensions resulted from two vertical wells and 119 horizontal wells in which the Company has a working interest and from 16 horizontal wells in which the Company has a mineral interest through its ownership in Viper. Of the two vertical wells and 135 horizontal wells, one of the vertical wells and 89 of the horizontal wells are in the proved undeveloped category. The revisions are primarily the result of lower product pricing. As a result of lower pricing, 80 vertical wells and 22 horizontal wells in which the Company has a working interest and 22 vertical wells in which the Company has a mineral interest were downgraded from the proved undeveloped category to probable or possible reserves. Additional downward revisions resulted from shorter producing lives on existing wells as a result of the wells reaching their economic limit sooner due to lower revenues. During the year ended December 31, 2014, the Company made two major acquisitions of oil and natural gas interests in 2014. One involved properties located in southwest Martin County and the other involved properties located predominantly in Glasscock and Midland Counties. The reserves from these acquisitions were primarily proved producing reserves from 280 existing vertical wells and six existing horizontal wells. The properties were acquired for horizontal exploitation, however the only horizontal wells that existed on the properties were in one isolated block in Reagan County. As a result, no horizontal PUDs were included in the acquired reserves. Significant extensions occurred primarily as a result of continued horizontal development of the Wolfcamp B horizon and the initial horizontal development of the Lower Spraberry shale. The extensions resulted from development of 18 vertical wells and 103 horizontal wells in which the Company has a working interest and one vertical well and 14 horizontal wells in which the Company has a mineral interest through its ownership in Viper. Of the total 19 vertical wells and 117 horizontal wells, five of the vertical wells and 66 of the horizontal wells are in the proved undeveloped category. The revisions are primarily the result of 73 vertical wells that were downgraded from PUDs to probable reserves due to a shift in the Company’s focus to horizontal development rather than vertical development. As a result these wells are no longer expected to be developed within five years of when they were originally booked. At December 31, 2016 , the Company’s estimated PUD reserves were approximately 86,354 MBOE, a 21,587 MBOE increase over the reserve estimate at December 31, 2015 of 64,767 MBOE. The following table includes the changes in PUD reserves for 2016 : (MBOE) Beginning proved undeveloped reserves at December 31, 2015 64,767 Undeveloped reserves transferred to developed (13,383 ) Revisions (5,210 ) Extensions and discoveries 40,180 Ending proved undeveloped reserves at December 31, 2016 86,354 The increase in proved undeveloped reserves was primarily attributable to extensions and discoveries of 40,180 MBOE. Approximately 41% of the proved undeveloped reserve extensions are associated with well locations that are more than one offset away from existing producing wells. All of these locations are within 2,000 feet of producing wells. Partially offsetting the increase in proved undeveloped reserves were decreases due to pricing revisions. Downward revisions of approximately 5,210 MBOE were a result of reclassifying reserves attributable to 17 horizontal wells in which the Company has a working interest and two horizontal wells in which the Company has only a mineral interest held through the Partnership due to lower product prices. As of December 31, 2016 , all of the Company’s proved undeveloped reserves are planned to be developed within five years from the date they were initially recorded. During 2016 , approximately $47.6 million in capital expenditures went toward the development of proved undeveloped reserves, which includes drilling, completion and other facility costs associated with developing proved undeveloped wells. Standardized Measure of Discounted Future Net Cash Flows The following information has been prepared in accordance with the provisions of the Financial Accounting Standards Board Codification, Topic 932–“Extractive Activities–Oil and Ga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16 , 2015 and 2014 . December 31, 2016 2015 2014 (In thousands) Future cash inflows $ 6,275,705 $ 5,377,783 $ 7,695,368 Future development costs (617,636 ) (548,239 ) (602,438 ) Future production costs (1,392,852 ) (1,279,101 ) (1,278,487 ) Future production taxes (459,244 ) (363,129 ) (534,851 ) Future income tax expenses (75,595 ) (28,233 ) (672,380 ) Future net cash flows 3,730,378 3,159,081 4,607,212 10% discount to reflect timing of cash flows (2,018,965 ) (1,740,948 ) (2,561,988 ) Standardized measure of discounted future net cash flows $ 1,711,413 $ 1,418,133 $ 2,045,224 In the table below the average first-day-of–the-month price for oil, natural gas and natural gas liquids is presented, all utilized in the computation of future cash inflows. December 31, 2016 2015 2014 Unweighted Arithmetic Average First-Day-of-the-Month Prices Oil (per Bbl) $ 39.94 $ 45.07 $ 87.15 Natural gas (per Mcf) $ 1.36 $ 1.83 $ 4.85 Natural gas liquids (per Bbl) $ 12.91 $ 12.56 $ 30.09 Principal changes in the standardized measure of discounted future net cash flows attributable to the Company’s proved reserves are as follows: Year Ended December 31, 2016 2015 2014 (In thousands) Standardized measure of discounted future net cash flows at the beginning of the period $ 1,418,133 $ 2,045,224 $ 975,639 Sales of oil and natural gas, net of production costs (411,558 ) (331,119 ) (404,409 ) Purchase of minerals in place 37,661 57,359 291,807 Extensions and discoveries, net of future development costs 779,359 629,149 1,135,293 Previously estimated development costs incurred during the period 85,696 129,901 111,527 Net changes in prices and production costs (150,509 ) (1,383,698 ) (105,210 ) Changes in estimated future development costs 20,647 38,638 (4,877 ) Revisions of previous quantity estimates (123,795 ) (377,160 ) (173,004 ) Accretion of discount 143,134 236,716 151,481 Net change in income taxes (30,530 ) 268,963 (12,326 ) Net changes in timing of production and other (56,825 ) 104,160 79,303 Standardized measure of discounted future net cash flows at the end of the period $ 1,711,413 $ 1,418,133 $ 2,045,224</t>
  </si>
  <si>
    <t>Quarterly Financial Data (Unaudited)</t>
  </si>
  <si>
    <t>Quarterly Financial Information Disclosure [Abstract]</t>
  </si>
  <si>
    <t>QUARTERLY FINANCIAL DATA (Unaudited) The Company’s unaudited quarterly financial data for 2016 and 2015 is summarized below. 2016 First Second Third Fourth Revenues $ 87,481 $ 112,483 $ 142,131 $ 185,012 Income (loss) from operations (27,603 ) (134,786 ) 6,693 87,079 Income tax expense (benefit) — 368 — (176 ) Net income (loss) (35,627 ) (157,121 ) (600 ) 28,440 Net income (loss) attributable to non-controlling interest (2,715 ) (1,631 ) 1,630 2,842 Net income (loss) attributable to Diamondback Energy, Inc. $ (32,912 ) $ (155,490 ) $ (2,230 ) $ 25,598 Earnings per common share Basic $ (0.46 ) $ (2.17 ) $ (0.03 ) $ 0.32 Diluted $ (0.46 ) $ (2.17 ) $ (0.03 ) $ 0.32 2015 First Second Third Fourth Revenues $ 101,401 $ 119,063 $ 111,946 $ 114,323 Income (loss) from operations 1,437 (299,120 ) (254,773 ) (187,813 ) Income tax expense (benefit) 3,370 (116,732 ) (81,461 ) (6,487 ) Net income (loss) 6,439 (211,352 ) (156,042 ) (186,835 ) Net income attributable to non-controlling interest 590 935 739 574 Net income (loss) attributable to Diamondback Energy, Inc. $ 5,849 $ (212,287 ) $ (156,781 ) $ (187,409 ) Earnings per common share Basic $ 0.10 $ (3.45 ) $ (2.40 ) $ (2.80 ) Diluted $ 0.10 $ (3.45 ) $ (2.40 ) $ (2.80 )</t>
  </si>
  <si>
    <t>Summary of Significant Accounting Policies (Polici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Use of Estimates</t>
  </si>
  <si>
    <t xml:space="preserve">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t>
  </si>
  <si>
    <t>Cash and Cash Equivalents and Restricted Cash</t>
  </si>
  <si>
    <t>Cash and Cash Equivalents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Restricted Cash A subsidiary of the Company entered into an agreement to purchase certain overriding royalty interests and deposited $0.5 million in escrow. The agreement provided that the subsidiary would have the right to terminate the agreement and receive a return of the deposit if the subsidiary in good faith asserted title defects in excess of a certain amount. The subsidiary asserted title defects in excess of the amount and requested that the escrow agent return the deposit. The seller provided the escrow agent with notice alleging the subsidiary did not timely assert the defects in good faith. The escrow agent tendered the deposit to the court subject to a judicial determination of the proper payment of the funds.</t>
  </si>
  <si>
    <t>Accounts Receivable</t>
  </si>
  <si>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are received within three months after the production date. Accounts receivable are stated at amounts due from joint interest owners or purchasers,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t>
  </si>
  <si>
    <t>Derivative Instruments</t>
  </si>
  <si>
    <t>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consolidated statements of operations.</t>
  </si>
  <si>
    <t>Fair Value of Financial Instruments</t>
  </si>
  <si>
    <t xml:space="preserve">Fair Value of Financial Instruments The Company’s financial instruments consist of cash and cash equivalents, restricted cash, receivables, payables, derivatives and senior notes. The carrying amount of cash and cash equivalents, receivables and payables approximates fair value because of the short-term nature of the instruments. The fair value of the revolving credit facility approximates its carrying value based on the borrowing rates currently available to the Company for bank loans with similar terms and maturities. The fair value of the senior notes are determined using quoted market prices. Derivatives are recorded at fair value (see Note 14 –Fair Value Measurements). </t>
  </si>
  <si>
    <t>Oil and Natural Gas Properties</t>
  </si>
  <si>
    <t>Costs associated with unevaluated properties are excluded from the full cost pool until the Company has made a determination as to the existence of proved reserves. The Company assesses all items classified as unevaluated property on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see Note 7 –Equity Method Investments). Depletion of evaluated oil and natural gas properties is computed on the units of production method, whereby capitalized costs plus estimated future development costs are amortized over total proved reserves</t>
  </si>
  <si>
    <t>Other Property and Equipment</t>
  </si>
  <si>
    <t>Other Property and Equipmen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to fifteen years.</t>
  </si>
  <si>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The Company records a liability relating to the retirement and removal of all assets used in their businesses.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si>
  <si>
    <t>Impairment or Long-Lived Assets</t>
  </si>
  <si>
    <t>Impairment of Long-Lived Assets Other property and equipment used in operation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si>
  <si>
    <t>Capitalized Interest</t>
  </si>
  <si>
    <t>Capitalized Interest The Company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t>
  </si>
  <si>
    <t>The Company’s tubular goods and equipment are primarily comprised of oil and natural gas drilling or repair items such as tubing, casing and pumping units. The inventory is primarily acquired for use in future drilling or repair operations and is carried at lower of cost or market. “Market”, in the context of inventory valuation, represents net realizable value, which is the amount that the Company is allowed to bill to the joint accounts under joint operating agreements to which the Company is a party.</t>
  </si>
  <si>
    <t>Debt Issuance Costs</t>
  </si>
  <si>
    <t xml:space="preserve">The costs associated with the Senior Notes are being amortized over the term of the Senior Notes using the effective interest method. The costs associated with the Company’s credit facility are being amortized over the term of the facility. </t>
  </si>
  <si>
    <t>Revenue and Royalties Payable</t>
  </si>
  <si>
    <t xml:space="preserve">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t>
  </si>
  <si>
    <t>Revenue Recognition</t>
  </si>
  <si>
    <t xml:space="preserve">Revenue Recognition Oil and natural gas revenues are recorded when title passes to the purchaser, net of royalty interests, discounts and allowances, as applicable. The Company accounts for oil and natural gas production imbalances using the sales method, whereby a liability is recorded when the Company’s overtake volumes exceed its estimated remaining recoverable reserves. No receivables are recorded for those wells where the Company has taken less than its ownership share of production. Revenues from oil and natural gas services are recognized when services are provided. </t>
  </si>
  <si>
    <t>Investments</t>
  </si>
  <si>
    <t>Investments Equity investments in which the Company exercises significant influence but does not control are accounted for using the equity method. Under the equity method, generally the Company’s share of investees’ earnings or loss is recognized in the statement of operations. The Company reviews its investments to determine if a loss in value which is other than a temporary decline has occurred. If such loss has occurred, the Company would recognize an impairment provision.</t>
  </si>
  <si>
    <t>Accounting for Stock-based Compensation</t>
  </si>
  <si>
    <t>Accounting for Equity-Based Compensation The Company grants various types of stock-based awards including stock options and restricted stock units. The Partnership grants various unit-based awards including unit options and phantom units to employees, officers and directors of the General Partner and the Company who perform services for the Partnership. These plans and related accounting policies are defined and described more fully in Note 10 –Equity-Based Compensation. Equity compensation awards are measured at fair value on the date of grant and are expensed, net of estimated forfeitures, over the required service period.</t>
  </si>
  <si>
    <t>Concentrations</t>
  </si>
  <si>
    <t>Concentrations The Company is subject to risk resulting from the concentration of its crude oil and natural gas sales and receivables with several significant purchasers. The Company does not require collateral and does not believe the loss of any single purchaser would materially impact its operating results, as crude oil and natural gas are fungible products with well-established markets and numerous purchasers.</t>
  </si>
  <si>
    <t>Environmental Compliance and Remediation</t>
  </si>
  <si>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si>
  <si>
    <t>Income Taxes Diamondback uses the asset and liability method of accounting for income taxes, under which deferred tax assets and liabilities are recognized for the future tax consequences of (1) temporary differences between the financial statement carrying amounts and the tax base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si>
  <si>
    <t>Recent Accounting Pronouncements</t>
  </si>
  <si>
    <t xml:space="preserve">Recent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with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is standard; however, it does not believe this standard will have a material impact on the Company’s consolidated financial stat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Company retrospectively adopted this new standard effective January 1, 2016. Adoption of this standard only affects the presentation of the Company’s consolidated balance sheets and did not have a material impact on the Company’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believes the primary impact of adopting this standard will be the recognition of assets and liabilities on the balance sheet for current operating leases. The Company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June 2016, the Financial Accounting Standards Board issued Accounting Standards Update 2016-13, “Financial Instruments - Credit Losses”. This update affect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Company does not believe the adoption of this standard will have a material impact on the Company’s consolidated financial statements since the Company does not have a history of credit losses.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the Company’s consolidated financial statements. </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Summary of Significant Accounting Policies (Tables)</t>
  </si>
  <si>
    <t>Schedule of other accrued liabilities</t>
  </si>
  <si>
    <t>Other accrued liabilities consist of the following: December 31, 2016 2015 (In thousands) Prepaid drilling liability $ 21,595 $ 12,683 Interest payable 5,445 8,606 Lease operating expense payable 13,857 14,100 Ad valorem taxes payable 776 518 Current portion of asset retirement obligations 1,288 193 Other 12,369 8,193 Total other accrued liabilities $ 55,330 $ 44,293</t>
  </si>
  <si>
    <t>Acquisitions (Tables)</t>
  </si>
  <si>
    <t>Oil and Gas Interest in Permian Basin Acquired in 2014 [Member]</t>
  </si>
  <si>
    <t>Business Acquisition [Line Items]</t>
  </si>
  <si>
    <t>Schedule of business acquisition pro forma</t>
  </si>
  <si>
    <t>The following unaudited summary pro forma consolidated statement of operations data of Diamondback for the year ended December 31, 2014 has been prepared to give effect to the February 27 and 28, 2014 acquisitions and the September 9, 2014 acquisition as if they had occurred on January 1, 2013. The pro forma data are not necessarily indicative of financial results that would have been attained had the acquisitions occurred on January 1, 2013. The pro forma data also necessarily exclude various operation expenses related to the properties and the financial statements should not be viewed as indicative of operations in future periods. Pro Forma (Unaudited) Year Ended December 31, 2014 (in thousands) Revenues $ 541,103 Income from operations 224,382 Net income 201,257</t>
  </si>
  <si>
    <t>Oil and Gas Interest in Permian Basin Acquired in September 2014 [Member]</t>
  </si>
  <si>
    <t>Schedule of estimated fair values of assets acquired and liabilities assumed</t>
  </si>
  <si>
    <t>The following represents the estimated fair values of the assets and liabilities assumed on the acquisition date. The aggregate consideration transferred was $523.3 million in cash, subject to post-closing adjustments, resulting in no goodwill or bargain purchase gain. (in thousands) Joint interest receivables $ 42 Proved oil and natural gas properties 128,589 Unevaluated oil and natural gas properties 400,527 Total assets acquired 529,158 Accrued production and ad valorem taxes 358 Revenues payable 3,174 Asset retirement obligations 2,366 Total liabilities assumed 5,898 Total fair value of net assets $ 523,260</t>
  </si>
  <si>
    <t>Oil and Gas Interest in Permian Basin Acquired in February 2014 [Member]</t>
  </si>
  <si>
    <t>The following represents the estimated fair values of the assets and liabilities assumed on the acquisition dates. The aggregate consideration transferred was $292.2 million in cash, subject to post-closing adjustments, resulting in no goodwill or bargain purchase gain. (in thousands) Proved oil and natural gas properties $ 170,174 Unevaluated oil and natural gas properties 123,243 Total assets acquired 293,417 Asset retirement obligations 1,258 Total liabilities assumed 1,258 Total fair value of net assets $ 292,159</t>
  </si>
  <si>
    <t>Property and Equipment (Tables)</t>
  </si>
  <si>
    <t xml:space="preserve">Property and equipment includes the following: December 31, 2016 2015 (in thousands) Oil and natural gas properties: Subject to depletion $ 3,429,742 $ 2,848,557 Not subject to depletion (1) 1,730,519 1,106,816 Gross oil and natural gas properties 5,160,261 3,955,373 Accumulated depletion (687,685 ) (512,144 ) Accumulated impairment (1,143,498 ) (897,962 ) Oil and natural gas properties, net 3,329,078 2,545,267 Pipeline and gas gathering assets 8,362 7,174 Other property and equipment 58,290 48,621 Accumulated depreciation (4,873 ) (3,437 ) Property and equipment, net of accumulated depreciation, depletion, amortization and impairment $ 3,390,857 $ 2,597,625 Balance of acquisition costs not subject to depletion Incurred in 2016 $ 790,234 Incurred in 2015 $ 384,584 Incurred in 2014 $ 453,480 Incurred in 2013 $ 47,645 Incurred in 2012 $ 54,576 </t>
  </si>
  <si>
    <t>Asset Retirement Obligations (Tables)</t>
  </si>
  <si>
    <t>The following table describes the changes to the Company’s asset retirement obligations liability for the following periods: Year Ended December 31, 2016 2015 2014 (in thousands) Asset retirement obligations, beginning of period $ 12,711 $ 8,486 $ 3,029 Additional liabilities incurred 637 594 703 Liabilities acquired 3,696 3,159 3,726 Liabilities settled (711 ) (292 ) (27 ) Accretion expense 1,064 833 467 Revisions in estimated liabilities 25 (69 ) 588 Asset retirement obligations, end of period 17,422 12,711 8,486 Less current portion 1,288 193 39 Asset retirement obligations - long-term $ 16,134 $ 12,518 $ 8,447</t>
  </si>
  <si>
    <t>Debt (Tables)</t>
  </si>
  <si>
    <t>Debt Instrument [Line Items]</t>
  </si>
  <si>
    <t>Schedule of long-term debt</t>
  </si>
  <si>
    <t>Long-term debt consisted of the following as of the dates indicated: December 31, 2016 2015 (in thousands) 7.625 % Senior Notes due 2021 $ — $ 450,000 4.750 % Senior Notes due 2024 500,000 — 5.375 % Senior Notes due 2025 500,000 — Unamortized debt issuance costs (14,588 ) (7,693 ) Revolving credit facility — 11,000 Partnership revolving credit facility 120,500 34,500 Total long-term debt $ 1,105,912 $ 487,807</t>
  </si>
  <si>
    <t>Schedule of interest expense</t>
  </si>
  <si>
    <t>The following amounts have been incurred and charged to interest expense for the years ended December 31, 2016 , 2015 and 2014 : Year Ended December 31, 2016 2015 2014 (in thousands) Interest expense $ 39,642 $ 40,221 $ 36,669 Less capitalized interest — — (5,275 ) Other fees and expenses 1,426 1,292 3,121 Total interest expense $ 41,068 $ 41,513 $ 34,515</t>
  </si>
  <si>
    <t>Company Credit Facility [Member]</t>
  </si>
  <si>
    <t>Financial Covenants</t>
  </si>
  <si>
    <t>Financial Covenant Required Ratio Ratio of total debt to EBITDAX Not greater than 4.0 to 1.0 Ratio of current assets to liabilities, as defined in the credit agreement Not less than 1.0 to 1.0</t>
  </si>
  <si>
    <t>Partnership Credit Facility [Member]</t>
  </si>
  <si>
    <t>Capital Stock and Earnings Per Share (Tables)</t>
  </si>
  <si>
    <t>Schedule of reconciliation of basic and diluted net income per share</t>
  </si>
  <si>
    <t>A reconciliation of the components of basic and diluted earnings per common share is presented in the table below: 2016 Income Shares Per Share (in thousands, except per share amounts) Basic: Net loss attributable to common stock $ (165,034 ) 75,077 $ (2.20 ) Effect of Dilutive Securities: Dilutive effect of potential common shares issuable $ — — Diluted: Net loss attributable to common stock $ (165,034 ) 75,077 $ (2.20 ) 2015 Income Shares Per Share (in thousands, except per share amounts) Basic: Net loss attributable to common stock $ (550,628 ) 63,019 $ (8.74 ) Effect of Dilutive Securities: Dilutive effect of potential common shares issuable $ — — Diluted: Net loss attributable to common stock $ (550,628 ) 63,019 $ (8.74 ) 2014 Income Shares Per Share (in thousands, except per share amounts) Basic: Net income attributable to common stock $ 193,755 52,826 $ 3.67 Effect of Dilutive Securities: Dilutive effect of potential common shares issuable $ — 471 Diluted: Net income attributable to common stock $ 193,755 53,297 $ 3.64</t>
  </si>
  <si>
    <t>Equity-Based Compensation (Tables)</t>
  </si>
  <si>
    <t>Share-based Compensation Arrangement by Share-based Payment Award [Line Items]</t>
  </si>
  <si>
    <t>The effects of stock-based compensation plans and related costs</t>
  </si>
  <si>
    <t>The following table presents the effects of the equity and stock based compensation plans and related costs: 2016 2015 2014 (In thousands) General and administrative expenses $ 26,453 $ 18,529 $ 9,816 Equity-based compensation capitalized pursuant to full cost method of accounting for oil and natural gas properties 7,079 6,043 4,437</t>
  </si>
  <si>
    <t>Schedule of stock/unit option activity</t>
  </si>
  <si>
    <t>The following table presents the Company’s stock option activity under the Company’s 2012 Equity Incentive Plan (“2012 Plan”) for the year ended December 31, 2016 . Weighted Average Exercise Remaining Intrinsic Options Price Term Value (in years) (in thousands) Outstanding at December 31, 2015 39,500 $ 21.66 Exercised (23,750 ) $ 20.96 Outstanding at December 31, 2016 15,750 $ 22.72 1.03 $ 1,234 Vested and Expected to vest at December 31, 2016 15,750 $ 22.72 1.03 $ 1,234 Exercisable at December 31, 2016 12,500 $ 22.70 1.00 $ 980</t>
  </si>
  <si>
    <t>Summary of restricted stock awards and units</t>
  </si>
  <si>
    <t>The following table presents the Company’s restricted stock units activity under the 2012 Plan during the year ended December 31, 2016 . Restricted Stock Weighted Average Grant-Date Unvested at December 31, 2015 159,759 $ 64.66 Granted 228,020 $ 68.79 Vested (171,850 ) $ 63.15 Forfeited (9,925 ) $ 68.13 Unvested at December 31, 2016 206,004 $ 70.33</t>
  </si>
  <si>
    <t>Summary of grant-date fair values of performance restricted stock units granted and related assumptions</t>
  </si>
  <si>
    <t>The following table presents a summary of the grant-date fair values of performance restricted stock units granted and the related assumptions. 2016 Two-Year Performance Period Three-Year Performance Period 2015 2014 Grant-date fair value $ 103.41 $ 102.35 $ 137.14 $ 125.63 Risk-free rate 0.86 % 1.10 % 0.49 % 0.30 % Company volatility 41.91 % 42.16 % 43.36 % 39.60 %</t>
  </si>
  <si>
    <t>Schedule of performance restricted stock units activity</t>
  </si>
  <si>
    <t>The following table presents the Company’s performance restricted stock units activity under the 2012 Plan for the year ended December 31, 2016 . Performance Restricted Stock Units Weighted Average Grant-Date Fair Value Unvested at December 31, 2015 90,249 $ 137.14 Granted 261,488 $ 103.06 Vested (83,374 ) $ 137.14 Forfeited (15,892 ) $ 117.80 Unvested at December 31, 2016 (1) 252,471 $ 103.06 (1) A maximum of 504,942 units could be awarded based upon the Company’s final TSR ranking.</t>
  </si>
  <si>
    <t>Viper LTIP [Member]</t>
  </si>
  <si>
    <t>The following table presents the unit option activity under the Viper LTIP for the year ended December 31, 2016 . Weighted Average Unit Options Exercise Price Remaining Term Intrinsic Value (in years) (in thousands) Outstanding at December 31, 2015 2,500,000 $ 26.00 Granted 7,600 $ 18.49 Forfeited (83,334 ) $ 26.00 Outstanding at December 31, 2016 2,424,266 $ — 0.47 $ — Vested and Expected to vest at December 31, 2016 2,424,266 $ — 0.47 $ — Exercisable at December 31, 2016 — $ — 0.00 $ —</t>
  </si>
  <si>
    <t>Schedule of Share-based Payment Award, Stock Options, Valuation Assumptions [Table Text Block]</t>
  </si>
  <si>
    <t xml:space="preserve"> 2014 Grant-date fair value $ 4.24 Expected volatility 36.0 % Expected dividend yield 5.9 % Expected term (in years) 3.0 Risk-free rate 0.99 %</t>
  </si>
  <si>
    <t>Schedule of phantom units activity</t>
  </si>
  <si>
    <t>The following table presents the phantom unit activity under the Viper LTIP for the year ended December 31, 2016 . Phantom Units Weighted Average Grant-Date Unvested at December 31, 2015 25,348 $ 16.89 Granted 21,696 $ 16.57 Vested (24,350 ) $ 17.27 Forfeited (1,646 ) $ 15.48 Unvested at December 31, 2016 21,048 $ 16.23</t>
  </si>
  <si>
    <t>Related Party Transactions (Tables)</t>
  </si>
  <si>
    <t>Schedule of Related Party Transactions [Table Text Block]</t>
  </si>
  <si>
    <t>The following table summarizes amounts included in the consolidated statements of operations attributable to related party transactions for the years ended December 31, 2016 , 2015 and 2014 : Year Ended December 31, 2016 2015 2014 (in thousands) Revenues: Natural gas sales $ — $ 2,640 $ 9,366 Natural gas liquid sales — 2,544 15,038 Total related party revenues $ — $ 5,184 $ 24,404 Costs and expenses: Lease operating expenses $ 3,298 $ 221 $ 218 Production and ad valorem taxes — 153 1,478 Gathering and transportation — 969 2,670 General and administrative expenses 2,198 2,328 1,345 Total related party costs and expenses $ 5,496 $ 3,671 $ 5,711 Other Income: Other income $ 170 $ 161 $ 121 Total other related party income $ 170 $ 161 $ 121 The following table summarizes amounts paid to related parties during the years ended December 31, 2016 , 2015 and 2014 : Year Ended December 31, 2016 2015 2014 (in thousands) Wexford: Advisory services (1) $ 500 $ 500 $ 8,000 Advisory services - The Partnership — 500 268 Total amounts paid to Wexford $ 500 $ 1,000 $ 8,268 Wexford related entities: Bison Drilling and Field Services LLC $ — $ 32 $ 3,544 Caliber — — 188 Fasken 1,490 1,018 435 Panther Drilling Systems LLC — — 305 WT Commercial Portfolio, LLC 164 163 84 Total amounts paid to Wexford related entities $ 1,654 $ 1,213 $ 4,556 The Partnership Lease Bonus $ 309 $ — $ — Total amounts paid to related parties $ 2,463 $ 2,213 $ 12,824 (1) For the year ended December 31, 2014, the total amount of $8.3 million was paid by cash payments of $4.3 million and the issuance to Wexford of 63,786 shares of the Company’s common stock. The following table summarizes amounts received from related parties during the years ended December 31, 2016 , 2015 and 2014 : Year Ended December 31, 2016 2015 2014 (in thousands) Wexford related entities: Bison Drilling and Field Services LLC $ 182 $ 161 $ 121 Coronado Midstream LLC (1) $ — $ 4,062 $ 20,300 Total amounts received from Wexford related entities $ 182 $ 4,223 $ 20,421 (1) As of March 2015, Coronado Midstream LLC is no longer a related party.</t>
  </si>
  <si>
    <t>Schedule of Amendments to Corporate Office Leases [Table Text Block]</t>
  </si>
  <si>
    <t>The following table contains amendments made to lease additional office space in the Midland corporate office during the years ended December 31, 2016 , 2015 and 2014 : Date of Amendments Rent for Additional Space Approx. Annual Increase of Monthly Base Rent 2 nd quarter 2014 $27,000 N/A 4 th quarter 2014 $53,000 4% April 2015 $23,000 N/A June 2015 $22,000 2%</t>
  </si>
  <si>
    <t>Income Taxes (Tables)</t>
  </si>
  <si>
    <t>Schedule of Components of Income Tax Expense (Benefit)</t>
  </si>
  <si>
    <t>The components of the provision for income taxes for the years ended December 31, 2016 , 2015 and 2014 are as follows: Year Ended December 31, 2016 2015 2014 (In thousands) Current income tax provision (benefit): Federal $ — $ (33 ) $ — State 192 268 — Total current income tax provision 192 235 — Deferred income tax provision (benefit): Federal (579 ) (198,729 ) 106,107 State 579 (2,816 ) 2,878 Total deferred income tax provision (benefit) — (201,545 ) 108,985 Total provision for (benefit from) income taxes $ 192 $ (201,310 ) $ 108,985</t>
  </si>
  <si>
    <t>Reconciliation of Statutory Federal Income Tax Amount to Recorded Expense</t>
  </si>
  <si>
    <t>A reconciliation of the statutory federal income tax amount to the recorded expense is as follows: Year Ended December 31, 2016 2015 2014 (In thousands) Income tax expense (benefit) at the federal statutory rate (35%) $ (57,694 ) $ (263,179 ) $ 105,959 Income tax benefit relating to change in tax rate — (1,145 ) — State income tax expense (benefit), net of federal tax effect 770 (2,548 ) 2,878 Non-deductible expenses and other 3,780 4,506 148 Change in valuation allowance 53,336 61,056 — Provision for (benefit from) income taxes $ 192 $ (201,310 ) $ 108,985</t>
  </si>
  <si>
    <t>Schedule of Deferred Tax Assets and Liabilities</t>
  </si>
  <si>
    <t>The components of the Company’s deferred tax assets and liabilities as of December 31, 2016 and 2015 are as follows: December 31, 2016 2015 (In thousands) Current: Deferred tax assets Derivative instruments $ 7,771 $ — Other 3,518 2,658 Current deferred tax assets 11,289 2,658 Valuation allowance (11,289 ) (1,018 ) Current deferred tax assets, net of valuation allowance — 1,640 Deferred tax liabilities Derivative instruments — 1,640 Total current deferred tax liabilities — 1,640 Net current deferred tax assets — — Noncurrent: Deferred tax assets Net operating loss carryforwards (subject to 20 year expiration) 139,065 82,635 Stock based compensation 6,234 3,873 Other — 4,533 Noncurrent deferred tax assets 145,299 91,041 Valuation allowance (103,112 ) (60,038 ) Noncurrent deferred tax assets, net of valuation allowance 42,187 31,003 Deferred tax liabilities Oil and natural gas properties and equipment 42,187 31,003 Total noncurrent deferred tax liabilities 42,187 31,003 Net noncurrent deferred tax liabilities — — Net deferred tax liabilities $ — $ —</t>
  </si>
  <si>
    <t>Derivatives (Tables)</t>
  </si>
  <si>
    <t>Schedule of derivative instruments</t>
  </si>
  <si>
    <t xml:space="preserve"> 2017 2018 Volume (Bbls/MMBtu) Fixed Price Swap (per Bbl/MMBtu) Volume (Bbls/MMBtu) Fixed Price Swap (per Bbl/MMBtu) Oil Swaps 2,920,000 51.79 0 — Oil Basis Swaps 8,760,000 (0.72 ) 5,475,000 (0.88 ) Natural Gas Swaps 7,300,000 3.19 0 — Floor Ceiling Volume Fixed Price (per Bbl) Volume Fixed Price (per Bbl) January 2017 - December 2017 Costless Collars 4,374,000 $ 46.30 2,187,000 $ 55.42 The following tables present the derivative contracts entered into by the Company subsequent to December 31, 2016. When aggregating multiple contracts, the weighted average contract price is disclosed. Volume (Bbls/MMBtu) Fixed Price Swap (per Bbl/MMBtu) July 2017 - December 2017 Oil Swaps 552,000 $ 55.83 January 2018 - March 2018 Oil Swaps 270,000 $ 55.82 Natural Gas Swaps 1,350,000 $ 3.60 Floor Ceiling Volume Fixed Price (per Bbl) Volume Fixed Price (per Bbl) July 2017 - December 2017 Costless Collars 1,104,000 $ 47.00 552,000 $ 57.32 January 2018 - March 2018 Costless Collars 540,000 $ 47.00 270,000 $ 56.34</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December 31, 2016 and 2015 . December 31, 2016 2015 (in thousands) Gross amounts of assets presented in the Consolidated Balance Sheet $ 709 $ 4,623 Net amounts of assets presented in the Consolidated Balance Sheet 709 4,623 Gross amounts of liabilities presented in the Consolidated Balance Sheet 22,608 — Net amounts of liabilities presented in the Consolidated Balance Sheet $ 22,608 $ —</t>
  </si>
  <si>
    <t>Schedule of derivative instruments included in the consolidated balance sheet</t>
  </si>
  <si>
    <t>The net fair value of the Company’s derivative assets and liabilities and their locations on the consolidated balance sheet are as follows: December 31, 2016 2015 (in thousands) Current Assets: Derivative instruments $ — $ 4,623 Noncurrent Assets: Derivative instruments 709 — Total Assets $ 709 $ 4,623 Current Liabilities: Derivative instruments $ 22,608 $ — Noncurrent Liabilities: Derivative instruments — — Total Liabilities $ 22,608 $ —</t>
  </si>
  <si>
    <t>Summary of derivative contract gains and losses included in the consolidated statements of operations</t>
  </si>
  <si>
    <t>The following table summarizes the gains and losses on derivative instruments included in the consolidated statements of operations: Year Ended December 31, 2016 2015 2014 (in thousands) Change in fair value of open non-hedge derivative instruments $ (26,522 ) $ (112,918 ) $ 117,109 Gain on settlement of non-hedge derivative instruments 1,177 144,869 10,430 Gain (loss) on derivative instruments $ (25,345 ) $ 31,951 $ 127,539</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December 31, 2016 and 2015 . December 31, 2016 2015 (in thousands) Fixed price swaps: Quoted prices in active markets level 1 $ — $ — Significant other observable inputs level 2 23,317 4,623 Significant unobservable inputs level 3 — — Total $ 23,317 $ 4,623</t>
  </si>
  <si>
    <t>Fair value measurement information for financial instruments measured on a nonrecurring basis</t>
  </si>
  <si>
    <t>The following table provides the fair value of financial instruments that are not recorded at fair value in the consolidated balance sheets. December 31, 2016 December 31, 2015 Carrying Carrying Amount Fair Value Amount Fair Value (in thousands) Debt: Revolving credit facility $ — $ — $ 11,000 $ 11,000 7.625% Senior Notes due 2021 — — 450,000 450,000 4.750% Senior Notes due 2024 500,000 491,250 — — 5.375% Senior Notes due 2025 500,000 502,850 — — Partnership revolving credit facility 120,500 120,500 34,500 34,500</t>
  </si>
  <si>
    <t>Commitments and Contingencies (Tables)</t>
  </si>
  <si>
    <t>Schedule of minimum future lease payments</t>
  </si>
  <si>
    <t>The following is a schedule of minimum future lease payments with commitments that have initial or remaining noncancelable lease terms in excess of one year as of December 31, 2016 : Year Ending December 31, Drilling Rig Commitments Office and Equipment Leases (in thousands) 2017 $ 27,817 $ 2,468 2018 21,699 2,416 2019 6,790 2,294 2020 — 2,126 2021 — 2,168 Thereafter — 10,070 Total $ 56,306 $ 21,542</t>
  </si>
  <si>
    <t>Schedule of rent expense</t>
  </si>
  <si>
    <t>The following table presents rent expense for the years ended December 31, 2016 , 2015 and 2014 . Year ended December 31, 2016 2015 2014 (in thousands) Rent Expense $ 1,961 $ 1,449 $ 852</t>
  </si>
  <si>
    <t>Subsequent Events Subsequent Events (Tables)</t>
  </si>
  <si>
    <t>Guarantor Financial Statements (Tables)</t>
  </si>
  <si>
    <t>Condensed Consolidated Balance Sheet</t>
  </si>
  <si>
    <t>Condensed Consolidated Balance Sheet December 31, 2016 (In thousands) Non– Guarantor Guarantor Parent Subsidiaries Subsidiaries Eliminations Consolidated Assets Current assets: Cash and cash equivalents $ 1,643,226 $ 14,135 $ 9,213 $ — $ 1,666,574 Restricted cash — — 500 — 500 Accounts receivable — 109,782 10,043 — 119,825 Accounts receivable - related party — 297 3,470 (3,470 ) 297 Intercompany receivable 3,060,566 359,502 — (3,420,068 ) — Inventories — 1,983 — — 1,983 Other current assets 481 2,319 187 — 2,987 Total current assets 4,704,273 488,018 23,413 (3,423,538 ) 1,792,166 Property and equipment: Oil and natural gas properties, at cost, full cost method of accounting — 4,400,002 760,818 (559 ) 5,160,261 Pipeline and gas gathering assets — 8,362 — — 8,362 Other property and equipment — 58,290 — — 58,290 Accumulated depletion, depreciation, amortization and impairment — (1,695,701 ) (148,948 ) 8,593 (1,836,056 ) Net property and equipment — 2,770,953 611,870 8,034 3,390,857 Funds held in escrow — 121,391 — — 121,391 Derivative instruments — 709 — — 709 Investment in subsidiaries (15,500 ) — — 15,500 — Other assets — 9,291 35,266 — 44,557 Total assets $ 4,688,773 $ 3,390,362 $ 670,549 $ (3,400,004 ) $ 5,349,680 Liabilities and Stockholders’ Equity Current liabilities: Accounts payable-trade $ 30 $ 45,838 $ 1,780 $ — $ 47,648 Accounts payable-related party 1 — — — 1 Intercompany payable — 3,423,538 — (3,423,538 ) — Other current liabilities 5,868 155,454 371 — 161,693 Total current liabilities 5,899 3,624,830 2,151 (3,423,538 ) 209,342 Long-term debt 985,412 — 120,500 — 1,105,912 Asset retirement obligations — 16,134 — — 16,134 Total liabilities 991,311 3,640,964 122,651 (3,423,538 ) 1,331,388 Commitments and contingencies Stockholders’ equity 3,697,462 (250,602 ) 547,898 (297,296 ) 3,697,462 Non-controlling interest — — — 320,830 320,830 Total equity 3,697,462 (250,602 ) 547,898 23,534 4,018,292 Total liabilities and equity $ 4,688,773 $ 3,390,362 $ 670,549 $ (3,400,004 ) $ 5,349,680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t>
  </si>
  <si>
    <t>Condensed Consolidated Statement of Operations</t>
  </si>
  <si>
    <t>Condensed Consolidated Statement of Operations Year Ended December 31, 2016 (In thousands) Non– Guarantor Guarantor Parent Subsidiaries Subsidiaries Eliminations Consolidated Revenues: Oil sales $ — $ 399,007 $ — $ 71,521 $ 470,528 Natural gas sales — 19,399 — 3,107 22,506 Natural gas liquid sales — 29,864 — 4,209 34,073 Royalty income — — 78,837 (78,837 ) — Lease bonus income — — 309 (309 ) — Total revenues — 448,270 79,146 (309 ) 527,107 Costs and expenses: Lease operating expenses — 82,428 — — 82,428 Production and ad valorem taxes — 28,912 5,544 — 34,456 Gathering and transportation — 11,189 415 2 11,606 Depreciation, depletion and amortization — 151,376 29,820 (3,181 ) 178,015 Impairment of oil and natural gas properties — 198,067 47,469 — 245,536 General and administrative expenses 25,959 11,451 5,209 — 42,619 Asset retirement obligation accretion expense — 1,064 — — 1,064 Total costs and expenses 25,959 484,487 88,457 (3,179 ) 595,724 Income (loss) from operations (25,959 ) (36,217 ) (9,311 ) 2,870 (68,617 ) Other income (expense) Interest expense (35,318 ) (2,911 ) (2,455 ) — (40,684 ) Other income 437 2,010 867 (250 ) 3,064 Loss on derivative instruments, net — (25,345 ) — — (25,345 ) Loss on extinguishment of debt (33,134 ) — — — (33,134 ) Total other expense, net (68,015 ) (26,246 ) (1,588 ) (250 ) (96,099 ) Income (loss) before income taxes (93,974 ) (62,463 ) (10,899 ) 2,620 (164,716 ) Provision for income taxes 192 — — — 192 Net income (loss) (94,166 ) (62,463 ) (10,899 ) 2,620 (164,908 ) Net income attributable to non-controlling interest — — — 126 126 Net income (loss) attributable to Diamondback Energy, Inc. $ (94,166 ) $ (62,463 ) $ (10,899 ) $ 2,494 $ (165,034 ) Condensed Consolidated Statement of Operations Year Ended December 31, 2015 (In thousands) Non– Guarantor Guarantor Parent Subsidiaries Subsidiaries Eliminations Consolidated Revenues: Oil sales $ — $ 336,106 $ — $ 69,609 $ 405,715 Natural gas sales — 16,932 — 2,660 19,592 Natural gas liquid sales — 18,836 — 2,590 21,426 Royalty income — — 74,859 (74,859 ) — Total revenues — 371,874 74,859 — 446,733 Costs and expenses: Lease operating expenses — 82,625 — — 82,625 Production and ad valorem taxes — 27,459 5,531 — 32,990 Gathering and transportation — 5,832 259 — 6,091 Depreciation, depletion and amortization — 182,395 35,436 (134 ) 217,697 Impairment of oil and natural gas properties — 814,798 3,423 (3,423 ) 814,798 General and administrative expenses 17,077 9,056 5,835 — 31,968 Asset retirement obligation accretion expense — 833 — — 833 Total costs and expenses 17,077 1,122,998 50,484 (3,557 ) 1,187,002 Income (loss) from operations (17,077 ) (751,124 ) 24,375 3,557 (740,269 ) Other income (expense) Interest expense (35,651 ) (4,749 ) (1,110 ) — (41,510 ) Other income 1 (427 ) 1,154 — 728 Gain on derivative instruments, net — 31,951 — — 31,951 Total other income (expense), net (35,650 ) 26,775 44 — (8,831 ) Income (loss) before income taxes (52,727 ) (724,349 ) 24,419 3,557 (749,100 ) Benefit from income taxes (201,310 ) — — — (201,310 ) Net income (loss) $ 148,583 $ (724,349 ) $ 24,419 $ 3,557 $ (547,790 ) Net income attributable to non-controlling interest — — — 2,838 2,838 Net income (loss) attributable to Diamondback Energy, Inc. $ 148,583 $ (724,349 ) $ 24,419 $ 719 $ (550,628 ) Condensed Consolidated Statement of Operations Year Ended December 31, 2014 (In thousands) Non– Guarantor Guarantor Parent Subsidiaries Subsidiaries Eliminations Consolidated Revenues: Oil sales $ — $ 377,712 $ — $ 71,532 $ 449,244 Natural gas sales — 15,240 — 2,788 18,028 Natural gas liquid sales — 24,545 — 3,901 28,446 Royalty income — — 77,767 (77,767 ) — Total revenues — 417,497 77,767 454 495,718 Costs and expenses: Lease operating expenses — 55,384 — — 55,384 Production and ad valorem taxes — 27,242 5,377 19 32,638 Gathering and transportation — 3,294 — (6 ) 3,288 Depreciation, depletion and amortization — 143,477 27,601 (1,073 ) 170,005 General and administrative expenses 10,879 7,189 4,372 (1,174 ) 21,266 Asset retirement obligation accretion expense — 467 — — 467 Total costs and expenses 10,879 237,053 37,350 (2,234 ) 283,048 Income (loss) from operations (10,879 ) 180,444 40,417 2,688 212,670 Other income (expense) Interest income - intercompany 10,755 — — (10,755 ) — Interest expense (30,281 ) (3,746 ) (11,242 ) 10,755 (34,514 ) Other income 6 1,118 459 (906 ) 677 Other expense — (1,416 ) — — (1,416 ) Gain on derivative instruments, net — 127,539 — — 127,539 Total other income (expense), net (19,520 ) 123,495 (10,783 ) (906 ) 92,286 Income (loss) before income taxes (30,399 ) 303,939 29,634 1,782 304,956 Provision for income taxes 108,985 — — — 108,985 Net income (loss) $ (139,384 ) $ 303,939 $ 29,634 $ 1,782 $ 195,971 Net income attributable to non-controlling interest $ — $ — $ — $ 2,216 $ 2,216 Net income (loss) attributable to Diamondback Energy, Inc. $ (139,384 ) $ 303,939 $ 29,634 $ (434 ) $ 193,755</t>
  </si>
  <si>
    <t>Condensed Consolidated Statement of Cash Flows</t>
  </si>
  <si>
    <t>Condensed Consolidated Statement of Cash Flows Year Ended December 31, 2016 (In thousands) Non– Guarantor Guarantor Parent Subsidiaries Subsidiaries Eliminations Consolidated Net cash provided by (used in) operating activities $ (39,894 ) $ 303,347 $ 68,627 $ — $ 332,080 Cash flows from investing activities: Additions to oil and natural gas properties — (363,087 ) — — (363,087 ) Acquisition of leasehold interests — (611,280 ) — — (611,280 ) Acquisition of royalty interests — — (205,721 ) — (205,721 ) Purchase of other property and equipment — (9,891 ) — — (9,891 ) Proceeds from sale of assets — 4,661 — — 4,661 Funds held in escrow — (121,391 ) — — (121,391 ) Equity investments — (2,345 ) — — (2,345 ) Intercompany transfers (796,053 ) 796,053 — — — Other investing activities — (1,188 ) — — (1,188 ) Net cash used in investing activities (796,053 ) (308,468 ) (205,721 ) — (1,310,242 ) Cash flows from financing activities: Proceeds from borrowing on credit facility — — 164,000 — 164,000 Repayment on credit facility — (11,000 ) (78,000 ) — (89,000 ) Proceeds from senior notes 1,000,000 — — — 1,000,000 Repayment of senior notes (450,000 ) — — — (450,000 ) Premium on extinguishment of debt (26,561 ) — — — (26,561 ) Debt issuance costs (14,449 ) (172 ) (442 ) — (15,063 ) Public offering costs (636 ) — (546 ) — (1,182 ) Proceeds from public offerings 1,925,923 — 125,580 — 2,051,503 Distribution from subsidiary 55,250 — — (55,250 ) — Exercise of stock options 498 — — — 498 Distribution to non-controlling interest — — (64,824 ) 55,250 (9,574 ) Intercompany transfers (11,000 ) 11,000 — — — Net cash provided by (used in) financing activities 2,479,025 (172 ) 145,768 — 2,624,621 Net increase in cash and cash equivalents 1,643,078 (5,293 ) 8,674 — 1,646,459 Cash and cash equivalents at beginning of period 148 19,428 539 — 20,115 Cash and cash equivalents at end of period $ 1,643,226 $ 14,135 $ 9,213 $ — $ 1,666,574 Condensed Consolidated Statement of Cash Flows Year Ended December 31, 2015 (In thousands) Non– Guarantor Guarantor Parent Subsidiaries Subsidiaries Eliminations Consolidated Net cash provided by (used in) operating activities $ (37,597 ) $ 390,266 $ 63,832 $ — $ 416,501 Cash flows from investing activities: Additions to oil and natural gas properties — (419,512 ) — — (419,512 ) Acquisition of leasehold interests — (437,455 ) — — (437,455 ) Acquisition of royalty interests — — (43,907 ) — (43,907 ) Purchase of other property and equipment — (1,213 ) — — (1,213 ) Proceeds from sale of assets — 9,739 — — 9,739 Equity investments — (2,702 ) — — (2,702 ) Intercompany transfers (145,023 ) 145,023 — — — Net cash used in investing activities (145,023 ) (706,120 ) (43,907 ) — (895,050 ) Cash flows from financing activities: Proceeds from borrowing on credit facility — 390,501 34,500 — 425,001 Repayment on credit facility — (603,001 ) — — (603,001 ) Debt issuance costs — (85 ) (441 ) — (526 ) Public offering costs (586 ) — — — (586 ) Proceeds from public offerings 650,688 — — — 650,688 Distribution from subsidiary 60,587 — — (60,587 ) — Exercise of stock options 4,873 — — — 4,873 Distribution to non-controlling interest — — (68,555 ) 60,587 (7,968 ) Intercompany transfers (532,800 ) 532,800 — — — Net cash provided by (used in) financing activities 182,762 320,215 (34,496 ) — 468,481 Net increase (decrease) in cash and cash equivalents 142 4,361 (14,571 ) — (10,068 ) Cash and cash equivalents at beginning of period 6 15,067 15,110 — 30,183 Cash and cash equivalents at end of period $ 148 $ 19,428 $ 539 $ — $ 20,115 Condensed Consolidated Statement of Cash Flows Year Ended December 31, 2014 (In thousands) Non– Guarantor Guarantor Parent Subsidiaries Subsidiaries Eliminations Consolidated Net cash provided by operating activities $ (8,862 ) $ 313,438 $ 51,813 $ — $ 356,389 Cash flows from investing activities: Additions to oil and natural gas properties — (493,063 ) (5,276 ) — (498,339 ) Acquisition of leasehold interests — (845,826 ) — — (845,826 ) Acquisition of royalty interests — — (57,689 ) — (57,689 ) Purchase of other property and equipment — (44,213 ) — — (44,213 ) Equity investments — (627 ) (33,850 ) — (34,477 ) Intercompany transfers (642,978 ) 642,978 — — — Other investing activities — (1,453 ) — — (1,453 ) Net cash used in investing activities (642,978 ) (742,204 ) (96,815 ) — (1,481,997 ) Cash flows from financing activities: Proceeds from borrowing on credit facility — 431,400 78,000 — 509,400 Repayment on credit facility — (217,900 ) (78,000 ) — (295,900 ) Proceeds from public offerings 693,886 — 234,546 — 928,432 Distribution to parent — — (148,760 ) 148,760 — Distribution from subsidiary 166,372 — — (166,372 ) — Distribution to non-controlling interest — — (19,926 ) 17,612 (2,314 ) Intercompany transfers (217,900 ) 217,900 — — — Other financing activities 8,962 (1,834 ) (6,510 ) — 618 Net cash provided by financing activities 651,320 429,566 59,350 — 1,140,236 Net increase (decrease) in cash and cash equivalents (520 ) 800 14,348 — 14,628 Cash and cash equivalents at beginning of period 526 14,267 762 — 15,555 Cash and cash equivalents at end of period $ 6 $ 15,067 $ 15,110 $ — $ 30,183</t>
  </si>
  <si>
    <t>Supplemental Information on Oil and Natural Gas Operations (Unaudited) (Tables)</t>
  </si>
  <si>
    <t>Aggregate capitalized costs related to oil and natural gas production activities</t>
  </si>
  <si>
    <t>Aggregate capitalized costs related to oil and natural gas production activities with applicable accumulated depreciation, depletion, amortization and impairment are as follows: December 31, 2016 2015 (In thousands) Oil and Natural Gas Properties: Proved properties $ 3,429,742 $ 2,848,557 Unproved properties 1,730,519 1,106,816 Total oil and natural gas properties 5,160,261 3,955,373 Accumulated depreciation, depletion, amortization (687,685 ) (512,144 ) Accumulated impairment (1,143,498 ) (897,962 ) Net oil and natural gas properties capitalized $ 3,329,078 $ 2,545,267</t>
  </si>
  <si>
    <t>Costs incurred in oil and natural gas property acquisition, exploration, and development activities</t>
  </si>
  <si>
    <t>Costs incurred in oil and natural gas property acquisition, exploration and development activities are as follows: Year Ended December 31, 2016 2015 2014 (In thousands) Acquisition costs Proved properties $ 72,044 $ 64,340 $ 302,234 Unproved properties 752,117 448,638 601,188 Development costs 47,575 42,749 86,097 Exploration costs 329,122 319,102 475,756 Capitalized asset retirement costs 4,030 3,458 4,962 Total $ 1,204,888 $ 878,287 $ 1,470,237</t>
  </si>
  <si>
    <t>Results of operations from oil and natural gas producing activities</t>
  </si>
  <si>
    <t>The following schedule sets forth the revenues and expenses related to the production and sale of oil and natural gas. It does not include any interest costs or general and administrative costs and, therefore, is not necessarily indicative of the contribution to consolidated net operating results of our oil, natural gas and natural gas liquids operations. Year Ended December 31, 2016 2015 2014 (In thousands) Oil, natural gas and natural gas liquid sales $ 527,107 $ 446,733 $ 495,718 Lease operating expenses (82,428 ) (82,625 ) (55,384 ) Production and ad valorem taxes (34,456 ) (32,990 ) (32,638 ) Gathering and transportation (11,606 ) (6,091 ) (3,288 ) Depreciation, depletion, and amortization (176,369 ) (216,056 ) (168,674 ) Impairment (245,536 ) (814,798 ) — Asset retirement obligation accretion expense (1,064 ) (833 ) (467 ) Income tax benefit (expense) (192 ) 201,310 (108,985 ) Results of operations $ (24,544 ) $ (505,350 ) $ 126,282</t>
  </si>
  <si>
    <t>Schedule of changes in estimated proved reserves</t>
  </si>
  <si>
    <t>The changes in estimated proved reserves are as follows: Oil Natural Gas Natural Gas Proved Developed and Undeveloped Reserves: As of January 1, 2014 42,600,852 10,705,724 61,679,496 Extensions and discoveries 37,068,820 7,828,094 52,099,252 Revisions of previous estimates (6,784,560 ) 649,476 (17,726,552 ) Purchase of reserves in place 8,186,053 360,536 19,898,649 Production (5,381,576 ) (1,001,898 ) (4,345,585 ) As of December 31, 2014 75,689,589 18,541,932 111,605,260 Extensions and discoveries 48,725,132 12,055,631 53,452,948 Revisions of previous estimates (12,130,474 ) (4,080,886 ) (14,726,160 ) Purchase of reserves in place 2,775,599 1,165,090 7,101,933 Production (9,081,135 ) (1,677,623 ) (7,931,237 ) As of December 31, 2015 105,978,711 26,004,144 149,502,744 Extensions and discoveries 55,069,092 13,962,103 64,758,390 Revisions of previous estimates (12,482,657 ) (1,887,643 ) (34,518,746 ) Purchase of reserves in place 2,170,774 1,454,836 5,582,053 Production (11,561,920 ) (2,399,440 ) (10,428,441 ) As of December 31, 2016 139,174,000 37,134,000 174,896,000 Proved Developed Reserves: January 1, 2014 19,789,965 4,973,493 31,428,756 December 31, 2014 43,885,835 11,221,428 68,264,113 December 31, 2015 60,569,398 15,418,353 96,871,109 December 31, 2016 79,457,000 22,080,000 105,399,000 Proved Undeveloped Reserves: January 1, 2014 22,810,887 5,732,231 30,250,740 December 31, 2014 31,803,754 7,320,504 43,341,147 December 31, 2015 45,409,313 10,585,791 52,631,635 December 31, 2016 59,717,000 15,054,000 69,497,000 The following table includes the changes in PUD reserves for 2016 : (MBOE) Beginning proved undeveloped reserves at December 31, 2015 64,767 Undeveloped reserves transferred to developed (13,383 ) Revisions (5,210 ) Extensions and discoveries 40,180 Ending proved undeveloped reserves at December 31, 2016 86,354</t>
  </si>
  <si>
    <t>Standardized measure of discounted future net cash flows attributable to proved crude oil and natural gas reserves</t>
  </si>
  <si>
    <t>The following table sets forth the standardized measure of discounted future net cash flows attributable to the Company’s proved oil and natural gas reserves as of December 31, 2016 , 2015 and 2014 . December 31, 2016 2015 2014 (In thousands) Future cash inflows $ 6,275,705 $ 5,377,783 $ 7,695,368 Future development costs (617,636 ) (548,239 ) (602,438 ) Future production costs (1,392,852 ) (1,279,101 ) (1,278,487 ) Future production taxes (459,244 ) (363,129 ) (534,851 ) Future income tax expenses (75,595 ) (28,233 ) (672,380 ) Future net cash flows 3,730,378 3,159,081 4,607,212 10% discount to reflect timing of cash flows (2,018,965 ) (1,740,948 ) (2,561,988 ) Standardized measure of discounted future net cash flows $ 1,711,413 $ 1,418,133 $ 2,045,224</t>
  </si>
  <si>
    <t>Average first-day-of-the-month price for oil, natural gas and natural gas liquids</t>
  </si>
  <si>
    <t>In the table below the average first-day-of–the-month price for oil, natural gas and natural gas liquids is presented, all utilized in the computation of future cash inflows. December 31, 2016 2015 2014 Unweighted Arithmetic Average First-Day-of-the-Month Prices Oil (per Bbl) $ 39.94 $ 45.07 $ 87.15 Natural gas (per Mcf) $ 1.36 $ 1.83 $ 4.85 Natural gas liquids (per Bbl) $ 12.91 $ 12.56 $ 30.09</t>
  </si>
  <si>
    <t>Schedule of principal changes in the standardized measure of discounted future net cash flows attributable to proved reserves</t>
  </si>
  <si>
    <t>Principal changes in the standardized measure of discounted future net cash flows attributable to the Company’s proved reserves are as follows: Year Ended December 31, 2016 2015 2014 (In thousands) Standardized measure of discounted future net cash flows at the beginning of the period $ 1,418,133 $ 2,045,224 $ 975,639 Sales of oil and natural gas, net of production costs (411,558 ) (331,119 ) (404,409 ) Purchase of minerals in place 37,661 57,359 291,807 Extensions and discoveries, net of future development costs 779,359 629,149 1,135,293 Previously estimated development costs incurred during the period 85,696 129,901 111,527 Net changes in prices and production costs (150,509 ) (1,383,698 ) (105,210 ) Changes in estimated future development costs 20,647 38,638 (4,877 ) Revisions of previous quantity estimates (123,795 ) (377,160 ) (173,004 ) Accretion of discount 143,134 236,716 151,481 Net change in income taxes (30,530 ) 268,963 (12,326 ) Net changes in timing of production and other (56,825 ) 104,160 79,303 Standardized measure of discounted future net cash flows at the end of the period $ 1,711,413 $ 1,418,133 $ 2,045,224</t>
  </si>
  <si>
    <t>Quarterly Financial Data (Unaudited) (Tables)</t>
  </si>
  <si>
    <t>Schedule of Quarterly Financial Data</t>
  </si>
  <si>
    <t>The Company’s unaudited quarterly financial data for 2016 and 2015 is summarized below. 2016 First Second Third Fourth Revenues $ 87,481 $ 112,483 $ 142,131 $ 185,012 Income (loss) from operations (27,603 ) (134,786 ) 6,693 87,079 Income tax expense (benefit) — 368 — (176 ) Net income (loss) (35,627 ) (157,121 ) (600 ) 28,440 Net income (loss) attributable to non-controlling interest (2,715 ) (1,631 ) 1,630 2,842 Net income (loss) attributable to Diamondback Energy, Inc. $ (32,912 ) $ (155,490 ) $ (2,230 ) $ 25,598 Earnings per common share Basic $ (0.46 ) $ (2.17 ) $ (0.03 ) $ 0.32 Diluted $ (0.46 ) $ (2.17 ) $ (0.03 ) $ 0.32 2015 First Second Third Fourth Revenues $ 101,401 $ 119,063 $ 111,946 $ 114,323 Income (loss) from operations 1,437 (299,120 ) (254,773 ) (187,813 ) Income tax expense (benefit) 3,370 (116,732 ) (81,461 ) (6,487 ) Net income (loss) 6,439 (211,352 ) (156,042 ) (186,835 ) Net income attributable to non-controlling interest 590 935 739 574 Net income (loss) attributable to Diamondback Energy, Inc. $ 5,849 $ (212,287 ) $ (156,781 ) $ (187,409 ) Earnings per common share Basic $ 0.10 $ (3.45 ) $ (2.40 ) $ (2.80 ) Diluted $ 0.10 $ (3.45 ) $ (2.40 ) $ (2.80 )</t>
  </si>
  <si>
    <t>Description of the Business and Basis of Presentation (Details) - Viper Energy Partners LP [Member] - shares</t>
  </si>
  <si>
    <t>Sep. 19, 2014</t>
  </si>
  <si>
    <t>Jun. 23, 2014</t>
  </si>
  <si>
    <t>Aug. 31, 2016</t>
  </si>
  <si>
    <t>Aug. 01, 2016</t>
  </si>
  <si>
    <t>Noncontrolling Interest [Line Items]</t>
  </si>
  <si>
    <t>Interest in Viper Energy Partners LP</t>
  </si>
  <si>
    <t>88.00%</t>
  </si>
  <si>
    <t>92.00%</t>
  </si>
  <si>
    <t>83.00%</t>
  </si>
  <si>
    <t>IPO [Member]</t>
  </si>
  <si>
    <t>Units issued by Viper Energy Partners LP</t>
  </si>
  <si>
    <t>Follow-on Public Offering [Member]</t>
  </si>
  <si>
    <t>Diamondback Energy, Inc. [Member]</t>
  </si>
  <si>
    <t>Exchange of membership interests for common units</t>
  </si>
  <si>
    <t>Summary of Significant Accounting Policies (Details) - USD ($) $ in Thousands</t>
  </si>
  <si>
    <t>Gas Balancing Asset (Liability)</t>
  </si>
  <si>
    <t>Depreciation, Depletion and Amortization Excluding Amortization of Financing Costs</t>
  </si>
  <si>
    <t>Escrow deposit</t>
  </si>
  <si>
    <t>Allowance for doubtful accounts</t>
  </si>
  <si>
    <t>Impairment losses of long-lived assets</t>
  </si>
  <si>
    <t>Interest costs capitalized</t>
  </si>
  <si>
    <t>Equity method investment impairment</t>
  </si>
  <si>
    <t>Unrecognized tax benefits that would have a material impact on the effective rate</t>
  </si>
  <si>
    <t>Interest or penalties associated with uncertain tax positions</t>
  </si>
  <si>
    <t>Senior Notes [Member]</t>
  </si>
  <si>
    <t>Debt issuance costs, accumulated amortization</t>
  </si>
  <si>
    <t>Revolving Credit Facility [Member]</t>
  </si>
  <si>
    <t>Summary of Significant Accounting Policies - Property and Equipment (Details) $ in Thousands</t>
  </si>
  <si>
    <t>Dec. 31, 2016USD ($)$ / Boe</t>
  </si>
  <si>
    <t>Dec. 31, 2015USD ($)$ / Boe</t>
  </si>
  <si>
    <t>Dec. 31, 2014USD ($)$ / Boe</t>
  </si>
  <si>
    <t>Property, Plant and Equipment [Line Items]</t>
  </si>
  <si>
    <t>Oil and Gas Properties [Member]</t>
  </si>
  <si>
    <t>Average depletion rate per barrel equivalent unit of production | $ / Boe</t>
  </si>
  <si>
    <t>Oil and Gas Properties [Member] | Minimum [Member]</t>
  </si>
  <si>
    <t>Estimated useful life of property and equipment</t>
  </si>
  <si>
    <t>3 years</t>
  </si>
  <si>
    <t>Oil and Gas Properties [Member] | Maximum [Member]</t>
  </si>
  <si>
    <t>15 years</t>
  </si>
  <si>
    <t>Summary of Significant Accounting Policies - Other Accrued Liabilities (Details) - USD ($) $ in Thousands</t>
  </si>
  <si>
    <t>Prepaid drilling liability</t>
  </si>
  <si>
    <t>Interest payable</t>
  </si>
  <si>
    <t>Lease operating expense payable</t>
  </si>
  <si>
    <t>Ad valorem taxes payable</t>
  </si>
  <si>
    <t>Current portion of asset retirement obligations</t>
  </si>
  <si>
    <t>Other</t>
  </si>
  <si>
    <t>Total other accrued liabilities</t>
  </si>
  <si>
    <t>Summary of Significant Accounting Policies - Concentrations (Details) - Customer Concentration Risk [Member] - Sales Revenue, Net [Member]</t>
  </si>
  <si>
    <t>Shell Trading US Company [Member]</t>
  </si>
  <si>
    <t>Concentration Risk [Line Items]</t>
  </si>
  <si>
    <t>Concentration Risk, Percentage</t>
  </si>
  <si>
    <t>45.00%</t>
  </si>
  <si>
    <t>59.00%</t>
  </si>
  <si>
    <t>64.00%</t>
  </si>
  <si>
    <t>Koch Supply &amp; Trading LP [Member]</t>
  </si>
  <si>
    <t>15.00%</t>
  </si>
  <si>
    <t>Enterprise Crude Oil LLC [Member]</t>
  </si>
  <si>
    <t>13.00%</t>
  </si>
  <si>
    <t>16.00%</t>
  </si>
  <si>
    <t>Acquisitions - 2016 Activity (Details) shares in Thousands, $ in Thousands</t>
  </si>
  <si>
    <t>Dec. 14, 2016USD ($)ashares</t>
  </si>
  <si>
    <t>Sep. 01, 2016USD ($)a</t>
  </si>
  <si>
    <t>Dec. 31, 2016USD ($)</t>
  </si>
  <si>
    <t>Dec. 31, 2015USD ($)</t>
  </si>
  <si>
    <t>Delaware Basin Interests [Member]</t>
  </si>
  <si>
    <t>Business Combination, Consideration Transferred</t>
  </si>
  <si>
    <t>Payments to Acquire Businesses, Gross</t>
  </si>
  <si>
    <t>Business Combination, Consideration Transferred, Equity Interests Issued and Issuable | shares</t>
  </si>
  <si>
    <t>Oil and Gas Area, Gross | a</t>
  </si>
  <si>
    <t>Oil and Gas Area, Net | a</t>
  </si>
  <si>
    <t>Acquisitions - 2015 Activity (Details) - Howard County, Texas [Member] $ in Millions</t>
  </si>
  <si>
    <t>Jul. 09, 2015USD ($)</t>
  </si>
  <si>
    <t>Dec. 31, 2015USD ($)a</t>
  </si>
  <si>
    <t>Gas and Oil Area, Developed, Gross | a</t>
  </si>
  <si>
    <t>Gas and Oil Area, Developed, Net | a</t>
  </si>
  <si>
    <t>Business Combination, Consideration Transferred | $</t>
  </si>
  <si>
    <t>Viper Energy Partners LP [Member]</t>
  </si>
  <si>
    <t>Oil and Gas Property, Percent of Royalty Interest Sold</t>
  </si>
  <si>
    <t>1.50%</t>
  </si>
  <si>
    <t>Proceeds from Sale of Oil and Gas Property and Equipment | $</t>
  </si>
  <si>
    <t>Acquisitions - 2014 Activity (Details)</t>
  </si>
  <si>
    <t>Sep. 09, 2014USD ($)a</t>
  </si>
  <si>
    <t>Aug. 25, 2014USD ($)a</t>
  </si>
  <si>
    <t>Feb. 28, 2014USD ($)a</t>
  </si>
  <si>
    <t>Dec. 31, 2014USD ($)a</t>
  </si>
  <si>
    <t>Payments to acquire leasehold interests</t>
  </si>
  <si>
    <t>Surface rights area (in acres) | a</t>
  </si>
  <si>
    <t>Payments to acquire surface rights</t>
  </si>
  <si>
    <t>Payments to acquire mineral interests</t>
  </si>
  <si>
    <t>Cost method investment</t>
  </si>
  <si>
    <t>Goodwill, Acquired During Period</t>
  </si>
  <si>
    <t>Acres of oil and gas property, working interest, gross | a</t>
  </si>
  <si>
    <t>Acres of oil and gas property, working interest, net | a</t>
  </si>
  <si>
    <t>Percent of working interest</t>
  </si>
  <si>
    <t>74.00%</t>
  </si>
  <si>
    <t>Percent of net revenue interest</t>
  </si>
  <si>
    <t>75.00%</t>
  </si>
  <si>
    <t>Revenues included in consolidated statements of operations since acquisition date</t>
  </si>
  <si>
    <t>Direct operating expenses included in consolidated statements of operations since acquisition date</t>
  </si>
  <si>
    <t>Business Combination, Bargain Purchase, Gain Recognized, Amount</t>
  </si>
  <si>
    <t>56.00%</t>
  </si>
  <si>
    <t>Midland and Delaware Basin [Member] | Viper Energy Partners LP [Member]</t>
  </si>
  <si>
    <t>Mineral Interest Area, Developed, Gross | a</t>
  </si>
  <si>
    <t>Mineral Interest, Area, Developed, Net | a</t>
  </si>
  <si>
    <t>Acquisitions - Estimated Fair Values of Assets Acquired and Liabilities Assumed (Details) - USD ($) $ in Thousands</t>
  </si>
  <si>
    <t>Sep. 09, 2014</t>
  </si>
  <si>
    <t>Feb. 28, 2014</t>
  </si>
  <si>
    <t>Joint interest receivables</t>
  </si>
  <si>
    <t>Proved oil and gas properties</t>
  </si>
  <si>
    <t>Unevaluated oil and natural gas properties</t>
  </si>
  <si>
    <t>Total assets acquired</t>
  </si>
  <si>
    <t>Accrued production and ad valorem taxes</t>
  </si>
  <si>
    <t>Revenues payable</t>
  </si>
  <si>
    <t>Total liabilities assumed</t>
  </si>
  <si>
    <t>Total fair value of net assets</t>
  </si>
  <si>
    <t>Acquisitions - Pro Forma Financial Information (Details) - Oil and Gas Interest in Permian Basin Acquired in 2014 [Member] $ in Thousands</t>
  </si>
  <si>
    <t>Dec. 31, 2014USD ($)</t>
  </si>
  <si>
    <t>Revenues</t>
  </si>
  <si>
    <t>Income from operations</t>
  </si>
  <si>
    <t>Net income</t>
  </si>
  <si>
    <t>Viper Energy Partners LP (Details) - Viper Energy Partners LP [Member] - USD ($) $ / shares in Units, $ in Millions</t>
  </si>
  <si>
    <t>Jan. 31, 2017</t>
  </si>
  <si>
    <t>Jan. 24, 2017</t>
  </si>
  <si>
    <t>Noncontrolling owners' interest in Viper Energy Partners LP</t>
  </si>
  <si>
    <t>8.00%</t>
  </si>
  <si>
    <t>Price per common unit (in dollars per unit)</t>
  </si>
  <si>
    <t>Proceeds from sale of common units, net of offering expenses and underwriting discounts and commissions</t>
  </si>
  <si>
    <t>Over-Allotment Option [Member]</t>
  </si>
  <si>
    <t>Distribution payable</t>
  </si>
  <si>
    <t>Distribution Made to Limited Partner, Cash Distributions Paid</t>
  </si>
  <si>
    <t>Subsequent Event [Member]</t>
  </si>
  <si>
    <t>Subsequent Event [Member] | Follow-on Public Offering [Member]</t>
  </si>
  <si>
    <t>Subsequent Event [Member] | Over-Allotment Option [Member]</t>
  </si>
  <si>
    <t>Limited Partner [Member] | Diamondback Energy, Inc. [Member]</t>
  </si>
  <si>
    <t>Property and Equipment (Details) - USD ($) $ in Thousands</t>
  </si>
  <si>
    <t>Dec. 31, 2013</t>
  </si>
  <si>
    <t>Dec. 31, 2012</t>
  </si>
  <si>
    <t>Exploration costs, development costs or capitalized interest not subject to depletion</t>
  </si>
  <si>
    <t>Oil and Natural Gas Properties:</t>
  </si>
  <si>
    <t>Subject to depletion</t>
  </si>
  <si>
    <t>Not subject to depletion</t>
  </si>
  <si>
    <t>Gross oil and natural gas properties</t>
  </si>
  <si>
    <t>Accumulated impairment</t>
  </si>
  <si>
    <t>Oil and natural gas properties, net</t>
  </si>
  <si>
    <t>Accumulated depreciation</t>
  </si>
  <si>
    <t>Property and equipment, net of accumulated depreciation, depletion, amortization and impairment</t>
  </si>
  <si>
    <t>Capitalized internal costs</t>
  </si>
  <si>
    <t>Minimum [Member]</t>
  </si>
  <si>
    <t>Anticipated Timing of Inclusion of Costs in Amortization Calculation</t>
  </si>
  <si>
    <t>Maximum [Member]</t>
  </si>
  <si>
    <t>5 years</t>
  </si>
  <si>
    <t>Balance of acquisition costs not subject to depletion</t>
  </si>
  <si>
    <t>Other Property and Equipment, Net [Member]</t>
  </si>
  <si>
    <t>Asset Retirement Obligations (Details) - USD ($) $ in Thousands</t>
  </si>
  <si>
    <t>Changes in ARO liability</t>
  </si>
  <si>
    <t>Asset retirement obligations, beginning of period</t>
  </si>
  <si>
    <t>Additional liabilities incurred</t>
  </si>
  <si>
    <t>Liabilities acquired</t>
  </si>
  <si>
    <t>Liabilities settled</t>
  </si>
  <si>
    <t>Accretion expense</t>
  </si>
  <si>
    <t>Revisions in estimated liabilities</t>
  </si>
  <si>
    <t>Asset retirement obligations, end of period</t>
  </si>
  <si>
    <t>Less current portion</t>
  </si>
  <si>
    <t>Asset retirement obligations - long-term</t>
  </si>
  <si>
    <t>Equity Method Investments (Details) - USD ($) $ in Thousands</t>
  </si>
  <si>
    <t>1 Months Ended</t>
  </si>
  <si>
    <t>Oct. 31, 2014</t>
  </si>
  <si>
    <t>Schedule of Equity Method Investments</t>
  </si>
  <si>
    <t>Payment to acquire equity method investment</t>
  </si>
  <si>
    <t>HMW Fluid Management LLC [Member]</t>
  </si>
  <si>
    <t>Ownership interest</t>
  </si>
  <si>
    <t>25.00%</t>
  </si>
  <si>
    <t>Debt - Long-term Debt (Details) - USD ($) $ in Thousands</t>
  </si>
  <si>
    <t>Unamortized debt issuance costs</t>
  </si>
  <si>
    <t>Total long-term debt</t>
  </si>
  <si>
    <t>Senior Unsecured Notes due 2021 [Member]</t>
  </si>
  <si>
    <t>Long-term Debt, Gross</t>
  </si>
  <si>
    <t>Senior Unsecured Notes due 2024 [Member]</t>
  </si>
  <si>
    <t>Senior Unsecured Notes due 2025 [Member]</t>
  </si>
  <si>
    <t>Debt - Senior Notes (Details) $ in Millions</t>
  </si>
  <si>
    <t>Nov. 27, 2016</t>
  </si>
  <si>
    <t>Dec. 20, 2016USD ($)</t>
  </si>
  <si>
    <t>Oct. 28, 2016USD ($)</t>
  </si>
  <si>
    <t>Sep. 19, 2013a</t>
  </si>
  <si>
    <t>Sep. 18, 2013USD ($)</t>
  </si>
  <si>
    <t>Mineral Properties, Gross Acres | a</t>
  </si>
  <si>
    <t>Mineral Properties, Net Acres | a</t>
  </si>
  <si>
    <t>Aggregate principal amount</t>
  </si>
  <si>
    <t>Stated interest rate</t>
  </si>
  <si>
    <t>7.625%</t>
  </si>
  <si>
    <t>Debt Instrument, Redemption Price, Percentage</t>
  </si>
  <si>
    <t>105.719%</t>
  </si>
  <si>
    <t>Senior Unsecured Notes due 2021 [Member] | Debt Instrument, Redemption, Period One [Member]</t>
  </si>
  <si>
    <t>Debt Instrument, Redemption Period, Start Date</t>
  </si>
  <si>
    <t>Oct. 1,
		2016</t>
  </si>
  <si>
    <t>Debt Instrument, Redemption Period, End Date</t>
  </si>
  <si>
    <t>Sep. 30,
		2017</t>
  </si>
  <si>
    <t>Senior Unsecured Notes due 2021 [Member] | Debt Instrument, Redemption, Period Two [Member]</t>
  </si>
  <si>
    <t>103.813%</t>
  </si>
  <si>
    <t>Oct. 1,
		2017</t>
  </si>
  <si>
    <t>Sep. 30,
		2018</t>
  </si>
  <si>
    <t>Senior Unsecured Notes due 2021 [Member] | Debt Instrument, Redemption, Period Three [Member]</t>
  </si>
  <si>
    <t>101.906%</t>
  </si>
  <si>
    <t>Oct. 1,
		2018</t>
  </si>
  <si>
    <t>Sep. 30,
		2019</t>
  </si>
  <si>
    <t>Senior Unsecured Notes due 2021 [Member] | Debt Instrument, Redemption, Period Four [Member]</t>
  </si>
  <si>
    <t>100.00%</t>
  </si>
  <si>
    <t>Oct. 1,
		2019</t>
  </si>
  <si>
    <t>4.75%</t>
  </si>
  <si>
    <t>Senior Unsecured Notes due 2024 [Member] | Debt Instrument, Redemption, Period One [Member]</t>
  </si>
  <si>
    <t>103.563%</t>
  </si>
  <si>
    <t>Nov. 1,
		2019</t>
  </si>
  <si>
    <t>Oct. 31,
		2020</t>
  </si>
  <si>
    <t>Senior Unsecured Notes due 2024 [Member] | Debt Instrument, Redemption, Period Two [Member]</t>
  </si>
  <si>
    <t>102.375%</t>
  </si>
  <si>
    <t>Nov. 1,
		2020</t>
  </si>
  <si>
    <t>Oct. 31,
		2021</t>
  </si>
  <si>
    <t>Senior Unsecured Notes due 2024 [Member] | Debt Instrument, Redemption, Period Three [Member]</t>
  </si>
  <si>
    <t>101.188%</t>
  </si>
  <si>
    <t>Nov. 1,
		2021</t>
  </si>
  <si>
    <t>Oct. 31,
		2022</t>
  </si>
  <si>
    <t>Senior Unsecured Notes due 2024 [Member] | Debt Instrument, Redemption, Period Four [Member]</t>
  </si>
  <si>
    <t>Nov. 1,
		2022</t>
  </si>
  <si>
    <t>Senior Unsecured Notes due 2024 [Member] | Debt Instrument, Redemption, Period Five [Member]</t>
  </si>
  <si>
    <t>104.75%</t>
  </si>
  <si>
    <t>Oct. 28,
		2016</t>
  </si>
  <si>
    <t>Oct. 31,
		2019</t>
  </si>
  <si>
    <t>Senior Unsecured Notes due 2024 [Member] | Debt Instrument, Redemption, Period Five [Member] | Maximum [Member]</t>
  </si>
  <si>
    <t>Debt Instrument, Redemption Price, Percentage of Principal Amount Redeemed</t>
  </si>
  <si>
    <t>35.00%</t>
  </si>
  <si>
    <t>5.375%</t>
  </si>
  <si>
    <t>Senior Unsecured Notes due 2025 [Member] | Debt Instrument, Redemption, Period One [Member]</t>
  </si>
  <si>
    <t>104.031%</t>
  </si>
  <si>
    <t>May 31,
		2020</t>
  </si>
  <si>
    <t>May 30,
		2021</t>
  </si>
  <si>
    <t>Senior Unsecured Notes due 2025 [Member] | Debt Instrument, Redemption, Period Two [Member]</t>
  </si>
  <si>
    <t>102.688%</t>
  </si>
  <si>
    <t>May 31,
		2021</t>
  </si>
  <si>
    <t>May 30,
		2022</t>
  </si>
  <si>
    <t>Senior Unsecured Notes due 2025 [Member] | Debt Instrument, Redemption, Period Three [Member]</t>
  </si>
  <si>
    <t>101.344%</t>
  </si>
  <si>
    <t>May 31,
		2022</t>
  </si>
  <si>
    <t>May 30,
		2023</t>
  </si>
  <si>
    <t>Senior Unsecured Notes due 2025 [Member] | Debt Instrument, Redemption, Period Four [Member]</t>
  </si>
  <si>
    <t>May 31,
		2023</t>
  </si>
  <si>
    <t>Senior Unsecured Notes due 2025 [Member] | Debt Instrument, Redemption, Period Five [Member]</t>
  </si>
  <si>
    <t>105.375%</t>
  </si>
  <si>
    <t>Dec. 20,
		2016</t>
  </si>
  <si>
    <t>May 30,
		2020</t>
  </si>
  <si>
    <t>Senior Unsecured Notes due 2025 [Member] | Debt Instrument, Redemption, Period Five [Member] | Maximum [Member]</t>
  </si>
  <si>
    <t>Debt - Tender Offer and Redemption (Details) - USD ($) $ in Thousands</t>
  </si>
  <si>
    <t>Oct. 28, 2016</t>
  </si>
  <si>
    <t>Sep. 18, 2013</t>
  </si>
  <si>
    <t>Debt Instrument, Redemption [Line Items]</t>
  </si>
  <si>
    <t>Early Repayment of Senior Debt</t>
  </si>
  <si>
    <t>105.969%</t>
  </si>
  <si>
    <t>Debt - The Company's Credit Facility (Details) $ in Thousands</t>
  </si>
  <si>
    <t>Dec. 31, 2016USD ($)redetermindation</t>
  </si>
  <si>
    <t>Line of Credit Facility [Line Items]</t>
  </si>
  <si>
    <t>Maximum borrowing capacity</t>
  </si>
  <si>
    <t>Number of additional redeterminations that may be requested | redetermindation</t>
  </si>
  <si>
    <t>Period of Redeterminations</t>
  </si>
  <si>
    <t>12 months</t>
  </si>
  <si>
    <t>Current borrowing base</t>
  </si>
  <si>
    <t>Elected borrowing base</t>
  </si>
  <si>
    <t>Financial covenant, maximum issuance of unsecured debt</t>
  </si>
  <si>
    <t>Financial covenant, reduction of borrowing base</t>
  </si>
  <si>
    <t>Company Credit Facility [Member] | Minimum [Member]</t>
  </si>
  <si>
    <t>Quarterly commitment fee percentage based on unused portion of borrowing base</t>
  </si>
  <si>
    <t>0.375%</t>
  </si>
  <si>
    <t>Company Credit Facility [Member] | Maximum [Member]</t>
  </si>
  <si>
    <t>0.50%</t>
  </si>
  <si>
    <t>Company Credit Facility [Member] | Base Rate [Member] | Minimum [Member]</t>
  </si>
  <si>
    <t>Basis spread on variable rate</t>
  </si>
  <si>
    <t>Company Credit Facility [Member] | Base Rate [Member] | Maximum [Member]</t>
  </si>
  <si>
    <t>Company Credit Facility [Member] | Federal Funds Rate [Member]</t>
  </si>
  <si>
    <t>Company Credit Facility [Member] | LIBOR [Member]</t>
  </si>
  <si>
    <t>1.00%</t>
  </si>
  <si>
    <t>Company Credit Facility [Member] | LIBOR [Member] | Minimum [Member]</t>
  </si>
  <si>
    <t>Company Credit Facility [Member] | LIBOR [Member] | Maximum [Member]</t>
  </si>
  <si>
    <t>2.50%</t>
  </si>
  <si>
    <t>Debt - The Partnership's Credit Facility (Details) - Partnership Credit Facility [Member] $ in Thousands</t>
  </si>
  <si>
    <t>Federal Funds Rate [Member]</t>
  </si>
  <si>
    <t>LIBOR [Member]</t>
  </si>
  <si>
    <t>Minimum [Member] | Base Rate [Member]</t>
  </si>
  <si>
    <t>Minimum [Member] | LIBOR [Member]</t>
  </si>
  <si>
    <t>Maximum [Member] | Base Rate [Member]</t>
  </si>
  <si>
    <t>Maximum [Member] | LIBOR [Member]</t>
  </si>
  <si>
    <t>Debt - Financial Covenant Table (Details)</t>
  </si>
  <si>
    <t>Maximum [Member] | Company Credit Facility [Member]</t>
  </si>
  <si>
    <t>Ratio of total debt to EBITDAX</t>
  </si>
  <si>
    <t>Maximum [Member] | Partnership Credit Facility [Member]</t>
  </si>
  <si>
    <t>Minimum [Member] | Company Credit Facility [Member]</t>
  </si>
  <si>
    <t>Ratio of current assets to liabilities, as defined in the credit agreement</t>
  </si>
  <si>
    <t>Minimum [Member] | Partnership Credit Facility [Member]</t>
  </si>
  <si>
    <t>Debt - Interest Expense (Details) - USD ($) $ in Thousands</t>
  </si>
  <si>
    <t>Interest expense</t>
  </si>
  <si>
    <t>Less capitalized interest</t>
  </si>
  <si>
    <t>Other fees and expenses</t>
  </si>
  <si>
    <t>Total interest expense</t>
  </si>
  <si>
    <t>Capital Stock and Earnings Per Share - Capital Stock (Details) - USD ($) $ / shares in Units, $ in Millions</t>
  </si>
  <si>
    <t>Jul. 31, 2016</t>
  </si>
  <si>
    <t>Jan. 31, 2016</t>
  </si>
  <si>
    <t>Aug. 31, 2015</t>
  </si>
  <si>
    <t>May 31, 2015</t>
  </si>
  <si>
    <t>Jan. 31, 2015</t>
  </si>
  <si>
    <t>Jul. 31, 2014</t>
  </si>
  <si>
    <t>Class of Stock [Line Items]</t>
  </si>
  <si>
    <t>Shares issued upon public offering</t>
  </si>
  <si>
    <t>Stock price per share at public offering (in dollars per share)</t>
  </si>
  <si>
    <t>Net proceeds received from public offering</t>
  </si>
  <si>
    <t>Capital Stock and Earnings Per Share - Earnings Per Share (Details) - USD ($) $ / shares in Units, $ in Thousands</t>
  </si>
  <si>
    <t>3 Months Ended</t>
  </si>
  <si>
    <t>Sep. 30, 2016</t>
  </si>
  <si>
    <t>Mar. 31, 2016</t>
  </si>
  <si>
    <t>Sep. 30, 2015</t>
  </si>
  <si>
    <t>Jun. 30, 2015</t>
  </si>
  <si>
    <t>Mar. 31, 2015</t>
  </si>
  <si>
    <t>Basic:</t>
  </si>
  <si>
    <t>Net Income (loss) attributable to common stock</t>
  </si>
  <si>
    <t>Weighted Average Number of Shares Outstanding, Basic</t>
  </si>
  <si>
    <t>Net income attributable to common stock, basic, (in dollars per share)</t>
  </si>
  <si>
    <t>Effect of Dilutive Securities:</t>
  </si>
  <si>
    <t>Dilutive effect of potential common shares issuable</t>
  </si>
  <si>
    <t>Dilutive effect of potential common shares issuable (in shares)</t>
  </si>
  <si>
    <t>Diluted:</t>
  </si>
  <si>
    <t>Net income attributable to common stock, diluted</t>
  </si>
  <si>
    <t>Net income attributable to common stock, diluted (in shares)</t>
  </si>
  <si>
    <t>Net income attributable to common stock, diluted (in dollars per share)</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Stock and equity based compensation</t>
  </si>
  <si>
    <t>2012 Plan [Member]</t>
  </si>
  <si>
    <t>Share-based Compensation Arrangement by Share-based Payment Award, Number of Shares Authorized</t>
  </si>
  <si>
    <t>Equity-Based Compensation - Stock/Unit Option Activity (Details) - Stock/Unit Options [Member] - USD ($) $ / shares in Units, $ in Thousands</t>
  </si>
  <si>
    <t>Jun. 17, 2014</t>
  </si>
  <si>
    <t>Number of Options (in shares)</t>
  </si>
  <si>
    <t>Outstanding, beginning of period</t>
  </si>
  <si>
    <t>Granted</t>
  </si>
  <si>
    <t>Forfeitures</t>
  </si>
  <si>
    <t>Outstanding, end of period</t>
  </si>
  <si>
    <t>Vested and expected to vest, at period end</t>
  </si>
  <si>
    <t>Exercisable, at period end</t>
  </si>
  <si>
    <t>Weighted Average Exercise Price (in dollars per share)</t>
  </si>
  <si>
    <t>Vested and expected to vest, period end</t>
  </si>
  <si>
    <t>Exercisable, period end</t>
  </si>
  <si>
    <t>Outstanding, period end, remaining term</t>
  </si>
  <si>
    <t>5 months 19 days</t>
  </si>
  <si>
    <t>Vested and expected to vest, period end, remaining term</t>
  </si>
  <si>
    <t>Exercisable, period end, remaining term</t>
  </si>
  <si>
    <t>0 years</t>
  </si>
  <si>
    <t>Outstanding, period end, intrinsic value</t>
  </si>
  <si>
    <t>Vested and expected to vest, period end, intrinsic value</t>
  </si>
  <si>
    <t>Exercisable, period end, intrinsic value</t>
  </si>
  <si>
    <t>Employee Service Share-based Compensation, Nonvested Awards, Total Compensation Cost Not yet Recognized [Abstract]</t>
  </si>
  <si>
    <t>Unrecognized compensation cost related to unvested stock options</t>
  </si>
  <si>
    <t>Unrecognized compensation cost, period of recognition</t>
  </si>
  <si>
    <t>Expected dividend yield</t>
  </si>
  <si>
    <t>5.90%</t>
  </si>
  <si>
    <t>Viper LTIP [Member] | Executive Officers of General Partner [Member]</t>
  </si>
  <si>
    <t>Share-based Compensation Arrangement by Share-based Payment Award, Award Vesting Rights, Percentage</t>
  </si>
  <si>
    <t>33.00%</t>
  </si>
  <si>
    <t>Share-based Compensation Arrangement by Share-based Payment Award, Expiration Period</t>
  </si>
  <si>
    <t>Share-based Compensation Arrangement by Share-based Payment Award, Award Vesting Period</t>
  </si>
  <si>
    <t>4 years</t>
  </si>
  <si>
    <t>Exercised</t>
  </si>
  <si>
    <t>1 year 11 days</t>
  </si>
  <si>
    <t>1 year</t>
  </si>
  <si>
    <t>Options exercised, intrinsic value</t>
  </si>
  <si>
    <t>1 month 24 days</t>
  </si>
  <si>
    <t>0.00%</t>
  </si>
  <si>
    <t>Maximum [Member] | 2012 Plan [Member]</t>
  </si>
  <si>
    <t>Equity-Based Compensation - Restricted Stock (Details) - 2012 Plan [Member] - USD ($) $ / shares in Units, $ in Millions</t>
  </si>
  <si>
    <t>Feb. 29, 2016</t>
  </si>
  <si>
    <t>Feb. 28, 2015</t>
  </si>
  <si>
    <t>Restricted Stock Units (RSUs) [Member]</t>
  </si>
  <si>
    <t>Awards &amp; Units (in shares)</t>
  </si>
  <si>
    <t>Unvested at beginning of period</t>
  </si>
  <si>
    <t>Vested</t>
  </si>
  <si>
    <t>Forfeited</t>
  </si>
  <si>
    <t>Unvested at end of period</t>
  </si>
  <si>
    <t>Weighted Average Grant-Date Fair Value (in dollars per share)</t>
  </si>
  <si>
    <t>Aggregate fair value of share-based awards that vested</t>
  </si>
  <si>
    <t>Unrecognized compensation cost related to unvested awards</t>
  </si>
  <si>
    <t>1 year 6 months 18 days</t>
  </si>
  <si>
    <t>Performance Shares [Member]</t>
  </si>
  <si>
    <t>[1]</t>
  </si>
  <si>
    <t>Share Based Compensation Arrangement by Share Based Payment Maximum Award Potential</t>
  </si>
  <si>
    <t>1 year 4 months 24 days</t>
  </si>
  <si>
    <t>Minimum [Member] | Performance Shares [Member]</t>
  </si>
  <si>
    <t>Number of shares authorized to be awarded, percent of initial awards received</t>
  </si>
  <si>
    <t>Maximum [Member] | Performance Shares [Member]</t>
  </si>
  <si>
    <t>200.00%</t>
  </si>
  <si>
    <t>Share-based Compensation Award, Tranche One [Member] | Performance Shares [Member]</t>
  </si>
  <si>
    <t>Share-based Compensation Award, Tranche Two [Member] | Performance Shares [Member]</t>
  </si>
  <si>
    <t>A maximum of 504,942 units could be awarded based upon the Company’s final TSR ranking.</t>
  </si>
  <si>
    <t>Equity-Based Compensation - Valuation Assumptions (Details) - $ / shares</t>
  </si>
  <si>
    <t>2012 Plan [Member] | Stock/Unit Options [Member]</t>
  </si>
  <si>
    <t>2012 Plan [Member] | Performance Restricted Stock Units [Member]</t>
  </si>
  <si>
    <t>Grant-date fair value, performance restricted stock units (in dollars per share)</t>
  </si>
  <si>
    <t>Expected volatility</t>
  </si>
  <si>
    <t>43.36%</t>
  </si>
  <si>
    <t>39.60%</t>
  </si>
  <si>
    <t>Risk-free rate</t>
  </si>
  <si>
    <t>0.49%</t>
  </si>
  <si>
    <t>0.30%</t>
  </si>
  <si>
    <t>Viper LTIP [Member] | Stock/Unit Options [Member]</t>
  </si>
  <si>
    <t>Grant-date fair value, stock/unit options (in dollars per share)</t>
  </si>
  <si>
    <t>36.00%</t>
  </si>
  <si>
    <t>Expected term (in years)</t>
  </si>
  <si>
    <t>0.99%</t>
  </si>
  <si>
    <t>Share-based Compensation Award, Tranche One [Member] | 2012 Plan [Member] | Performance Restricted Stock Units [Member]</t>
  </si>
  <si>
    <t>41.91%</t>
  </si>
  <si>
    <t>0.86%</t>
  </si>
  <si>
    <t>Share-based Compensation Award, Tranche Two [Member] | 2012 Plan [Member] | Performance Restricted Stock Units [Member]</t>
  </si>
  <si>
    <t>42.16%</t>
  </si>
  <si>
    <t>1.10%</t>
  </si>
  <si>
    <t>Equity-Based Compensation - Phantom Units (Details) - Viper LTIP [Member] - Phantom Units [Member] $ / shares in Units, $ in Millions</t>
  </si>
  <si>
    <t>Dec. 31, 2016USD ($)$ / sharesshares</t>
  </si>
  <si>
    <t>Unvested at beginning of period | shares</t>
  </si>
  <si>
    <t>Granted | shares</t>
  </si>
  <si>
    <t>Vested | shares</t>
  </si>
  <si>
    <t>Forfeited | shares</t>
  </si>
  <si>
    <t>Unvested at end of period | shares</t>
  </si>
  <si>
    <t>Unvested at beginning of period | $ / shares</t>
  </si>
  <si>
    <t>Granted | $ / shares</t>
  </si>
  <si>
    <t>Vested | $ / shares</t>
  </si>
  <si>
    <t>Forfeited | $ / shares</t>
  </si>
  <si>
    <t>Unvested at end of period | $ / shares</t>
  </si>
  <si>
    <t>Aggregate fair value of share-based awards that vested | $</t>
  </si>
  <si>
    <t>Unrecognized compensation cost related to unvested awards | $</t>
  </si>
  <si>
    <t>1 year 9 months 11 days</t>
  </si>
  <si>
    <t>Related Party Transactions (Details) - USD ($) $ in Thousands</t>
  </si>
  <si>
    <t>Oct. 17, 2012</t>
  </si>
  <si>
    <t>Related Party Transaction</t>
  </si>
  <si>
    <t>Revenue from Related Parties</t>
  </si>
  <si>
    <t>Related party incurred costs</t>
  </si>
  <si>
    <t>Related Party Transaction, Selling, General and Administrative Expenses from Transactions with Related Party</t>
  </si>
  <si>
    <t>Related Party Transaction, Other Revenues from Transactions with Related Party</t>
  </si>
  <si>
    <t>Affiliated Entity [Member]</t>
  </si>
  <si>
    <t>Payments for Operating Activities</t>
  </si>
  <si>
    <t>Wexford [Member]</t>
  </si>
  <si>
    <t>Affiliate Beneficial Ownership Percentage</t>
  </si>
  <si>
    <t>44.00%</t>
  </si>
  <si>
    <t>Consideration Issued to Related Parties</t>
  </si>
  <si>
    <t>Bison Drilling and Field Services LLC [Member]</t>
  </si>
  <si>
    <t>Caliber [Member]</t>
  </si>
  <si>
    <t>Fasken [Member]</t>
  </si>
  <si>
    <t>Panther Drilling Systems LLC [Member]</t>
  </si>
  <si>
    <t>WT Commercial Portfolio, LLC [Member]</t>
  </si>
  <si>
    <t>Affiliated Entity, Wexford Affiliate [Member]</t>
  </si>
  <si>
    <t>Operating Leases [Member]</t>
  </si>
  <si>
    <t>Production and Ad Valorem Taxes [Member]</t>
  </si>
  <si>
    <t>Gathering and Transportation [Member]</t>
  </si>
  <si>
    <t>Advisory Services Agreement [Member] | Wexford [Member]</t>
  </si>
  <si>
    <t>Cash consideration issued to related parties</t>
  </si>
  <si>
    <t>Advisory Services Agreement [Member] | Viper Energy Partners LP [Member] | Wexford [Member]</t>
  </si>
  <si>
    <t>Coronado Midstream LLC [Member]</t>
  </si>
  <si>
    <t>[2]</t>
  </si>
  <si>
    <t>Natural Gas Sales [Member]</t>
  </si>
  <si>
    <t>Natural Gas Liquid Sales [Member]</t>
  </si>
  <si>
    <t>Maximum [Member] | Wexford [Member]</t>
  </si>
  <si>
    <t>For the year ended December 31, 2014, the total amount of $8.3 million was paid by cash payments of $4.3 million and the issuance to Wexford of 63,786 shares of the Company’s common stock.</t>
  </si>
  <si>
    <t>As of March 2015, Coronado Midstream LLC is no longer a related party.</t>
  </si>
  <si>
    <t>Related Party Transactions - Administrative Services (Details) - Subsidiary of Common Parent [Member] - USD ($) $ in Millions</t>
  </si>
  <si>
    <t>Mar. 01, 2008</t>
  </si>
  <si>
    <t>Shared Service Agreement [Member]</t>
  </si>
  <si>
    <t>Initial term of the additional shared services agreement</t>
  </si>
  <si>
    <t>2 years</t>
  </si>
  <si>
    <t>Shared Service Agreement [Member] | Maximum [Member]</t>
  </si>
  <si>
    <t>Proceeds from Operating Activities</t>
  </si>
  <si>
    <t>Shared Service Agreement 2 [Member]</t>
  </si>
  <si>
    <t>Agreement termination, written notice period</t>
  </si>
  <si>
    <t>30 days</t>
  </si>
  <si>
    <t>Related Party Transactions - Advisory Services Agreements (Details) - Advisory Services Agreement [Member] - Wexford [Member] - USD ($) $ in Millions</t>
  </si>
  <si>
    <t>Oct. 11, 2012</t>
  </si>
  <si>
    <t>Advisory services agreement, annual fee</t>
  </si>
  <si>
    <t>Term of advisory services agreement</t>
  </si>
  <si>
    <t>Renewal term of advisory services agreement</t>
  </si>
  <si>
    <t>Minimum period for cancellation of additional one-year periods</t>
  </si>
  <si>
    <t>10 days</t>
  </si>
  <si>
    <t>Related Party Transactions - Drilling Services (Details) - drilling_rig</t>
  </si>
  <si>
    <t>Jan. 01, 2013</t>
  </si>
  <si>
    <t>Number of drilling rigs committed to use during the period</t>
  </si>
  <si>
    <t>Number of drilling rigs utilized</t>
  </si>
  <si>
    <t>Related Party Transactions - Coronado Midstream (Details)</t>
  </si>
  <si>
    <t>Coronado Midstream [Member]</t>
  </si>
  <si>
    <t>28.00%</t>
  </si>
  <si>
    <t>Related Party Transactions - Midland Leases (Details) - USD ($)</t>
  </si>
  <si>
    <t>May 15, 2011</t>
  </si>
  <si>
    <t>Apr. 30, 2015</t>
  </si>
  <si>
    <t>Nov. 30, 2014</t>
  </si>
  <si>
    <t>Sep. 30, 2014</t>
  </si>
  <si>
    <t>Jun. 30, 2014</t>
  </si>
  <si>
    <t>Corporate Office Space [Member] | Fasken [Member]</t>
  </si>
  <si>
    <t>Term of lease from related party</t>
  </si>
  <si>
    <t>10 years</t>
  </si>
  <si>
    <t>Operating Leases, Rent Expense, Minimum Rentals Monthly Base</t>
  </si>
  <si>
    <t>Operating Leases, Rent Expense, Minimum Rentals Monthly Additional Space</t>
  </si>
  <si>
    <t>Monthly rent for additional space</t>
  </si>
  <si>
    <t>Annual monthly rent increase</t>
  </si>
  <si>
    <t>2.00%</t>
  </si>
  <si>
    <t>4.00%</t>
  </si>
  <si>
    <t>Field Office Space [Member] | Bison Drilling and Field Services LLC [Member]</t>
  </si>
  <si>
    <t>3.00%</t>
  </si>
  <si>
    <t>Operating Lease, Rent Expense, Sublease Rentals Monthly Base</t>
  </si>
  <si>
    <t>Related Party Transactions - Oklahoma City Lease (Details) - Oklahoma Corporate Office Space [Member] - Caliber [Member] - USD ($)</t>
  </si>
  <si>
    <t>Jan. 01, 2012</t>
  </si>
  <si>
    <t>Apr. 01, 2013</t>
  </si>
  <si>
    <t>67 months</t>
  </si>
  <si>
    <t>Monthly rent</t>
  </si>
  <si>
    <t>Related Party Transactions - Lease Bonus (Details) - Viper Energy Partners LP [Member]</t>
  </si>
  <si>
    <t>Number of leases extended</t>
  </si>
  <si>
    <t>Average price per acre</t>
  </si>
  <si>
    <t>Related Party Transactions - Secondary Offering Costs (Details) - USD ($) $ / shares in Units, $ in Thousands</t>
  </si>
  <si>
    <t>Nov. 17, 2014</t>
  </si>
  <si>
    <t>Nov. 13, 2014</t>
  </si>
  <si>
    <t>Sep. 23, 2014</t>
  </si>
  <si>
    <t>Jun. 27, 2014</t>
  </si>
  <si>
    <t>Wexford and Gulfport Affiliates [Member]</t>
  </si>
  <si>
    <t>Shares sold in secondary public offering</t>
  </si>
  <si>
    <t>Shares sold by existing stockholders</t>
  </si>
  <si>
    <t>Stock price per share, selling stockholders (in dollars per share)</t>
  </si>
  <si>
    <t>Maximum [Member] | Wexford and Gulfport Affiliates [Member]</t>
  </si>
  <si>
    <t>Income Taxes - Components of Federal Income Tax (Details) - USD ($) $ in Thousands</t>
  </si>
  <si>
    <t>Current income tax provision (benefit):</t>
  </si>
  <si>
    <t>Federal</t>
  </si>
  <si>
    <t>State</t>
  </si>
  <si>
    <t>Total current income tax provision</t>
  </si>
  <si>
    <t>Deferred income tax provision (benefit):</t>
  </si>
  <si>
    <t>Total deferred income tax provision (benefit)</t>
  </si>
  <si>
    <t>Total provision for (benefit from) income taxes</t>
  </si>
  <si>
    <t>Income Taxes - Reconciliation of Statutory Federal Income Tax (Details) - USD ($) $ in Thousands</t>
  </si>
  <si>
    <t>Effective Income Tax Rate Reconciliation, at Federal Statutory Income Tax Rate, Percent</t>
  </si>
  <si>
    <t>Income tax expense (benefit) at the federal statutory rate (35%)</t>
  </si>
  <si>
    <t>Income tax benefit relating to change in tax rate</t>
  </si>
  <si>
    <t>State income tax expense (benefit), net of federal tax effect</t>
  </si>
  <si>
    <t>Non-deductible expenses and other</t>
  </si>
  <si>
    <t>Change in valuation allowance</t>
  </si>
  <si>
    <t>Income Taxes - Components of Deferred Tax Assets and Liabilities (Details) - USD ($) $ in Thousands</t>
  </si>
  <si>
    <t>Current deferred tax assets</t>
  </si>
  <si>
    <t>Valuation allowance</t>
  </si>
  <si>
    <t>Current deferred tax assets, net of valuation allowance</t>
  </si>
  <si>
    <t>Current deferred tax liabilities</t>
  </si>
  <si>
    <t>Total current deferred tax liabilities</t>
  </si>
  <si>
    <t>Net current deferred tax assets</t>
  </si>
  <si>
    <t>Noncurrent deferred tax assets</t>
  </si>
  <si>
    <t>Net operating loss carryforwards (subject to 20 year expiration)</t>
  </si>
  <si>
    <t>Stock based compensation</t>
  </si>
  <si>
    <t>Noncurrent deferred tax assets, net of valuation allowance</t>
  </si>
  <si>
    <t>Noncurrent deferred tax liabilities</t>
  </si>
  <si>
    <t>Oil and natural gas properties and equipment</t>
  </si>
  <si>
    <t>Total noncurrent deferred tax liabilities</t>
  </si>
  <si>
    <t>Net noncurrent deferred tax liabilities</t>
  </si>
  <si>
    <t>Net deferred tax liabilities</t>
  </si>
  <si>
    <t>Deferred Tax Assets, Valuation Allowance, Noncurrent</t>
  </si>
  <si>
    <t>Operating Loss Carryforwards, Expiration Date</t>
  </si>
  <si>
    <t>Dec. 31,
		2036</t>
  </si>
  <si>
    <t>Dec. 31,
		2035</t>
  </si>
  <si>
    <t>Derivatives - Open Derivative Positions (Details)</t>
  </si>
  <si>
    <t>Dec. 31, 2016MMBTU$ / bbl$ / MMBTUbbl</t>
  </si>
  <si>
    <t>Oil Swaps 2017 [Member]</t>
  </si>
  <si>
    <t>Derivative [Line Items]</t>
  </si>
  <si>
    <t>Derivative, Nonmonetary Notional Amount, Volume | bbl</t>
  </si>
  <si>
    <t>Fixed Swap Price | $ / bbl</t>
  </si>
  <si>
    <t>Oil Swaps 2018 [Member]</t>
  </si>
  <si>
    <t>Oil Basis Swaps 2017 [Member]</t>
  </si>
  <si>
    <t>Oil Basis Swaps 2018 [Member]</t>
  </si>
  <si>
    <t>Natural Gas Swaps 2017 [Member]</t>
  </si>
  <si>
    <t>Derivative, Nonmonetary Notional Amount, Energy Measure | MMBTU</t>
  </si>
  <si>
    <t>Fixed Swap Price | $ / MMBTU</t>
  </si>
  <si>
    <t>Natural Gas Swaps 2018 [Member]</t>
  </si>
  <si>
    <t>Costless Collars 2017 [Member]</t>
  </si>
  <si>
    <t>Derivative, Floor Price | $ / bbl</t>
  </si>
  <si>
    <t>Derivative, Cap Price | $ / bbl</t>
  </si>
  <si>
    <t>Minimum [Member] | Costless Collars 2017 [Member]</t>
  </si>
  <si>
    <t>Maximum [Member] | Costless Collars 2017 [Member]</t>
  </si>
  <si>
    <t>Derivatives - Offsetting Derivative Instruments (Details) - USD ($) $ in Thousands</t>
  </si>
  <si>
    <t>Gross amounts of assets presented in the Consolidated Balance Sheet</t>
  </si>
  <si>
    <t>Net amounts of assets presented in the Consolidated Balance Sheet</t>
  </si>
  <si>
    <t>Gross amounts of liabilities presented in the Consolidated Balance Sheet</t>
  </si>
  <si>
    <t>Net amounts of liabilities presented in the Consolidated Balance Sheet</t>
  </si>
  <si>
    <t>Derivatives - Balance Sheet Location (Details) - USD ($) $ in Thousands</t>
  </si>
  <si>
    <t>Current Assets: Derivative instruments</t>
  </si>
  <si>
    <t>Noncurrent Assets: Derivative instruments</t>
  </si>
  <si>
    <t>Total Assets</t>
  </si>
  <si>
    <t>Current Liabilities: Derivative instruments</t>
  </si>
  <si>
    <t>Noncurrent Liabilities: Derivative instruments</t>
  </si>
  <si>
    <t>Total Liabilities</t>
  </si>
  <si>
    <t>Derivatives - Gains and Losses on Derivative Instruments Included in Statement of Operations (Details) - USD ($) $ in Thousands</t>
  </si>
  <si>
    <t>Change in fair value of open non-hedge derivative instruments</t>
  </si>
  <si>
    <t>Gain on settlement of non-hedge derivative instruments</t>
  </si>
  <si>
    <t>Gain (loss) on derivative instruments</t>
  </si>
  <si>
    <t>Fair Value Measurements - Recurring Measurements (Details) - Recurring [Member] - USD ($) $ in Thousands</t>
  </si>
  <si>
    <t>Assets:</t>
  </si>
  <si>
    <t>Derivative Assets (Liabilities), at Fair Value, Net</t>
  </si>
  <si>
    <t>Fair Value, Inputs, Level 1 [Member]</t>
  </si>
  <si>
    <t>Fair Value, Inputs, Level 2 [Member]</t>
  </si>
  <si>
    <t>Significant Unobservable Inputs Level 3 [Member]</t>
  </si>
  <si>
    <t>Fair Value Measurements - Nonrecurring Measurements (Details) - USD ($) $ in Thousands</t>
  </si>
  <si>
    <t>Dec. 20, 2016</t>
  </si>
  <si>
    <t>Fair value of assets and liabilities measured on a recurring and nonrecurring basis</t>
  </si>
  <si>
    <t>Reported Value Measurement [Member] | Company Credit Facility [Member] | Nonrecurring [Member]</t>
  </si>
  <si>
    <t>Revolving credit facility</t>
  </si>
  <si>
    <t>Reported Value Measurement [Member] | Senior Unsecured Notes due 2021 [Member] | Nonrecurring [Member]</t>
  </si>
  <si>
    <t>Senior Notes</t>
  </si>
  <si>
    <t>Reported Value Measurement [Member] | Senior Unsecured Notes due 2024 [Member] | Nonrecurring [Member]</t>
  </si>
  <si>
    <t>Reported Value Measurement [Member] | Senior Unsecured Notes due 2025 [Member] | Nonrecurring [Member]</t>
  </si>
  <si>
    <t>Reported Value Measurement [Member] | Partnership Credit Facility [Member] | Nonrecurring [Member]</t>
  </si>
  <si>
    <t>Estimate of Fair Value Measurement [Member] | Fair Value, Inputs, Level 1 [Member] | Senior Unsecured Notes due 2021 [Member] | Nonrecurring [Member]</t>
  </si>
  <si>
    <t>Estimate of Fair Value Measurement [Member] | Fair Value, Inputs, Level 1 [Member] | Senior Unsecured Notes due 2024 [Member] | Nonrecurring [Member]</t>
  </si>
  <si>
    <t>Estimate of Fair Value Measurement [Member] | Fair Value, Inputs, Level 1 [Member] | Senior Unsecured Notes due 2025 [Member] | Nonrecurring [Member]</t>
  </si>
  <si>
    <t>Estimate of Fair Value Measurement [Member] | Fair Value, Inputs, Level 2 [Member] | Company Credit Facility [Member] | Nonrecurring [Member]</t>
  </si>
  <si>
    <t>Estimate of Fair Value Measurement [Member] | Fair Value, Inputs, Level 2 [Member] | Partnership Credit Facility [Member] | Nonrecurring [Member]</t>
  </si>
  <si>
    <t>Commitments and Contingencies - Lease Commitments (Details) - USD ($) $ in Thousands</t>
  </si>
  <si>
    <t>Future minimum lease payments</t>
  </si>
  <si>
    <t>Rent Expense</t>
  </si>
  <si>
    <t>Drilling Rig [Member]</t>
  </si>
  <si>
    <t>Thereafter</t>
  </si>
  <si>
    <t>Office and Equipment [Member]</t>
  </si>
  <si>
    <t>Commitments and Contingencies - Commitments and Obligations (Details) - Shell Trading US Company [Member]</t>
  </si>
  <si>
    <t>May 24, 2012bbl</t>
  </si>
  <si>
    <t>Supply Commitment [Line Items]</t>
  </si>
  <si>
    <t>Delivery contract, term</t>
  </si>
  <si>
    <t>One-time right to decrease contract quantity, percent, not more than 20%</t>
  </si>
  <si>
    <t>20.00%</t>
  </si>
  <si>
    <t>Maximum delivery obligation, barrels per day</t>
  </si>
  <si>
    <t>Commitments and Contingencies - Defined Contribution Plan (Details) - USD ($) $ in Millions</t>
  </si>
  <si>
    <t>Defined contribution plan</t>
  </si>
  <si>
    <t>Employee maximum annual contribution as percentage of annual compensation</t>
  </si>
  <si>
    <t>Employer matching contribution percentage, up to 6%</t>
  </si>
  <si>
    <t>6.00%</t>
  </si>
  <si>
    <t>Employer contribution vesting period</t>
  </si>
  <si>
    <t>Contributions by employer</t>
  </si>
  <si>
    <t>Subsequent Events (Details) $ in Thousands</t>
  </si>
  <si>
    <t>Sep. 19, 2014USD ($)shares</t>
  </si>
  <si>
    <t>Jun. 23, 2014shares</t>
  </si>
  <si>
    <t>Jan. 31, 2017USD ($)shares</t>
  </si>
  <si>
    <t>Aug. 31, 2016USD ($)shares</t>
  </si>
  <si>
    <t>Feb. 13, 2017MMBTU$ / bbl$ / MMBTUbbl</t>
  </si>
  <si>
    <t>Dec. 31, 2016USD ($)MMBTU$ / bbl$ / MMBTUbbl</t>
  </si>
  <si>
    <t>Subsequent Event [Line Items]</t>
  </si>
  <si>
    <t>Long-term Debt, Gross | $</t>
  </si>
  <si>
    <t>Viper Energy Partners LP [Member] | Subsequent Event [Member]</t>
  </si>
  <si>
    <t>Follow-on Public Offering [Member] | Viper Energy Partners LP [Member]</t>
  </si>
  <si>
    <t>Units issued by Viper Energy Partners LP | shares</t>
  </si>
  <si>
    <t>Proceeds from sale of common units, net of offering expenses and underwriting discounts and commissions | $</t>
  </si>
  <si>
    <t>Follow-on Public Offering [Member] | Viper Energy Partners LP [Member] | Subsequent Event [Member]</t>
  </si>
  <si>
    <t>Over-Allotment Option [Member] | Viper Energy Partners LP [Member]</t>
  </si>
  <si>
    <t>Over-Allotment Option [Member] | Viper Energy Partners LP [Member] | Subsequent Event [Member]</t>
  </si>
  <si>
    <t>Partnership Credit Facility [Member] | Subsequent Event [Member]</t>
  </si>
  <si>
    <t>Costless Collars 2017 [Member] | Subsequent Event [Member]</t>
  </si>
  <si>
    <t>Oil Swaps 2017 [Member] | Subsequent Event [Member]</t>
  </si>
  <si>
    <t>Oil Swaps 2018 [Member] | Subsequent Event [Member]</t>
  </si>
  <si>
    <t>Natural Gas Swaps 2018 [Member] | Subsequent Event [Member]</t>
  </si>
  <si>
    <t>Costless Collars 2018 [Member] | Subsequent Event [Member]</t>
  </si>
  <si>
    <t>Minimum [Member] | Costless Collars 2017 [Member] | Subsequent Event [Member]</t>
  </si>
  <si>
    <t>Minimum [Member] | Costless Collars 2018 [Member] | Subsequent Event [Member]</t>
  </si>
  <si>
    <t>Maximum [Member] | Costless Collars 2017 [Member] | Subsequent Event [Member]</t>
  </si>
  <si>
    <t>Maximum [Member] | Costless Collars 2018 [Member] | Subsequent Event [Member]</t>
  </si>
  <si>
    <t>Guarantor Financial Statements - Balance Sheet (Details) - USD ($) $ in Thousands</t>
  </si>
  <si>
    <t>Accounts receivable - related party</t>
  </si>
  <si>
    <t>Intercompany receivable</t>
  </si>
  <si>
    <t>Other current assets</t>
  </si>
  <si>
    <t>Oil and natural gas properties, at cost,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Viper Energy Partners LP [Member] | Reportable Legal Entities [Member]</t>
  </si>
  <si>
    <t>Guarantor Financial Statements - Income Statement (Details) - USD ($) $ in Thousands</t>
  </si>
  <si>
    <t>Royalty income</t>
  </si>
  <si>
    <t>Lease bonus</t>
  </si>
  <si>
    <t>General and administrative expenses</t>
  </si>
  <si>
    <t>Interest income - intercompany</t>
  </si>
  <si>
    <t>Loss on derivative instruments, net</t>
  </si>
  <si>
    <t>Guarantor Financial Statements - Cash Flow Statement (Details) - USD ($) $ in Thousands</t>
  </si>
  <si>
    <t>Aug. 25, 2014</t>
  </si>
  <si>
    <t>Condensed Cash Flow Statements, Captions [Line Items]</t>
  </si>
  <si>
    <t>Net cash provided by (used in) operating activities</t>
  </si>
  <si>
    <t>Intercompany transfers</t>
  </si>
  <si>
    <t>Other investing activities</t>
  </si>
  <si>
    <t>Repayment on credit facility</t>
  </si>
  <si>
    <t>Distribution to parent</t>
  </si>
  <si>
    <t>Distribution from subsidiary</t>
  </si>
  <si>
    <t>Other financing activities</t>
  </si>
  <si>
    <t>Supplemental Information on Oil and Natural Gas Operations (Unaudited) - Capitalized Oil and Natural Gas Costs (Details) - USD ($) $ in Thousands</t>
  </si>
  <si>
    <t>Proved properties</t>
  </si>
  <si>
    <t>Unproved properties</t>
  </si>
  <si>
    <t>Total oil and natural gas properties</t>
  </si>
  <si>
    <t>Accumulated depreciation, depletion, amortization</t>
  </si>
  <si>
    <t>Supplemental Information on Oil and Natural Gas Operations (Unaudited) - Costs Incurred in Crude Oil and Natural Gas Activities (Details) - USD ($) $ in Thousands</t>
  </si>
  <si>
    <t>Acquisition costs</t>
  </si>
  <si>
    <t>Development costs</t>
  </si>
  <si>
    <t>Exploration costs</t>
  </si>
  <si>
    <t>Capitalized asset retirement costs</t>
  </si>
  <si>
    <t>Supplemental Information on Oil and Natural Gas Operations (Unaudited) - Results of Operations for Oil and Natural Gas Producing Activities (Details) - USD ($) $ in Thousands</t>
  </si>
  <si>
    <t>Oil, natural gas and natural gas liquid sales</t>
  </si>
  <si>
    <t>Depreciation, depletion, and amortization</t>
  </si>
  <si>
    <t>Impairment</t>
  </si>
  <si>
    <t>Income tax benefit (expense)</t>
  </si>
  <si>
    <t>Results of operations</t>
  </si>
  <si>
    <t>Supplemental Information on Oil and Natural Gas Operations (Unaudited) - Oil and Natural Gas Reserves (Details) $ in Thousands</t>
  </si>
  <si>
    <t>Dec. 31, 2016USD ($)BoewellftbblMcf</t>
  </si>
  <si>
    <t>Dec. 31, 2015USD ($)BoewellacquisitionbblMcf</t>
  </si>
  <si>
    <t>Dec. 31, 2014USD ($)wellacquisitionbblMcf</t>
  </si>
  <si>
    <t>Dec. 31, 2013bblMcf</t>
  </si>
  <si>
    <t>Reserve Quantities [Line Items]</t>
  </si>
  <si>
    <t>Number of Wells Developed, Mineral Interest</t>
  </si>
  <si>
    <t>Number of New Wells Developed, Mineral Interest</t>
  </si>
  <si>
    <t>Proved Developed And Undeveloped Reserves Revisions Of Previous Estimates Increase(Decrease) Due to Pricing</t>
  </si>
  <si>
    <t>Proved Developed And Undeveloped Reserves Revisions Of Previous Estimates Increase (Decrease) Due to Reclassification of Proved Undeveloped Locations</t>
  </si>
  <si>
    <t>Proved Developed and Undeveloped Reserves (Volume)</t>
  </si>
  <si>
    <t>Extensions and discoveries</t>
  </si>
  <si>
    <t>Purchase of reserves in place</t>
  </si>
  <si>
    <t>Number of major acquisitions | acquisition</t>
  </si>
  <si>
    <t>Number of existing vertical wells | well</t>
  </si>
  <si>
    <t>Number of existing horizontal wells | well</t>
  </si>
  <si>
    <t>Number of vertical wells acquired | well</t>
  </si>
  <si>
    <t>Number of horizontal PUDs included in the acquired reserves | well</t>
  </si>
  <si>
    <t>Number of vertical wells developed, working interest | well</t>
  </si>
  <si>
    <t>Number of horizontal wells developed, working interest | well</t>
  </si>
  <si>
    <t>Number of vertical wells developed, mineral interest | well</t>
  </si>
  <si>
    <t>Number of horizontal wells developed, mineral interest | well</t>
  </si>
  <si>
    <t>Number of Vertical Wells Developed | well</t>
  </si>
  <si>
    <t>Number of Horizontal Wells Developed | well</t>
  </si>
  <si>
    <t>Number of vertical wells developed, proved undeveloped category | well</t>
  </si>
  <si>
    <t>Number of horizontal wells developed, proved undeveloped category | well</t>
  </si>
  <si>
    <t>Number of vertical locations downgraded | well</t>
  </si>
  <si>
    <t>Proved Undeveloped Reserves, Vertical Wells Downgraded, Working Interest | well</t>
  </si>
  <si>
    <t>Proved Undeveloped Reserves, Horizontal Wells Downgraded, Working Interest | well</t>
  </si>
  <si>
    <t>Proved Undeveloped Reserves, Vertical Wells Downgraded, Mineral Interest | well</t>
  </si>
  <si>
    <t>Proved undeveloped reserves, increase (Energy) | Boe</t>
  </si>
  <si>
    <t>Proved Undeveloped Reserves (Energy)</t>
  </si>
  <si>
    <t>Beginning proved undeveloped reserves at December 31, 2015 | Boe</t>
  </si>
  <si>
    <t>Undeveloped reserves transferred to developed | Boe</t>
  </si>
  <si>
    <t>Revisions | Boe</t>
  </si>
  <si>
    <t>Extensions and discoveries | Boe</t>
  </si>
  <si>
    <t>Ending proved undeveloped reserves at December 31, 2016 | Boe</t>
  </si>
  <si>
    <t>Percent of proved undeveloped reserve extensions that are more than one offset away from existing producing wells</t>
  </si>
  <si>
    <t>41.00%</t>
  </si>
  <si>
    <t>Distance from producing wells | ft</t>
  </si>
  <si>
    <t>Downward revisions | Boe</t>
  </si>
  <si>
    <t>Proved undeveloped reserves, planned development period</t>
  </si>
  <si>
    <t>Capital expenditures towards development of proved undeveloped reserves | $</t>
  </si>
  <si>
    <t>Development Wells Drilled, Net Productive</t>
  </si>
  <si>
    <t>Proved Undeveloped Reserves Number of Wells Added</t>
  </si>
  <si>
    <t>Martin County, Texas [Member]</t>
  </si>
  <si>
    <t>Oil [Member]</t>
  </si>
  <si>
    <t>Beginning of the period</t>
  </si>
  <si>
    <t>Revisions of previous estimates</t>
  </si>
  <si>
    <t>Production</t>
  </si>
  <si>
    <t>End of the period</t>
  </si>
  <si>
    <t>Proved Developed Reserves (Volume)</t>
  </si>
  <si>
    <t>Proved Undeveloped Reserves (Volume)</t>
  </si>
  <si>
    <t>Natural Gas Liquids [Member]</t>
  </si>
  <si>
    <t>Natural Gas [Member]</t>
  </si>
  <si>
    <t>Beginning of the period | Mcf</t>
  </si>
  <si>
    <t>Extensions and discoveries | Mcf</t>
  </si>
  <si>
    <t>Revisions of previous estimates | Mcf</t>
  </si>
  <si>
    <t>Purchase of reserves in place | Mcf</t>
  </si>
  <si>
    <t>Production | Mcf</t>
  </si>
  <si>
    <t>End of the period | Mcf</t>
  </si>
  <si>
    <t>Proved Developed Reserves (Volume) | Mcf</t>
  </si>
  <si>
    <t>Proved Undeveloped Reserves (Volume) | Mcf</t>
  </si>
  <si>
    <t>Supplemental Information on Oil and Natural Gas Operations (Unaudited) - Standardized Measure of Discounted Future Net Cash Flows - Proved Crude Oil and Natural Gas Reserves (Details) - USD ($) $ in Thousands</t>
  </si>
  <si>
    <t>Discounted Future Net Cash Flows Relating to Proved Oil and Gas Reserves, Standardized Measure [Abstract]</t>
  </si>
  <si>
    <t>Future cash inflows</t>
  </si>
  <si>
    <t>Future development costs</t>
  </si>
  <si>
    <t>Future production costs</t>
  </si>
  <si>
    <t>Future production taxes</t>
  </si>
  <si>
    <t>Future income tax expenses</t>
  </si>
  <si>
    <t>Future net cash flows</t>
  </si>
  <si>
    <t>10% discount to reflect timing of cash flows</t>
  </si>
  <si>
    <t>Standardized measure of discounted future net cash flows</t>
  </si>
  <si>
    <t>Supplemental Information on Oil and Natural Gas Operations (Unaudited) - Average First Day of the Month Price for Oil, Natural Gas &amp; Natural Gas Liquids (Details)</t>
  </si>
  <si>
    <t>Dec. 31, 2016$ / bbl$ / Mcf</t>
  </si>
  <si>
    <t>Dec. 31, 2015$ / bbl$ / Mcf</t>
  </si>
  <si>
    <t>Dec. 31, 2014$ / bbl$ / Mcf</t>
  </si>
  <si>
    <t>Average Sales Price and Production Costs Per Unit of Production [Line Items]</t>
  </si>
  <si>
    <t>Average sales prices (dollars per unit)</t>
  </si>
  <si>
    <t>Average sales prices (dollars per unit) | $ / Mcf</t>
  </si>
  <si>
    <t>Supplemental Information on Oil and Natural Gas Operations (Unaudited) - Principal Changes in Standardized Measure of Discounted Future Net Cash Flows (Details) - USD ($) $ in Thousands</t>
  </si>
  <si>
    <t>Increase (Decrease) in Standardized Measure of Discounted Future Net Cash Flow Relating to Proved Oil and Gas Reserves [Roll Forward]</t>
  </si>
  <si>
    <t>Standardized measure of discounted future net cash flows at the beginning of the period</t>
  </si>
  <si>
    <t>Sales of oil and natural gas, net of production costs</t>
  </si>
  <si>
    <t>Purchas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period</t>
  </si>
  <si>
    <t>Quarterly Financial Data (Unaudited) (Details) - USD ($) $ / shares in Units, $ in Thousands</t>
  </si>
  <si>
    <t>Income tax expense (benefit)</t>
  </si>
  <si>
    <t>Net income (loss)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9838</v>
      </c>
    </row>
    <row r="11" spans="1:4">
      <c r="A11" s="4" t="s">
        <v>18</v>
      </c>
      <c r="B11" s="4" t="s">
        <v>19</v>
      </c>
    </row>
    <row r="12" spans="1:4">
      <c r="A12" s="4" t="s">
        <v>20</v>
      </c>
      <c r="B12" s="4" t="s">
        <v>21</v>
      </c>
    </row>
    <row r="13" spans="1:4">
      <c r="A13" s="4" t="s">
        <v>22</v>
      </c>
      <c r="C13" s="5" t="n">
        <v>90143934</v>
      </c>
    </row>
    <row r="14" spans="1:4">
      <c r="A14" s="4" t="s">
        <v>23</v>
      </c>
      <c r="B14" s="4" t="s">
        <v>24</v>
      </c>
    </row>
    <row r="15" spans="1:4">
      <c r="A15" s="4" t="s">
        <v>25</v>
      </c>
      <c r="B15" s="4" t="s">
        <v>26</v>
      </c>
    </row>
    <row r="16" spans="1:4">
      <c r="A16" s="4" t="s">
        <v>27</v>
      </c>
      <c r="B16" s="4" t="s">
        <v>24</v>
      </c>
    </row>
    <row r="17" spans="1:4">
      <c r="A17" s="4" t="s">
        <v>28</v>
      </c>
      <c r="D17" s="6" t="n">
        <v>4475534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36"/>
    <col customWidth="1" max="3" min="3" width="45"/>
    <col customWidth="1" max="4" min="4" width="42"/>
    <col customWidth="1" max="5" min="5" width="20"/>
  </cols>
  <sheetData>
    <row r="1" spans="1:5">
      <c r="A1" s="1" t="s">
        <v>1103</v>
      </c>
      <c r="B1" s="2" t="s">
        <v>1</v>
      </c>
    </row>
    <row r="2" spans="1:5">
      <c r="B2" s="2" t="s">
        <v>1104</v>
      </c>
      <c r="C2" s="2" t="s">
        <v>1105</v>
      </c>
      <c r="D2" s="2" t="s">
        <v>1106</v>
      </c>
      <c r="E2" s="2" t="s">
        <v>1107</v>
      </c>
    </row>
    <row r="3" spans="1:5">
      <c r="A3" s="3" t="s">
        <v>1108</v>
      </c>
    </row>
    <row r="4" spans="1:5">
      <c r="A4" s="4" t="s">
        <v>1109</v>
      </c>
      <c r="B4" s="5" t="n">
        <v>30</v>
      </c>
    </row>
    <row r="5" spans="1:5">
      <c r="A5" s="4" t="s">
        <v>1110</v>
      </c>
      <c r="B5" s="5" t="n">
        <v>30</v>
      </c>
    </row>
    <row r="6" spans="1:5">
      <c r="A6" s="4" t="s">
        <v>1111</v>
      </c>
      <c r="B6" s="5" t="n">
        <v>-5978000</v>
      </c>
    </row>
    <row r="7" spans="1:5">
      <c r="A7" s="4" t="s">
        <v>1112</v>
      </c>
      <c r="B7" s="5" t="n">
        <v>-7253000</v>
      </c>
    </row>
    <row r="8" spans="1:5">
      <c r="A8" s="3" t="s">
        <v>1113</v>
      </c>
    </row>
    <row r="9" spans="1:5">
      <c r="A9" s="4" t="s">
        <v>1114</v>
      </c>
      <c r="B9" s="5" t="n">
        <v>79824000</v>
      </c>
    </row>
    <row r="10" spans="1:5">
      <c r="A10" s="4" t="s">
        <v>1115</v>
      </c>
      <c r="B10" s="5" t="n">
        <v>4556000</v>
      </c>
    </row>
    <row r="11" spans="1:5">
      <c r="A11" s="4" t="s">
        <v>1116</v>
      </c>
      <c r="C11" s="5" t="n">
        <v>1</v>
      </c>
      <c r="D11" s="5" t="n">
        <v>2</v>
      </c>
    </row>
    <row r="12" spans="1:5">
      <c r="A12" s="4" t="s">
        <v>1117</v>
      </c>
      <c r="C12" s="5" t="n">
        <v>136</v>
      </c>
      <c r="D12" s="5" t="n">
        <v>280</v>
      </c>
    </row>
    <row r="13" spans="1:5">
      <c r="A13" s="4" t="s">
        <v>1118</v>
      </c>
      <c r="C13" s="5" t="n">
        <v>4</v>
      </c>
      <c r="D13" s="5" t="n">
        <v>6</v>
      </c>
    </row>
    <row r="14" spans="1:5">
      <c r="A14" s="4" t="s">
        <v>1119</v>
      </c>
      <c r="C14" s="5" t="n">
        <v>3</v>
      </c>
    </row>
    <row r="15" spans="1:5">
      <c r="A15" s="4" t="s">
        <v>1120</v>
      </c>
      <c r="C15" s="5" t="n">
        <v>0</v>
      </c>
      <c r="D15" s="5" t="n">
        <v>0</v>
      </c>
    </row>
    <row r="16" spans="1:5">
      <c r="A16" s="4" t="s">
        <v>1121</v>
      </c>
      <c r="C16" s="5" t="n">
        <v>2</v>
      </c>
      <c r="D16" s="5" t="n">
        <v>18</v>
      </c>
    </row>
    <row r="17" spans="1:5">
      <c r="A17" s="4" t="s">
        <v>1122</v>
      </c>
      <c r="B17" s="5" t="n">
        <v>17</v>
      </c>
      <c r="C17" s="5" t="n">
        <v>119</v>
      </c>
      <c r="D17" s="5" t="n">
        <v>103</v>
      </c>
    </row>
    <row r="18" spans="1:5">
      <c r="A18" s="4" t="s">
        <v>1123</v>
      </c>
      <c r="D18" s="5" t="n">
        <v>1</v>
      </c>
    </row>
    <row r="19" spans="1:5">
      <c r="A19" s="4" t="s">
        <v>1124</v>
      </c>
      <c r="B19" s="5" t="n">
        <v>2</v>
      </c>
      <c r="C19" s="5" t="n">
        <v>16</v>
      </c>
      <c r="D19" s="5" t="n">
        <v>14</v>
      </c>
    </row>
    <row r="20" spans="1:5">
      <c r="A20" s="4" t="s">
        <v>1125</v>
      </c>
      <c r="C20" s="5" t="n">
        <v>2</v>
      </c>
      <c r="D20" s="5" t="n">
        <v>19</v>
      </c>
    </row>
    <row r="21" spans="1:5">
      <c r="A21" s="4" t="s">
        <v>1126</v>
      </c>
      <c r="C21" s="5" t="n">
        <v>135</v>
      </c>
      <c r="D21" s="5" t="n">
        <v>117</v>
      </c>
    </row>
    <row r="22" spans="1:5">
      <c r="A22" s="4" t="s">
        <v>1127</v>
      </c>
      <c r="C22" s="5" t="n">
        <v>1</v>
      </c>
      <c r="D22" s="5" t="n">
        <v>5</v>
      </c>
    </row>
    <row r="23" spans="1:5">
      <c r="A23" s="4" t="s">
        <v>1128</v>
      </c>
      <c r="D23" s="5" t="n">
        <v>66</v>
      </c>
    </row>
    <row r="24" spans="1:5">
      <c r="A24" s="4" t="s">
        <v>1129</v>
      </c>
      <c r="C24" s="5" t="n">
        <v>89</v>
      </c>
      <c r="D24" s="5" t="n">
        <v>73</v>
      </c>
    </row>
    <row r="25" spans="1:5">
      <c r="A25" s="4" t="s">
        <v>1130</v>
      </c>
      <c r="C25" s="5" t="n">
        <v>80</v>
      </c>
    </row>
    <row r="26" spans="1:5">
      <c r="A26" s="4" t="s">
        <v>1131</v>
      </c>
      <c r="C26" s="5" t="n">
        <v>22</v>
      </c>
    </row>
    <row r="27" spans="1:5">
      <c r="A27" s="4" t="s">
        <v>1132</v>
      </c>
      <c r="C27" s="5" t="n">
        <v>22</v>
      </c>
    </row>
    <row r="28" spans="1:5">
      <c r="A28" s="4" t="s">
        <v>1133</v>
      </c>
      <c r="B28" s="5" t="n">
        <v>21587000</v>
      </c>
    </row>
    <row r="29" spans="1:5">
      <c r="A29" s="3" t="s">
        <v>1134</v>
      </c>
    </row>
    <row r="30" spans="1:5">
      <c r="A30" s="4" t="s">
        <v>1135</v>
      </c>
      <c r="B30" s="5" t="n">
        <v>64767043</v>
      </c>
    </row>
    <row r="31" spans="1:5">
      <c r="A31" s="4" t="s">
        <v>1136</v>
      </c>
      <c r="B31" s="5" t="n">
        <v>-13383000</v>
      </c>
    </row>
    <row r="32" spans="1:5">
      <c r="A32" s="4" t="s">
        <v>1137</v>
      </c>
      <c r="B32" s="5" t="n">
        <v>-5210000</v>
      </c>
    </row>
    <row r="33" spans="1:5">
      <c r="A33" s="4" t="s">
        <v>1138</v>
      </c>
      <c r="B33" s="5" t="n">
        <v>40180000</v>
      </c>
    </row>
    <row r="34" spans="1:5">
      <c r="A34" s="4" t="s">
        <v>1139</v>
      </c>
      <c r="B34" s="5" t="n">
        <v>86354000</v>
      </c>
      <c r="C34" s="5" t="n">
        <v>64767043</v>
      </c>
    </row>
    <row r="35" spans="1:5">
      <c r="A35" s="4" t="s">
        <v>1140</v>
      </c>
      <c r="B35" s="4" t="s">
        <v>1141</v>
      </c>
    </row>
    <row r="36" spans="1:5">
      <c r="A36" s="4" t="s">
        <v>1142</v>
      </c>
      <c r="B36" s="5" t="n">
        <v>2000</v>
      </c>
    </row>
    <row r="37" spans="1:5">
      <c r="A37" s="4" t="s">
        <v>1143</v>
      </c>
      <c r="B37" s="5" t="n">
        <v>5210000</v>
      </c>
    </row>
    <row r="38" spans="1:5">
      <c r="A38" s="4" t="s">
        <v>1144</v>
      </c>
      <c r="B38" s="4" t="s">
        <v>546</v>
      </c>
      <c r="C38" s="4" t="s">
        <v>546</v>
      </c>
    </row>
    <row r="39" spans="1:5">
      <c r="A39" s="4" t="s">
        <v>1145</v>
      </c>
      <c r="B39" s="6" t="n">
        <v>47575</v>
      </c>
      <c r="C39" s="6" t="n">
        <v>42749</v>
      </c>
      <c r="D39" s="6" t="n">
        <v>86097</v>
      </c>
    </row>
    <row r="40" spans="1:5">
      <c r="A40" s="4" t="s">
        <v>1146</v>
      </c>
      <c r="B40" s="5" t="n">
        <v>59</v>
      </c>
    </row>
    <row r="41" spans="1:5">
      <c r="A41" s="4" t="s">
        <v>1147</v>
      </c>
      <c r="B41" s="5" t="n">
        <v>51</v>
      </c>
    </row>
    <row r="42" spans="1:5">
      <c r="A42" s="4" t="s">
        <v>1148</v>
      </c>
    </row>
    <row r="43" spans="1:5">
      <c r="A43" s="3" t="s">
        <v>1113</v>
      </c>
    </row>
    <row r="44" spans="1:5">
      <c r="A44" s="4" t="s">
        <v>1116</v>
      </c>
      <c r="D44" s="5" t="n">
        <v>1</v>
      </c>
    </row>
    <row r="45" spans="1:5">
      <c r="A45" s="4" t="s">
        <v>1149</v>
      </c>
    </row>
    <row r="46" spans="1:5">
      <c r="A46" s="3" t="s">
        <v>1113</v>
      </c>
    </row>
    <row r="47" spans="1:5">
      <c r="A47" s="4" t="s">
        <v>1150</v>
      </c>
      <c r="B47" s="5" t="n">
        <v>105978711</v>
      </c>
      <c r="C47" s="5" t="n">
        <v>75689589</v>
      </c>
      <c r="D47" s="5" t="n">
        <v>42600852</v>
      </c>
    </row>
    <row r="48" spans="1:5">
      <c r="A48" s="4" t="s">
        <v>1114</v>
      </c>
      <c r="B48" s="5" t="n">
        <v>55069092</v>
      </c>
      <c r="C48" s="5" t="n">
        <v>48725132</v>
      </c>
      <c r="D48" s="5" t="n">
        <v>37068820</v>
      </c>
    </row>
    <row r="49" spans="1:5">
      <c r="A49" s="4" t="s">
        <v>1151</v>
      </c>
      <c r="B49" s="5" t="n">
        <v>-12482657</v>
      </c>
      <c r="C49" s="5" t="n">
        <v>-12130474</v>
      </c>
      <c r="D49" s="5" t="n">
        <v>-6784560</v>
      </c>
    </row>
    <row r="50" spans="1:5">
      <c r="A50" s="4" t="s">
        <v>1115</v>
      </c>
      <c r="B50" s="5" t="n">
        <v>2170774</v>
      </c>
      <c r="C50" s="5" t="n">
        <v>2775599</v>
      </c>
      <c r="D50" s="5" t="n">
        <v>8186053</v>
      </c>
    </row>
    <row r="51" spans="1:5">
      <c r="A51" s="4" t="s">
        <v>1152</v>
      </c>
      <c r="B51" s="5" t="n">
        <v>-11561920</v>
      </c>
      <c r="C51" s="5" t="n">
        <v>-9081135</v>
      </c>
      <c r="D51" s="5" t="n">
        <v>-5381576</v>
      </c>
    </row>
    <row r="52" spans="1:5">
      <c r="A52" s="4" t="s">
        <v>1153</v>
      </c>
      <c r="B52" s="5" t="n">
        <v>139174000</v>
      </c>
      <c r="C52" s="5" t="n">
        <v>105978711</v>
      </c>
      <c r="D52" s="5" t="n">
        <v>75689589</v>
      </c>
    </row>
    <row r="53" spans="1:5">
      <c r="A53" s="4" t="s">
        <v>1154</v>
      </c>
      <c r="B53" s="5" t="n">
        <v>79457000</v>
      </c>
      <c r="C53" s="5" t="n">
        <v>60569398</v>
      </c>
      <c r="D53" s="5" t="n">
        <v>43885835</v>
      </c>
      <c r="E53" s="5" t="n">
        <v>19789965</v>
      </c>
    </row>
    <row r="54" spans="1:5">
      <c r="A54" s="4" t="s">
        <v>1155</v>
      </c>
      <c r="B54" s="5" t="n">
        <v>59717000</v>
      </c>
      <c r="C54" s="5" t="n">
        <v>45409313</v>
      </c>
      <c r="D54" s="5" t="n">
        <v>31803754</v>
      </c>
      <c r="E54" s="5" t="n">
        <v>22810887</v>
      </c>
    </row>
    <row r="55" spans="1:5">
      <c r="A55" s="4" t="s">
        <v>1156</v>
      </c>
    </row>
    <row r="56" spans="1:5">
      <c r="A56" s="3" t="s">
        <v>1113</v>
      </c>
    </row>
    <row r="57" spans="1:5">
      <c r="A57" s="4" t="s">
        <v>1150</v>
      </c>
      <c r="B57" s="5" t="n">
        <v>26004144</v>
      </c>
      <c r="C57" s="5" t="n">
        <v>18541932</v>
      </c>
      <c r="D57" s="5" t="n">
        <v>10705724</v>
      </c>
    </row>
    <row r="58" spans="1:5">
      <c r="A58" s="4" t="s">
        <v>1114</v>
      </c>
      <c r="B58" s="5" t="n">
        <v>13962103</v>
      </c>
      <c r="C58" s="5" t="n">
        <v>12055631</v>
      </c>
      <c r="D58" s="5" t="n">
        <v>7828094</v>
      </c>
    </row>
    <row r="59" spans="1:5">
      <c r="A59" s="4" t="s">
        <v>1151</v>
      </c>
      <c r="B59" s="5" t="n">
        <v>-1887643</v>
      </c>
      <c r="C59" s="5" t="n">
        <v>-4080886</v>
      </c>
      <c r="D59" s="5" t="n">
        <v>649476</v>
      </c>
    </row>
    <row r="60" spans="1:5">
      <c r="A60" s="4" t="s">
        <v>1115</v>
      </c>
      <c r="B60" s="5" t="n">
        <v>1454836</v>
      </c>
      <c r="C60" s="5" t="n">
        <v>1165090</v>
      </c>
      <c r="D60" s="5" t="n">
        <v>360536</v>
      </c>
    </row>
    <row r="61" spans="1:5">
      <c r="A61" s="4" t="s">
        <v>1152</v>
      </c>
      <c r="B61" s="5" t="n">
        <v>-2399440</v>
      </c>
      <c r="C61" s="5" t="n">
        <v>-1677623</v>
      </c>
      <c r="D61" s="5" t="n">
        <v>-1001898</v>
      </c>
    </row>
    <row r="62" spans="1:5">
      <c r="A62" s="4" t="s">
        <v>1153</v>
      </c>
      <c r="B62" s="5" t="n">
        <v>37134000</v>
      </c>
      <c r="C62" s="5" t="n">
        <v>26004144</v>
      </c>
      <c r="D62" s="5" t="n">
        <v>18541932</v>
      </c>
    </row>
    <row r="63" spans="1:5">
      <c r="A63" s="4" t="s">
        <v>1154</v>
      </c>
      <c r="B63" s="5" t="n">
        <v>22080000</v>
      </c>
      <c r="C63" s="5" t="n">
        <v>15418353</v>
      </c>
      <c r="D63" s="5" t="n">
        <v>11221428</v>
      </c>
      <c r="E63" s="5" t="n">
        <v>4973493</v>
      </c>
    </row>
    <row r="64" spans="1:5">
      <c r="A64" s="4" t="s">
        <v>1155</v>
      </c>
      <c r="B64" s="5" t="n">
        <v>15054000</v>
      </c>
      <c r="C64" s="5" t="n">
        <v>10585791</v>
      </c>
      <c r="D64" s="5" t="n">
        <v>7320504</v>
      </c>
      <c r="E64" s="5" t="n">
        <v>5732231</v>
      </c>
    </row>
    <row r="65" spans="1:5">
      <c r="A65" s="4" t="s">
        <v>1157</v>
      </c>
    </row>
    <row r="66" spans="1:5">
      <c r="A66" s="3" t="s">
        <v>1113</v>
      </c>
    </row>
    <row r="67" spans="1:5">
      <c r="A67" s="4" t="s">
        <v>1158</v>
      </c>
      <c r="B67" s="5" t="n">
        <v>149502744</v>
      </c>
      <c r="C67" s="5" t="n">
        <v>111605260</v>
      </c>
      <c r="D67" s="5" t="n">
        <v>61679496</v>
      </c>
    </row>
    <row r="68" spans="1:5">
      <c r="A68" s="4" t="s">
        <v>1159</v>
      </c>
      <c r="B68" s="5" t="n">
        <v>64758390</v>
      </c>
      <c r="C68" s="5" t="n">
        <v>53452948</v>
      </c>
      <c r="D68" s="5" t="n">
        <v>52099252</v>
      </c>
    </row>
    <row r="69" spans="1:5">
      <c r="A69" s="4" t="s">
        <v>1160</v>
      </c>
      <c r="B69" s="5" t="n">
        <v>-34518746</v>
      </c>
      <c r="C69" s="5" t="n">
        <v>-14726160</v>
      </c>
      <c r="D69" s="5" t="n">
        <v>-17726552</v>
      </c>
    </row>
    <row r="70" spans="1:5">
      <c r="A70" s="4" t="s">
        <v>1161</v>
      </c>
      <c r="B70" s="5" t="n">
        <v>5582053</v>
      </c>
      <c r="C70" s="5" t="n">
        <v>7101933</v>
      </c>
      <c r="D70" s="5" t="n">
        <v>19898649</v>
      </c>
    </row>
    <row r="71" spans="1:5">
      <c r="A71" s="4" t="s">
        <v>1162</v>
      </c>
      <c r="B71" s="5" t="n">
        <v>-10428441</v>
      </c>
      <c r="C71" s="5" t="n">
        <v>-7931237</v>
      </c>
      <c r="D71" s="5" t="n">
        <v>-4345585</v>
      </c>
    </row>
    <row r="72" spans="1:5">
      <c r="A72" s="4" t="s">
        <v>1163</v>
      </c>
      <c r="B72" s="5" t="n">
        <v>174896000</v>
      </c>
      <c r="C72" s="5" t="n">
        <v>149502744</v>
      </c>
      <c r="D72" s="5" t="n">
        <v>111605260</v>
      </c>
    </row>
    <row r="73" spans="1:5">
      <c r="A73" s="4" t="s">
        <v>1164</v>
      </c>
      <c r="B73" s="5" t="n">
        <v>105399000</v>
      </c>
      <c r="C73" s="5" t="n">
        <v>96871109</v>
      </c>
      <c r="D73" s="5" t="n">
        <v>68264113</v>
      </c>
      <c r="E73" s="5" t="n">
        <v>31428756</v>
      </c>
    </row>
    <row r="74" spans="1:5">
      <c r="A74" s="4" t="s">
        <v>1165</v>
      </c>
      <c r="B74" s="5" t="n">
        <v>69497000</v>
      </c>
      <c r="C74" s="5" t="n">
        <v>52631635</v>
      </c>
      <c r="D74" s="5" t="n">
        <v>43341147</v>
      </c>
      <c r="E74" s="5" t="n">
        <v>302507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6</v>
      </c>
      <c r="B1" s="2" t="s">
        <v>2</v>
      </c>
      <c r="C1" s="2" t="s">
        <v>30</v>
      </c>
      <c r="D1" s="2" t="s">
        <v>79</v>
      </c>
      <c r="E1" s="2" t="s">
        <v>531</v>
      </c>
    </row>
    <row r="2" spans="1:5">
      <c r="A2" s="3" t="s">
        <v>1167</v>
      </c>
    </row>
    <row r="3" spans="1:5">
      <c r="A3" s="4" t="s">
        <v>1168</v>
      </c>
      <c r="B3" s="6" t="n">
        <v>6275705</v>
      </c>
      <c r="C3" s="6" t="n">
        <v>5377783</v>
      </c>
      <c r="D3" s="6" t="n">
        <v>7695368</v>
      </c>
    </row>
    <row r="4" spans="1:5">
      <c r="A4" s="4" t="s">
        <v>1169</v>
      </c>
      <c r="B4" s="5" t="n">
        <v>-617636</v>
      </c>
      <c r="C4" s="5" t="n">
        <v>-548239</v>
      </c>
      <c r="D4" s="5" t="n">
        <v>-602438</v>
      </c>
    </row>
    <row r="5" spans="1:5">
      <c r="A5" s="4" t="s">
        <v>1170</v>
      </c>
      <c r="B5" s="5" t="n">
        <v>-1392852</v>
      </c>
      <c r="C5" s="5" t="n">
        <v>-1279101</v>
      </c>
      <c r="D5" s="5" t="n">
        <v>-1278487</v>
      </c>
    </row>
    <row r="6" spans="1:5">
      <c r="A6" s="4" t="s">
        <v>1171</v>
      </c>
      <c r="B6" s="5" t="n">
        <v>-459244</v>
      </c>
      <c r="C6" s="5" t="n">
        <v>-363129</v>
      </c>
      <c r="D6" s="5" t="n">
        <v>-534851</v>
      </c>
    </row>
    <row r="7" spans="1:5">
      <c r="A7" s="4" t="s">
        <v>1172</v>
      </c>
      <c r="B7" s="5" t="n">
        <v>-75595</v>
      </c>
      <c r="C7" s="5" t="n">
        <v>-28233</v>
      </c>
      <c r="D7" s="5" t="n">
        <v>-672380</v>
      </c>
    </row>
    <row r="8" spans="1:5">
      <c r="A8" s="4" t="s">
        <v>1173</v>
      </c>
      <c r="B8" s="5" t="n">
        <v>3730378</v>
      </c>
      <c r="C8" s="5" t="n">
        <v>3159081</v>
      </c>
      <c r="D8" s="5" t="n">
        <v>4607212</v>
      </c>
    </row>
    <row r="9" spans="1:5">
      <c r="A9" s="4" t="s">
        <v>1174</v>
      </c>
      <c r="B9" s="5" t="n">
        <v>-2018965</v>
      </c>
      <c r="C9" s="5" t="n">
        <v>-1740948</v>
      </c>
      <c r="D9" s="5" t="n">
        <v>-2561988</v>
      </c>
    </row>
    <row r="10" spans="1:5">
      <c r="A10" s="4" t="s">
        <v>1175</v>
      </c>
      <c r="B10" s="6" t="n">
        <v>1711413</v>
      </c>
      <c r="C10" s="6" t="n">
        <v>1418133</v>
      </c>
      <c r="D10" s="6" t="n">
        <v>2045224</v>
      </c>
      <c r="E10" s="6" t="n">
        <v>9756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76</v>
      </c>
      <c r="B1" s="2" t="s">
        <v>1</v>
      </c>
    </row>
    <row r="2" spans="1:4">
      <c r="B2" s="2" t="s">
        <v>1177</v>
      </c>
      <c r="C2" s="2" t="s">
        <v>1178</v>
      </c>
      <c r="D2" s="2" t="s">
        <v>1179</v>
      </c>
    </row>
    <row r="3" spans="1:4">
      <c r="A3" s="4" t="s">
        <v>1149</v>
      </c>
    </row>
    <row r="4" spans="1:4">
      <c r="A4" s="3" t="s">
        <v>1180</v>
      </c>
    </row>
    <row r="5" spans="1:4">
      <c r="A5" s="4" t="s">
        <v>1181</v>
      </c>
      <c r="B5" s="8" t="n">
        <v>39.94</v>
      </c>
      <c r="C5" s="8" t="n">
        <v>45.07</v>
      </c>
      <c r="D5" s="8" t="n">
        <v>87.15000000000001</v>
      </c>
    </row>
    <row r="6" spans="1:4">
      <c r="A6" s="4" t="s">
        <v>1157</v>
      </c>
    </row>
    <row r="7" spans="1:4">
      <c r="A7" s="3" t="s">
        <v>1180</v>
      </c>
    </row>
    <row r="8" spans="1:4">
      <c r="A8" s="4" t="s">
        <v>1182</v>
      </c>
      <c r="B8" s="8" t="n">
        <v>1.36</v>
      </c>
      <c r="C8" s="8" t="n">
        <v>1.83</v>
      </c>
      <c r="D8" s="8" t="n">
        <v>4.85</v>
      </c>
    </row>
    <row r="9" spans="1:4">
      <c r="A9" s="4" t="s">
        <v>1156</v>
      </c>
    </row>
    <row r="10" spans="1:4">
      <c r="A10" s="3" t="s">
        <v>1180</v>
      </c>
    </row>
    <row r="11" spans="1:4">
      <c r="A11" s="4" t="s">
        <v>1181</v>
      </c>
      <c r="B11" s="8" t="n">
        <v>12.91</v>
      </c>
      <c r="C11" s="8" t="n">
        <v>12.56</v>
      </c>
      <c r="D11" s="8" t="n">
        <v>30.0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79</v>
      </c>
    </row>
    <row r="3" spans="1:4">
      <c r="A3" s="3" t="s">
        <v>1184</v>
      </c>
    </row>
    <row r="4" spans="1:4">
      <c r="A4" s="4" t="s">
        <v>1185</v>
      </c>
      <c r="B4" s="6" t="n">
        <v>1418133</v>
      </c>
      <c r="C4" s="6" t="n">
        <v>2045224</v>
      </c>
      <c r="D4" s="6" t="n">
        <v>975639</v>
      </c>
    </row>
    <row r="5" spans="1:4">
      <c r="A5" s="4" t="s">
        <v>1186</v>
      </c>
      <c r="B5" s="5" t="n">
        <v>-411558</v>
      </c>
      <c r="C5" s="5" t="n">
        <v>-331119</v>
      </c>
      <c r="D5" s="5" t="n">
        <v>-404409</v>
      </c>
    </row>
    <row r="6" spans="1:4">
      <c r="A6" s="4" t="s">
        <v>1187</v>
      </c>
      <c r="B6" s="5" t="n">
        <v>37661</v>
      </c>
      <c r="C6" s="5" t="n">
        <v>57359</v>
      </c>
      <c r="D6" s="5" t="n">
        <v>291807</v>
      </c>
    </row>
    <row r="7" spans="1:4">
      <c r="A7" s="4" t="s">
        <v>1188</v>
      </c>
      <c r="B7" s="5" t="n">
        <v>779359</v>
      </c>
      <c r="C7" s="5" t="n">
        <v>629149</v>
      </c>
      <c r="D7" s="5" t="n">
        <v>1135293</v>
      </c>
    </row>
    <row r="8" spans="1:4">
      <c r="A8" s="4" t="s">
        <v>1189</v>
      </c>
      <c r="B8" s="5" t="n">
        <v>85696</v>
      </c>
      <c r="C8" s="5" t="n">
        <v>129901</v>
      </c>
      <c r="D8" s="5" t="n">
        <v>111527</v>
      </c>
    </row>
    <row r="9" spans="1:4">
      <c r="A9" s="4" t="s">
        <v>1190</v>
      </c>
      <c r="B9" s="5" t="n">
        <v>-150509</v>
      </c>
      <c r="C9" s="5" t="n">
        <v>-1383698</v>
      </c>
      <c r="D9" s="5" t="n">
        <v>-105210</v>
      </c>
    </row>
    <row r="10" spans="1:4">
      <c r="A10" s="4" t="s">
        <v>1191</v>
      </c>
      <c r="B10" s="5" t="n">
        <v>20647</v>
      </c>
      <c r="C10" s="5" t="n">
        <v>38638</v>
      </c>
      <c r="D10" s="5" t="n">
        <v>-4877</v>
      </c>
    </row>
    <row r="11" spans="1:4">
      <c r="A11" s="4" t="s">
        <v>1192</v>
      </c>
      <c r="B11" s="5" t="n">
        <v>-123795</v>
      </c>
      <c r="C11" s="5" t="n">
        <v>-377160</v>
      </c>
      <c r="D11" s="5" t="n">
        <v>-173004</v>
      </c>
    </row>
    <row r="12" spans="1:4">
      <c r="A12" s="4" t="s">
        <v>1193</v>
      </c>
      <c r="B12" s="5" t="n">
        <v>143134</v>
      </c>
      <c r="C12" s="5" t="n">
        <v>236716</v>
      </c>
      <c r="D12" s="5" t="n">
        <v>151481</v>
      </c>
    </row>
    <row r="13" spans="1:4">
      <c r="A13" s="4" t="s">
        <v>1194</v>
      </c>
      <c r="B13" s="5" t="n">
        <v>-30530</v>
      </c>
      <c r="C13" s="5" t="n">
        <v>268963</v>
      </c>
      <c r="D13" s="5" t="n">
        <v>-12326</v>
      </c>
    </row>
    <row r="14" spans="1:4">
      <c r="A14" s="4" t="s">
        <v>1195</v>
      </c>
      <c r="B14" s="5" t="n">
        <v>-56825</v>
      </c>
      <c r="C14" s="5" t="n">
        <v>104160</v>
      </c>
      <c r="D14" s="5" t="n">
        <v>79303</v>
      </c>
    </row>
    <row r="15" spans="1:4">
      <c r="A15" s="4" t="s">
        <v>1196</v>
      </c>
      <c r="B15" s="6" t="n">
        <v>1711413</v>
      </c>
      <c r="C15" s="6" t="n">
        <v>1418133</v>
      </c>
      <c r="D15" s="6" t="n">
        <v>20452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708</v>
      </c>
      <c r="J1" s="2" t="s">
        <v>1</v>
      </c>
    </row>
    <row r="2" spans="1:12">
      <c r="B2" s="2" t="s">
        <v>2</v>
      </c>
      <c r="C2" s="2" t="s">
        <v>709</v>
      </c>
      <c r="D2" s="2" t="s">
        <v>4</v>
      </c>
      <c r="E2" s="2" t="s">
        <v>710</v>
      </c>
      <c r="F2" s="2" t="s">
        <v>30</v>
      </c>
      <c r="G2" s="2" t="s">
        <v>711</v>
      </c>
      <c r="H2" s="2" t="s">
        <v>712</v>
      </c>
      <c r="I2" s="2" t="s">
        <v>713</v>
      </c>
      <c r="J2" s="2" t="s">
        <v>2</v>
      </c>
      <c r="K2" s="2" t="s">
        <v>30</v>
      </c>
      <c r="L2" s="2" t="s">
        <v>79</v>
      </c>
    </row>
    <row r="3" spans="1:12">
      <c r="A3" s="3" t="s">
        <v>246</v>
      </c>
    </row>
    <row r="4" spans="1:12">
      <c r="A4" s="4" t="s">
        <v>513</v>
      </c>
      <c r="B4" s="6" t="n">
        <v>185012</v>
      </c>
      <c r="C4" s="6" t="n">
        <v>142131</v>
      </c>
      <c r="D4" s="6" t="n">
        <v>112483</v>
      </c>
      <c r="E4" s="6" t="n">
        <v>87481</v>
      </c>
      <c r="F4" s="6" t="n">
        <v>114323</v>
      </c>
      <c r="G4" s="6" t="n">
        <v>111946</v>
      </c>
      <c r="H4" s="6" t="n">
        <v>119063</v>
      </c>
      <c r="I4" s="6" t="n">
        <v>101401</v>
      </c>
      <c r="J4" s="6" t="n">
        <v>527107</v>
      </c>
      <c r="K4" s="6" t="n">
        <v>446733</v>
      </c>
      <c r="L4" s="6" t="n">
        <v>495718</v>
      </c>
    </row>
    <row r="5" spans="1:12">
      <c r="A5" s="4" t="s">
        <v>94</v>
      </c>
      <c r="B5" s="5" t="n">
        <v>87079</v>
      </c>
      <c r="C5" s="5" t="n">
        <v>6693</v>
      </c>
      <c r="D5" s="5" t="n">
        <v>-134786</v>
      </c>
      <c r="E5" s="5" t="n">
        <v>-27603</v>
      </c>
      <c r="F5" s="5" t="n">
        <v>-187813</v>
      </c>
      <c r="G5" s="5" t="n">
        <v>-254773</v>
      </c>
      <c r="H5" s="5" t="n">
        <v>-299120</v>
      </c>
      <c r="I5" s="5" t="n">
        <v>1437</v>
      </c>
      <c r="J5" s="5" t="n">
        <v>-68617</v>
      </c>
      <c r="K5" s="5" t="n">
        <v>-740269</v>
      </c>
      <c r="L5" s="5" t="n">
        <v>212670</v>
      </c>
    </row>
    <row r="6" spans="1:12">
      <c r="A6" s="4" t="s">
        <v>1198</v>
      </c>
      <c r="B6" s="5" t="n">
        <v>-176</v>
      </c>
      <c r="C6" s="5" t="n">
        <v>0</v>
      </c>
      <c r="D6" s="5" t="n">
        <v>368</v>
      </c>
      <c r="E6" s="5" t="n">
        <v>0</v>
      </c>
      <c r="F6" s="5" t="n">
        <v>-6487</v>
      </c>
      <c r="G6" s="5" t="n">
        <v>-81461</v>
      </c>
      <c r="H6" s="5" t="n">
        <v>-116732</v>
      </c>
      <c r="I6" s="5" t="n">
        <v>3370</v>
      </c>
      <c r="J6" s="5" t="n">
        <v>192</v>
      </c>
      <c r="K6" s="5" t="n">
        <v>-201310</v>
      </c>
      <c r="L6" s="5" t="n">
        <v>108985</v>
      </c>
    </row>
    <row r="7" spans="1:12">
      <c r="A7" s="4" t="s">
        <v>104</v>
      </c>
      <c r="B7" s="5" t="n">
        <v>28440</v>
      </c>
      <c r="C7" s="5" t="n">
        <v>-600</v>
      </c>
      <c r="D7" s="5" t="n">
        <v>-157121</v>
      </c>
      <c r="E7" s="5" t="n">
        <v>-35627</v>
      </c>
      <c r="F7" s="5" t="n">
        <v>-186835</v>
      </c>
      <c r="G7" s="5" t="n">
        <v>-156042</v>
      </c>
      <c r="H7" s="5" t="n">
        <v>-211352</v>
      </c>
      <c r="I7" s="5" t="n">
        <v>6439</v>
      </c>
      <c r="J7" s="5" t="n">
        <v>-164908</v>
      </c>
      <c r="K7" s="5" t="n">
        <v>-547790</v>
      </c>
      <c r="L7" s="5" t="n">
        <v>195971</v>
      </c>
    </row>
    <row r="8" spans="1:12">
      <c r="A8" s="4" t="s">
        <v>1199</v>
      </c>
      <c r="B8" s="5" t="n">
        <v>2842</v>
      </c>
      <c r="C8" s="5" t="n">
        <v>1630</v>
      </c>
      <c r="D8" s="5" t="n">
        <v>-1631</v>
      </c>
      <c r="E8" s="5" t="n">
        <v>-2715</v>
      </c>
      <c r="F8" s="5" t="n">
        <v>574</v>
      </c>
      <c r="G8" s="5" t="n">
        <v>739</v>
      </c>
      <c r="H8" s="5" t="n">
        <v>935</v>
      </c>
      <c r="I8" s="5" t="n">
        <v>590</v>
      </c>
      <c r="J8" s="5" t="n">
        <v>126</v>
      </c>
      <c r="K8" s="5" t="n">
        <v>2838</v>
      </c>
      <c r="L8" s="5" t="n">
        <v>2216</v>
      </c>
    </row>
    <row r="9" spans="1:12">
      <c r="A9" s="4" t="s">
        <v>106</v>
      </c>
      <c r="B9" s="6" t="n">
        <v>25598</v>
      </c>
      <c r="C9" s="6" t="n">
        <v>-2230</v>
      </c>
      <c r="D9" s="6" t="n">
        <v>-155490</v>
      </c>
      <c r="E9" s="6" t="n">
        <v>-32912</v>
      </c>
      <c r="F9" s="6" t="n">
        <v>-187409</v>
      </c>
      <c r="G9" s="6" t="n">
        <v>-156781</v>
      </c>
      <c r="H9" s="6" t="n">
        <v>-212287</v>
      </c>
      <c r="I9" s="6" t="n">
        <v>5849</v>
      </c>
      <c r="J9" s="6" t="n">
        <v>-165034</v>
      </c>
      <c r="K9" s="6" t="n">
        <v>-550628</v>
      </c>
      <c r="L9" s="6" t="n">
        <v>193755</v>
      </c>
    </row>
    <row r="10" spans="1:12">
      <c r="A10" s="3" t="s">
        <v>107</v>
      </c>
    </row>
    <row r="11" spans="1:12">
      <c r="A11" s="4" t="s">
        <v>108</v>
      </c>
      <c r="B11" s="7" t="n">
        <v>0.32</v>
      </c>
      <c r="C11" s="7" t="n">
        <v>-0.03</v>
      </c>
      <c r="D11" s="7" t="n">
        <v>-2.17</v>
      </c>
      <c r="E11" s="7" t="n">
        <v>-0.46</v>
      </c>
      <c r="F11" s="7" t="n">
        <v>-2.8</v>
      </c>
      <c r="G11" s="7" t="n">
        <v>-2.4</v>
      </c>
      <c r="H11" s="7" t="n">
        <v>-3.45</v>
      </c>
      <c r="I11" s="7" t="n">
        <v>0.1</v>
      </c>
      <c r="J11" s="7" t="n">
        <v>-2.2</v>
      </c>
      <c r="K11" s="7" t="n">
        <v>-8.74</v>
      </c>
      <c r="L11" s="7" t="n">
        <v>3.67</v>
      </c>
    </row>
    <row r="12" spans="1:12">
      <c r="A12" s="4" t="s">
        <v>109</v>
      </c>
      <c r="B12" s="7" t="n">
        <v>0.32</v>
      </c>
      <c r="C12" s="7" t="n">
        <v>-0.03</v>
      </c>
      <c r="D12" s="7" t="n">
        <v>-2.17</v>
      </c>
      <c r="E12" s="7" t="n">
        <v>-0.46</v>
      </c>
      <c r="F12" s="7" t="n">
        <v>-2.8</v>
      </c>
      <c r="G12" s="7" t="n">
        <v>-2.4</v>
      </c>
      <c r="H12" s="7" t="n">
        <v>-3.45</v>
      </c>
      <c r="I12" s="7" t="n">
        <v>0.1</v>
      </c>
      <c r="J12" s="7" t="n">
        <v>-2.2</v>
      </c>
      <c r="K12" s="7" t="n">
        <v>-8.74</v>
      </c>
      <c r="L12" s="7" t="n">
        <v>3.6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66574</v>
      </c>
      <c r="C3" s="6" t="n">
        <v>20115</v>
      </c>
    </row>
    <row r="4" spans="1:3">
      <c r="A4" s="4" t="s">
        <v>33</v>
      </c>
      <c r="B4" s="5" t="n">
        <v>500</v>
      </c>
      <c r="C4" s="5" t="n">
        <v>500</v>
      </c>
    </row>
    <row r="5" spans="1:3">
      <c r="A5" s="3" t="s">
        <v>34</v>
      </c>
    </row>
    <row r="6" spans="1:3">
      <c r="A6" s="4" t="s">
        <v>35</v>
      </c>
      <c r="B6" s="5" t="n">
        <v>49476</v>
      </c>
      <c r="C6" s="5" t="n">
        <v>41309</v>
      </c>
    </row>
    <row r="7" spans="1:3">
      <c r="A7" s="4" t="s">
        <v>36</v>
      </c>
      <c r="B7" s="5" t="n">
        <v>70349</v>
      </c>
      <c r="C7" s="5" t="n">
        <v>36004</v>
      </c>
    </row>
    <row r="8" spans="1:3">
      <c r="A8" s="4" t="s">
        <v>37</v>
      </c>
      <c r="B8" s="5" t="n">
        <v>297</v>
      </c>
      <c r="C8" s="5" t="n">
        <v>1591</v>
      </c>
    </row>
    <row r="9" spans="1:3">
      <c r="A9" s="4" t="s">
        <v>38</v>
      </c>
      <c r="B9" s="5" t="n">
        <v>1983</v>
      </c>
      <c r="C9" s="5" t="n">
        <v>1728</v>
      </c>
    </row>
    <row r="10" spans="1:3">
      <c r="A10" s="4" t="s">
        <v>39</v>
      </c>
      <c r="B10" s="5" t="n">
        <v>0</v>
      </c>
      <c r="C10" s="5" t="n">
        <v>4623</v>
      </c>
    </row>
    <row r="11" spans="1:3">
      <c r="A11" s="4" t="s">
        <v>40</v>
      </c>
      <c r="B11" s="5" t="n">
        <v>2987</v>
      </c>
      <c r="C11" s="5" t="n">
        <v>2875</v>
      </c>
    </row>
    <row r="12" spans="1:3">
      <c r="A12" s="4" t="s">
        <v>41</v>
      </c>
      <c r="B12" s="5" t="n">
        <v>1792166</v>
      </c>
      <c r="C12" s="5" t="n">
        <v>108745</v>
      </c>
    </row>
    <row r="13" spans="1:3">
      <c r="A13" s="3" t="s">
        <v>42</v>
      </c>
    </row>
    <row r="14" spans="1:3">
      <c r="A14" s="4" t="s">
        <v>43</v>
      </c>
      <c r="B14" s="5" t="n">
        <v>5160261</v>
      </c>
      <c r="C14" s="5" t="n">
        <v>3955373</v>
      </c>
    </row>
    <row r="15" spans="1:3">
      <c r="A15" s="4" t="s">
        <v>44</v>
      </c>
      <c r="B15" s="5" t="n">
        <v>8362</v>
      </c>
      <c r="C15" s="5" t="n">
        <v>7174</v>
      </c>
    </row>
    <row r="16" spans="1:3">
      <c r="A16" s="4" t="s">
        <v>45</v>
      </c>
      <c r="B16" s="5" t="n">
        <v>58290</v>
      </c>
      <c r="C16" s="5" t="n">
        <v>48621</v>
      </c>
    </row>
    <row r="17" spans="1:3">
      <c r="A17" s="4" t="s">
        <v>46</v>
      </c>
      <c r="B17" s="5" t="n">
        <v>-1836056</v>
      </c>
      <c r="C17" s="5" t="n">
        <v>-1413543</v>
      </c>
    </row>
    <row r="18" spans="1:3">
      <c r="A18" s="4" t="s">
        <v>47</v>
      </c>
      <c r="B18" s="5" t="n">
        <v>3390857</v>
      </c>
      <c r="C18" s="5" t="n">
        <v>2597625</v>
      </c>
    </row>
    <row r="19" spans="1:3">
      <c r="A19" s="4" t="s">
        <v>48</v>
      </c>
      <c r="B19" s="5" t="n">
        <v>121391</v>
      </c>
      <c r="C19" s="5" t="n">
        <v>0</v>
      </c>
    </row>
    <row r="20" spans="1:3">
      <c r="A20" s="4" t="s">
        <v>39</v>
      </c>
      <c r="B20" s="5" t="n">
        <v>709</v>
      </c>
      <c r="C20" s="5" t="n">
        <v>0</v>
      </c>
    </row>
    <row r="21" spans="1:3">
      <c r="A21" s="4" t="s">
        <v>49</v>
      </c>
      <c r="B21" s="5" t="n">
        <v>44557</v>
      </c>
      <c r="C21" s="5" t="n">
        <v>44349</v>
      </c>
    </row>
    <row r="22" spans="1:3">
      <c r="A22" s="4" t="s">
        <v>50</v>
      </c>
      <c r="B22" s="5" t="n">
        <v>5349680</v>
      </c>
      <c r="C22" s="5" t="n">
        <v>2750719</v>
      </c>
    </row>
    <row r="23" spans="1:3">
      <c r="A23" s="3" t="s">
        <v>51</v>
      </c>
    </row>
    <row r="24" spans="1:3">
      <c r="A24" s="4" t="s">
        <v>52</v>
      </c>
      <c r="B24" s="5" t="n">
        <v>47648</v>
      </c>
      <c r="C24" s="5" t="n">
        <v>20008</v>
      </c>
    </row>
    <row r="25" spans="1:3">
      <c r="A25" s="4" t="s">
        <v>53</v>
      </c>
      <c r="B25" s="5" t="n">
        <v>1</v>
      </c>
      <c r="C25" s="5" t="n">
        <v>217</v>
      </c>
    </row>
    <row r="26" spans="1:3">
      <c r="A26" s="4" t="s">
        <v>54</v>
      </c>
      <c r="B26" s="5" t="n">
        <v>60350</v>
      </c>
      <c r="C26" s="5" t="n">
        <v>59937</v>
      </c>
    </row>
    <row r="27" spans="1:3">
      <c r="A27" s="4" t="s">
        <v>55</v>
      </c>
      <c r="B27" s="5" t="n">
        <v>55330</v>
      </c>
      <c r="C27" s="5" t="n">
        <v>44293</v>
      </c>
    </row>
    <row r="28" spans="1:3">
      <c r="A28" s="4" t="s">
        <v>56</v>
      </c>
      <c r="B28" s="5" t="n">
        <v>23405</v>
      </c>
      <c r="C28" s="5" t="n">
        <v>16966</v>
      </c>
    </row>
    <row r="29" spans="1:3">
      <c r="A29" s="4" t="s">
        <v>39</v>
      </c>
      <c r="B29" s="5" t="n">
        <v>22608</v>
      </c>
      <c r="C29" s="5" t="n">
        <v>0</v>
      </c>
    </row>
    <row r="30" spans="1:3">
      <c r="A30" s="4" t="s">
        <v>57</v>
      </c>
      <c r="B30" s="5" t="n">
        <v>209342</v>
      </c>
      <c r="C30" s="5" t="n">
        <v>141421</v>
      </c>
    </row>
    <row r="31" spans="1:3">
      <c r="A31" s="4" t="s">
        <v>58</v>
      </c>
      <c r="B31" s="5" t="n">
        <v>1105912</v>
      </c>
      <c r="C31" s="5" t="n">
        <v>487807</v>
      </c>
    </row>
    <row r="32" spans="1:3">
      <c r="A32" s="4" t="s">
        <v>59</v>
      </c>
      <c r="B32" s="5" t="n">
        <v>16134</v>
      </c>
      <c r="C32" s="5" t="n">
        <v>12518</v>
      </c>
    </row>
    <row r="33" spans="1:3">
      <c r="A33" s="4" t="s">
        <v>60</v>
      </c>
      <c r="B33" s="5" t="n">
        <v>1331388</v>
      </c>
      <c r="C33" s="5" t="n">
        <v>641746</v>
      </c>
    </row>
    <row r="34" spans="1:3">
      <c r="A34" s="4" t="s">
        <v>61</v>
      </c>
      <c r="B34" s="4" t="s">
        <v>62</v>
      </c>
    </row>
    <row r="35" spans="1:3">
      <c r="A35" s="3" t="s">
        <v>63</v>
      </c>
    </row>
    <row r="36" spans="1:3">
      <c r="A36" s="4" t="s">
        <v>64</v>
      </c>
      <c r="B36" s="5" t="n">
        <v>901</v>
      </c>
      <c r="C36" s="5" t="n">
        <v>668</v>
      </c>
    </row>
    <row r="37" spans="1:3">
      <c r="A37" s="4" t="s">
        <v>65</v>
      </c>
      <c r="B37" s="5" t="n">
        <v>4215955</v>
      </c>
      <c r="C37" s="5" t="n">
        <v>2229664</v>
      </c>
    </row>
    <row r="38" spans="1:3">
      <c r="A38" s="4" t="s">
        <v>66</v>
      </c>
      <c r="B38" s="5" t="n">
        <v>-519394</v>
      </c>
      <c r="C38" s="5" t="n">
        <v>-354360</v>
      </c>
    </row>
    <row r="39" spans="1:3">
      <c r="A39" s="4" t="s">
        <v>67</v>
      </c>
      <c r="B39" s="5" t="n">
        <v>3697462</v>
      </c>
      <c r="C39" s="5" t="n">
        <v>1875972</v>
      </c>
    </row>
    <row r="40" spans="1:3">
      <c r="A40" s="4" t="s">
        <v>68</v>
      </c>
      <c r="B40" s="5" t="n">
        <v>320830</v>
      </c>
      <c r="C40" s="5" t="n">
        <v>233001</v>
      </c>
    </row>
    <row r="41" spans="1:3">
      <c r="A41" s="4" t="s">
        <v>69</v>
      </c>
      <c r="B41" s="5" t="n">
        <v>4018292</v>
      </c>
      <c r="C41" s="5" t="n">
        <v>2108973</v>
      </c>
    </row>
    <row r="42" spans="1:3">
      <c r="A42" s="4" t="s">
        <v>70</v>
      </c>
      <c r="B42" s="6" t="n">
        <v>5349680</v>
      </c>
      <c r="C42" s="6" t="n">
        <v>2750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05</v>
      </c>
      <c r="B12" s="4" t="s">
        <v>265</v>
      </c>
    </row>
    <row r="13" spans="1:2">
      <c r="A13" s="4" t="s">
        <v>266</v>
      </c>
      <c r="B13" s="4" t="s">
        <v>267</v>
      </c>
    </row>
    <row r="14" spans="1:2">
      <c r="A14" s="4" t="s">
        <v>268</v>
      </c>
      <c r="B14" s="4" t="s">
        <v>269</v>
      </c>
    </row>
    <row r="15" spans="1:2">
      <c r="A15" s="4" t="s">
        <v>38</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2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9</v>
      </c>
      <c r="B8" s="4" t="s">
        <v>300</v>
      </c>
    </row>
    <row r="9" spans="1:2">
      <c r="A9" s="4" t="s">
        <v>301</v>
      </c>
    </row>
    <row r="10" spans="1:2">
      <c r="A10" s="3" t="s">
        <v>295</v>
      </c>
    </row>
    <row r="11" spans="1:2">
      <c r="A11" s="4" t="s">
        <v>299</v>
      </c>
      <c r="B11"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730519</v>
      </c>
      <c r="C3" s="6" t="n">
        <v>1106816</v>
      </c>
    </row>
    <row r="4" spans="1:3">
      <c r="A4" s="4" t="s">
        <v>74</v>
      </c>
      <c r="B4" s="7" t="n">
        <v>0.01</v>
      </c>
      <c r="C4" s="7" t="n">
        <v>0.01</v>
      </c>
    </row>
    <row r="5" spans="1:3">
      <c r="A5" s="4" t="s">
        <v>75</v>
      </c>
      <c r="B5" s="5" t="n">
        <v>200000000</v>
      </c>
      <c r="C5" s="5" t="n">
        <v>100000000</v>
      </c>
    </row>
    <row r="6" spans="1:3">
      <c r="A6" s="4" t="s">
        <v>76</v>
      </c>
      <c r="B6" s="5" t="n">
        <v>90143934</v>
      </c>
      <c r="C6" s="5" t="n">
        <v>66797041</v>
      </c>
    </row>
    <row r="7" spans="1:3">
      <c r="A7" s="4" t="s">
        <v>77</v>
      </c>
      <c r="B7" s="5" t="n">
        <v>90143934</v>
      </c>
      <c r="C7" s="5" t="n">
        <v>66797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0</v>
      </c>
    </row>
    <row r="4" spans="1:2">
      <c r="A4" s="4" t="s">
        <v>199</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06</v>
      </c>
    </row>
    <row r="4" spans="1:2">
      <c r="A4" s="4" t="s">
        <v>2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row r="9" spans="1:2">
      <c r="A9" s="4" t="s">
        <v>316</v>
      </c>
    </row>
    <row r="10" spans="1:2">
      <c r="A10" s="3" t="s">
        <v>308</v>
      </c>
    </row>
    <row r="11" spans="1:2">
      <c r="A11" s="4" t="s">
        <v>314</v>
      </c>
      <c r="B11"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row>
    <row r="10" spans="1:2">
      <c r="A10" s="3" t="s">
        <v>321</v>
      </c>
    </row>
    <row r="11" spans="1:2">
      <c r="A11" s="4" t="s">
        <v>324</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470528</v>
      </c>
      <c r="C4" s="6" t="n">
        <v>405715</v>
      </c>
      <c r="D4" s="6" t="n">
        <v>449244</v>
      </c>
    </row>
    <row r="5" spans="1:4">
      <c r="A5" s="4" t="s">
        <v>82</v>
      </c>
      <c r="B5" s="5" t="n">
        <v>22506</v>
      </c>
      <c r="C5" s="5" t="n">
        <v>19592</v>
      </c>
      <c r="D5" s="5" t="n">
        <v>18028</v>
      </c>
    </row>
    <row r="6" spans="1:4">
      <c r="A6" s="4" t="s">
        <v>83</v>
      </c>
      <c r="B6" s="5" t="n">
        <v>34073</v>
      </c>
      <c r="C6" s="5" t="n">
        <v>21426</v>
      </c>
      <c r="D6" s="5" t="n">
        <v>28446</v>
      </c>
    </row>
    <row r="7" spans="1:4">
      <c r="A7" s="4" t="s">
        <v>84</v>
      </c>
      <c r="B7" s="5" t="n">
        <v>527107</v>
      </c>
      <c r="C7" s="5" t="n">
        <v>446733</v>
      </c>
      <c r="D7" s="5" t="n">
        <v>495718</v>
      </c>
    </row>
    <row r="8" spans="1:4">
      <c r="A8" s="3" t="s">
        <v>85</v>
      </c>
    </row>
    <row r="9" spans="1:4">
      <c r="A9" s="4" t="s">
        <v>86</v>
      </c>
      <c r="B9" s="5" t="n">
        <v>82428</v>
      </c>
      <c r="C9" s="5" t="n">
        <v>82625</v>
      </c>
      <c r="D9" s="5" t="n">
        <v>55384</v>
      </c>
    </row>
    <row r="10" spans="1:4">
      <c r="A10" s="4" t="s">
        <v>87</v>
      </c>
      <c r="B10" s="5" t="n">
        <v>34456</v>
      </c>
      <c r="C10" s="5" t="n">
        <v>32990</v>
      </c>
      <c r="D10" s="5" t="n">
        <v>32638</v>
      </c>
    </row>
    <row r="11" spans="1:4">
      <c r="A11" s="4" t="s">
        <v>88</v>
      </c>
      <c r="B11" s="5" t="n">
        <v>11606</v>
      </c>
      <c r="C11" s="5" t="n">
        <v>6091</v>
      </c>
      <c r="D11" s="5" t="n">
        <v>3288</v>
      </c>
    </row>
    <row r="12" spans="1:4">
      <c r="A12" s="4" t="s">
        <v>89</v>
      </c>
      <c r="B12" s="5" t="n">
        <v>178015</v>
      </c>
      <c r="C12" s="5" t="n">
        <v>217697</v>
      </c>
      <c r="D12" s="5" t="n">
        <v>170005</v>
      </c>
    </row>
    <row r="13" spans="1:4">
      <c r="A13" s="4" t="s">
        <v>90</v>
      </c>
      <c r="B13" s="5" t="n">
        <v>245536</v>
      </c>
      <c r="C13" s="5" t="n">
        <v>814798</v>
      </c>
      <c r="D13" s="5" t="n">
        <v>0</v>
      </c>
    </row>
    <row r="14" spans="1:4">
      <c r="A14" s="4" t="s">
        <v>91</v>
      </c>
      <c r="B14" s="5" t="n">
        <v>42619</v>
      </c>
      <c r="C14" s="5" t="n">
        <v>31968</v>
      </c>
      <c r="D14" s="5" t="n">
        <v>21266</v>
      </c>
    </row>
    <row r="15" spans="1:4">
      <c r="A15" s="4" t="s">
        <v>92</v>
      </c>
      <c r="B15" s="5" t="n">
        <v>1064</v>
      </c>
      <c r="C15" s="5" t="n">
        <v>833</v>
      </c>
      <c r="D15" s="5" t="n">
        <v>467</v>
      </c>
    </row>
    <row r="16" spans="1:4">
      <c r="A16" s="4" t="s">
        <v>93</v>
      </c>
      <c r="B16" s="5" t="n">
        <v>595724</v>
      </c>
      <c r="C16" s="5" t="n">
        <v>1187002</v>
      </c>
      <c r="D16" s="5" t="n">
        <v>283048</v>
      </c>
    </row>
    <row r="17" spans="1:4">
      <c r="A17" s="4" t="s">
        <v>94</v>
      </c>
      <c r="B17" s="5" t="n">
        <v>-68617</v>
      </c>
      <c r="C17" s="5" t="n">
        <v>-740269</v>
      </c>
      <c r="D17" s="5" t="n">
        <v>212670</v>
      </c>
    </row>
    <row r="18" spans="1:4">
      <c r="A18" s="3" t="s">
        <v>95</v>
      </c>
    </row>
    <row r="19" spans="1:4">
      <c r="A19" s="4" t="s">
        <v>96</v>
      </c>
      <c r="B19" s="5" t="n">
        <v>-40684</v>
      </c>
      <c r="C19" s="5" t="n">
        <v>-41510</v>
      </c>
      <c r="D19" s="5" t="n">
        <v>-34514</v>
      </c>
    </row>
    <row r="20" spans="1:4">
      <c r="A20" s="4" t="s">
        <v>97</v>
      </c>
      <c r="B20" s="5" t="n">
        <v>3064</v>
      </c>
      <c r="C20" s="5" t="n">
        <v>728</v>
      </c>
      <c r="D20" s="5" t="n">
        <v>677</v>
      </c>
    </row>
    <row r="21" spans="1:4">
      <c r="A21" s="4" t="s">
        <v>98</v>
      </c>
      <c r="B21" s="5" t="n">
        <v>0</v>
      </c>
      <c r="C21" s="5" t="n">
        <v>0</v>
      </c>
      <c r="D21" s="5" t="n">
        <v>-1416</v>
      </c>
    </row>
    <row r="22" spans="1:4">
      <c r="A22" s="4" t="s">
        <v>99</v>
      </c>
      <c r="B22" s="5" t="n">
        <v>-25345</v>
      </c>
      <c r="C22" s="5" t="n">
        <v>31951</v>
      </c>
      <c r="D22" s="5" t="n">
        <v>127539</v>
      </c>
    </row>
    <row r="23" spans="1:4">
      <c r="A23" s="4" t="s">
        <v>100</v>
      </c>
      <c r="B23" s="5" t="n">
        <v>-33134</v>
      </c>
      <c r="C23" s="5" t="n">
        <v>0</v>
      </c>
      <c r="D23" s="5" t="n">
        <v>0</v>
      </c>
    </row>
    <row r="24" spans="1:4">
      <c r="A24" s="4" t="s">
        <v>101</v>
      </c>
      <c r="B24" s="5" t="n">
        <v>-96099</v>
      </c>
      <c r="C24" s="5" t="n">
        <v>-8831</v>
      </c>
      <c r="D24" s="5" t="n">
        <v>92286</v>
      </c>
    </row>
    <row r="25" spans="1:4">
      <c r="A25" s="4" t="s">
        <v>102</v>
      </c>
      <c r="B25" s="5" t="n">
        <v>-164716</v>
      </c>
      <c r="C25" s="5" t="n">
        <v>-749100</v>
      </c>
      <c r="D25" s="5" t="n">
        <v>304956</v>
      </c>
    </row>
    <row r="26" spans="1:4">
      <c r="A26" s="4" t="s">
        <v>103</v>
      </c>
      <c r="B26" s="5" t="n">
        <v>192</v>
      </c>
      <c r="C26" s="5" t="n">
        <v>-201310</v>
      </c>
      <c r="D26" s="5" t="n">
        <v>108985</v>
      </c>
    </row>
    <row r="27" spans="1:4">
      <c r="A27" s="4" t="s">
        <v>104</v>
      </c>
      <c r="B27" s="5" t="n">
        <v>-164908</v>
      </c>
      <c r="C27" s="5" t="n">
        <v>-547790</v>
      </c>
      <c r="D27" s="5" t="n">
        <v>195971</v>
      </c>
    </row>
    <row r="28" spans="1:4">
      <c r="A28" s="4" t="s">
        <v>105</v>
      </c>
      <c r="B28" s="5" t="n">
        <v>126</v>
      </c>
      <c r="C28" s="5" t="n">
        <v>2838</v>
      </c>
      <c r="D28" s="5" t="n">
        <v>2216</v>
      </c>
    </row>
    <row r="29" spans="1:4">
      <c r="A29" s="4" t="s">
        <v>106</v>
      </c>
      <c r="B29" s="6" t="n">
        <v>-165034</v>
      </c>
      <c r="C29" s="6" t="n">
        <v>-550628</v>
      </c>
      <c r="D29" s="6" t="n">
        <v>193755</v>
      </c>
    </row>
    <row r="30" spans="1:4">
      <c r="A30" s="3" t="s">
        <v>107</v>
      </c>
    </row>
    <row r="31" spans="1:4">
      <c r="A31" s="4" t="s">
        <v>108</v>
      </c>
      <c r="B31" s="7" t="n">
        <v>-2.2</v>
      </c>
      <c r="C31" s="7" t="n">
        <v>-8.74</v>
      </c>
      <c r="D31" s="7" t="n">
        <v>3.67</v>
      </c>
    </row>
    <row r="32" spans="1:4">
      <c r="A32" s="4" t="s">
        <v>109</v>
      </c>
      <c r="B32" s="7" t="n">
        <v>-2.2</v>
      </c>
      <c r="C32" s="7" t="n">
        <v>-8.74</v>
      </c>
      <c r="D32" s="7" t="n">
        <v>3.64</v>
      </c>
    </row>
    <row r="33" spans="1:4">
      <c r="A33" s="3" t="s">
        <v>110</v>
      </c>
    </row>
    <row r="34" spans="1:4">
      <c r="A34" s="4" t="s">
        <v>111</v>
      </c>
      <c r="B34" s="5" t="n">
        <v>75077</v>
      </c>
      <c r="C34" s="5" t="n">
        <v>63019</v>
      </c>
      <c r="D34" s="5" t="n">
        <v>52826</v>
      </c>
    </row>
    <row r="35" spans="1:4">
      <c r="A35" s="4" t="s">
        <v>112</v>
      </c>
      <c r="B35" s="5" t="n">
        <v>75077</v>
      </c>
      <c r="C35" s="5" t="n">
        <v>63019</v>
      </c>
      <c r="D35" s="5" t="n">
        <v>53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9</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191</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398</v>
      </c>
      <c r="E1" s="2" t="s">
        <v>2</v>
      </c>
      <c r="F1" s="2" t="s">
        <v>399</v>
      </c>
    </row>
    <row r="2" spans="1:6">
      <c r="A2" s="3" t="s">
        <v>400</v>
      </c>
    </row>
    <row r="3" spans="1:6">
      <c r="A3" s="4" t="s">
        <v>401</v>
      </c>
      <c r="B3" s="4" t="s">
        <v>402</v>
      </c>
      <c r="C3" s="4" t="s">
        <v>403</v>
      </c>
      <c r="E3" s="4" t="s">
        <v>404</v>
      </c>
    </row>
    <row r="4" spans="1:6">
      <c r="A4" s="4" t="s">
        <v>405</v>
      </c>
    </row>
    <row r="5" spans="1:6">
      <c r="A5" s="3" t="s">
        <v>400</v>
      </c>
    </row>
    <row r="6" spans="1:6">
      <c r="A6" s="4" t="s">
        <v>406</v>
      </c>
      <c r="C6" s="5" t="n">
        <v>5750000</v>
      </c>
    </row>
    <row r="7" spans="1:6">
      <c r="A7" s="4" t="s">
        <v>407</v>
      </c>
    </row>
    <row r="8" spans="1:6">
      <c r="A8" s="3" t="s">
        <v>400</v>
      </c>
    </row>
    <row r="9" spans="1:6">
      <c r="A9" s="4" t="s">
        <v>406</v>
      </c>
      <c r="B9" s="5" t="n">
        <v>3500000</v>
      </c>
      <c r="D9" s="5" t="n">
        <v>8050000</v>
      </c>
    </row>
    <row r="10" spans="1:6">
      <c r="A10" s="4" t="s">
        <v>401</v>
      </c>
      <c r="F10" s="4" t="s">
        <v>404</v>
      </c>
    </row>
    <row r="11" spans="1:6">
      <c r="A11" s="4" t="s">
        <v>408</v>
      </c>
    </row>
    <row r="12" spans="1:6">
      <c r="A12" s="3" t="s">
        <v>400</v>
      </c>
    </row>
    <row r="13" spans="1:6">
      <c r="A13" s="4" t="s">
        <v>409</v>
      </c>
      <c r="C13" s="5" t="n">
        <v>70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9</v>
      </c>
    </row>
    <row r="3" spans="1:4">
      <c r="A3" s="3" t="s">
        <v>308</v>
      </c>
    </row>
    <row r="4" spans="1:4">
      <c r="A4" s="4" t="s">
        <v>411</v>
      </c>
      <c r="B4" s="6" t="n">
        <v>0</v>
      </c>
      <c r="C4" s="6" t="n">
        <v>0</v>
      </c>
    </row>
    <row r="5" spans="1:4">
      <c r="A5" s="4" t="s">
        <v>412</v>
      </c>
      <c r="B5" s="5" t="n">
        <v>178015</v>
      </c>
      <c r="C5" s="5" t="n">
        <v>217697</v>
      </c>
      <c r="D5" s="6" t="n">
        <v>170005</v>
      </c>
    </row>
    <row r="6" spans="1:4">
      <c r="A6" s="4" t="s">
        <v>413</v>
      </c>
      <c r="B6" s="5" t="n">
        <v>500</v>
      </c>
      <c r="C6" s="5" t="n">
        <v>500</v>
      </c>
    </row>
    <row r="7" spans="1:4">
      <c r="A7" s="4" t="s">
        <v>414</v>
      </c>
      <c r="B7" s="5" t="n">
        <v>0</v>
      </c>
      <c r="C7" s="5" t="n">
        <v>0</v>
      </c>
    </row>
    <row r="8" spans="1:4">
      <c r="A8" s="4" t="s">
        <v>415</v>
      </c>
      <c r="B8" s="5" t="n">
        <v>0</v>
      </c>
      <c r="C8" s="5" t="n">
        <v>0</v>
      </c>
      <c r="D8" s="5" t="n">
        <v>0</v>
      </c>
    </row>
    <row r="9" spans="1:4">
      <c r="A9" s="4" t="s">
        <v>416</v>
      </c>
      <c r="B9" s="5" t="n">
        <v>0</v>
      </c>
      <c r="C9" s="5" t="n">
        <v>0</v>
      </c>
      <c r="D9" s="5" t="n">
        <v>5300</v>
      </c>
    </row>
    <row r="10" spans="1:4">
      <c r="A10" s="4" t="s">
        <v>417</v>
      </c>
      <c r="B10" s="5" t="n">
        <v>0</v>
      </c>
      <c r="C10" s="5" t="n">
        <v>0</v>
      </c>
      <c r="D10" s="5" t="n">
        <v>0</v>
      </c>
    </row>
    <row r="11" spans="1:4">
      <c r="A11" s="4" t="s">
        <v>418</v>
      </c>
      <c r="B11" s="5" t="n">
        <v>0</v>
      </c>
      <c r="C11" s="5" t="n">
        <v>0</v>
      </c>
    </row>
    <row r="12" spans="1:4">
      <c r="A12" s="4" t="s">
        <v>419</v>
      </c>
      <c r="B12" s="5" t="n">
        <v>0</v>
      </c>
      <c r="C12" s="5" t="n">
        <v>0</v>
      </c>
      <c r="D12" s="6" t="n">
        <v>0</v>
      </c>
    </row>
    <row r="13" spans="1:4">
      <c r="A13" s="4" t="s">
        <v>420</v>
      </c>
    </row>
    <row r="14" spans="1:4">
      <c r="A14" s="3" t="s">
        <v>308</v>
      </c>
    </row>
    <row r="15" spans="1:4">
      <c r="A15" s="4" t="s">
        <v>175</v>
      </c>
      <c r="B15" s="5" t="n">
        <v>14800</v>
      </c>
      <c r="C15" s="5" t="n">
        <v>10700</v>
      </c>
    </row>
    <row r="16" spans="1:4">
      <c r="A16" s="4" t="s">
        <v>421</v>
      </c>
      <c r="B16" s="5" t="n">
        <v>200</v>
      </c>
      <c r="C16" s="5" t="n">
        <v>3000</v>
      </c>
    </row>
    <row r="17" spans="1:4">
      <c r="A17" s="4" t="s">
        <v>422</v>
      </c>
    </row>
    <row r="18" spans="1:4">
      <c r="A18" s="3" t="s">
        <v>308</v>
      </c>
    </row>
    <row r="19" spans="1:4">
      <c r="A19" s="4" t="s">
        <v>175</v>
      </c>
      <c r="B19" s="5" t="n">
        <v>8200</v>
      </c>
      <c r="C19" s="5" t="n">
        <v>7500</v>
      </c>
    </row>
    <row r="20" spans="1:4">
      <c r="A20" s="4" t="s">
        <v>421</v>
      </c>
      <c r="B20" s="6" t="n">
        <v>4900</v>
      </c>
      <c r="C20" s="6" t="n">
        <v>3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423</v>
      </c>
      <c r="B1" s="2" t="s">
        <v>1</v>
      </c>
    </row>
    <row r="2" spans="1:4">
      <c r="B2" s="2" t="s">
        <v>424</v>
      </c>
      <c r="C2" s="2" t="s">
        <v>425</v>
      </c>
      <c r="D2" s="2" t="s">
        <v>426</v>
      </c>
    </row>
    <row r="3" spans="1:4">
      <c r="A3" s="3" t="s">
        <v>427</v>
      </c>
    </row>
    <row r="4" spans="1:4">
      <c r="A4" s="4" t="s">
        <v>90</v>
      </c>
      <c r="B4" s="6" t="n">
        <v>245536</v>
      </c>
      <c r="C4" s="6" t="n">
        <v>814798</v>
      </c>
      <c r="D4" s="6" t="n">
        <v>0</v>
      </c>
    </row>
    <row r="5" spans="1:4">
      <c r="A5" s="4" t="s">
        <v>412</v>
      </c>
      <c r="B5" s="6" t="n">
        <v>178015</v>
      </c>
      <c r="C5" s="6" t="n">
        <v>217697</v>
      </c>
      <c r="D5" s="6" t="n">
        <v>170005</v>
      </c>
    </row>
    <row r="6" spans="1:4">
      <c r="A6" s="4" t="s">
        <v>428</v>
      </c>
    </row>
    <row r="7" spans="1:4">
      <c r="A7" s="3" t="s">
        <v>427</v>
      </c>
    </row>
    <row r="8" spans="1:4">
      <c r="A8" s="4" t="s">
        <v>429</v>
      </c>
      <c r="B8" s="8" t="n">
        <v>11.23</v>
      </c>
      <c r="C8" s="8" t="n">
        <v>17.84</v>
      </c>
      <c r="D8" s="8" t="n">
        <v>23.79</v>
      </c>
    </row>
    <row r="9" spans="1:4">
      <c r="A9" s="4" t="s">
        <v>412</v>
      </c>
      <c r="B9" s="6" t="n">
        <v>176400</v>
      </c>
      <c r="C9" s="6" t="n">
        <v>216100</v>
      </c>
      <c r="D9" s="6" t="n">
        <v>168700</v>
      </c>
    </row>
    <row r="10" spans="1:4">
      <c r="A10" s="4" t="s">
        <v>428</v>
      </c>
    </row>
    <row r="11" spans="1:4">
      <c r="A11" s="3" t="s">
        <v>427</v>
      </c>
    </row>
    <row r="12" spans="1:4">
      <c r="A12" s="4" t="s">
        <v>412</v>
      </c>
      <c r="B12" s="6" t="n">
        <v>1600</v>
      </c>
      <c r="C12" s="6" t="n">
        <v>1600</v>
      </c>
      <c r="D12" s="6" t="n">
        <v>1300</v>
      </c>
    </row>
    <row r="13" spans="1:4">
      <c r="A13" s="4" t="s">
        <v>430</v>
      </c>
    </row>
    <row r="14" spans="1:4">
      <c r="A14" s="3" t="s">
        <v>427</v>
      </c>
    </row>
    <row r="15" spans="1:4">
      <c r="A15" s="4" t="s">
        <v>431</v>
      </c>
      <c r="B15" s="4" t="s">
        <v>432</v>
      </c>
    </row>
    <row r="16" spans="1:4">
      <c r="A16" s="4" t="s">
        <v>433</v>
      </c>
    </row>
    <row r="17" spans="1:4">
      <c r="A17" s="3" t="s">
        <v>427</v>
      </c>
    </row>
    <row r="18" spans="1:4">
      <c r="A18" s="4" t="s">
        <v>431</v>
      </c>
      <c r="B18" s="4" t="s">
        <v>4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0</v>
      </c>
      <c r="D1" s="2" t="s">
        <v>79</v>
      </c>
    </row>
    <row r="2" spans="1:4">
      <c r="A2" s="3" t="s">
        <v>194</v>
      </c>
    </row>
    <row r="3" spans="1:4">
      <c r="A3" s="4" t="s">
        <v>436</v>
      </c>
      <c r="B3" s="6" t="n">
        <v>21595</v>
      </c>
      <c r="C3" s="6" t="n">
        <v>12683</v>
      </c>
    </row>
    <row r="4" spans="1:4">
      <c r="A4" s="4" t="s">
        <v>437</v>
      </c>
      <c r="B4" s="5" t="n">
        <v>5445</v>
      </c>
      <c r="C4" s="5" t="n">
        <v>8606</v>
      </c>
    </row>
    <row r="5" spans="1:4">
      <c r="A5" s="4" t="s">
        <v>438</v>
      </c>
      <c r="B5" s="5" t="n">
        <v>13857</v>
      </c>
      <c r="C5" s="5" t="n">
        <v>14100</v>
      </c>
    </row>
    <row r="6" spans="1:4">
      <c r="A6" s="4" t="s">
        <v>439</v>
      </c>
      <c r="B6" s="5" t="n">
        <v>776</v>
      </c>
      <c r="C6" s="5" t="n">
        <v>518</v>
      </c>
    </row>
    <row r="7" spans="1:4">
      <c r="A7" s="4" t="s">
        <v>440</v>
      </c>
      <c r="B7" s="5" t="n">
        <v>1288</v>
      </c>
      <c r="C7" s="5" t="n">
        <v>193</v>
      </c>
      <c r="D7" s="6" t="n">
        <v>39</v>
      </c>
    </row>
    <row r="8" spans="1:4">
      <c r="A8" s="4" t="s">
        <v>441</v>
      </c>
      <c r="B8" s="5" t="n">
        <v>12369</v>
      </c>
      <c r="C8" s="5" t="n">
        <v>8193</v>
      </c>
    </row>
    <row r="9" spans="1:4">
      <c r="A9" s="4" t="s">
        <v>442</v>
      </c>
      <c r="B9" s="6" t="n">
        <v>55330</v>
      </c>
      <c r="C9" s="6" t="n">
        <v>44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9</v>
      </c>
    </row>
    <row r="3" spans="1:4">
      <c r="A3" s="4" t="s">
        <v>444</v>
      </c>
    </row>
    <row r="4" spans="1:4">
      <c r="A4" s="3" t="s">
        <v>445</v>
      </c>
    </row>
    <row r="5" spans="1:4">
      <c r="A5" s="4" t="s">
        <v>446</v>
      </c>
      <c r="B5" s="4" t="s">
        <v>447</v>
      </c>
      <c r="C5" s="4" t="s">
        <v>448</v>
      </c>
      <c r="D5" s="4" t="s">
        <v>449</v>
      </c>
    </row>
    <row r="6" spans="1:4">
      <c r="A6" s="4" t="s">
        <v>450</v>
      </c>
    </row>
    <row r="7" spans="1:4">
      <c r="A7" s="3" t="s">
        <v>445</v>
      </c>
    </row>
    <row r="8" spans="1:4">
      <c r="A8" s="4" t="s">
        <v>446</v>
      </c>
      <c r="B8" s="4" t="s">
        <v>451</v>
      </c>
    </row>
    <row r="9" spans="1:4">
      <c r="A9" s="4" t="s">
        <v>452</v>
      </c>
    </row>
    <row r="10" spans="1:4">
      <c r="A10" s="3" t="s">
        <v>445</v>
      </c>
    </row>
    <row r="11" spans="1:4">
      <c r="A11" s="4" t="s">
        <v>446</v>
      </c>
      <c r="B11" s="4" t="s">
        <v>453</v>
      </c>
      <c r="C11" s="4" t="s">
        <v>451</v>
      </c>
      <c r="D11" s="4" t="s">
        <v>4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1"/>
  </cols>
  <sheetData>
    <row r="1" spans="1:5">
      <c r="A1" s="1" t="s">
        <v>455</v>
      </c>
      <c r="B1" s="2" t="s">
        <v>456</v>
      </c>
      <c r="C1" s="2" t="s">
        <v>457</v>
      </c>
      <c r="D1" s="2" t="s">
        <v>458</v>
      </c>
      <c r="E1" s="2" t="s">
        <v>459</v>
      </c>
    </row>
    <row r="2" spans="1:5">
      <c r="A2" s="3" t="s">
        <v>295</v>
      </c>
    </row>
    <row r="3" spans="1:5">
      <c r="A3" s="4" t="s">
        <v>48</v>
      </c>
      <c r="D3" s="6" t="n">
        <v>121391</v>
      </c>
      <c r="E3" s="6" t="n">
        <v>0</v>
      </c>
    </row>
    <row r="4" spans="1:5">
      <c r="A4" s="4" t="s">
        <v>460</v>
      </c>
    </row>
    <row r="5" spans="1:5">
      <c r="A5" s="3" t="s">
        <v>295</v>
      </c>
    </row>
    <row r="6" spans="1:5">
      <c r="A6" s="4" t="s">
        <v>461</v>
      </c>
      <c r="C6" s="6" t="n">
        <v>558500</v>
      </c>
    </row>
    <row r="7" spans="1:5">
      <c r="A7" s="4" t="s">
        <v>462</v>
      </c>
      <c r="B7" s="6" t="n">
        <v>1620000</v>
      </c>
    </row>
    <row r="8" spans="1:5">
      <c r="A8" s="4" t="s">
        <v>463</v>
      </c>
      <c r="B8" s="5" t="n">
        <v>7690</v>
      </c>
    </row>
    <row r="9" spans="1:5">
      <c r="A9" s="4" t="s">
        <v>464</v>
      </c>
      <c r="B9" s="5" t="n">
        <v>93761</v>
      </c>
      <c r="C9" s="5" t="n">
        <v>26797</v>
      </c>
    </row>
    <row r="10" spans="1:5">
      <c r="A10" s="4" t="s">
        <v>465</v>
      </c>
      <c r="B10" s="5" t="n">
        <v>76319</v>
      </c>
      <c r="C10" s="5" t="n">
        <v>19262</v>
      </c>
    </row>
    <row r="11" spans="1:5">
      <c r="A11" s="4" t="s">
        <v>48</v>
      </c>
      <c r="D11" s="6" t="n">
        <v>12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9</v>
      </c>
    </row>
    <row r="3" spans="1:4">
      <c r="A3" s="4" t="s">
        <v>114</v>
      </c>
    </row>
    <row r="4" spans="1:4">
      <c r="A4" s="4" t="s">
        <v>115</v>
      </c>
      <c r="B4" s="6" t="n">
        <v>26453</v>
      </c>
      <c r="C4" s="6" t="n">
        <v>18529</v>
      </c>
      <c r="D4" s="6" t="n">
        <v>9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66</v>
      </c>
      <c r="B1" s="2" t="s">
        <v>467</v>
      </c>
      <c r="C1" s="2" t="s">
        <v>468</v>
      </c>
    </row>
    <row r="2" spans="1:3">
      <c r="A2" s="3" t="s">
        <v>295</v>
      </c>
    </row>
    <row r="3" spans="1:3">
      <c r="A3" s="4" t="s">
        <v>469</v>
      </c>
      <c r="C3" s="5" t="n">
        <v>16940</v>
      </c>
    </row>
    <row r="4" spans="1:3">
      <c r="A4" s="4" t="s">
        <v>470</v>
      </c>
      <c r="C4" s="5" t="n">
        <v>12672</v>
      </c>
    </row>
    <row r="5" spans="1:3">
      <c r="A5" s="4" t="s">
        <v>471</v>
      </c>
      <c r="C5" s="9" t="n">
        <v>437.5</v>
      </c>
    </row>
    <row r="6" spans="1:3">
      <c r="A6" s="4" t="s">
        <v>472</v>
      </c>
    </row>
    <row r="7" spans="1:3">
      <c r="A7" s="3" t="s">
        <v>295</v>
      </c>
    </row>
    <row r="8" spans="1:3">
      <c r="A8" s="4" t="s">
        <v>473</v>
      </c>
      <c r="B8" s="4" t="s">
        <v>474</v>
      </c>
    </row>
    <row r="9" spans="1:3">
      <c r="A9" s="4" t="s">
        <v>475</v>
      </c>
      <c r="B9" s="9" t="n">
        <v>3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1"/>
    <col customWidth="1" max="8" min="8" width="21"/>
    <col customWidth="1" max="9" min="9" width="22"/>
  </cols>
  <sheetData>
    <row r="1" spans="1:9">
      <c r="A1" s="1" t="s">
        <v>476</v>
      </c>
      <c r="B1" s="2" t="s">
        <v>477</v>
      </c>
      <c r="C1" s="2" t="s">
        <v>478</v>
      </c>
      <c r="D1" s="2" t="s">
        <v>479</v>
      </c>
      <c r="E1" s="2" t="s">
        <v>480</v>
      </c>
      <c r="F1" s="2" t="s">
        <v>480</v>
      </c>
      <c r="G1" s="2" t="s">
        <v>458</v>
      </c>
      <c r="H1" s="2" t="s">
        <v>459</v>
      </c>
      <c r="I1" s="2" t="s">
        <v>480</v>
      </c>
    </row>
    <row r="2" spans="1:9">
      <c r="A2" s="3" t="s">
        <v>295</v>
      </c>
    </row>
    <row r="3" spans="1:9">
      <c r="A3" s="4" t="s">
        <v>481</v>
      </c>
      <c r="G3" s="6" t="n">
        <v>611280000</v>
      </c>
      <c r="H3" s="6" t="n">
        <v>437455000</v>
      </c>
      <c r="I3" s="6" t="n">
        <v>845826000</v>
      </c>
    </row>
    <row r="4" spans="1:9">
      <c r="A4" s="4" t="s">
        <v>482</v>
      </c>
      <c r="C4" s="5" t="n">
        <v>4200</v>
      </c>
    </row>
    <row r="5" spans="1:9">
      <c r="A5" s="4" t="s">
        <v>483</v>
      </c>
      <c r="C5" s="6" t="n">
        <v>41900000</v>
      </c>
      <c r="G5" s="5" t="n">
        <v>9891000</v>
      </c>
      <c r="H5" s="5" t="n">
        <v>1213000</v>
      </c>
      <c r="I5" s="5" t="n">
        <v>44213000</v>
      </c>
    </row>
    <row r="6" spans="1:9">
      <c r="A6" s="4" t="s">
        <v>484</v>
      </c>
      <c r="G6" s="6" t="n">
        <v>205721000</v>
      </c>
      <c r="H6" s="6" t="n">
        <v>43907000</v>
      </c>
      <c r="I6" s="5" t="n">
        <v>57689000</v>
      </c>
    </row>
    <row r="7" spans="1:9">
      <c r="A7" s="4" t="s">
        <v>472</v>
      </c>
    </row>
    <row r="8" spans="1:9">
      <c r="A8" s="3" t="s">
        <v>295</v>
      </c>
    </row>
    <row r="9" spans="1:9">
      <c r="A9" s="4" t="s">
        <v>485</v>
      </c>
      <c r="E9" s="6" t="n">
        <v>33900000</v>
      </c>
      <c r="F9" s="6" t="n">
        <v>33900000</v>
      </c>
      <c r="I9" s="6" t="n">
        <v>33900000</v>
      </c>
    </row>
    <row r="10" spans="1:9">
      <c r="A10" s="4" t="s">
        <v>298</v>
      </c>
    </row>
    <row r="11" spans="1:9">
      <c r="A11" s="3" t="s">
        <v>295</v>
      </c>
    </row>
    <row r="12" spans="1:9">
      <c r="A12" s="4" t="s">
        <v>486</v>
      </c>
      <c r="B12" s="6" t="n">
        <v>0</v>
      </c>
    </row>
    <row r="13" spans="1:9">
      <c r="A13" s="4" t="s">
        <v>487</v>
      </c>
      <c r="B13" s="5" t="n">
        <v>17617</v>
      </c>
    </row>
    <row r="14" spans="1:9">
      <c r="A14" s="4" t="s">
        <v>488</v>
      </c>
      <c r="B14" s="5" t="n">
        <v>12967</v>
      </c>
    </row>
    <row r="15" spans="1:9">
      <c r="A15" s="4" t="s">
        <v>489</v>
      </c>
      <c r="B15" s="4" t="s">
        <v>490</v>
      </c>
    </row>
    <row r="16" spans="1:9">
      <c r="A16" s="4" t="s">
        <v>491</v>
      </c>
      <c r="B16" s="4" t="s">
        <v>492</v>
      </c>
    </row>
    <row r="17" spans="1:9">
      <c r="A17" s="4" t="s">
        <v>481</v>
      </c>
      <c r="B17" s="6" t="n">
        <v>523300000</v>
      </c>
    </row>
    <row r="18" spans="1:9">
      <c r="A18" s="4" t="s">
        <v>493</v>
      </c>
      <c r="E18" s="5" t="n">
        <v>12300000</v>
      </c>
    </row>
    <row r="19" spans="1:9">
      <c r="A19" s="4" t="s">
        <v>494</v>
      </c>
      <c r="E19" s="6" t="n">
        <v>4600000</v>
      </c>
    </row>
    <row r="20" spans="1:9">
      <c r="A20" s="4" t="s">
        <v>495</v>
      </c>
      <c r="B20" s="6" t="n">
        <v>0</v>
      </c>
    </row>
    <row r="21" spans="1:9">
      <c r="A21" s="4" t="s">
        <v>301</v>
      </c>
    </row>
    <row r="22" spans="1:9">
      <c r="A22" s="3" t="s">
        <v>295</v>
      </c>
    </row>
    <row r="23" spans="1:9">
      <c r="A23" s="4" t="s">
        <v>486</v>
      </c>
      <c r="D23" s="6" t="n">
        <v>0</v>
      </c>
    </row>
    <row r="24" spans="1:9">
      <c r="A24" s="4" t="s">
        <v>487</v>
      </c>
      <c r="D24" s="5" t="n">
        <v>6450</v>
      </c>
    </row>
    <row r="25" spans="1:9">
      <c r="A25" s="4" t="s">
        <v>488</v>
      </c>
      <c r="D25" s="5" t="n">
        <v>4785</v>
      </c>
    </row>
    <row r="26" spans="1:9">
      <c r="A26" s="4" t="s">
        <v>489</v>
      </c>
      <c r="D26" s="4" t="s">
        <v>490</v>
      </c>
    </row>
    <row r="27" spans="1:9">
      <c r="A27" s="4" t="s">
        <v>491</v>
      </c>
      <c r="D27" s="4" t="s">
        <v>496</v>
      </c>
    </row>
    <row r="28" spans="1:9">
      <c r="A28" s="4" t="s">
        <v>481</v>
      </c>
      <c r="D28" s="6" t="n">
        <v>292200000</v>
      </c>
    </row>
    <row r="29" spans="1:9">
      <c r="A29" s="4" t="s">
        <v>493</v>
      </c>
      <c r="F29" s="5" t="n">
        <v>40500000</v>
      </c>
    </row>
    <row r="30" spans="1:9">
      <c r="A30" s="4" t="s">
        <v>494</v>
      </c>
      <c r="F30" s="6" t="n">
        <v>7800000</v>
      </c>
    </row>
    <row r="31" spans="1:9">
      <c r="A31" s="4" t="s">
        <v>495</v>
      </c>
      <c r="D31" s="6" t="n">
        <v>0</v>
      </c>
    </row>
    <row r="32" spans="1:9">
      <c r="A32" s="4" t="s">
        <v>497</v>
      </c>
    </row>
    <row r="33" spans="1:9">
      <c r="A33" s="3" t="s">
        <v>295</v>
      </c>
    </row>
    <row r="34" spans="1:9">
      <c r="A34" s="4" t="s">
        <v>498</v>
      </c>
      <c r="E34" s="5" t="n">
        <v>10364</v>
      </c>
      <c r="F34" s="5" t="n">
        <v>10364</v>
      </c>
      <c r="I34" s="5" t="n">
        <v>10364</v>
      </c>
    </row>
    <row r="35" spans="1:9">
      <c r="A35" s="4" t="s">
        <v>499</v>
      </c>
      <c r="E35" s="5" t="n">
        <v>3261</v>
      </c>
      <c r="F35" s="5" t="n">
        <v>3261</v>
      </c>
      <c r="I35" s="5" t="n">
        <v>3261</v>
      </c>
    </row>
    <row r="36" spans="1:9">
      <c r="A36" s="4" t="s">
        <v>484</v>
      </c>
      <c r="I36" s="6" t="n">
        <v>57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01</v>
      </c>
      <c r="C1" s="2" t="s">
        <v>502</v>
      </c>
    </row>
    <row r="2" spans="1:3">
      <c r="A2" s="4" t="s">
        <v>298</v>
      </c>
    </row>
    <row r="3" spans="1:3">
      <c r="A3" s="3" t="s">
        <v>295</v>
      </c>
    </row>
    <row r="4" spans="1:3">
      <c r="A4" s="4" t="s">
        <v>503</v>
      </c>
      <c r="B4" s="6" t="n">
        <v>42</v>
      </c>
    </row>
    <row r="5" spans="1:3">
      <c r="A5" s="4" t="s">
        <v>504</v>
      </c>
      <c r="B5" s="5" t="n">
        <v>128589</v>
      </c>
    </row>
    <row r="6" spans="1:3">
      <c r="A6" s="4" t="s">
        <v>505</v>
      </c>
      <c r="B6" s="5" t="n">
        <v>400527</v>
      </c>
    </row>
    <row r="7" spans="1:3">
      <c r="A7" s="4" t="s">
        <v>506</v>
      </c>
      <c r="B7" s="5" t="n">
        <v>529158</v>
      </c>
    </row>
    <row r="8" spans="1:3">
      <c r="A8" s="4" t="s">
        <v>507</v>
      </c>
      <c r="B8" s="5" t="n">
        <v>358</v>
      </c>
    </row>
    <row r="9" spans="1:3">
      <c r="A9" s="4" t="s">
        <v>508</v>
      </c>
      <c r="B9" s="5" t="n">
        <v>3174</v>
      </c>
    </row>
    <row r="10" spans="1:3">
      <c r="A10" s="4" t="s">
        <v>59</v>
      </c>
      <c r="B10" s="5" t="n">
        <v>2366</v>
      </c>
    </row>
    <row r="11" spans="1:3">
      <c r="A11" s="4" t="s">
        <v>509</v>
      </c>
      <c r="B11" s="5" t="n">
        <v>5898</v>
      </c>
    </row>
    <row r="12" spans="1:3">
      <c r="A12" s="4" t="s">
        <v>510</v>
      </c>
      <c r="B12" s="6" t="n">
        <v>523260</v>
      </c>
    </row>
    <row r="13" spans="1:3">
      <c r="A13" s="4" t="s">
        <v>301</v>
      </c>
    </row>
    <row r="14" spans="1:3">
      <c r="A14" s="3" t="s">
        <v>295</v>
      </c>
    </row>
    <row r="15" spans="1:3">
      <c r="A15" s="4" t="s">
        <v>504</v>
      </c>
      <c r="C15" s="6" t="n">
        <v>170174</v>
      </c>
    </row>
    <row r="16" spans="1:3">
      <c r="A16" s="4" t="s">
        <v>505</v>
      </c>
      <c r="C16" s="5" t="n">
        <v>123243</v>
      </c>
    </row>
    <row r="17" spans="1:3">
      <c r="A17" s="4" t="s">
        <v>506</v>
      </c>
      <c r="C17" s="5" t="n">
        <v>293417</v>
      </c>
    </row>
    <row r="18" spans="1:3">
      <c r="A18" s="4" t="s">
        <v>59</v>
      </c>
      <c r="C18" s="5" t="n">
        <v>1258</v>
      </c>
    </row>
    <row r="19" spans="1:3">
      <c r="A19" s="4" t="s">
        <v>509</v>
      </c>
      <c r="C19" s="5" t="n">
        <v>1258</v>
      </c>
    </row>
    <row r="20" spans="1:3">
      <c r="A20" s="4" t="s">
        <v>510</v>
      </c>
      <c r="C20" s="6" t="n">
        <v>2921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512</v>
      </c>
    </row>
    <row r="3" spans="1:2">
      <c r="A3" s="3" t="s">
        <v>295</v>
      </c>
    </row>
    <row r="4" spans="1:2">
      <c r="A4" s="4" t="s">
        <v>513</v>
      </c>
      <c r="B4" s="6" t="n">
        <v>541103</v>
      </c>
    </row>
    <row r="5" spans="1:2">
      <c r="A5" s="4" t="s">
        <v>514</v>
      </c>
      <c r="B5" s="5" t="n">
        <v>224382</v>
      </c>
    </row>
    <row r="6" spans="1:2">
      <c r="A6" s="4" t="s">
        <v>515</v>
      </c>
      <c r="B6" s="6" t="n">
        <v>201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6</v>
      </c>
      <c r="B1" s="2" t="s">
        <v>396</v>
      </c>
      <c r="C1" s="2" t="s">
        <v>397</v>
      </c>
      <c r="D1" s="2" t="s">
        <v>517</v>
      </c>
      <c r="E1" s="2" t="s">
        <v>398</v>
      </c>
      <c r="F1" s="2" t="s">
        <v>2</v>
      </c>
      <c r="G1" s="2" t="s">
        <v>79</v>
      </c>
      <c r="H1" s="2" t="s">
        <v>518</v>
      </c>
      <c r="I1" s="2" t="s">
        <v>399</v>
      </c>
    </row>
    <row r="2" spans="1:9">
      <c r="A2" s="3" t="s">
        <v>400</v>
      </c>
    </row>
    <row r="3" spans="1:9">
      <c r="A3" s="4" t="s">
        <v>401</v>
      </c>
      <c r="B3" s="4" t="s">
        <v>402</v>
      </c>
      <c r="C3" s="4" t="s">
        <v>403</v>
      </c>
      <c r="F3" s="4" t="s">
        <v>404</v>
      </c>
    </row>
    <row r="4" spans="1:9">
      <c r="A4" s="4" t="s">
        <v>405</v>
      </c>
    </row>
    <row r="5" spans="1:9">
      <c r="A5" s="3" t="s">
        <v>400</v>
      </c>
    </row>
    <row r="6" spans="1:9">
      <c r="A6" s="4" t="s">
        <v>406</v>
      </c>
      <c r="C6" s="5" t="n">
        <v>5750000</v>
      </c>
    </row>
    <row r="7" spans="1:9">
      <c r="A7" s="4" t="s">
        <v>519</v>
      </c>
      <c r="C7" s="4" t="s">
        <v>520</v>
      </c>
    </row>
    <row r="8" spans="1:9">
      <c r="A8" s="4" t="s">
        <v>521</v>
      </c>
      <c r="C8" s="6" t="n">
        <v>26</v>
      </c>
    </row>
    <row r="9" spans="1:9">
      <c r="A9" s="4" t="s">
        <v>522</v>
      </c>
      <c r="C9" s="9" t="n">
        <v>137.2</v>
      </c>
    </row>
    <row r="10" spans="1:9">
      <c r="A10" s="4" t="s">
        <v>407</v>
      </c>
    </row>
    <row r="11" spans="1:9">
      <c r="A11" s="3" t="s">
        <v>400</v>
      </c>
    </row>
    <row r="12" spans="1:9">
      <c r="A12" s="4" t="s">
        <v>401</v>
      </c>
      <c r="I12" s="4" t="s">
        <v>404</v>
      </c>
    </row>
    <row r="13" spans="1:9">
      <c r="A13" s="4" t="s">
        <v>406</v>
      </c>
      <c r="B13" s="5" t="n">
        <v>3500000</v>
      </c>
      <c r="E13" s="5" t="n">
        <v>8050000</v>
      </c>
    </row>
    <row r="14" spans="1:9">
      <c r="A14" s="4" t="s">
        <v>521</v>
      </c>
      <c r="B14" s="7" t="n">
        <v>28.5</v>
      </c>
      <c r="I14" s="9" t="n">
        <v>15.6</v>
      </c>
    </row>
    <row r="15" spans="1:9">
      <c r="A15" s="4" t="s">
        <v>522</v>
      </c>
      <c r="B15" s="9" t="n">
        <v>94.8</v>
      </c>
      <c r="E15" s="6" t="n">
        <v>125</v>
      </c>
    </row>
    <row r="16" spans="1:9">
      <c r="A16" s="4" t="s">
        <v>523</v>
      </c>
    </row>
    <row r="17" spans="1:9">
      <c r="A17" s="3" t="s">
        <v>400</v>
      </c>
    </row>
    <row r="18" spans="1:9">
      <c r="A18" s="4" t="s">
        <v>406</v>
      </c>
      <c r="C18" s="5" t="n">
        <v>750000</v>
      </c>
      <c r="E18" s="5" t="n">
        <v>1050000</v>
      </c>
    </row>
    <row r="19" spans="1:9">
      <c r="A19" s="4" t="s">
        <v>408</v>
      </c>
    </row>
    <row r="20" spans="1:9">
      <c r="A20" s="3" t="s">
        <v>400</v>
      </c>
    </row>
    <row r="21" spans="1:9">
      <c r="A21" s="4" t="s">
        <v>409</v>
      </c>
      <c r="C21" s="5" t="n">
        <v>70450000</v>
      </c>
    </row>
    <row r="22" spans="1:9">
      <c r="A22" s="4" t="s">
        <v>524</v>
      </c>
      <c r="C22" s="9" t="n">
        <v>11.3</v>
      </c>
      <c r="G22" s="9" t="n">
        <v>11.3</v>
      </c>
    </row>
    <row r="23" spans="1:9">
      <c r="A23" s="4" t="s">
        <v>525</v>
      </c>
      <c r="F23" s="9" t="n">
        <v>55.3</v>
      </c>
      <c r="G23" s="9" t="n">
        <v>148.8</v>
      </c>
    </row>
    <row r="24" spans="1:9">
      <c r="A24" s="4" t="s">
        <v>526</v>
      </c>
    </row>
    <row r="25" spans="1:9">
      <c r="A25" s="3" t="s">
        <v>400</v>
      </c>
    </row>
    <row r="26" spans="1:9">
      <c r="A26" s="4" t="s">
        <v>401</v>
      </c>
      <c r="H26" s="4" t="s">
        <v>490</v>
      </c>
    </row>
    <row r="27" spans="1:9">
      <c r="A27" s="4" t="s">
        <v>527</v>
      </c>
    </row>
    <row r="28" spans="1:9">
      <c r="A28" s="3" t="s">
        <v>400</v>
      </c>
    </row>
    <row r="29" spans="1:9">
      <c r="A29" s="4" t="s">
        <v>406</v>
      </c>
      <c r="D29" s="5" t="n">
        <v>9775000</v>
      </c>
    </row>
    <row r="30" spans="1:9">
      <c r="A30" s="4" t="s">
        <v>522</v>
      </c>
      <c r="D30" s="9" t="n">
        <v>147.6</v>
      </c>
    </row>
    <row r="31" spans="1:9">
      <c r="A31" s="4" t="s">
        <v>528</v>
      </c>
    </row>
    <row r="32" spans="1:9">
      <c r="A32" s="3" t="s">
        <v>400</v>
      </c>
    </row>
    <row r="33" spans="1:9">
      <c r="A33" s="4" t="s">
        <v>406</v>
      </c>
      <c r="D33" s="5" t="n">
        <v>1275000</v>
      </c>
    </row>
    <row r="34" spans="1:9">
      <c r="A34" s="4" t="s">
        <v>529</v>
      </c>
    </row>
    <row r="35" spans="1:9">
      <c r="A35" s="3" t="s">
        <v>400</v>
      </c>
    </row>
    <row r="36" spans="1:9">
      <c r="A36" s="4" t="s">
        <v>406</v>
      </c>
      <c r="E36" s="5"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0</v>
      </c>
      <c r="B1" s="2" t="s">
        <v>1</v>
      </c>
    </row>
    <row r="2" spans="1:6">
      <c r="B2" s="2" t="s">
        <v>2</v>
      </c>
      <c r="C2" s="2" t="s">
        <v>30</v>
      </c>
      <c r="D2" s="2" t="s">
        <v>79</v>
      </c>
      <c r="E2" s="2" t="s">
        <v>531</v>
      </c>
      <c r="F2" s="2" t="s">
        <v>532</v>
      </c>
    </row>
    <row r="3" spans="1:6">
      <c r="A3" s="3" t="s">
        <v>427</v>
      </c>
    </row>
    <row r="4" spans="1:6">
      <c r="A4" s="4" t="s">
        <v>533</v>
      </c>
      <c r="B4" s="6" t="n">
        <v>0</v>
      </c>
    </row>
    <row r="5" spans="1:6">
      <c r="A5" s="3" t="s">
        <v>534</v>
      </c>
    </row>
    <row r="6" spans="1:6">
      <c r="A6" s="4" t="s">
        <v>535</v>
      </c>
      <c r="B6" s="5" t="n">
        <v>3429742</v>
      </c>
      <c r="C6" s="6" t="n">
        <v>2848557</v>
      </c>
    </row>
    <row r="7" spans="1:6">
      <c r="A7" s="4" t="s">
        <v>536</v>
      </c>
      <c r="B7" s="5" t="n">
        <v>1730519</v>
      </c>
      <c r="C7" s="5" t="n">
        <v>1106816</v>
      </c>
    </row>
    <row r="8" spans="1:6">
      <c r="A8" s="4" t="s">
        <v>537</v>
      </c>
      <c r="B8" s="5" t="n">
        <v>5160261</v>
      </c>
      <c r="C8" s="5" t="n">
        <v>3955373</v>
      </c>
    </row>
    <row r="9" spans="1:6">
      <c r="A9" s="4" t="s">
        <v>538</v>
      </c>
      <c r="B9" s="5" t="n">
        <v>-1143498</v>
      </c>
      <c r="C9" s="5" t="n">
        <v>-897962</v>
      </c>
    </row>
    <row r="10" spans="1:6">
      <c r="A10" s="4" t="s">
        <v>539</v>
      </c>
      <c r="B10" s="5" t="n">
        <v>3329078</v>
      </c>
      <c r="C10" s="5" t="n">
        <v>2545267</v>
      </c>
    </row>
    <row r="11" spans="1:6">
      <c r="A11" s="4" t="s">
        <v>44</v>
      </c>
      <c r="B11" s="5" t="n">
        <v>8362</v>
      </c>
      <c r="C11" s="5" t="n">
        <v>7174</v>
      </c>
    </row>
    <row r="12" spans="1:6">
      <c r="A12" s="4" t="s">
        <v>45</v>
      </c>
      <c r="B12" s="5" t="n">
        <v>58290</v>
      </c>
      <c r="C12" s="5" t="n">
        <v>48621</v>
      </c>
    </row>
    <row r="13" spans="1:6">
      <c r="A13" s="4" t="s">
        <v>540</v>
      </c>
      <c r="B13" s="5" t="n">
        <v>-1836056</v>
      </c>
      <c r="C13" s="5" t="n">
        <v>-1413543</v>
      </c>
    </row>
    <row r="14" spans="1:6">
      <c r="A14" s="4" t="s">
        <v>541</v>
      </c>
      <c r="B14" s="5" t="n">
        <v>3390857</v>
      </c>
      <c r="C14" s="5" t="n">
        <v>2597625</v>
      </c>
    </row>
    <row r="15" spans="1:6">
      <c r="A15" s="4" t="s">
        <v>542</v>
      </c>
      <c r="B15" s="5" t="n">
        <v>17200</v>
      </c>
      <c r="C15" s="5" t="n">
        <v>15200</v>
      </c>
      <c r="D15" s="6" t="n">
        <v>11400</v>
      </c>
    </row>
    <row r="16" spans="1:6">
      <c r="A16" s="4" t="s">
        <v>90</v>
      </c>
      <c r="B16" s="6" t="n">
        <v>245536</v>
      </c>
      <c r="C16" s="5" t="n">
        <v>814798</v>
      </c>
      <c r="D16" s="5" t="n">
        <v>0</v>
      </c>
    </row>
    <row r="17" spans="1:6">
      <c r="A17" s="4" t="s">
        <v>543</v>
      </c>
    </row>
    <row r="18" spans="1:6">
      <c r="A18" s="3" t="s">
        <v>534</v>
      </c>
    </row>
    <row r="19" spans="1:6">
      <c r="A19" s="4" t="s">
        <v>544</v>
      </c>
      <c r="B19" s="4" t="s">
        <v>432</v>
      </c>
    </row>
    <row r="20" spans="1:6">
      <c r="A20" s="4" t="s">
        <v>545</v>
      </c>
    </row>
    <row r="21" spans="1:6">
      <c r="A21" s="3" t="s">
        <v>534</v>
      </c>
    </row>
    <row r="22" spans="1:6">
      <c r="A22" s="4" t="s">
        <v>544</v>
      </c>
      <c r="B22" s="4" t="s">
        <v>546</v>
      </c>
    </row>
    <row r="23" spans="1:6">
      <c r="A23" s="4" t="s">
        <v>428</v>
      </c>
    </row>
    <row r="24" spans="1:6">
      <c r="A24" s="3" t="s">
        <v>534</v>
      </c>
    </row>
    <row r="25" spans="1:6">
      <c r="A25" s="4" t="s">
        <v>535</v>
      </c>
      <c r="B25" s="6" t="n">
        <v>3429742</v>
      </c>
      <c r="C25" s="5" t="n">
        <v>2848557</v>
      </c>
    </row>
    <row r="26" spans="1:6">
      <c r="A26" s="4" t="s">
        <v>536</v>
      </c>
      <c r="B26" s="5" t="n">
        <v>1730519</v>
      </c>
      <c r="C26" s="5" t="n">
        <v>1106816</v>
      </c>
    </row>
    <row r="27" spans="1:6">
      <c r="A27" s="4" t="s">
        <v>537</v>
      </c>
      <c r="B27" s="5" t="n">
        <v>5160261</v>
      </c>
      <c r="C27" s="5" t="n">
        <v>3955373</v>
      </c>
    </row>
    <row r="28" spans="1:6">
      <c r="A28" s="4" t="s">
        <v>538</v>
      </c>
      <c r="B28" s="5" t="n">
        <v>-1143498</v>
      </c>
      <c r="C28" s="5" t="n">
        <v>-897962</v>
      </c>
    </row>
    <row r="29" spans="1:6">
      <c r="A29" s="4" t="s">
        <v>539</v>
      </c>
      <c r="B29" s="5" t="n">
        <v>3329078</v>
      </c>
      <c r="C29" s="5" t="n">
        <v>2545267</v>
      </c>
    </row>
    <row r="30" spans="1:6">
      <c r="A30" s="4" t="s">
        <v>540</v>
      </c>
      <c r="B30" s="5" t="n">
        <v>-687685</v>
      </c>
      <c r="C30" s="5" t="n">
        <v>-512144</v>
      </c>
    </row>
    <row r="31" spans="1:6">
      <c r="A31" s="4" t="s">
        <v>547</v>
      </c>
      <c r="B31" s="5" t="n">
        <v>790234</v>
      </c>
      <c r="C31" s="5" t="n">
        <v>384584</v>
      </c>
      <c r="D31" s="6" t="n">
        <v>453480</v>
      </c>
      <c r="E31" s="6" t="n">
        <v>47645</v>
      </c>
      <c r="F31" s="6" t="n">
        <v>54576</v>
      </c>
    </row>
    <row r="32" spans="1:6">
      <c r="A32" s="4" t="s">
        <v>548</v>
      </c>
    </row>
    <row r="33" spans="1:6">
      <c r="A33" s="3" t="s">
        <v>534</v>
      </c>
    </row>
    <row r="34" spans="1:6">
      <c r="A34" s="4" t="s">
        <v>45</v>
      </c>
      <c r="B34" s="5" t="n">
        <v>58290</v>
      </c>
      <c r="C34" s="5" t="n">
        <v>48621</v>
      </c>
    </row>
    <row r="35" spans="1:6">
      <c r="A35" s="4" t="s">
        <v>540</v>
      </c>
      <c r="B35" s="6" t="n">
        <v>-4873</v>
      </c>
      <c r="C35" s="6" t="n">
        <v>-3437</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49</v>
      </c>
      <c r="B1" s="2" t="s">
        <v>1</v>
      </c>
    </row>
    <row r="2" spans="1:4">
      <c r="B2" s="2" t="s">
        <v>2</v>
      </c>
      <c r="C2" s="2" t="s">
        <v>30</v>
      </c>
      <c r="D2" s="2" t="s">
        <v>79</v>
      </c>
    </row>
    <row r="3" spans="1:4">
      <c r="A3" s="3" t="s">
        <v>550</v>
      </c>
    </row>
    <row r="4" spans="1:4">
      <c r="A4" s="4" t="s">
        <v>551</v>
      </c>
      <c r="B4" s="6" t="n">
        <v>12711</v>
      </c>
      <c r="C4" s="6" t="n">
        <v>8486</v>
      </c>
      <c r="D4" s="6" t="n">
        <v>3029</v>
      </c>
    </row>
    <row r="5" spans="1:4">
      <c r="A5" s="4" t="s">
        <v>552</v>
      </c>
      <c r="B5" s="5" t="n">
        <v>637</v>
      </c>
      <c r="C5" s="5" t="n">
        <v>594</v>
      </c>
      <c r="D5" s="5" t="n">
        <v>703</v>
      </c>
    </row>
    <row r="6" spans="1:4">
      <c r="A6" s="4" t="s">
        <v>553</v>
      </c>
      <c r="B6" s="5" t="n">
        <v>3696</v>
      </c>
      <c r="C6" s="5" t="n">
        <v>3159</v>
      </c>
      <c r="D6" s="5" t="n">
        <v>3726</v>
      </c>
    </row>
    <row r="7" spans="1:4">
      <c r="A7" s="4" t="s">
        <v>554</v>
      </c>
      <c r="B7" s="5" t="n">
        <v>-711</v>
      </c>
      <c r="C7" s="5" t="n">
        <v>-292</v>
      </c>
      <c r="D7" s="5" t="n">
        <v>-27</v>
      </c>
    </row>
    <row r="8" spans="1:4">
      <c r="A8" s="4" t="s">
        <v>555</v>
      </c>
      <c r="B8" s="5" t="n">
        <v>1064</v>
      </c>
      <c r="C8" s="5" t="n">
        <v>833</v>
      </c>
      <c r="D8" s="5" t="n">
        <v>467</v>
      </c>
    </row>
    <row r="9" spans="1:4">
      <c r="A9" s="4" t="s">
        <v>556</v>
      </c>
      <c r="B9" s="5" t="n">
        <v>25</v>
      </c>
      <c r="C9" s="5" t="n">
        <v>-69</v>
      </c>
      <c r="D9" s="5" t="n">
        <v>588</v>
      </c>
    </row>
    <row r="10" spans="1:4">
      <c r="A10" s="4" t="s">
        <v>557</v>
      </c>
      <c r="B10" s="5" t="n">
        <v>17422</v>
      </c>
      <c r="C10" s="5" t="n">
        <v>12711</v>
      </c>
      <c r="D10" s="5" t="n">
        <v>8486</v>
      </c>
    </row>
    <row r="11" spans="1:4">
      <c r="A11" s="4" t="s">
        <v>558</v>
      </c>
      <c r="B11" s="5" t="n">
        <v>1288</v>
      </c>
      <c r="C11" s="5" t="n">
        <v>193</v>
      </c>
      <c r="D11" s="5" t="n">
        <v>39</v>
      </c>
    </row>
    <row r="12" spans="1:4">
      <c r="A12" s="4" t="s">
        <v>559</v>
      </c>
      <c r="B12" s="6" t="n">
        <v>16134</v>
      </c>
      <c r="C12" s="6" t="n">
        <v>12518</v>
      </c>
      <c r="D12" s="6" t="n">
        <v>8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560</v>
      </c>
      <c r="B1" s="2" t="s">
        <v>561</v>
      </c>
      <c r="C1" s="2" t="s">
        <v>1</v>
      </c>
    </row>
    <row r="2" spans="1:5">
      <c r="B2" s="2" t="s">
        <v>562</v>
      </c>
      <c r="C2" s="2" t="s">
        <v>2</v>
      </c>
      <c r="D2" s="2" t="s">
        <v>30</v>
      </c>
      <c r="E2" s="2" t="s">
        <v>79</v>
      </c>
    </row>
    <row r="3" spans="1:5">
      <c r="A3" s="3" t="s">
        <v>563</v>
      </c>
    </row>
    <row r="4" spans="1:5">
      <c r="A4" s="4" t="s">
        <v>564</v>
      </c>
      <c r="C4" s="6" t="n">
        <v>2345</v>
      </c>
      <c r="D4" s="6" t="n">
        <v>2702</v>
      </c>
      <c r="E4" s="6" t="n">
        <v>34477</v>
      </c>
    </row>
    <row r="5" spans="1:5">
      <c r="A5" s="4" t="s">
        <v>565</v>
      </c>
    </row>
    <row r="6" spans="1:5">
      <c r="A6" s="3" t="s">
        <v>563</v>
      </c>
    </row>
    <row r="7" spans="1:5">
      <c r="A7" s="4" t="s">
        <v>564</v>
      </c>
      <c r="B7" s="6" t="n">
        <v>600</v>
      </c>
      <c r="C7" s="5" t="n">
        <v>2345</v>
      </c>
      <c r="D7" s="5" t="n">
        <v>2702</v>
      </c>
    </row>
    <row r="8" spans="1:5">
      <c r="A8" s="4" t="s">
        <v>566</v>
      </c>
      <c r="B8" s="4" t="s">
        <v>567</v>
      </c>
    </row>
    <row r="9" spans="1:5">
      <c r="A9" s="4" t="s">
        <v>208</v>
      </c>
      <c r="C9" s="6" t="n">
        <v>6349</v>
      </c>
      <c r="D9" s="6" t="n">
        <v>3329</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8</v>
      </c>
      <c r="B1" s="2" t="s">
        <v>2</v>
      </c>
      <c r="C1" s="2" t="s">
        <v>30</v>
      </c>
    </row>
    <row r="2" spans="1:3">
      <c r="A2" s="3" t="s">
        <v>308</v>
      </c>
    </row>
    <row r="3" spans="1:3">
      <c r="A3" s="4" t="s">
        <v>569</v>
      </c>
      <c r="B3" s="6" t="n">
        <v>-14588</v>
      </c>
      <c r="C3" s="6" t="n">
        <v>-7693</v>
      </c>
    </row>
    <row r="4" spans="1:3">
      <c r="A4" s="4" t="s">
        <v>570</v>
      </c>
      <c r="B4" s="5" t="n">
        <v>1105912</v>
      </c>
      <c r="C4" s="5" t="n">
        <v>487807</v>
      </c>
    </row>
    <row r="5" spans="1:3">
      <c r="A5" s="4" t="s">
        <v>571</v>
      </c>
    </row>
    <row r="6" spans="1:3">
      <c r="A6" s="3" t="s">
        <v>308</v>
      </c>
    </row>
    <row r="7" spans="1:3">
      <c r="A7" s="4" t="s">
        <v>572</v>
      </c>
      <c r="B7" s="5" t="n">
        <v>0</v>
      </c>
      <c r="C7" s="5" t="n">
        <v>450000</v>
      </c>
    </row>
    <row r="8" spans="1:3">
      <c r="A8" s="4" t="s">
        <v>573</v>
      </c>
    </row>
    <row r="9" spans="1:3">
      <c r="A9" s="3" t="s">
        <v>308</v>
      </c>
    </row>
    <row r="10" spans="1:3">
      <c r="A10" s="4" t="s">
        <v>572</v>
      </c>
      <c r="B10" s="5" t="n">
        <v>500000</v>
      </c>
      <c r="C10" s="5" t="n">
        <v>0</v>
      </c>
    </row>
    <row r="11" spans="1:3">
      <c r="A11" s="4" t="s">
        <v>574</v>
      </c>
    </row>
    <row r="12" spans="1:3">
      <c r="A12" s="3" t="s">
        <v>308</v>
      </c>
    </row>
    <row r="13" spans="1:3">
      <c r="A13" s="4" t="s">
        <v>572</v>
      </c>
      <c r="B13" s="5" t="n">
        <v>500000</v>
      </c>
      <c r="C13" s="5" t="n">
        <v>0</v>
      </c>
    </row>
    <row r="14" spans="1:3">
      <c r="A14" s="4" t="s">
        <v>313</v>
      </c>
    </row>
    <row r="15" spans="1:3">
      <c r="A15" s="3" t="s">
        <v>308</v>
      </c>
    </row>
    <row r="16" spans="1:3">
      <c r="A16" s="4" t="s">
        <v>572</v>
      </c>
      <c r="B16" s="5" t="n">
        <v>0</v>
      </c>
      <c r="C16" s="5" t="n">
        <v>11000</v>
      </c>
    </row>
    <row r="17" spans="1:3">
      <c r="A17" s="4" t="s">
        <v>316</v>
      </c>
    </row>
    <row r="18" spans="1:3">
      <c r="A18" s="3" t="s">
        <v>308</v>
      </c>
    </row>
    <row r="19" spans="1:3">
      <c r="A19" s="4" t="s">
        <v>572</v>
      </c>
      <c r="B19" s="6" t="n">
        <v>120500</v>
      </c>
      <c r="C19" s="6" t="n">
        <v>34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21"/>
    <col customWidth="1" max="6" min="6" width="21"/>
    <col customWidth="1" max="7" min="7" width="14"/>
    <col customWidth="1" max="8" min="8" width="15"/>
    <col customWidth="1" max="9" min="9" width="21"/>
  </cols>
  <sheetData>
    <row r="1" spans="1:9">
      <c r="A1" s="1" t="s">
        <v>575</v>
      </c>
      <c r="B1" s="2" t="s">
        <v>576</v>
      </c>
      <c r="C1" s="2" t="s">
        <v>2</v>
      </c>
      <c r="D1" s="2" t="s">
        <v>2</v>
      </c>
      <c r="E1" s="2" t="s">
        <v>577</v>
      </c>
      <c r="F1" s="2" t="s">
        <v>578</v>
      </c>
      <c r="G1" s="2" t="s">
        <v>30</v>
      </c>
      <c r="H1" s="2" t="s">
        <v>579</v>
      </c>
      <c r="I1" s="2" t="s">
        <v>580</v>
      </c>
    </row>
    <row r="2" spans="1:9">
      <c r="A2" s="3" t="s">
        <v>308</v>
      </c>
    </row>
    <row r="3" spans="1:9">
      <c r="A3" s="4" t="s">
        <v>581</v>
      </c>
      <c r="H3" s="5" t="n">
        <v>14804</v>
      </c>
    </row>
    <row r="4" spans="1:9">
      <c r="A4" s="4" t="s">
        <v>582</v>
      </c>
      <c r="H4" s="5" t="n">
        <v>12687</v>
      </c>
    </row>
    <row r="5" spans="1:9">
      <c r="A5" s="4" t="s">
        <v>571</v>
      </c>
    </row>
    <row r="6" spans="1:9">
      <c r="A6" s="3" t="s">
        <v>308</v>
      </c>
    </row>
    <row r="7" spans="1:9">
      <c r="A7" s="4" t="s">
        <v>583</v>
      </c>
      <c r="I7" s="6" t="n">
        <v>450</v>
      </c>
    </row>
    <row r="8" spans="1:9">
      <c r="A8" s="4" t="s">
        <v>584</v>
      </c>
      <c r="C8" s="4" t="s">
        <v>585</v>
      </c>
      <c r="D8" s="4" t="s">
        <v>585</v>
      </c>
      <c r="G8" s="4" t="s">
        <v>585</v>
      </c>
      <c r="I8" s="4" t="s">
        <v>585</v>
      </c>
    </row>
    <row r="9" spans="1:9">
      <c r="A9" s="4" t="s">
        <v>586</v>
      </c>
      <c r="B9" s="4" t="s">
        <v>587</v>
      </c>
    </row>
    <row r="10" spans="1:9">
      <c r="A10" s="4" t="s">
        <v>588</v>
      </c>
    </row>
    <row r="11" spans="1:9">
      <c r="A11" s="3" t="s">
        <v>308</v>
      </c>
    </row>
    <row r="12" spans="1:9">
      <c r="A12" s="4" t="s">
        <v>586</v>
      </c>
      <c r="D12" s="4" t="s">
        <v>587</v>
      </c>
    </row>
    <row r="13" spans="1:9">
      <c r="A13" s="4" t="s">
        <v>589</v>
      </c>
      <c r="D13" s="4" t="s">
        <v>590</v>
      </c>
    </row>
    <row r="14" spans="1:9">
      <c r="A14" s="4" t="s">
        <v>591</v>
      </c>
      <c r="D14" s="4" t="s">
        <v>592</v>
      </c>
    </row>
    <row r="15" spans="1:9">
      <c r="A15" s="4" t="s">
        <v>593</v>
      </c>
    </row>
    <row r="16" spans="1:9">
      <c r="A16" s="3" t="s">
        <v>308</v>
      </c>
    </row>
    <row r="17" spans="1:9">
      <c r="A17" s="4" t="s">
        <v>586</v>
      </c>
      <c r="D17" s="4" t="s">
        <v>594</v>
      </c>
    </row>
    <row r="18" spans="1:9">
      <c r="A18" s="4" t="s">
        <v>589</v>
      </c>
      <c r="D18" s="4" t="s">
        <v>595</v>
      </c>
    </row>
    <row r="19" spans="1:9">
      <c r="A19" s="4" t="s">
        <v>591</v>
      </c>
      <c r="D19" s="4" t="s">
        <v>596</v>
      </c>
    </row>
    <row r="20" spans="1:9">
      <c r="A20" s="4" t="s">
        <v>597</v>
      </c>
    </row>
    <row r="21" spans="1:9">
      <c r="A21" s="3" t="s">
        <v>308</v>
      </c>
    </row>
    <row r="22" spans="1:9">
      <c r="A22" s="4" t="s">
        <v>586</v>
      </c>
      <c r="D22" s="4" t="s">
        <v>598</v>
      </c>
    </row>
    <row r="23" spans="1:9">
      <c r="A23" s="4" t="s">
        <v>589</v>
      </c>
      <c r="D23" s="4" t="s">
        <v>599</v>
      </c>
    </row>
    <row r="24" spans="1:9">
      <c r="A24" s="4" t="s">
        <v>591</v>
      </c>
      <c r="D24" s="4" t="s">
        <v>600</v>
      </c>
    </row>
    <row r="25" spans="1:9">
      <c r="A25" s="4" t="s">
        <v>601</v>
      </c>
    </row>
    <row r="26" spans="1:9">
      <c r="A26" s="3" t="s">
        <v>308</v>
      </c>
    </row>
    <row r="27" spans="1:9">
      <c r="A27" s="4" t="s">
        <v>586</v>
      </c>
      <c r="D27" s="4" t="s">
        <v>602</v>
      </c>
    </row>
    <row r="28" spans="1:9">
      <c r="A28" s="4" t="s">
        <v>589</v>
      </c>
      <c r="D28" s="4" t="s">
        <v>603</v>
      </c>
    </row>
    <row r="29" spans="1:9">
      <c r="A29" s="4" t="s">
        <v>573</v>
      </c>
    </row>
    <row r="30" spans="1:9">
      <c r="A30" s="3" t="s">
        <v>308</v>
      </c>
    </row>
    <row r="31" spans="1:9">
      <c r="A31" s="4" t="s">
        <v>583</v>
      </c>
      <c r="F31" s="6" t="n">
        <v>500</v>
      </c>
    </row>
    <row r="32" spans="1:9">
      <c r="A32" s="4" t="s">
        <v>584</v>
      </c>
      <c r="C32" s="4" t="s">
        <v>604</v>
      </c>
      <c r="D32" s="4" t="s">
        <v>604</v>
      </c>
      <c r="F32" s="4" t="s">
        <v>604</v>
      </c>
    </row>
    <row r="33" spans="1:9">
      <c r="A33" s="4" t="s">
        <v>586</v>
      </c>
      <c r="C33" s="4" t="s">
        <v>602</v>
      </c>
    </row>
    <row r="34" spans="1:9">
      <c r="A34" s="4" t="s">
        <v>605</v>
      </c>
    </row>
    <row r="35" spans="1:9">
      <c r="A35" s="3" t="s">
        <v>308</v>
      </c>
    </row>
    <row r="36" spans="1:9">
      <c r="A36" s="4" t="s">
        <v>586</v>
      </c>
      <c r="C36" s="4" t="s">
        <v>606</v>
      </c>
    </row>
    <row r="37" spans="1:9">
      <c r="A37" s="4" t="s">
        <v>589</v>
      </c>
      <c r="D37" s="4" t="s">
        <v>607</v>
      </c>
    </row>
    <row r="38" spans="1:9">
      <c r="A38" s="4" t="s">
        <v>591</v>
      </c>
      <c r="D38" s="4" t="s">
        <v>608</v>
      </c>
    </row>
    <row r="39" spans="1:9">
      <c r="A39" s="4" t="s">
        <v>609</v>
      </c>
    </row>
    <row r="40" spans="1:9">
      <c r="A40" s="3" t="s">
        <v>308</v>
      </c>
    </row>
    <row r="41" spans="1:9">
      <c r="A41" s="4" t="s">
        <v>586</v>
      </c>
      <c r="C41" s="4" t="s">
        <v>610</v>
      </c>
    </row>
    <row r="42" spans="1:9">
      <c r="A42" s="4" t="s">
        <v>589</v>
      </c>
      <c r="D42" s="4" t="s">
        <v>611</v>
      </c>
    </row>
    <row r="43" spans="1:9">
      <c r="A43" s="4" t="s">
        <v>591</v>
      </c>
      <c r="D43" s="4" t="s">
        <v>612</v>
      </c>
    </row>
    <row r="44" spans="1:9">
      <c r="A44" s="4" t="s">
        <v>613</v>
      </c>
    </row>
    <row r="45" spans="1:9">
      <c r="A45" s="3" t="s">
        <v>308</v>
      </c>
    </row>
    <row r="46" spans="1:9">
      <c r="A46" s="4" t="s">
        <v>586</v>
      </c>
      <c r="C46" s="4" t="s">
        <v>614</v>
      </c>
    </row>
    <row r="47" spans="1:9">
      <c r="A47" s="4" t="s">
        <v>589</v>
      </c>
      <c r="D47" s="4" t="s">
        <v>615</v>
      </c>
    </row>
    <row r="48" spans="1:9">
      <c r="A48" s="4" t="s">
        <v>591</v>
      </c>
      <c r="D48" s="4" t="s">
        <v>616</v>
      </c>
    </row>
    <row r="49" spans="1:9">
      <c r="A49" s="4" t="s">
        <v>617</v>
      </c>
    </row>
    <row r="50" spans="1:9">
      <c r="A50" s="3" t="s">
        <v>308</v>
      </c>
    </row>
    <row r="51" spans="1:9">
      <c r="A51" s="4" t="s">
        <v>586</v>
      </c>
      <c r="C51" s="4" t="s">
        <v>602</v>
      </c>
    </row>
    <row r="52" spans="1:9">
      <c r="A52" s="4" t="s">
        <v>589</v>
      </c>
      <c r="D52" s="4" t="s">
        <v>618</v>
      </c>
    </row>
    <row r="53" spans="1:9">
      <c r="A53" s="4" t="s">
        <v>619</v>
      </c>
    </row>
    <row r="54" spans="1:9">
      <c r="A54" s="3" t="s">
        <v>308</v>
      </c>
    </row>
    <row r="55" spans="1:9">
      <c r="A55" s="4" t="s">
        <v>586</v>
      </c>
      <c r="C55" s="4" t="s">
        <v>620</v>
      </c>
    </row>
    <row r="56" spans="1:9">
      <c r="A56" s="4" t="s">
        <v>589</v>
      </c>
      <c r="D56" s="4" t="s">
        <v>621</v>
      </c>
    </row>
    <row r="57" spans="1:9">
      <c r="A57" s="4" t="s">
        <v>591</v>
      </c>
      <c r="D57" s="4" t="s">
        <v>622</v>
      </c>
    </row>
    <row r="58" spans="1:9">
      <c r="A58" s="4" t="s">
        <v>623</v>
      </c>
    </row>
    <row r="59" spans="1:9">
      <c r="A59" s="3" t="s">
        <v>308</v>
      </c>
    </row>
    <row r="60" spans="1:9">
      <c r="A60" s="4" t="s">
        <v>624</v>
      </c>
      <c r="C60" s="4" t="s">
        <v>625</v>
      </c>
    </row>
    <row r="61" spans="1:9">
      <c r="A61" s="4" t="s">
        <v>574</v>
      </c>
    </row>
    <row r="62" spans="1:9">
      <c r="A62" s="3" t="s">
        <v>308</v>
      </c>
    </row>
    <row r="63" spans="1:9">
      <c r="A63" s="4" t="s">
        <v>583</v>
      </c>
      <c r="E63" s="6" t="n">
        <v>500</v>
      </c>
    </row>
    <row r="64" spans="1:9">
      <c r="A64" s="4" t="s">
        <v>584</v>
      </c>
      <c r="C64" s="4" t="s">
        <v>626</v>
      </c>
      <c r="D64" s="4" t="s">
        <v>626</v>
      </c>
      <c r="E64" s="4" t="s">
        <v>626</v>
      </c>
    </row>
    <row r="65" spans="1:9">
      <c r="A65" s="4" t="s">
        <v>586</v>
      </c>
      <c r="C65" s="4" t="s">
        <v>602</v>
      </c>
    </row>
    <row r="66" spans="1:9">
      <c r="A66" s="4" t="s">
        <v>627</v>
      </c>
    </row>
    <row r="67" spans="1:9">
      <c r="A67" s="3" t="s">
        <v>308</v>
      </c>
    </row>
    <row r="68" spans="1:9">
      <c r="A68" s="4" t="s">
        <v>586</v>
      </c>
      <c r="C68" s="4" t="s">
        <v>628</v>
      </c>
    </row>
    <row r="69" spans="1:9">
      <c r="A69" s="4" t="s">
        <v>589</v>
      </c>
      <c r="D69" s="4" t="s">
        <v>629</v>
      </c>
    </row>
    <row r="70" spans="1:9">
      <c r="A70" s="4" t="s">
        <v>591</v>
      </c>
      <c r="D70" s="4" t="s">
        <v>630</v>
      </c>
    </row>
    <row r="71" spans="1:9">
      <c r="A71" s="4" t="s">
        <v>631</v>
      </c>
    </row>
    <row r="72" spans="1:9">
      <c r="A72" s="3" t="s">
        <v>308</v>
      </c>
    </row>
    <row r="73" spans="1:9">
      <c r="A73" s="4" t="s">
        <v>586</v>
      </c>
      <c r="C73" s="4" t="s">
        <v>632</v>
      </c>
    </row>
    <row r="74" spans="1:9">
      <c r="A74" s="4" t="s">
        <v>589</v>
      </c>
      <c r="D74" s="4" t="s">
        <v>633</v>
      </c>
    </row>
    <row r="75" spans="1:9">
      <c r="A75" s="4" t="s">
        <v>591</v>
      </c>
      <c r="D75" s="4" t="s">
        <v>634</v>
      </c>
    </row>
    <row r="76" spans="1:9">
      <c r="A76" s="4" t="s">
        <v>635</v>
      </c>
    </row>
    <row r="77" spans="1:9">
      <c r="A77" s="3" t="s">
        <v>308</v>
      </c>
    </row>
    <row r="78" spans="1:9">
      <c r="A78" s="4" t="s">
        <v>586</v>
      </c>
      <c r="C78" s="4" t="s">
        <v>636</v>
      </c>
    </row>
    <row r="79" spans="1:9">
      <c r="A79" s="4" t="s">
        <v>589</v>
      </c>
      <c r="D79" s="4" t="s">
        <v>637</v>
      </c>
    </row>
    <row r="80" spans="1:9">
      <c r="A80" s="4" t="s">
        <v>591</v>
      </c>
      <c r="D80" s="4" t="s">
        <v>638</v>
      </c>
    </row>
    <row r="81" spans="1:9">
      <c r="A81" s="4" t="s">
        <v>639</v>
      </c>
    </row>
    <row r="82" spans="1:9">
      <c r="A82" s="3" t="s">
        <v>308</v>
      </c>
    </row>
    <row r="83" spans="1:9">
      <c r="A83" s="4" t="s">
        <v>586</v>
      </c>
      <c r="C83" s="4" t="s">
        <v>602</v>
      </c>
    </row>
    <row r="84" spans="1:9">
      <c r="A84" s="4" t="s">
        <v>589</v>
      </c>
      <c r="D84" s="4" t="s">
        <v>640</v>
      </c>
    </row>
    <row r="85" spans="1:9">
      <c r="A85" s="4" t="s">
        <v>641</v>
      </c>
    </row>
    <row r="86" spans="1:9">
      <c r="A86" s="3" t="s">
        <v>308</v>
      </c>
    </row>
    <row r="87" spans="1:9">
      <c r="A87" s="4" t="s">
        <v>586</v>
      </c>
      <c r="C87" s="4" t="s">
        <v>642</v>
      </c>
    </row>
    <row r="88" spans="1:9">
      <c r="A88" s="4" t="s">
        <v>589</v>
      </c>
      <c r="D88" s="4" t="s">
        <v>643</v>
      </c>
    </row>
    <row r="89" spans="1:9">
      <c r="A89" s="4" t="s">
        <v>591</v>
      </c>
      <c r="D89" s="4" t="s">
        <v>644</v>
      </c>
    </row>
    <row r="90" spans="1:9">
      <c r="A90" s="4" t="s">
        <v>645</v>
      </c>
    </row>
    <row r="91" spans="1:9">
      <c r="A91" s="3" t="s">
        <v>308</v>
      </c>
    </row>
    <row r="92" spans="1:9">
      <c r="A92" s="4" t="s">
        <v>624</v>
      </c>
      <c r="C92" s="4" t="s">
        <v>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36"/>
    <col customWidth="1" max="5" min="5" width="49"/>
    <col customWidth="1" max="6" min="6" width="33"/>
  </cols>
  <sheetData>
    <row r="1" spans="1:6">
      <c r="A1" s="1" t="s">
        <v>116</v>
      </c>
      <c r="B1" s="2" t="s">
        <v>117</v>
      </c>
      <c r="C1" s="2" t="s">
        <v>118</v>
      </c>
      <c r="D1" s="2" t="s">
        <v>119</v>
      </c>
      <c r="E1" s="2" t="s">
        <v>120</v>
      </c>
      <c r="F1" s="2" t="s">
        <v>121</v>
      </c>
    </row>
    <row r="2" spans="1:6">
      <c r="A2" s="4" t="s">
        <v>122</v>
      </c>
      <c r="B2" s="6" t="n">
        <v>845541</v>
      </c>
      <c r="C2" s="6" t="n">
        <v>471</v>
      </c>
      <c r="D2" s="6" t="n">
        <v>842557</v>
      </c>
      <c r="E2" s="6" t="n">
        <v>2513</v>
      </c>
      <c r="F2" s="6" t="n">
        <v>0</v>
      </c>
    </row>
    <row r="3" spans="1:6">
      <c r="A3" s="4" t="s">
        <v>123</v>
      </c>
      <c r="C3" s="5" t="n">
        <v>47106000</v>
      </c>
    </row>
    <row r="4" spans="1:6">
      <c r="A4" s="3" t="s">
        <v>124</v>
      </c>
    </row>
    <row r="5" spans="1:6">
      <c r="A5" s="4" t="s">
        <v>125</v>
      </c>
      <c r="B5" s="5" t="n">
        <v>232198</v>
      </c>
      <c r="C5" s="6" t="n">
        <v>0</v>
      </c>
      <c r="D5" s="5" t="n">
        <v>0</v>
      </c>
      <c r="E5" s="5" t="n">
        <v>0</v>
      </c>
      <c r="F5" s="5" t="n">
        <v>232198</v>
      </c>
    </row>
    <row r="6" spans="1:6">
      <c r="A6" s="4" t="s">
        <v>126</v>
      </c>
      <c r="B6" s="5" t="n">
        <v>2102</v>
      </c>
      <c r="C6" s="5" t="n">
        <v>0</v>
      </c>
      <c r="D6" s="5" t="n">
        <v>0</v>
      </c>
      <c r="E6" s="5" t="n">
        <v>0</v>
      </c>
      <c r="F6" s="5" t="n">
        <v>2102</v>
      </c>
    </row>
    <row r="7" spans="1:6">
      <c r="A7" s="4" t="s">
        <v>127</v>
      </c>
      <c r="B7" s="5" t="n">
        <v>-2314</v>
      </c>
      <c r="C7" s="5" t="n">
        <v>0</v>
      </c>
      <c r="D7" s="5" t="n">
        <v>0</v>
      </c>
      <c r="E7" s="5" t="n">
        <v>0</v>
      </c>
      <c r="F7" s="5" t="n">
        <v>-2314</v>
      </c>
    </row>
    <row r="8" spans="1:6">
      <c r="A8" s="4" t="s">
        <v>128</v>
      </c>
      <c r="B8" s="5" t="n">
        <v>12152</v>
      </c>
      <c r="C8" s="5" t="n">
        <v>0</v>
      </c>
      <c r="D8" s="5" t="n">
        <v>12152</v>
      </c>
      <c r="E8" s="5" t="n">
        <v>0</v>
      </c>
      <c r="F8" s="5" t="n">
        <v>0</v>
      </c>
    </row>
    <row r="9" spans="1:6">
      <c r="A9" s="4" t="s">
        <v>129</v>
      </c>
      <c r="B9" s="5" t="n">
        <v>-749</v>
      </c>
      <c r="C9" s="5" t="n">
        <v>0</v>
      </c>
      <c r="D9" s="5" t="n">
        <v>-749</v>
      </c>
      <c r="E9" s="5" t="n">
        <v>0</v>
      </c>
      <c r="F9" s="5" t="n">
        <v>0</v>
      </c>
    </row>
    <row r="10" spans="1:6">
      <c r="A10" s="4" t="s">
        <v>130</v>
      </c>
      <c r="B10" s="5" t="n">
        <v>689482</v>
      </c>
      <c r="C10" s="6" t="n">
        <v>92</v>
      </c>
      <c r="D10" s="5" t="n">
        <v>689390</v>
      </c>
      <c r="E10" s="5" t="n">
        <v>0</v>
      </c>
      <c r="F10" s="5" t="n">
        <v>0</v>
      </c>
    </row>
    <row r="11" spans="1:6">
      <c r="A11" s="4" t="s">
        <v>131</v>
      </c>
      <c r="C11" s="5" t="n">
        <v>9200000</v>
      </c>
    </row>
    <row r="12" spans="1:6">
      <c r="A12" s="4" t="s">
        <v>132</v>
      </c>
      <c r="B12" s="5" t="n">
        <v>7080</v>
      </c>
      <c r="C12" s="6" t="n">
        <v>5</v>
      </c>
      <c r="D12" s="5" t="n">
        <v>7075</v>
      </c>
      <c r="E12" s="5" t="n">
        <v>0</v>
      </c>
      <c r="F12" s="5" t="n">
        <v>0</v>
      </c>
    </row>
    <row r="13" spans="1:6">
      <c r="A13" s="4" t="s">
        <v>133</v>
      </c>
      <c r="C13" s="5" t="n">
        <v>518000</v>
      </c>
    </row>
    <row r="14" spans="1:6">
      <c r="A14" s="4" t="s">
        <v>134</v>
      </c>
      <c r="B14" s="6" t="n">
        <v>3750</v>
      </c>
      <c r="C14" s="6" t="n">
        <v>1</v>
      </c>
      <c r="D14" s="5" t="n">
        <v>3749</v>
      </c>
      <c r="E14" s="5" t="n">
        <v>0</v>
      </c>
      <c r="F14" s="5" t="n">
        <v>0</v>
      </c>
    </row>
    <row r="15" spans="1:6">
      <c r="A15" s="4" t="s">
        <v>135</v>
      </c>
      <c r="B15" s="5" t="n">
        <v>64000</v>
      </c>
    </row>
    <row r="16" spans="1:6">
      <c r="A16" s="4" t="s">
        <v>104</v>
      </c>
      <c r="B16" s="6" t="n">
        <v>195971</v>
      </c>
      <c r="C16" s="5" t="n">
        <v>0</v>
      </c>
      <c r="D16" s="5" t="n">
        <v>0</v>
      </c>
      <c r="E16" s="5" t="n">
        <v>193755</v>
      </c>
      <c r="F16" s="5" t="n">
        <v>2216</v>
      </c>
    </row>
    <row r="17" spans="1:6">
      <c r="A17" s="4" t="s">
        <v>136</v>
      </c>
      <c r="B17" s="5" t="n">
        <v>1985213</v>
      </c>
      <c r="C17" s="6" t="n">
        <v>569</v>
      </c>
      <c r="D17" s="5" t="n">
        <v>1554174</v>
      </c>
      <c r="E17" s="5" t="n">
        <v>196268</v>
      </c>
      <c r="F17" s="5" t="n">
        <v>234202</v>
      </c>
    </row>
    <row r="18" spans="1:6">
      <c r="A18" s="4" t="s">
        <v>137</v>
      </c>
      <c r="C18" s="5" t="n">
        <v>56888000</v>
      </c>
    </row>
    <row r="19" spans="1:6">
      <c r="A19" s="3" t="s">
        <v>124</v>
      </c>
    </row>
    <row r="20" spans="1:6">
      <c r="A20" s="4" t="s">
        <v>126</v>
      </c>
      <c r="B20" s="5" t="n">
        <v>3929</v>
      </c>
      <c r="C20" s="6" t="n">
        <v>0</v>
      </c>
      <c r="D20" s="5" t="n">
        <v>0</v>
      </c>
      <c r="E20" s="5" t="n">
        <v>0</v>
      </c>
      <c r="F20" s="5" t="n">
        <v>3929</v>
      </c>
    </row>
    <row r="21" spans="1:6">
      <c r="A21" s="4" t="s">
        <v>127</v>
      </c>
      <c r="B21" s="5" t="n">
        <v>-7968</v>
      </c>
      <c r="C21" s="5" t="n">
        <v>0</v>
      </c>
      <c r="D21" s="5" t="n">
        <v>0</v>
      </c>
      <c r="E21" s="5" t="n">
        <v>0</v>
      </c>
      <c r="F21" s="5" t="n">
        <v>-7968</v>
      </c>
    </row>
    <row r="22" spans="1:6">
      <c r="A22" s="4" t="s">
        <v>128</v>
      </c>
      <c r="B22" s="5" t="n">
        <v>20645</v>
      </c>
      <c r="C22" s="5" t="n">
        <v>0</v>
      </c>
      <c r="D22" s="5" t="n">
        <v>20645</v>
      </c>
      <c r="E22" s="5" t="n">
        <v>0</v>
      </c>
      <c r="F22" s="5" t="n">
        <v>0</v>
      </c>
    </row>
    <row r="23" spans="1:6">
      <c r="A23" s="4" t="s">
        <v>130</v>
      </c>
      <c r="B23" s="5" t="n">
        <v>650073</v>
      </c>
      <c r="C23" s="6" t="n">
        <v>94</v>
      </c>
      <c r="D23" s="5" t="n">
        <v>649979</v>
      </c>
      <c r="E23" s="5" t="n">
        <v>0</v>
      </c>
      <c r="F23" s="5" t="n">
        <v>0</v>
      </c>
    </row>
    <row r="24" spans="1:6">
      <c r="A24" s="4" t="s">
        <v>131</v>
      </c>
      <c r="C24" s="5" t="n">
        <v>9488000</v>
      </c>
    </row>
    <row r="25" spans="1:6">
      <c r="A25" s="4" t="s">
        <v>132</v>
      </c>
      <c r="B25" s="5" t="n">
        <v>4871</v>
      </c>
      <c r="C25" s="6" t="n">
        <v>5</v>
      </c>
      <c r="D25" s="5" t="n">
        <v>4866</v>
      </c>
      <c r="E25" s="5" t="n">
        <v>0</v>
      </c>
      <c r="F25" s="5" t="n">
        <v>0</v>
      </c>
    </row>
    <row r="26" spans="1:6">
      <c r="A26" s="4" t="s">
        <v>133</v>
      </c>
      <c r="C26" s="5" t="n">
        <v>421000</v>
      </c>
    </row>
    <row r="27" spans="1:6">
      <c r="A27" s="4" t="s">
        <v>104</v>
      </c>
      <c r="B27" s="5" t="n">
        <v>-547790</v>
      </c>
      <c r="C27" s="6" t="n">
        <v>0</v>
      </c>
      <c r="D27" s="5" t="n">
        <v>0</v>
      </c>
      <c r="E27" s="5" t="n">
        <v>-550628</v>
      </c>
      <c r="F27" s="5" t="n">
        <v>2838</v>
      </c>
    </row>
    <row r="28" spans="1:6">
      <c r="A28" s="4" t="s">
        <v>138</v>
      </c>
      <c r="B28" s="6" t="n">
        <v>2108973</v>
      </c>
      <c r="C28" s="6" t="n">
        <v>668</v>
      </c>
      <c r="D28" s="5" t="n">
        <v>2229664</v>
      </c>
      <c r="E28" s="5" t="n">
        <v>-354360</v>
      </c>
      <c r="F28" s="5" t="n">
        <v>233001</v>
      </c>
    </row>
    <row r="29" spans="1:6">
      <c r="A29" s="4" t="s">
        <v>139</v>
      </c>
      <c r="B29" s="5" t="n">
        <v>66797041</v>
      </c>
      <c r="C29" s="5" t="n">
        <v>66797000</v>
      </c>
    </row>
    <row r="30" spans="1:6">
      <c r="A30" s="3" t="s">
        <v>124</v>
      </c>
    </row>
    <row r="31" spans="1:6">
      <c r="A31" s="4" t="s">
        <v>125</v>
      </c>
      <c r="B31" s="6" t="n">
        <v>93462</v>
      </c>
      <c r="C31" s="6" t="n">
        <v>0</v>
      </c>
      <c r="D31" s="5" t="n">
        <v>0</v>
      </c>
      <c r="E31" s="5" t="n">
        <v>0</v>
      </c>
      <c r="F31" s="5" t="n">
        <v>93462</v>
      </c>
    </row>
    <row r="32" spans="1:6">
      <c r="A32" s="4" t="s">
        <v>126</v>
      </c>
      <c r="B32" s="5" t="n">
        <v>3815</v>
      </c>
      <c r="C32" s="5" t="n">
        <v>0</v>
      </c>
      <c r="D32" s="5" t="n">
        <v>0</v>
      </c>
      <c r="E32" s="5" t="n">
        <v>0</v>
      </c>
      <c r="F32" s="5" t="n">
        <v>3815</v>
      </c>
    </row>
    <row r="33" spans="1:6">
      <c r="A33" s="4" t="s">
        <v>127</v>
      </c>
      <c r="B33" s="5" t="n">
        <v>-9574</v>
      </c>
      <c r="C33" s="5" t="n">
        <v>0</v>
      </c>
      <c r="D33" s="5" t="n">
        <v>0</v>
      </c>
      <c r="E33" s="5" t="n">
        <v>0</v>
      </c>
      <c r="F33" s="5" t="n">
        <v>-9574</v>
      </c>
    </row>
    <row r="34" spans="1:6">
      <c r="A34" s="4" t="s">
        <v>128</v>
      </c>
      <c r="B34" s="5" t="n">
        <v>29717</v>
      </c>
      <c r="C34" s="5" t="n">
        <v>0</v>
      </c>
      <c r="D34" s="5" t="n">
        <v>29717</v>
      </c>
      <c r="E34" s="5" t="n">
        <v>0</v>
      </c>
      <c r="F34" s="5" t="n">
        <v>0</v>
      </c>
    </row>
    <row r="35" spans="1:6">
      <c r="A35" s="4" t="s">
        <v>130</v>
      </c>
      <c r="B35" s="5" t="n">
        <v>1956308</v>
      </c>
      <c r="C35" s="6" t="n">
        <v>229</v>
      </c>
      <c r="D35" s="5" t="n">
        <v>1956079</v>
      </c>
      <c r="E35" s="5" t="n">
        <v>0</v>
      </c>
      <c r="F35" s="5" t="n">
        <v>0</v>
      </c>
    </row>
    <row r="36" spans="1:6">
      <c r="A36" s="4" t="s">
        <v>131</v>
      </c>
      <c r="C36" s="5" t="n">
        <v>23000000</v>
      </c>
    </row>
    <row r="37" spans="1:6">
      <c r="A37" s="4" t="s">
        <v>132</v>
      </c>
      <c r="B37" s="5" t="n">
        <v>499</v>
      </c>
      <c r="C37" s="6" t="n">
        <v>4</v>
      </c>
      <c r="D37" s="5" t="n">
        <v>495</v>
      </c>
      <c r="E37" s="5" t="n">
        <v>0</v>
      </c>
      <c r="F37" s="5" t="n">
        <v>0</v>
      </c>
    </row>
    <row r="38" spans="1:6">
      <c r="A38" s="4" t="s">
        <v>133</v>
      </c>
      <c r="C38" s="5" t="n">
        <v>347000</v>
      </c>
    </row>
    <row r="39" spans="1:6">
      <c r="A39" s="4" t="s">
        <v>104</v>
      </c>
      <c r="B39" s="5" t="n">
        <v>-164908</v>
      </c>
      <c r="C39" s="6" t="n">
        <v>0</v>
      </c>
      <c r="D39" s="5" t="n">
        <v>0</v>
      </c>
      <c r="E39" s="5" t="n">
        <v>-165034</v>
      </c>
      <c r="F39" s="5" t="n">
        <v>126</v>
      </c>
    </row>
    <row r="40" spans="1:6">
      <c r="A40" s="4" t="s">
        <v>140</v>
      </c>
      <c r="B40" s="6" t="n">
        <v>4018292</v>
      </c>
      <c r="C40" s="6" t="n">
        <v>901</v>
      </c>
      <c r="D40" s="6" t="n">
        <v>4215955</v>
      </c>
      <c r="E40" s="6" t="n">
        <v>-519394</v>
      </c>
      <c r="F40" s="6" t="n">
        <v>320830</v>
      </c>
    </row>
    <row r="41" spans="1:6">
      <c r="A41" s="4" t="s">
        <v>141</v>
      </c>
      <c r="B41" s="5" t="n">
        <v>90143934</v>
      </c>
      <c r="C41" s="5" t="n">
        <v>9014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6</v>
      </c>
      <c r="B1" s="2" t="s">
        <v>576</v>
      </c>
      <c r="C1" s="2" t="s">
        <v>647</v>
      </c>
      <c r="D1" s="2" t="s">
        <v>2</v>
      </c>
      <c r="E1" s="2" t="s">
        <v>2</v>
      </c>
      <c r="F1" s="2" t="s">
        <v>30</v>
      </c>
      <c r="G1" s="2" t="s">
        <v>79</v>
      </c>
      <c r="H1" s="2" t="s">
        <v>648</v>
      </c>
    </row>
    <row r="2" spans="1:8">
      <c r="A2" s="3" t="s">
        <v>649</v>
      </c>
    </row>
    <row r="3" spans="1:8">
      <c r="A3" s="4" t="s">
        <v>650</v>
      </c>
      <c r="E3" s="6" t="n">
        <v>450000</v>
      </c>
      <c r="F3" s="6" t="n">
        <v>0</v>
      </c>
      <c r="G3" s="6" t="n">
        <v>0</v>
      </c>
    </row>
    <row r="4" spans="1:8">
      <c r="A4" s="4" t="s">
        <v>571</v>
      </c>
    </row>
    <row r="5" spans="1:8">
      <c r="A5" s="3" t="s">
        <v>649</v>
      </c>
    </row>
    <row r="6" spans="1:8">
      <c r="A6" s="4" t="s">
        <v>624</v>
      </c>
      <c r="C6" s="4" t="s">
        <v>651</v>
      </c>
    </row>
    <row r="7" spans="1:8">
      <c r="A7" s="4" t="s">
        <v>650</v>
      </c>
      <c r="B7" s="6" t="n">
        <v>119900</v>
      </c>
      <c r="C7" s="6" t="n">
        <v>330100</v>
      </c>
    </row>
    <row r="8" spans="1:8">
      <c r="A8" s="4" t="s">
        <v>586</v>
      </c>
      <c r="B8" s="4" t="s">
        <v>587</v>
      </c>
    </row>
    <row r="9" spans="1:8">
      <c r="A9" s="4" t="s">
        <v>583</v>
      </c>
      <c r="H9" s="6" t="n">
        <v>450000</v>
      </c>
    </row>
    <row r="10" spans="1:8">
      <c r="A10" s="4" t="s">
        <v>573</v>
      </c>
    </row>
    <row r="11" spans="1:8">
      <c r="A11" s="3" t="s">
        <v>649</v>
      </c>
    </row>
    <row r="12" spans="1:8">
      <c r="A12" s="4" t="s">
        <v>586</v>
      </c>
      <c r="D12" s="4" t="s">
        <v>602</v>
      </c>
    </row>
    <row r="13" spans="1:8">
      <c r="A13" s="4" t="s">
        <v>583</v>
      </c>
      <c r="C13" s="6"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37"/>
    <col customWidth="1" max="3" min="3" width="21"/>
  </cols>
  <sheetData>
    <row r="1" spans="1:3">
      <c r="A1" s="1" t="s">
        <v>652</v>
      </c>
      <c r="B1" s="2" t="s">
        <v>1</v>
      </c>
    </row>
    <row r="2" spans="1:3">
      <c r="B2" s="2" t="s">
        <v>653</v>
      </c>
      <c r="C2" s="2" t="s">
        <v>459</v>
      </c>
    </row>
    <row r="3" spans="1:3">
      <c r="A3" s="4" t="s">
        <v>313</v>
      </c>
    </row>
    <row r="4" spans="1:3">
      <c r="A4" s="3" t="s">
        <v>654</v>
      </c>
    </row>
    <row r="5" spans="1:3">
      <c r="A5" s="4" t="s">
        <v>655</v>
      </c>
      <c r="B5" s="6" t="n">
        <v>2000000</v>
      </c>
    </row>
    <row r="6" spans="1:3">
      <c r="A6" s="4" t="s">
        <v>656</v>
      </c>
      <c r="B6" s="5" t="n">
        <v>3</v>
      </c>
    </row>
    <row r="7" spans="1:3">
      <c r="A7" s="4" t="s">
        <v>657</v>
      </c>
      <c r="B7" s="4" t="s">
        <v>658</v>
      </c>
    </row>
    <row r="8" spans="1:3">
      <c r="A8" s="4" t="s">
        <v>659</v>
      </c>
      <c r="B8" s="6" t="n">
        <v>1000000</v>
      </c>
    </row>
    <row r="9" spans="1:3">
      <c r="A9" s="4" t="s">
        <v>660</v>
      </c>
      <c r="B9" s="5" t="n">
        <v>500000</v>
      </c>
    </row>
    <row r="10" spans="1:3">
      <c r="A10" s="4" t="s">
        <v>572</v>
      </c>
      <c r="B10" s="5" t="n">
        <v>0</v>
      </c>
      <c r="C10" s="6" t="n">
        <v>11000</v>
      </c>
    </row>
    <row r="11" spans="1:3">
      <c r="A11" s="4" t="s">
        <v>661</v>
      </c>
      <c r="B11" s="6" t="n">
        <v>1000000</v>
      </c>
    </row>
    <row r="12" spans="1:3">
      <c r="A12" s="4" t="s">
        <v>662</v>
      </c>
      <c r="B12" s="4" t="s">
        <v>567</v>
      </c>
    </row>
    <row r="13" spans="1:3">
      <c r="A13" s="4" t="s">
        <v>663</v>
      </c>
    </row>
    <row r="14" spans="1:3">
      <c r="A14" s="3" t="s">
        <v>654</v>
      </c>
    </row>
    <row r="15" spans="1:3">
      <c r="A15" s="4" t="s">
        <v>664</v>
      </c>
      <c r="B15" s="4" t="s">
        <v>665</v>
      </c>
    </row>
    <row r="16" spans="1:3">
      <c r="A16" s="4" t="s">
        <v>666</v>
      </c>
    </row>
    <row r="17" spans="1:3">
      <c r="A17" s="3" t="s">
        <v>654</v>
      </c>
    </row>
    <row r="18" spans="1:3">
      <c r="A18" s="4" t="s">
        <v>664</v>
      </c>
      <c r="B18" s="4" t="s">
        <v>667</v>
      </c>
    </row>
    <row r="19" spans="1:3">
      <c r="A19" s="4" t="s">
        <v>668</v>
      </c>
    </row>
    <row r="20" spans="1:3">
      <c r="A20" s="3" t="s">
        <v>654</v>
      </c>
    </row>
    <row r="21" spans="1:3">
      <c r="A21" s="4" t="s">
        <v>669</v>
      </c>
      <c r="B21" s="4" t="s">
        <v>667</v>
      </c>
    </row>
    <row r="22" spans="1:3">
      <c r="A22" s="4" t="s">
        <v>670</v>
      </c>
    </row>
    <row r="23" spans="1:3">
      <c r="A23" s="3" t="s">
        <v>654</v>
      </c>
    </row>
    <row r="24" spans="1:3">
      <c r="A24" s="4" t="s">
        <v>669</v>
      </c>
      <c r="B24" s="4" t="s">
        <v>474</v>
      </c>
    </row>
    <row r="25" spans="1:3">
      <c r="A25" s="4" t="s">
        <v>671</v>
      </c>
    </row>
    <row r="26" spans="1:3">
      <c r="A26" s="3" t="s">
        <v>654</v>
      </c>
    </row>
    <row r="27" spans="1:3">
      <c r="A27" s="4" t="s">
        <v>669</v>
      </c>
      <c r="B27" s="4" t="s">
        <v>667</v>
      </c>
    </row>
    <row r="28" spans="1:3">
      <c r="A28" s="4" t="s">
        <v>672</v>
      </c>
    </row>
    <row r="29" spans="1:3">
      <c r="A29" s="3" t="s">
        <v>654</v>
      </c>
    </row>
    <row r="30" spans="1:3">
      <c r="A30" s="4" t="s">
        <v>669</v>
      </c>
      <c r="B30" s="4" t="s">
        <v>673</v>
      </c>
    </row>
    <row r="31" spans="1:3">
      <c r="A31" s="4" t="s">
        <v>674</v>
      </c>
    </row>
    <row r="32" spans="1:3">
      <c r="A32" s="3" t="s">
        <v>654</v>
      </c>
    </row>
    <row r="33" spans="1:3">
      <c r="A33" s="4" t="s">
        <v>669</v>
      </c>
      <c r="B33" s="4" t="s">
        <v>474</v>
      </c>
    </row>
    <row r="34" spans="1:3">
      <c r="A34" s="4" t="s">
        <v>675</v>
      </c>
    </row>
    <row r="35" spans="1:3">
      <c r="A35" s="3" t="s">
        <v>654</v>
      </c>
    </row>
    <row r="36" spans="1:3">
      <c r="A36" s="4" t="s">
        <v>669</v>
      </c>
      <c r="B36" s="4" t="s">
        <v>676</v>
      </c>
    </row>
    <row r="37" spans="1:3">
      <c r="A37" s="4" t="s">
        <v>420</v>
      </c>
    </row>
    <row r="38" spans="1:3">
      <c r="A38" s="3" t="s">
        <v>654</v>
      </c>
    </row>
    <row r="39" spans="1:3">
      <c r="A39" s="4" t="s">
        <v>572</v>
      </c>
      <c r="B39"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77</v>
      </c>
      <c r="B1" s="2" t="s">
        <v>1</v>
      </c>
    </row>
    <row r="2" spans="1:3">
      <c r="B2" s="2" t="s">
        <v>653</v>
      </c>
      <c r="C2" s="2" t="s">
        <v>459</v>
      </c>
    </row>
    <row r="3" spans="1:3">
      <c r="A3" s="3" t="s">
        <v>654</v>
      </c>
    </row>
    <row r="4" spans="1:3">
      <c r="A4" s="4" t="s">
        <v>655</v>
      </c>
      <c r="B4" s="6" t="n">
        <v>500000</v>
      </c>
    </row>
    <row r="5" spans="1:3">
      <c r="A5" s="4" t="s">
        <v>656</v>
      </c>
      <c r="B5" s="5" t="n">
        <v>3</v>
      </c>
    </row>
    <row r="6" spans="1:3">
      <c r="A6" s="4" t="s">
        <v>657</v>
      </c>
      <c r="B6" s="4" t="s">
        <v>658</v>
      </c>
    </row>
    <row r="7" spans="1:3">
      <c r="A7" s="4" t="s">
        <v>659</v>
      </c>
      <c r="B7" s="6" t="n">
        <v>275000</v>
      </c>
    </row>
    <row r="8" spans="1:3">
      <c r="A8" s="4" t="s">
        <v>572</v>
      </c>
      <c r="B8" s="5" t="n">
        <v>120500</v>
      </c>
      <c r="C8" s="6" t="n">
        <v>34500</v>
      </c>
    </row>
    <row r="9" spans="1:3">
      <c r="A9" s="4" t="s">
        <v>661</v>
      </c>
      <c r="B9" s="6" t="n">
        <v>250000</v>
      </c>
    </row>
    <row r="10" spans="1:3">
      <c r="A10" s="4" t="s">
        <v>662</v>
      </c>
      <c r="B10" s="4" t="s">
        <v>567</v>
      </c>
    </row>
    <row r="11" spans="1:3">
      <c r="A11" s="4" t="s">
        <v>678</v>
      </c>
    </row>
    <row r="12" spans="1:3">
      <c r="A12" s="3" t="s">
        <v>654</v>
      </c>
    </row>
    <row r="13" spans="1:3">
      <c r="A13" s="4" t="s">
        <v>669</v>
      </c>
      <c r="B13" s="4" t="s">
        <v>667</v>
      </c>
    </row>
    <row r="14" spans="1:3">
      <c r="A14" s="4" t="s">
        <v>679</v>
      </c>
    </row>
    <row r="15" spans="1:3">
      <c r="A15" s="3" t="s">
        <v>654</v>
      </c>
    </row>
    <row r="16" spans="1:3">
      <c r="A16" s="4" t="s">
        <v>669</v>
      </c>
      <c r="B16" s="4" t="s">
        <v>673</v>
      </c>
    </row>
    <row r="17" spans="1:3">
      <c r="A17" s="4" t="s">
        <v>543</v>
      </c>
    </row>
    <row r="18" spans="1:3">
      <c r="A18" s="3" t="s">
        <v>654</v>
      </c>
    </row>
    <row r="19" spans="1:3">
      <c r="A19" s="4" t="s">
        <v>664</v>
      </c>
      <c r="B19" s="4" t="s">
        <v>665</v>
      </c>
    </row>
    <row r="20" spans="1:3">
      <c r="A20" s="4" t="s">
        <v>680</v>
      </c>
    </row>
    <row r="21" spans="1:3">
      <c r="A21" s="3" t="s">
        <v>654</v>
      </c>
    </row>
    <row r="22" spans="1:3">
      <c r="A22" s="4" t="s">
        <v>669</v>
      </c>
      <c r="B22" s="4" t="s">
        <v>667</v>
      </c>
    </row>
    <row r="23" spans="1:3">
      <c r="A23" s="4" t="s">
        <v>681</v>
      </c>
    </row>
    <row r="24" spans="1:3">
      <c r="A24" s="3" t="s">
        <v>654</v>
      </c>
    </row>
    <row r="25" spans="1:3">
      <c r="A25" s="4" t="s">
        <v>669</v>
      </c>
      <c r="B25" s="4" t="s">
        <v>474</v>
      </c>
    </row>
    <row r="26" spans="1:3">
      <c r="A26" s="4" t="s">
        <v>545</v>
      </c>
    </row>
    <row r="27" spans="1:3">
      <c r="A27" s="3" t="s">
        <v>654</v>
      </c>
    </row>
    <row r="28" spans="1:3">
      <c r="A28" s="4" t="s">
        <v>664</v>
      </c>
      <c r="B28" s="4" t="s">
        <v>667</v>
      </c>
    </row>
    <row r="29" spans="1:3">
      <c r="A29" s="4" t="s">
        <v>682</v>
      </c>
    </row>
    <row r="30" spans="1:3">
      <c r="A30" s="3" t="s">
        <v>654</v>
      </c>
    </row>
    <row r="31" spans="1:3">
      <c r="A31" s="4" t="s">
        <v>669</v>
      </c>
      <c r="B31" s="4" t="s">
        <v>474</v>
      </c>
    </row>
    <row r="32" spans="1:3">
      <c r="A32" s="4" t="s">
        <v>683</v>
      </c>
    </row>
    <row r="33" spans="1:3">
      <c r="A33" s="3" t="s">
        <v>654</v>
      </c>
    </row>
    <row r="34" spans="1:3">
      <c r="A34" s="4" t="s">
        <v>669</v>
      </c>
      <c r="B34" s="4" t="s">
        <v>6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14"/>
  </cols>
  <sheetData>
    <row r="1" spans="1:2">
      <c r="A1" s="1" t="s">
        <v>684</v>
      </c>
      <c r="B1" s="2" t="s">
        <v>2</v>
      </c>
    </row>
    <row r="2" spans="1:2">
      <c r="A2" s="4" t="s">
        <v>685</v>
      </c>
    </row>
    <row r="3" spans="1:2">
      <c r="A3" s="3" t="s">
        <v>654</v>
      </c>
    </row>
    <row r="4" spans="1:2">
      <c r="A4" s="4" t="s">
        <v>686</v>
      </c>
      <c r="B4" s="5" t="n">
        <v>4</v>
      </c>
    </row>
    <row r="5" spans="1:2">
      <c r="A5" s="4" t="s">
        <v>687</v>
      </c>
    </row>
    <row r="6" spans="1:2">
      <c r="A6" s="3" t="s">
        <v>654</v>
      </c>
    </row>
    <row r="7" spans="1:2">
      <c r="A7" s="4" t="s">
        <v>686</v>
      </c>
      <c r="B7" s="5" t="n">
        <v>4</v>
      </c>
    </row>
    <row r="8" spans="1:2">
      <c r="A8" s="4" t="s">
        <v>688</v>
      </c>
    </row>
    <row r="9" spans="1:2">
      <c r="A9" s="3" t="s">
        <v>654</v>
      </c>
    </row>
    <row r="10" spans="1:2">
      <c r="A10" s="4" t="s">
        <v>689</v>
      </c>
      <c r="B10" s="5" t="n">
        <v>1</v>
      </c>
    </row>
    <row r="11" spans="1:2">
      <c r="A11" s="4" t="s">
        <v>690</v>
      </c>
    </row>
    <row r="12" spans="1:2">
      <c r="A12" s="3" t="s">
        <v>654</v>
      </c>
    </row>
    <row r="13" spans="1:2">
      <c r="A13" s="4" t="s">
        <v>689</v>
      </c>
      <c r="B13"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1</v>
      </c>
      <c r="B1" s="2" t="s">
        <v>1</v>
      </c>
    </row>
    <row r="2" spans="1:4">
      <c r="B2" s="2" t="s">
        <v>2</v>
      </c>
      <c r="C2" s="2" t="s">
        <v>30</v>
      </c>
      <c r="D2" s="2" t="s">
        <v>79</v>
      </c>
    </row>
    <row r="3" spans="1:4">
      <c r="A3" s="3" t="s">
        <v>212</v>
      </c>
    </row>
    <row r="4" spans="1:4">
      <c r="A4" s="4" t="s">
        <v>692</v>
      </c>
      <c r="B4" s="6" t="n">
        <v>39642</v>
      </c>
      <c r="C4" s="6" t="n">
        <v>40221</v>
      </c>
      <c r="D4" s="6" t="n">
        <v>36669</v>
      </c>
    </row>
    <row r="5" spans="1:4">
      <c r="A5" s="4" t="s">
        <v>693</v>
      </c>
      <c r="B5" s="5" t="n">
        <v>0</v>
      </c>
      <c r="C5" s="5" t="n">
        <v>0</v>
      </c>
      <c r="D5" s="5" t="n">
        <v>-5275</v>
      </c>
    </row>
    <row r="6" spans="1:4">
      <c r="A6" s="4" t="s">
        <v>694</v>
      </c>
      <c r="B6" s="5" t="n">
        <v>1426</v>
      </c>
      <c r="C6" s="5" t="n">
        <v>1292</v>
      </c>
      <c r="D6" s="5" t="n">
        <v>3121</v>
      </c>
    </row>
    <row r="7" spans="1:4">
      <c r="A7" s="4" t="s">
        <v>695</v>
      </c>
      <c r="B7" s="6" t="n">
        <v>41068</v>
      </c>
      <c r="C7" s="6" t="n">
        <v>41513</v>
      </c>
      <c r="D7" s="6" t="n">
        <v>345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96</v>
      </c>
      <c r="B1" s="2" t="s">
        <v>561</v>
      </c>
    </row>
    <row r="2" spans="1:9">
      <c r="B2" s="2" t="s">
        <v>2</v>
      </c>
      <c r="C2" s="2" t="s">
        <v>697</v>
      </c>
      <c r="D2" s="2" t="s">
        <v>698</v>
      </c>
      <c r="E2" s="2" t="s">
        <v>699</v>
      </c>
      <c r="F2" s="2" t="s">
        <v>700</v>
      </c>
      <c r="G2" s="2" t="s">
        <v>701</v>
      </c>
      <c r="H2" s="2" t="s">
        <v>702</v>
      </c>
      <c r="I2" s="2" t="s">
        <v>502</v>
      </c>
    </row>
    <row r="3" spans="1:9">
      <c r="A3" s="4" t="s">
        <v>407</v>
      </c>
    </row>
    <row r="4" spans="1:9">
      <c r="A4" s="3" t="s">
        <v>703</v>
      </c>
    </row>
    <row r="5" spans="1:9">
      <c r="A5" s="4" t="s">
        <v>704</v>
      </c>
      <c r="B5" s="5" t="n">
        <v>12075000</v>
      </c>
      <c r="C5" s="5" t="n">
        <v>6325000</v>
      </c>
      <c r="D5" s="5" t="n">
        <v>4600000</v>
      </c>
      <c r="E5" s="5" t="n">
        <v>2875000</v>
      </c>
      <c r="F5" s="5" t="n">
        <v>4600000</v>
      </c>
      <c r="G5" s="5" t="n">
        <v>2012500</v>
      </c>
      <c r="H5" s="5" t="n">
        <v>5750000</v>
      </c>
      <c r="I5" s="5" t="n">
        <v>3450000</v>
      </c>
    </row>
    <row r="6" spans="1:9">
      <c r="A6" s="4" t="s">
        <v>705</v>
      </c>
      <c r="B6" s="10" t="n">
        <v>95.30249999999999</v>
      </c>
      <c r="C6" s="7" t="n">
        <v>87.23999999999999</v>
      </c>
      <c r="D6" s="7" t="n">
        <v>55.33</v>
      </c>
      <c r="E6" s="7" t="n">
        <v>68.73999999999999</v>
      </c>
      <c r="F6" s="7" t="n">
        <v>72.53</v>
      </c>
      <c r="G6" s="7" t="n">
        <v>59.34</v>
      </c>
      <c r="H6" s="6" t="n">
        <v>87</v>
      </c>
      <c r="I6" s="7" t="n">
        <v>62.67</v>
      </c>
    </row>
    <row r="7" spans="1:9">
      <c r="A7" s="4" t="s">
        <v>706</v>
      </c>
      <c r="B7" s="9" t="n">
        <v>1150.8</v>
      </c>
      <c r="C7" s="9" t="n">
        <v>551.8</v>
      </c>
      <c r="D7" s="9" t="n">
        <v>254.5</v>
      </c>
      <c r="E7" s="9" t="n">
        <v>197.6</v>
      </c>
      <c r="F7" s="9" t="n">
        <v>333.6</v>
      </c>
      <c r="G7" s="9" t="n">
        <v>119.4</v>
      </c>
      <c r="H7" s="6" t="n">
        <v>485</v>
      </c>
      <c r="I7" s="9" t="n">
        <v>208.4</v>
      </c>
    </row>
    <row r="8" spans="1:9">
      <c r="A8" s="4" t="s">
        <v>523</v>
      </c>
    </row>
    <row r="9" spans="1:9">
      <c r="A9" s="3" t="s">
        <v>703</v>
      </c>
    </row>
    <row r="10" spans="1:9">
      <c r="A10" s="4" t="s">
        <v>704</v>
      </c>
      <c r="B10" s="5" t="n">
        <v>1575000</v>
      </c>
      <c r="C10" s="5" t="n">
        <v>825000</v>
      </c>
      <c r="D10" s="5" t="n">
        <v>600000</v>
      </c>
      <c r="E10" s="5" t="n">
        <v>375000</v>
      </c>
      <c r="F10" s="5" t="n">
        <v>600000</v>
      </c>
      <c r="G10" s="5" t="n">
        <v>262500</v>
      </c>
      <c r="H10" s="5" t="n">
        <v>750000</v>
      </c>
      <c r="I10" s="5" t="n">
        <v>450000</v>
      </c>
    </row>
  </sheetData>
  <mergeCells count="2">
    <mergeCell ref="A1:A2"/>
    <mergeCell ref="B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708</v>
      </c>
      <c r="J1" s="2" t="s">
        <v>1</v>
      </c>
    </row>
    <row r="2" spans="1:12">
      <c r="B2" s="2" t="s">
        <v>2</v>
      </c>
      <c r="C2" s="2" t="s">
        <v>709</v>
      </c>
      <c r="D2" s="2" t="s">
        <v>4</v>
      </c>
      <c r="E2" s="2" t="s">
        <v>710</v>
      </c>
      <c r="F2" s="2" t="s">
        <v>30</v>
      </c>
      <c r="G2" s="2" t="s">
        <v>711</v>
      </c>
      <c r="H2" s="2" t="s">
        <v>712</v>
      </c>
      <c r="I2" s="2" t="s">
        <v>713</v>
      </c>
      <c r="J2" s="2" t="s">
        <v>2</v>
      </c>
      <c r="K2" s="2" t="s">
        <v>30</v>
      </c>
      <c r="L2" s="2" t="s">
        <v>79</v>
      </c>
    </row>
    <row r="3" spans="1:12">
      <c r="A3" s="3" t="s">
        <v>714</v>
      </c>
    </row>
    <row r="4" spans="1:12">
      <c r="A4" s="4" t="s">
        <v>715</v>
      </c>
      <c r="B4" s="6" t="n">
        <v>25598</v>
      </c>
      <c r="C4" s="6" t="n">
        <v>-2230</v>
      </c>
      <c r="D4" s="6" t="n">
        <v>-155490</v>
      </c>
      <c r="E4" s="6" t="n">
        <v>-32912</v>
      </c>
      <c r="F4" s="6" t="n">
        <v>-187409</v>
      </c>
      <c r="G4" s="6" t="n">
        <v>-156781</v>
      </c>
      <c r="H4" s="6" t="n">
        <v>-212287</v>
      </c>
      <c r="I4" s="6" t="n">
        <v>5849</v>
      </c>
      <c r="J4" s="6" t="n">
        <v>-165034</v>
      </c>
      <c r="K4" s="6" t="n">
        <v>-550628</v>
      </c>
      <c r="L4" s="6" t="n">
        <v>193755</v>
      </c>
    </row>
    <row r="5" spans="1:12">
      <c r="A5" s="4" t="s">
        <v>716</v>
      </c>
      <c r="J5" s="5" t="n">
        <v>75077000</v>
      </c>
      <c r="K5" s="5" t="n">
        <v>63019000</v>
      </c>
      <c r="L5" s="5" t="n">
        <v>52826000</v>
      </c>
    </row>
    <row r="6" spans="1:12">
      <c r="A6" s="4" t="s">
        <v>717</v>
      </c>
      <c r="B6" s="7" t="n">
        <v>0.32</v>
      </c>
      <c r="C6" s="7" t="n">
        <v>-0.03</v>
      </c>
      <c r="D6" s="7" t="n">
        <v>-2.17</v>
      </c>
      <c r="E6" s="7" t="n">
        <v>-0.46</v>
      </c>
      <c r="F6" s="7" t="n">
        <v>-2.8</v>
      </c>
      <c r="G6" s="7" t="n">
        <v>-2.4</v>
      </c>
      <c r="H6" s="7" t="n">
        <v>-3.45</v>
      </c>
      <c r="I6" s="7" t="n">
        <v>0.1</v>
      </c>
      <c r="J6" s="7" t="n">
        <v>-2.2</v>
      </c>
      <c r="K6" s="7" t="n">
        <v>-8.74</v>
      </c>
      <c r="L6" s="7" t="n">
        <v>3.67</v>
      </c>
    </row>
    <row r="7" spans="1:12">
      <c r="A7" s="3" t="s">
        <v>718</v>
      </c>
    </row>
    <row r="8" spans="1:12">
      <c r="A8" s="4" t="s">
        <v>719</v>
      </c>
      <c r="J8" s="6" t="n">
        <v>0</v>
      </c>
      <c r="K8" s="6" t="n">
        <v>0</v>
      </c>
      <c r="L8" s="6" t="n">
        <v>0</v>
      </c>
    </row>
    <row r="9" spans="1:12">
      <c r="A9" s="4" t="s">
        <v>720</v>
      </c>
      <c r="J9" s="5" t="n">
        <v>0</v>
      </c>
      <c r="K9" s="5" t="n">
        <v>0</v>
      </c>
      <c r="L9" s="5" t="n">
        <v>471000</v>
      </c>
    </row>
    <row r="10" spans="1:12">
      <c r="A10" s="3" t="s">
        <v>721</v>
      </c>
    </row>
    <row r="11" spans="1:12">
      <c r="A11" s="4" t="s">
        <v>722</v>
      </c>
      <c r="J11" s="6" t="n">
        <v>-165034</v>
      </c>
      <c r="K11" s="6" t="n">
        <v>-550628</v>
      </c>
      <c r="L11" s="6" t="n">
        <v>193755</v>
      </c>
    </row>
    <row r="12" spans="1:12">
      <c r="A12" s="4" t="s">
        <v>723</v>
      </c>
      <c r="J12" s="5" t="n">
        <v>75077000</v>
      </c>
      <c r="K12" s="5" t="n">
        <v>63019000</v>
      </c>
      <c r="L12" s="5" t="n">
        <v>53297000</v>
      </c>
    </row>
    <row r="13" spans="1:12">
      <c r="A13" s="4" t="s">
        <v>724</v>
      </c>
      <c r="B13" s="7" t="n">
        <v>0.32</v>
      </c>
      <c r="C13" s="7" t="n">
        <v>-0.03</v>
      </c>
      <c r="D13" s="7" t="n">
        <v>-2.17</v>
      </c>
      <c r="E13" s="7" t="n">
        <v>-0.46</v>
      </c>
      <c r="F13" s="7" t="n">
        <v>-2.8</v>
      </c>
      <c r="G13" s="7" t="n">
        <v>-2.4</v>
      </c>
      <c r="H13" s="7" t="n">
        <v>-3.45</v>
      </c>
      <c r="I13" s="7" t="n">
        <v>0.1</v>
      </c>
      <c r="J13" s="7" t="n">
        <v>-2.2</v>
      </c>
      <c r="K13" s="7" t="n">
        <v>-8.74</v>
      </c>
      <c r="L13" s="7" t="n">
        <v>3.64</v>
      </c>
    </row>
    <row r="14" spans="1:12">
      <c r="A14" s="4" t="s">
        <v>725</v>
      </c>
      <c r="J14" s="5" t="n">
        <v>243654</v>
      </c>
      <c r="K14" s="5" t="n">
        <v>100924</v>
      </c>
      <c r="L14" s="5" t="n">
        <v>6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9</v>
      </c>
    </row>
    <row r="3" spans="1:4">
      <c r="A3" s="3" t="s">
        <v>727</v>
      </c>
    </row>
    <row r="4" spans="1:4">
      <c r="A4" s="4" t="s">
        <v>728</v>
      </c>
      <c r="B4" s="6" t="n">
        <v>7079</v>
      </c>
      <c r="C4" s="6" t="n">
        <v>6043</v>
      </c>
      <c r="D4" s="6" t="n">
        <v>4437</v>
      </c>
    </row>
    <row r="5" spans="1:4">
      <c r="A5" s="4" t="s">
        <v>114</v>
      </c>
    </row>
    <row r="6" spans="1:4">
      <c r="A6" s="3" t="s">
        <v>727</v>
      </c>
    </row>
    <row r="7" spans="1:4">
      <c r="A7" s="4" t="s">
        <v>729</v>
      </c>
      <c r="B7" s="6" t="n">
        <v>26453</v>
      </c>
      <c r="C7" s="6" t="n">
        <v>18529</v>
      </c>
      <c r="D7" s="6" t="n">
        <v>9816</v>
      </c>
    </row>
    <row r="8" spans="1:4">
      <c r="A8" s="4" t="s">
        <v>730</v>
      </c>
    </row>
    <row r="9" spans="1:4">
      <c r="A9" s="3" t="s">
        <v>727</v>
      </c>
    </row>
    <row r="10" spans="1:4">
      <c r="A10" s="4" t="s">
        <v>731</v>
      </c>
      <c r="B10" s="5" t="n">
        <v>2500000</v>
      </c>
    </row>
    <row r="11" spans="1:4">
      <c r="A11" s="4" t="s">
        <v>332</v>
      </c>
    </row>
    <row r="12" spans="1:4">
      <c r="A12" s="3" t="s">
        <v>727</v>
      </c>
    </row>
    <row r="13" spans="1:4">
      <c r="A13" s="4" t="s">
        <v>731</v>
      </c>
      <c r="B13" s="5" t="n">
        <v>914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32</v>
      </c>
      <c r="B1" s="2" t="s">
        <v>733</v>
      </c>
      <c r="C1" s="2" t="s">
        <v>2</v>
      </c>
      <c r="D1" s="2" t="s">
        <v>30</v>
      </c>
      <c r="E1" s="2" t="s">
        <v>79</v>
      </c>
    </row>
    <row r="2" spans="1:5">
      <c r="A2" s="4" t="s">
        <v>332</v>
      </c>
    </row>
    <row r="3" spans="1:5">
      <c r="A3" s="3" t="s">
        <v>734</v>
      </c>
    </row>
    <row r="4" spans="1:5">
      <c r="A4" s="4" t="s">
        <v>735</v>
      </c>
      <c r="C4" s="5" t="n">
        <v>2500000</v>
      </c>
    </row>
    <row r="5" spans="1:5">
      <c r="A5" s="4" t="s">
        <v>736</v>
      </c>
      <c r="C5" s="5" t="n">
        <v>7600</v>
      </c>
    </row>
    <row r="6" spans="1:5">
      <c r="A6" s="4" t="s">
        <v>737</v>
      </c>
      <c r="C6" s="5" t="n">
        <v>-83334</v>
      </c>
    </row>
    <row r="7" spans="1:5">
      <c r="A7" s="4" t="s">
        <v>738</v>
      </c>
      <c r="C7" s="5" t="n">
        <v>2424266</v>
      </c>
      <c r="D7" s="5" t="n">
        <v>2500000</v>
      </c>
    </row>
    <row r="8" spans="1:5">
      <c r="A8" s="4" t="s">
        <v>739</v>
      </c>
      <c r="C8" s="5" t="n">
        <v>2424266</v>
      </c>
    </row>
    <row r="9" spans="1:5">
      <c r="A9" s="4" t="s">
        <v>740</v>
      </c>
      <c r="C9" s="5" t="n">
        <v>0</v>
      </c>
    </row>
    <row r="10" spans="1:5">
      <c r="A10" s="3" t="s">
        <v>741</v>
      </c>
    </row>
    <row r="11" spans="1:5">
      <c r="A11" s="4" t="s">
        <v>735</v>
      </c>
      <c r="C11" s="6" t="n">
        <v>26</v>
      </c>
    </row>
    <row r="12" spans="1:5">
      <c r="A12" s="4" t="s">
        <v>736</v>
      </c>
      <c r="C12" s="8" t="n">
        <v>18.49</v>
      </c>
    </row>
    <row r="13" spans="1:5">
      <c r="A13" s="4" t="s">
        <v>737</v>
      </c>
      <c r="C13" s="5" t="n">
        <v>26</v>
      </c>
    </row>
    <row r="14" spans="1:5">
      <c r="A14" s="4" t="s">
        <v>738</v>
      </c>
      <c r="C14" s="5" t="n">
        <v>0</v>
      </c>
      <c r="D14" s="6" t="n">
        <v>26</v>
      </c>
    </row>
    <row r="15" spans="1:5">
      <c r="A15" s="4" t="s">
        <v>742</v>
      </c>
      <c r="C15" s="5" t="n">
        <v>0</v>
      </c>
    </row>
    <row r="16" spans="1:5">
      <c r="A16" s="4" t="s">
        <v>743</v>
      </c>
      <c r="C16" s="6" t="n">
        <v>0</v>
      </c>
    </row>
    <row r="17" spans="1:5">
      <c r="A17" s="4" t="s">
        <v>744</v>
      </c>
      <c r="C17" s="4" t="s">
        <v>745</v>
      </c>
    </row>
    <row r="18" spans="1:5">
      <c r="A18" s="4" t="s">
        <v>746</v>
      </c>
      <c r="C18" s="4" t="s">
        <v>745</v>
      </c>
    </row>
    <row r="19" spans="1:5">
      <c r="A19" s="4" t="s">
        <v>747</v>
      </c>
      <c r="C19" s="4" t="s">
        <v>748</v>
      </c>
    </row>
    <row r="20" spans="1:5">
      <c r="A20" s="4" t="s">
        <v>749</v>
      </c>
      <c r="C20" s="6" t="n">
        <v>0</v>
      </c>
    </row>
    <row r="21" spans="1:5">
      <c r="A21" s="4" t="s">
        <v>750</v>
      </c>
      <c r="C21" s="5" t="n">
        <v>0</v>
      </c>
    </row>
    <row r="22" spans="1:5">
      <c r="A22" s="4" t="s">
        <v>751</v>
      </c>
      <c r="C22" s="5" t="n">
        <v>0</v>
      </c>
    </row>
    <row r="23" spans="1:5">
      <c r="A23" s="3" t="s">
        <v>752</v>
      </c>
    </row>
    <row r="24" spans="1:5">
      <c r="A24" s="4" t="s">
        <v>753</v>
      </c>
      <c r="C24" s="6" t="n">
        <v>1400</v>
      </c>
    </row>
    <row r="25" spans="1:5">
      <c r="A25" s="4" t="s">
        <v>754</v>
      </c>
      <c r="C25" s="4" t="s">
        <v>745</v>
      </c>
    </row>
    <row r="26" spans="1:5">
      <c r="A26" s="4" t="s">
        <v>755</v>
      </c>
      <c r="E26" s="4" t="s">
        <v>756</v>
      </c>
    </row>
    <row r="27" spans="1:5">
      <c r="A27" s="4" t="s">
        <v>757</v>
      </c>
    </row>
    <row r="28" spans="1:5">
      <c r="A28" s="3" t="s">
        <v>734</v>
      </c>
    </row>
    <row r="29" spans="1:5">
      <c r="A29" s="4" t="s">
        <v>736</v>
      </c>
      <c r="B29" s="5" t="n">
        <v>2500000</v>
      </c>
    </row>
    <row r="30" spans="1:5">
      <c r="A30" s="3" t="s">
        <v>752</v>
      </c>
    </row>
    <row r="31" spans="1:5">
      <c r="A31" s="4" t="s">
        <v>758</v>
      </c>
      <c r="B31" s="4" t="s">
        <v>759</v>
      </c>
    </row>
    <row r="32" spans="1:5">
      <c r="A32" s="4" t="s">
        <v>730</v>
      </c>
    </row>
    <row r="33" spans="1:5">
      <c r="A33" s="3" t="s">
        <v>321</v>
      </c>
    </row>
    <row r="34" spans="1:5">
      <c r="A34" s="4" t="s">
        <v>760</v>
      </c>
      <c r="C34" s="4" t="s">
        <v>546</v>
      </c>
    </row>
    <row r="35" spans="1:5">
      <c r="A35" s="4" t="s">
        <v>761</v>
      </c>
      <c r="C35" s="4" t="s">
        <v>762</v>
      </c>
    </row>
    <row r="36" spans="1:5">
      <c r="A36" s="3" t="s">
        <v>734</v>
      </c>
    </row>
    <row r="37" spans="1:5">
      <c r="A37" s="4" t="s">
        <v>735</v>
      </c>
      <c r="C37" s="5" t="n">
        <v>39500</v>
      </c>
    </row>
    <row r="38" spans="1:5">
      <c r="A38" s="4" t="s">
        <v>763</v>
      </c>
      <c r="C38" s="5" t="n">
        <v>-23750</v>
      </c>
    </row>
    <row r="39" spans="1:5">
      <c r="A39" s="4" t="s">
        <v>738</v>
      </c>
      <c r="C39" s="5" t="n">
        <v>15750</v>
      </c>
      <c r="D39" s="5" t="n">
        <v>39500</v>
      </c>
    </row>
    <row r="40" spans="1:5">
      <c r="A40" s="4" t="s">
        <v>739</v>
      </c>
      <c r="C40" s="5" t="n">
        <v>15750</v>
      </c>
    </row>
    <row r="41" spans="1:5">
      <c r="A41" s="4" t="s">
        <v>740</v>
      </c>
      <c r="C41" s="5" t="n">
        <v>12500</v>
      </c>
    </row>
    <row r="42" spans="1:5">
      <c r="A42" s="3" t="s">
        <v>741</v>
      </c>
    </row>
    <row r="43" spans="1:5">
      <c r="A43" s="4" t="s">
        <v>735</v>
      </c>
      <c r="C43" s="7" t="n">
        <v>21.66</v>
      </c>
    </row>
    <row r="44" spans="1:5">
      <c r="A44" s="4" t="s">
        <v>763</v>
      </c>
      <c r="C44" s="8" t="n">
        <v>20.96</v>
      </c>
    </row>
    <row r="45" spans="1:5">
      <c r="A45" s="4" t="s">
        <v>738</v>
      </c>
      <c r="C45" s="8" t="n">
        <v>22.72</v>
      </c>
      <c r="D45" s="7" t="n">
        <v>21.66</v>
      </c>
    </row>
    <row r="46" spans="1:5">
      <c r="A46" s="4" t="s">
        <v>742</v>
      </c>
      <c r="C46" s="8" t="n">
        <v>22.72</v>
      </c>
    </row>
    <row r="47" spans="1:5">
      <c r="A47" s="4" t="s">
        <v>743</v>
      </c>
      <c r="C47" s="7" t="n">
        <v>22.7</v>
      </c>
    </row>
    <row r="48" spans="1:5">
      <c r="A48" s="4" t="s">
        <v>744</v>
      </c>
      <c r="C48" s="4" t="s">
        <v>764</v>
      </c>
    </row>
    <row r="49" spans="1:5">
      <c r="A49" s="4" t="s">
        <v>746</v>
      </c>
      <c r="C49" s="4" t="s">
        <v>764</v>
      </c>
    </row>
    <row r="50" spans="1:5">
      <c r="A50" s="4" t="s">
        <v>747</v>
      </c>
      <c r="C50" s="4" t="s">
        <v>765</v>
      </c>
    </row>
    <row r="51" spans="1:5">
      <c r="A51" s="4" t="s">
        <v>749</v>
      </c>
      <c r="C51" s="6" t="n">
        <v>1234</v>
      </c>
    </row>
    <row r="52" spans="1:5">
      <c r="A52" s="4" t="s">
        <v>750</v>
      </c>
      <c r="C52" s="5" t="n">
        <v>1234</v>
      </c>
    </row>
    <row r="53" spans="1:5">
      <c r="A53" s="4" t="s">
        <v>751</v>
      </c>
      <c r="C53" s="5" t="n">
        <v>980</v>
      </c>
    </row>
    <row r="54" spans="1:5">
      <c r="A54" s="4" t="s">
        <v>766</v>
      </c>
      <c r="C54" s="6" t="n">
        <v>1300</v>
      </c>
      <c r="D54" s="6" t="n">
        <v>15700</v>
      </c>
      <c r="E54" s="6" t="n">
        <v>22000</v>
      </c>
    </row>
    <row r="55" spans="1:5">
      <c r="A55" s="3" t="s">
        <v>752</v>
      </c>
    </row>
    <row r="56" spans="1:5">
      <c r="A56" s="4" t="s">
        <v>754</v>
      </c>
      <c r="C56" s="4" t="s">
        <v>767</v>
      </c>
    </row>
    <row r="57" spans="1:5">
      <c r="A57" s="4" t="s">
        <v>755</v>
      </c>
      <c r="C57" s="4" t="s">
        <v>768</v>
      </c>
    </row>
    <row r="58" spans="1:5">
      <c r="A58" s="4" t="s">
        <v>769</v>
      </c>
    </row>
    <row r="59" spans="1:5">
      <c r="A59" s="3" t="s">
        <v>752</v>
      </c>
    </row>
    <row r="60" spans="1:5">
      <c r="A60" s="4" t="s">
        <v>753</v>
      </c>
      <c r="C60"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4"/>
    <col customWidth="1" max="6" min="6" width="4"/>
    <col customWidth="1" max="7" min="7" width="14"/>
    <col customWidth="1" max="8" min="8" width="14"/>
  </cols>
  <sheetData>
    <row r="1" spans="1:8">
      <c r="A1" s="1" t="s">
        <v>770</v>
      </c>
      <c r="B1" s="2" t="s">
        <v>561</v>
      </c>
      <c r="E1" s="2" t="s">
        <v>1</v>
      </c>
    </row>
    <row r="2" spans="1:8">
      <c r="B2" s="2" t="s">
        <v>771</v>
      </c>
      <c r="C2" s="2" t="s">
        <v>772</v>
      </c>
      <c r="D2" s="2" t="s">
        <v>502</v>
      </c>
      <c r="E2" s="2" t="s">
        <v>2</v>
      </c>
      <c r="G2" s="2" t="s">
        <v>30</v>
      </c>
      <c r="H2" s="2" t="s">
        <v>79</v>
      </c>
    </row>
    <row r="3" spans="1:8">
      <c r="A3" s="4" t="s">
        <v>773</v>
      </c>
    </row>
    <row r="4" spans="1:8">
      <c r="A4" s="3" t="s">
        <v>774</v>
      </c>
    </row>
    <row r="5" spans="1:8">
      <c r="A5" s="4" t="s">
        <v>775</v>
      </c>
      <c r="E5" s="5" t="n">
        <v>159759</v>
      </c>
    </row>
    <row r="6" spans="1:8">
      <c r="A6" s="4" t="s">
        <v>736</v>
      </c>
      <c r="E6" s="5" t="n">
        <v>228020</v>
      </c>
    </row>
    <row r="7" spans="1:8">
      <c r="A7" s="4" t="s">
        <v>776</v>
      </c>
      <c r="E7" s="5" t="n">
        <v>-171850</v>
      </c>
    </row>
    <row r="8" spans="1:8">
      <c r="A8" s="4" t="s">
        <v>777</v>
      </c>
      <c r="E8" s="5" t="n">
        <v>-9925</v>
      </c>
    </row>
    <row r="9" spans="1:8">
      <c r="A9" s="4" t="s">
        <v>778</v>
      </c>
      <c r="E9" s="5" t="n">
        <v>206004</v>
      </c>
      <c r="G9" s="5" t="n">
        <v>159759</v>
      </c>
    </row>
    <row r="10" spans="1:8">
      <c r="A10" s="3" t="s">
        <v>779</v>
      </c>
    </row>
    <row r="11" spans="1:8">
      <c r="A11" s="4" t="s">
        <v>775</v>
      </c>
      <c r="E11" s="7" t="n">
        <v>64.66</v>
      </c>
    </row>
    <row r="12" spans="1:8">
      <c r="A12" s="4" t="s">
        <v>736</v>
      </c>
      <c r="E12" s="8" t="n">
        <v>68.79000000000001</v>
      </c>
    </row>
    <row r="13" spans="1:8">
      <c r="A13" s="4" t="s">
        <v>776</v>
      </c>
      <c r="E13" s="8" t="n">
        <v>63.15</v>
      </c>
    </row>
    <row r="14" spans="1:8">
      <c r="A14" s="4" t="s">
        <v>777</v>
      </c>
      <c r="E14" s="8" t="n">
        <v>68.13</v>
      </c>
    </row>
    <row r="15" spans="1:8">
      <c r="A15" s="4" t="s">
        <v>778</v>
      </c>
      <c r="E15" s="7" t="n">
        <v>70.33</v>
      </c>
      <c r="G15" s="7" t="n">
        <v>64.66</v>
      </c>
    </row>
    <row r="16" spans="1:8">
      <c r="A16" s="4" t="s">
        <v>780</v>
      </c>
      <c r="E16" s="9" t="n">
        <v>12.5</v>
      </c>
      <c r="G16" s="9" t="n">
        <v>10.1</v>
      </c>
      <c r="H16" s="9" t="n">
        <v>8.199999999999999</v>
      </c>
    </row>
    <row r="17" spans="1:8">
      <c r="A17" s="4" t="s">
        <v>781</v>
      </c>
      <c r="E17" s="9" t="n">
        <v>8.199999999999999</v>
      </c>
    </row>
    <row r="18" spans="1:8">
      <c r="A18" s="4" t="s">
        <v>754</v>
      </c>
      <c r="E18" s="4" t="s">
        <v>782</v>
      </c>
    </row>
    <row r="19" spans="1:8">
      <c r="A19" s="4" t="s">
        <v>783</v>
      </c>
    </row>
    <row r="20" spans="1:8">
      <c r="A20" s="3" t="s">
        <v>774</v>
      </c>
    </row>
    <row r="21" spans="1:8">
      <c r="A21" s="4" t="s">
        <v>775</v>
      </c>
      <c r="E21" s="5" t="n">
        <v>90249</v>
      </c>
    </row>
    <row r="22" spans="1:8">
      <c r="A22" s="4" t="s">
        <v>736</v>
      </c>
      <c r="C22" s="5" t="n">
        <v>90249</v>
      </c>
      <c r="D22" s="5" t="n">
        <v>79150</v>
      </c>
      <c r="E22" s="5" t="n">
        <v>261488</v>
      </c>
    </row>
    <row r="23" spans="1:8">
      <c r="A23" s="4" t="s">
        <v>776</v>
      </c>
      <c r="E23" s="5" t="n">
        <v>-83374</v>
      </c>
    </row>
    <row r="24" spans="1:8">
      <c r="A24" s="4" t="s">
        <v>777</v>
      </c>
      <c r="E24" s="5" t="n">
        <v>-15892</v>
      </c>
    </row>
    <row r="25" spans="1:8">
      <c r="A25" s="4" t="s">
        <v>778</v>
      </c>
      <c r="E25" s="5" t="n">
        <v>252471</v>
      </c>
      <c r="F25" s="4" t="s">
        <v>784</v>
      </c>
      <c r="G25" s="5" t="n">
        <v>90249</v>
      </c>
    </row>
    <row r="26" spans="1:8">
      <c r="A26" s="3" t="s">
        <v>779</v>
      </c>
    </row>
    <row r="27" spans="1:8">
      <c r="A27" s="4" t="s">
        <v>775</v>
      </c>
      <c r="E27" s="7" t="n">
        <v>137.14</v>
      </c>
    </row>
    <row r="28" spans="1:8">
      <c r="A28" s="4" t="s">
        <v>736</v>
      </c>
      <c r="C28" s="7" t="n">
        <v>137.14</v>
      </c>
      <c r="D28" s="7" t="n">
        <v>125.63</v>
      </c>
      <c r="E28" s="8" t="n">
        <v>103.06</v>
      </c>
    </row>
    <row r="29" spans="1:8">
      <c r="A29" s="4" t="s">
        <v>776</v>
      </c>
      <c r="E29" s="8" t="n">
        <v>137.14</v>
      </c>
    </row>
    <row r="30" spans="1:8">
      <c r="A30" s="4" t="s">
        <v>777</v>
      </c>
      <c r="E30" s="8" t="n">
        <v>117.8</v>
      </c>
    </row>
    <row r="31" spans="1:8">
      <c r="A31" s="4" t="s">
        <v>778</v>
      </c>
      <c r="E31" s="7" t="n">
        <v>103.06</v>
      </c>
      <c r="G31" s="7" t="n">
        <v>137.14</v>
      </c>
    </row>
    <row r="32" spans="1:8">
      <c r="A32" s="4" t="s">
        <v>785</v>
      </c>
      <c r="E32" s="5" t="n">
        <v>504942</v>
      </c>
    </row>
    <row r="33" spans="1:8">
      <c r="A33" s="4" t="s">
        <v>781</v>
      </c>
      <c r="E33" s="9" t="n">
        <v>14.7</v>
      </c>
    </row>
    <row r="34" spans="1:8">
      <c r="A34" s="4" t="s">
        <v>754</v>
      </c>
      <c r="E34" s="4" t="s">
        <v>786</v>
      </c>
    </row>
    <row r="35" spans="1:8">
      <c r="A35" s="4" t="s">
        <v>761</v>
      </c>
      <c r="E35" s="4" t="s">
        <v>432</v>
      </c>
    </row>
    <row r="36" spans="1:8">
      <c r="A36" s="4" t="s">
        <v>787</v>
      </c>
    </row>
    <row r="37" spans="1:8">
      <c r="A37" s="3" t="s">
        <v>779</v>
      </c>
    </row>
    <row r="38" spans="1:8">
      <c r="A38" s="4" t="s">
        <v>788</v>
      </c>
      <c r="B38" s="4" t="s">
        <v>768</v>
      </c>
      <c r="C38" s="4" t="s">
        <v>768</v>
      </c>
      <c r="D38" s="4" t="s">
        <v>768</v>
      </c>
    </row>
    <row r="39" spans="1:8">
      <c r="A39" s="4" t="s">
        <v>789</v>
      </c>
    </row>
    <row r="40" spans="1:8">
      <c r="A40" s="3" t="s">
        <v>779</v>
      </c>
    </row>
    <row r="41" spans="1:8">
      <c r="A41" s="4" t="s">
        <v>788</v>
      </c>
      <c r="B41" s="4" t="s">
        <v>790</v>
      </c>
      <c r="C41" s="4" t="s">
        <v>790</v>
      </c>
      <c r="D41" s="4" t="s">
        <v>790</v>
      </c>
    </row>
    <row r="42" spans="1:8">
      <c r="A42" s="4" t="s">
        <v>791</v>
      </c>
    </row>
    <row r="43" spans="1:8">
      <c r="A43" s="3" t="s">
        <v>774</v>
      </c>
    </row>
    <row r="44" spans="1:8">
      <c r="A44" s="4" t="s">
        <v>736</v>
      </c>
      <c r="B44" s="5" t="n">
        <v>174325</v>
      </c>
    </row>
    <row r="45" spans="1:8">
      <c r="A45" s="3" t="s">
        <v>779</v>
      </c>
    </row>
    <row r="46" spans="1:8">
      <c r="A46" s="4" t="s">
        <v>736</v>
      </c>
      <c r="B46" s="7" t="n">
        <v>103.41</v>
      </c>
    </row>
    <row r="47" spans="1:8">
      <c r="A47" s="4" t="s">
        <v>792</v>
      </c>
    </row>
    <row r="48" spans="1:8">
      <c r="A48" s="3" t="s">
        <v>774</v>
      </c>
    </row>
    <row r="49" spans="1:8">
      <c r="A49" s="4" t="s">
        <v>736</v>
      </c>
      <c r="B49" s="5" t="n">
        <v>87163</v>
      </c>
    </row>
    <row r="50" spans="1:8">
      <c r="A50" s="3" t="s">
        <v>779</v>
      </c>
    </row>
    <row r="51" spans="1:8">
      <c r="A51" s="4" t="s">
        <v>736</v>
      </c>
      <c r="B51" s="7" t="n">
        <v>102.35</v>
      </c>
    </row>
    <row r="52" spans="1:8"/>
    <row r="53" spans="1:8">
      <c r="A53" s="4" t="s">
        <v>784</v>
      </c>
      <c r="B53" s="4" t="s">
        <v>793</v>
      </c>
    </row>
  </sheetData>
  <mergeCells count="6">
    <mergeCell ref="A1:A2"/>
    <mergeCell ref="B1:D1"/>
    <mergeCell ref="E1:H1"/>
    <mergeCell ref="E2:F2"/>
    <mergeCell ref="A52:H52"/>
    <mergeCell ref="B53:H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9</v>
      </c>
    </row>
    <row r="3" spans="1:4">
      <c r="A3" s="3" t="s">
        <v>143</v>
      </c>
    </row>
    <row r="4" spans="1:4">
      <c r="A4" s="4" t="s">
        <v>104</v>
      </c>
      <c r="B4" s="6" t="n">
        <v>-164908</v>
      </c>
      <c r="C4" s="6" t="n">
        <v>-547790</v>
      </c>
      <c r="D4" s="6" t="n">
        <v>195971</v>
      </c>
    </row>
    <row r="5" spans="1:4">
      <c r="A5" s="3" t="s">
        <v>144</v>
      </c>
    </row>
    <row r="6" spans="1:4">
      <c r="A6" s="4" t="s">
        <v>145</v>
      </c>
      <c r="B6" s="5" t="n">
        <v>0</v>
      </c>
      <c r="C6" s="5" t="n">
        <v>-201545</v>
      </c>
      <c r="D6" s="5" t="n">
        <v>108985</v>
      </c>
    </row>
    <row r="7" spans="1:4">
      <c r="A7" s="4" t="s">
        <v>90</v>
      </c>
      <c r="B7" s="5" t="n">
        <v>245536</v>
      </c>
      <c r="C7" s="5" t="n">
        <v>814798</v>
      </c>
      <c r="D7" s="5" t="n">
        <v>0</v>
      </c>
    </row>
    <row r="8" spans="1:4">
      <c r="A8" s="4" t="s">
        <v>92</v>
      </c>
      <c r="B8" s="5" t="n">
        <v>1064</v>
      </c>
      <c r="C8" s="5" t="n">
        <v>833</v>
      </c>
      <c r="D8" s="5" t="n">
        <v>467</v>
      </c>
    </row>
    <row r="9" spans="1:4">
      <c r="A9" s="4" t="s">
        <v>89</v>
      </c>
      <c r="B9" s="5" t="n">
        <v>178015</v>
      </c>
      <c r="C9" s="5" t="n">
        <v>217697</v>
      </c>
      <c r="D9" s="5" t="n">
        <v>170005</v>
      </c>
    </row>
    <row r="10" spans="1:4">
      <c r="A10" s="4" t="s">
        <v>146</v>
      </c>
      <c r="B10" s="5" t="n">
        <v>2717</v>
      </c>
      <c r="C10" s="5" t="n">
        <v>2601</v>
      </c>
      <c r="D10" s="5" t="n">
        <v>2125</v>
      </c>
    </row>
    <row r="11" spans="1:4">
      <c r="A11" s="4" t="s">
        <v>147</v>
      </c>
      <c r="B11" s="5" t="n">
        <v>33134</v>
      </c>
      <c r="C11" s="5" t="n">
        <v>0</v>
      </c>
      <c r="D11" s="5" t="n">
        <v>0</v>
      </c>
    </row>
    <row r="12" spans="1:4">
      <c r="A12" s="4" t="s">
        <v>148</v>
      </c>
      <c r="B12" s="5" t="n">
        <v>26522</v>
      </c>
      <c r="C12" s="5" t="n">
        <v>112918</v>
      </c>
      <c r="D12" s="5" t="n">
        <v>-117109</v>
      </c>
    </row>
    <row r="13" spans="1:4">
      <c r="A13" s="4" t="s">
        <v>149</v>
      </c>
      <c r="B13" s="5" t="n">
        <v>-676</v>
      </c>
      <c r="C13" s="5" t="n">
        <v>0</v>
      </c>
      <c r="D13" s="5" t="n">
        <v>0</v>
      </c>
    </row>
    <row r="14" spans="1:4">
      <c r="A14" s="4" t="s">
        <v>150</v>
      </c>
      <c r="B14" s="5" t="n">
        <v>26453</v>
      </c>
      <c r="C14" s="5" t="n">
        <v>18529</v>
      </c>
      <c r="D14" s="5" t="n">
        <v>9816</v>
      </c>
    </row>
    <row r="15" spans="1:4">
      <c r="A15" s="4" t="s">
        <v>151</v>
      </c>
      <c r="B15" s="5" t="n">
        <v>-61</v>
      </c>
      <c r="C15" s="5" t="n">
        <v>668</v>
      </c>
      <c r="D15" s="5" t="n">
        <v>1396</v>
      </c>
    </row>
    <row r="16" spans="1:4">
      <c r="A16" s="3" t="s">
        <v>152</v>
      </c>
    </row>
    <row r="17" spans="1:4">
      <c r="A17" s="4" t="s">
        <v>153</v>
      </c>
      <c r="B17" s="5" t="n">
        <v>-35030</v>
      </c>
      <c r="C17" s="5" t="n">
        <v>8998</v>
      </c>
      <c r="D17" s="5" t="n">
        <v>-39442</v>
      </c>
    </row>
    <row r="18" spans="1:4">
      <c r="A18" s="4" t="s">
        <v>154</v>
      </c>
      <c r="B18" s="5" t="n">
        <v>1294</v>
      </c>
      <c r="C18" s="5" t="n">
        <v>2149</v>
      </c>
      <c r="D18" s="5" t="n">
        <v>-2699</v>
      </c>
    </row>
    <row r="19" spans="1:4">
      <c r="A19" s="4" t="s">
        <v>33</v>
      </c>
      <c r="B19" s="5" t="n">
        <v>0</v>
      </c>
      <c r="C19" s="5" t="n">
        <v>0</v>
      </c>
      <c r="D19" s="5" t="n">
        <v>-500</v>
      </c>
    </row>
    <row r="20" spans="1:4">
      <c r="A20" s="4" t="s">
        <v>38</v>
      </c>
      <c r="B20" s="5" t="n">
        <v>-255</v>
      </c>
      <c r="C20" s="5" t="n">
        <v>224</v>
      </c>
      <c r="D20" s="5" t="n">
        <v>915</v>
      </c>
    </row>
    <row r="21" spans="1:4">
      <c r="A21" s="4" t="s">
        <v>40</v>
      </c>
      <c r="B21" s="5" t="n">
        <v>-709</v>
      </c>
      <c r="C21" s="5" t="n">
        <v>-1310</v>
      </c>
      <c r="D21" s="5" t="n">
        <v>-4601</v>
      </c>
    </row>
    <row r="22" spans="1:4">
      <c r="A22" s="4" t="s">
        <v>155</v>
      </c>
      <c r="B22" s="5" t="n">
        <v>15922</v>
      </c>
      <c r="C22" s="5" t="n">
        <v>802</v>
      </c>
      <c r="D22" s="5" t="n">
        <v>6829</v>
      </c>
    </row>
    <row r="23" spans="1:4">
      <c r="A23" s="4" t="s">
        <v>156</v>
      </c>
      <c r="B23" s="5" t="n">
        <v>-216</v>
      </c>
      <c r="C23" s="5" t="n">
        <v>218</v>
      </c>
      <c r="D23" s="5" t="n">
        <v>-17</v>
      </c>
    </row>
    <row r="24" spans="1:4">
      <c r="A24" s="4" t="s">
        <v>157</v>
      </c>
      <c r="B24" s="5" t="n">
        <v>-3161</v>
      </c>
      <c r="C24" s="5" t="n">
        <v>-255</v>
      </c>
      <c r="D24" s="5" t="n">
        <v>3473</v>
      </c>
    </row>
    <row r="25" spans="1:4">
      <c r="A25" s="4" t="s">
        <v>56</v>
      </c>
      <c r="B25" s="5" t="n">
        <v>6439</v>
      </c>
      <c r="C25" s="5" t="n">
        <v>-13034</v>
      </c>
      <c r="D25" s="5" t="n">
        <v>20775</v>
      </c>
    </row>
    <row r="26" spans="1:4">
      <c r="A26" s="4" t="s">
        <v>158</v>
      </c>
      <c r="B26" s="5" t="n">
        <v>332080</v>
      </c>
      <c r="C26" s="5" t="n">
        <v>416501</v>
      </c>
      <c r="D26" s="5" t="n">
        <v>356389</v>
      </c>
    </row>
    <row r="27" spans="1:4">
      <c r="A27" s="3" t="s">
        <v>159</v>
      </c>
    </row>
    <row r="28" spans="1:4">
      <c r="A28" s="4" t="s">
        <v>160</v>
      </c>
      <c r="B28" s="5" t="n">
        <v>-362450</v>
      </c>
      <c r="C28" s="5" t="n">
        <v>-419241</v>
      </c>
      <c r="D28" s="5" t="n">
        <v>-494708</v>
      </c>
    </row>
    <row r="29" spans="1:4">
      <c r="A29" s="4" t="s">
        <v>161</v>
      </c>
      <c r="B29" s="5" t="n">
        <v>-637</v>
      </c>
      <c r="C29" s="5" t="n">
        <v>-271</v>
      </c>
      <c r="D29" s="5" t="n">
        <v>-3631</v>
      </c>
    </row>
    <row r="30" spans="1:4">
      <c r="A30" s="4" t="s">
        <v>162</v>
      </c>
      <c r="B30" s="5" t="n">
        <v>-205721</v>
      </c>
      <c r="C30" s="5" t="n">
        <v>-43907</v>
      </c>
      <c r="D30" s="5" t="n">
        <v>-57689</v>
      </c>
    </row>
    <row r="31" spans="1:4">
      <c r="A31" s="4" t="s">
        <v>163</v>
      </c>
      <c r="B31" s="5" t="n">
        <v>-611280</v>
      </c>
      <c r="C31" s="5" t="n">
        <v>-437455</v>
      </c>
      <c r="D31" s="5" t="n">
        <v>-845826</v>
      </c>
    </row>
    <row r="32" spans="1:4">
      <c r="A32" s="4" t="s">
        <v>164</v>
      </c>
      <c r="B32" s="5" t="n">
        <v>-1188</v>
      </c>
      <c r="C32" s="5" t="n">
        <v>0</v>
      </c>
      <c r="D32" s="5" t="n">
        <v>-1509</v>
      </c>
    </row>
    <row r="33" spans="1:4">
      <c r="A33" s="4" t="s">
        <v>165</v>
      </c>
      <c r="B33" s="5" t="n">
        <v>-9891</v>
      </c>
      <c r="C33" s="5" t="n">
        <v>-1213</v>
      </c>
      <c r="D33" s="5" t="n">
        <v>-44213</v>
      </c>
    </row>
    <row r="34" spans="1:4">
      <c r="A34" s="4" t="s">
        <v>166</v>
      </c>
      <c r="B34" s="5" t="n">
        <v>4661</v>
      </c>
      <c r="C34" s="5" t="n">
        <v>9739</v>
      </c>
      <c r="D34" s="5" t="n">
        <v>56</v>
      </c>
    </row>
    <row r="35" spans="1:4">
      <c r="A35" s="4" t="s">
        <v>48</v>
      </c>
      <c r="B35" s="5" t="n">
        <v>-121391</v>
      </c>
      <c r="C35" s="5" t="n">
        <v>0</v>
      </c>
      <c r="D35" s="5" t="n">
        <v>0</v>
      </c>
    </row>
    <row r="36" spans="1:4">
      <c r="A36" s="4" t="s">
        <v>167</v>
      </c>
      <c r="B36" s="5" t="n">
        <v>-2345</v>
      </c>
      <c r="C36" s="5" t="n">
        <v>-2702</v>
      </c>
      <c r="D36" s="5" t="n">
        <v>-34477</v>
      </c>
    </row>
    <row r="37" spans="1:4">
      <c r="A37" s="4" t="s">
        <v>168</v>
      </c>
      <c r="B37" s="5" t="n">
        <v>-1310242</v>
      </c>
      <c r="C37" s="5" t="n">
        <v>-895050</v>
      </c>
      <c r="D37" s="5" t="n">
        <v>-1481997</v>
      </c>
    </row>
    <row r="38" spans="1:4">
      <c r="A38" s="3" t="s">
        <v>169</v>
      </c>
    </row>
    <row r="39" spans="1:4">
      <c r="A39" s="4" t="s">
        <v>170</v>
      </c>
      <c r="B39" s="5" t="n">
        <v>164000</v>
      </c>
      <c r="C39" s="5" t="n">
        <v>425001</v>
      </c>
      <c r="D39" s="5" t="n">
        <v>509400</v>
      </c>
    </row>
    <row r="40" spans="1:4">
      <c r="A40" s="4" t="s">
        <v>171</v>
      </c>
      <c r="B40" s="5" t="n">
        <v>-89000</v>
      </c>
      <c r="C40" s="5" t="n">
        <v>-603001</v>
      </c>
      <c r="D40" s="5" t="n">
        <v>-295900</v>
      </c>
    </row>
    <row r="41" spans="1:4">
      <c r="A41" s="4" t="s">
        <v>172</v>
      </c>
      <c r="B41" s="5" t="n">
        <v>1000000</v>
      </c>
      <c r="C41" s="5" t="n">
        <v>0</v>
      </c>
      <c r="D41" s="5" t="n">
        <v>0</v>
      </c>
    </row>
    <row r="42" spans="1:4">
      <c r="A42" s="4" t="s">
        <v>173</v>
      </c>
      <c r="B42" s="5" t="n">
        <v>-450000</v>
      </c>
      <c r="C42" s="5" t="n">
        <v>0</v>
      </c>
      <c r="D42" s="5" t="n">
        <v>0</v>
      </c>
    </row>
    <row r="43" spans="1:4">
      <c r="A43" s="4" t="s">
        <v>174</v>
      </c>
      <c r="B43" s="5" t="n">
        <v>-26561</v>
      </c>
      <c r="C43" s="5" t="n">
        <v>0</v>
      </c>
      <c r="D43" s="5" t="n">
        <v>0</v>
      </c>
    </row>
    <row r="44" spans="1:4">
      <c r="A44" s="4" t="s">
        <v>175</v>
      </c>
      <c r="B44" s="5" t="n">
        <v>-15063</v>
      </c>
      <c r="C44" s="5" t="n">
        <v>-526</v>
      </c>
      <c r="D44" s="5" t="n">
        <v>-3469</v>
      </c>
    </row>
    <row r="45" spans="1:4">
      <c r="A45" s="4" t="s">
        <v>176</v>
      </c>
      <c r="B45" s="5" t="n">
        <v>-1182</v>
      </c>
      <c r="C45" s="5" t="n">
        <v>-586</v>
      </c>
      <c r="D45" s="5" t="n">
        <v>-2994</v>
      </c>
    </row>
    <row r="46" spans="1:4">
      <c r="A46" s="4" t="s">
        <v>177</v>
      </c>
      <c r="B46" s="5" t="n">
        <v>2051503</v>
      </c>
      <c r="C46" s="5" t="n">
        <v>650688</v>
      </c>
      <c r="D46" s="5" t="n">
        <v>928432</v>
      </c>
    </row>
    <row r="47" spans="1:4">
      <c r="A47" s="4" t="s">
        <v>178</v>
      </c>
      <c r="B47" s="5" t="n">
        <v>498</v>
      </c>
      <c r="C47" s="5" t="n">
        <v>4873</v>
      </c>
      <c r="D47" s="5" t="n">
        <v>7081</v>
      </c>
    </row>
    <row r="48" spans="1:4">
      <c r="A48" s="4" t="s">
        <v>179</v>
      </c>
      <c r="B48" s="5" t="n">
        <v>-9574</v>
      </c>
      <c r="C48" s="5" t="n">
        <v>-7968</v>
      </c>
      <c r="D48" s="5" t="n">
        <v>-2314</v>
      </c>
    </row>
    <row r="49" spans="1:4">
      <c r="A49" s="4" t="s">
        <v>180</v>
      </c>
      <c r="B49" s="5" t="n">
        <v>2624621</v>
      </c>
      <c r="C49" s="5" t="n">
        <v>468481</v>
      </c>
      <c r="D49" s="5" t="n">
        <v>1140236</v>
      </c>
    </row>
    <row r="50" spans="1:4">
      <c r="A50" s="4" t="s">
        <v>181</v>
      </c>
      <c r="B50" s="5" t="n">
        <v>1646459</v>
      </c>
      <c r="C50" s="5" t="n">
        <v>-10068</v>
      </c>
      <c r="D50" s="5" t="n">
        <v>14628</v>
      </c>
    </row>
    <row r="51" spans="1:4">
      <c r="A51" s="4" t="s">
        <v>182</v>
      </c>
      <c r="B51" s="5" t="n">
        <v>20115</v>
      </c>
      <c r="C51" s="5" t="n">
        <v>30183</v>
      </c>
      <c r="D51" s="5" t="n">
        <v>15555</v>
      </c>
    </row>
    <row r="52" spans="1:4">
      <c r="A52" s="4" t="s">
        <v>183</v>
      </c>
      <c r="B52" s="5" t="n">
        <v>1666574</v>
      </c>
      <c r="C52" s="5" t="n">
        <v>20115</v>
      </c>
      <c r="D52" s="5" t="n">
        <v>30183</v>
      </c>
    </row>
    <row r="53" spans="1:4">
      <c r="A53" s="3" t="s">
        <v>184</v>
      </c>
    </row>
    <row r="54" spans="1:4">
      <c r="A54" s="4" t="s">
        <v>185</v>
      </c>
      <c r="B54" s="5" t="n">
        <v>38177</v>
      </c>
      <c r="C54" s="5" t="n">
        <v>38758</v>
      </c>
      <c r="D54" s="5" t="n">
        <v>31621</v>
      </c>
    </row>
    <row r="55" spans="1:4">
      <c r="A55" s="4" t="s">
        <v>186</v>
      </c>
      <c r="B55" s="5" t="n">
        <v>192</v>
      </c>
      <c r="C55" s="5" t="n">
        <v>267</v>
      </c>
      <c r="D55" s="5" t="n">
        <v>0</v>
      </c>
    </row>
    <row r="56" spans="1:4">
      <c r="A56" s="3" t="s">
        <v>187</v>
      </c>
    </row>
    <row r="57" spans="1:4">
      <c r="A57" s="4" t="s">
        <v>188</v>
      </c>
      <c r="B57" s="5" t="n">
        <v>413</v>
      </c>
      <c r="C57" s="5" t="n">
        <v>-69460</v>
      </c>
      <c r="D57" s="5" t="n">
        <v>54748</v>
      </c>
    </row>
    <row r="58" spans="1:4">
      <c r="A58" s="4" t="s">
        <v>189</v>
      </c>
      <c r="B58" s="6" t="n">
        <v>7079</v>
      </c>
      <c r="C58" s="6" t="n">
        <v>6043</v>
      </c>
      <c r="D58" s="6" t="n">
        <v>44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94</v>
      </c>
      <c r="B1" s="2" t="s">
        <v>561</v>
      </c>
      <c r="E1" s="2" t="s">
        <v>1</v>
      </c>
    </row>
    <row r="2" spans="1:6">
      <c r="B2" s="2" t="s">
        <v>771</v>
      </c>
      <c r="C2" s="2" t="s">
        <v>772</v>
      </c>
      <c r="D2" s="2" t="s">
        <v>502</v>
      </c>
      <c r="E2" s="2" t="s">
        <v>2</v>
      </c>
      <c r="F2" s="2" t="s">
        <v>79</v>
      </c>
    </row>
    <row r="3" spans="1:6">
      <c r="A3" s="4" t="s">
        <v>795</v>
      </c>
    </row>
    <row r="4" spans="1:6">
      <c r="A4" s="3" t="s">
        <v>321</v>
      </c>
    </row>
    <row r="5" spans="1:6">
      <c r="A5" s="4" t="s">
        <v>755</v>
      </c>
      <c r="E5" s="4" t="s">
        <v>768</v>
      </c>
    </row>
    <row r="6" spans="1:6">
      <c r="A6" s="4" t="s">
        <v>796</v>
      </c>
    </row>
    <row r="7" spans="1:6">
      <c r="A7" s="3" t="s">
        <v>321</v>
      </c>
    </row>
    <row r="8" spans="1:6">
      <c r="A8" s="4" t="s">
        <v>797</v>
      </c>
      <c r="C8" s="7" t="n">
        <v>137.14</v>
      </c>
      <c r="D8" s="7" t="n">
        <v>125.63</v>
      </c>
      <c r="E8" s="7" t="n">
        <v>103.06</v>
      </c>
    </row>
    <row r="9" spans="1:6">
      <c r="A9" s="4" t="s">
        <v>798</v>
      </c>
      <c r="C9" s="4" t="s">
        <v>799</v>
      </c>
      <c r="D9" s="4" t="s">
        <v>800</v>
      </c>
    </row>
    <row r="10" spans="1:6">
      <c r="A10" s="4" t="s">
        <v>801</v>
      </c>
      <c r="C10" s="4" t="s">
        <v>802</v>
      </c>
      <c r="D10" s="4" t="s">
        <v>803</v>
      </c>
    </row>
    <row r="11" spans="1:6">
      <c r="A11" s="4" t="s">
        <v>804</v>
      </c>
    </row>
    <row r="12" spans="1:6">
      <c r="A12" s="3" t="s">
        <v>321</v>
      </c>
    </row>
    <row r="13" spans="1:6">
      <c r="A13" s="4" t="s">
        <v>805</v>
      </c>
      <c r="F13" s="7" t="n">
        <v>4.24</v>
      </c>
    </row>
    <row r="14" spans="1:6">
      <c r="A14" s="4" t="s">
        <v>798</v>
      </c>
      <c r="F14" s="4" t="s">
        <v>806</v>
      </c>
    </row>
    <row r="15" spans="1:6">
      <c r="A15" s="4" t="s">
        <v>755</v>
      </c>
      <c r="F15" s="4" t="s">
        <v>756</v>
      </c>
    </row>
    <row r="16" spans="1:6">
      <c r="A16" s="4" t="s">
        <v>807</v>
      </c>
      <c r="F16" s="4" t="s">
        <v>432</v>
      </c>
    </row>
    <row r="17" spans="1:6">
      <c r="A17" s="4" t="s">
        <v>801</v>
      </c>
      <c r="F17" s="4" t="s">
        <v>808</v>
      </c>
    </row>
    <row r="18" spans="1:6">
      <c r="A18" s="4" t="s">
        <v>809</v>
      </c>
    </row>
    <row r="19" spans="1:6">
      <c r="A19" s="3" t="s">
        <v>321</v>
      </c>
    </row>
    <row r="20" spans="1:6">
      <c r="A20" s="4" t="s">
        <v>797</v>
      </c>
      <c r="B20" s="7" t="n">
        <v>103.41</v>
      </c>
    </row>
    <row r="21" spans="1:6">
      <c r="A21" s="4" t="s">
        <v>798</v>
      </c>
      <c r="B21" s="4" t="s">
        <v>810</v>
      </c>
    </row>
    <row r="22" spans="1:6">
      <c r="A22" s="4" t="s">
        <v>801</v>
      </c>
      <c r="B22" s="4" t="s">
        <v>811</v>
      </c>
    </row>
    <row r="23" spans="1:6">
      <c r="A23" s="4" t="s">
        <v>812</v>
      </c>
    </row>
    <row r="24" spans="1:6">
      <c r="A24" s="3" t="s">
        <v>321</v>
      </c>
    </row>
    <row r="25" spans="1:6">
      <c r="A25" s="4" t="s">
        <v>797</v>
      </c>
      <c r="B25" s="7" t="n">
        <v>102.35</v>
      </c>
    </row>
    <row r="26" spans="1:6">
      <c r="A26" s="4" t="s">
        <v>798</v>
      </c>
      <c r="B26" s="4" t="s">
        <v>813</v>
      </c>
    </row>
    <row r="27" spans="1:6">
      <c r="A27" s="4" t="s">
        <v>801</v>
      </c>
      <c r="B27" s="4" t="s">
        <v>814</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15</v>
      </c>
      <c r="B1" s="2" t="s">
        <v>1</v>
      </c>
    </row>
    <row r="2" spans="1:2">
      <c r="B2" s="2" t="s">
        <v>816</v>
      </c>
    </row>
    <row r="3" spans="1:2">
      <c r="A3" s="3" t="s">
        <v>774</v>
      </c>
    </row>
    <row r="4" spans="1:2">
      <c r="A4" s="4" t="s">
        <v>817</v>
      </c>
      <c r="B4" s="5" t="n">
        <v>25348</v>
      </c>
    </row>
    <row r="5" spans="1:2">
      <c r="A5" s="4" t="s">
        <v>818</v>
      </c>
      <c r="B5" s="5" t="n">
        <v>21696</v>
      </c>
    </row>
    <row r="6" spans="1:2">
      <c r="A6" s="4" t="s">
        <v>819</v>
      </c>
      <c r="B6" s="5" t="n">
        <v>-24350</v>
      </c>
    </row>
    <row r="7" spans="1:2">
      <c r="A7" s="4" t="s">
        <v>820</v>
      </c>
      <c r="B7" s="5" t="n">
        <v>-1646</v>
      </c>
    </row>
    <row r="8" spans="1:2">
      <c r="A8" s="4" t="s">
        <v>821</v>
      </c>
      <c r="B8" s="5" t="n">
        <v>21048</v>
      </c>
    </row>
    <row r="9" spans="1:2">
      <c r="A9" s="3" t="s">
        <v>779</v>
      </c>
    </row>
    <row r="10" spans="1:2">
      <c r="A10" s="4" t="s">
        <v>822</v>
      </c>
      <c r="B10" s="7" t="n">
        <v>16.89</v>
      </c>
    </row>
    <row r="11" spans="1:2">
      <c r="A11" s="4" t="s">
        <v>823</v>
      </c>
      <c r="B11" s="8" t="n">
        <v>16.57</v>
      </c>
    </row>
    <row r="12" spans="1:2">
      <c r="A12" s="4" t="s">
        <v>824</v>
      </c>
      <c r="B12" s="8" t="n">
        <v>17.27</v>
      </c>
    </row>
    <row r="13" spans="1:2">
      <c r="A13" s="4" t="s">
        <v>825</v>
      </c>
      <c r="B13" s="8" t="n">
        <v>15.48</v>
      </c>
    </row>
    <row r="14" spans="1:2">
      <c r="A14" s="4" t="s">
        <v>826</v>
      </c>
      <c r="B14" s="7" t="n">
        <v>16.23</v>
      </c>
    </row>
    <row r="15" spans="1:2">
      <c r="A15" s="4" t="s">
        <v>827</v>
      </c>
      <c r="B15" s="9" t="n">
        <v>0.4</v>
      </c>
    </row>
    <row r="16" spans="1:2">
      <c r="A16" s="4" t="s">
        <v>828</v>
      </c>
      <c r="B16" s="9" t="n">
        <v>0.3</v>
      </c>
    </row>
    <row r="17" spans="1:2">
      <c r="A17" s="4" t="s">
        <v>754</v>
      </c>
      <c r="B17" s="4" t="s">
        <v>82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830</v>
      </c>
      <c r="B1" s="2" t="s">
        <v>1</v>
      </c>
    </row>
    <row r="2" spans="1:8">
      <c r="B2" s="2" t="s">
        <v>2</v>
      </c>
      <c r="D2" s="2" t="s">
        <v>30</v>
      </c>
      <c r="F2" s="2" t="s">
        <v>79</v>
      </c>
      <c r="H2" s="2" t="s">
        <v>831</v>
      </c>
    </row>
    <row r="3" spans="1:8">
      <c r="A3" s="3" t="s">
        <v>832</v>
      </c>
    </row>
    <row r="4" spans="1:8">
      <c r="A4" s="4" t="s">
        <v>833</v>
      </c>
      <c r="B4" s="6" t="n">
        <v>0</v>
      </c>
      <c r="D4" s="6" t="n">
        <v>5184</v>
      </c>
      <c r="F4" s="6" t="n">
        <v>24404</v>
      </c>
    </row>
    <row r="5" spans="1:8">
      <c r="A5" s="4" t="s">
        <v>834</v>
      </c>
      <c r="B5" s="5" t="n">
        <v>5496</v>
      </c>
      <c r="D5" s="5" t="n">
        <v>3671</v>
      </c>
      <c r="F5" s="5" t="n">
        <v>5711</v>
      </c>
    </row>
    <row r="6" spans="1:8">
      <c r="A6" s="4" t="s">
        <v>835</v>
      </c>
      <c r="B6" s="5" t="n">
        <v>2198</v>
      </c>
      <c r="D6" s="5" t="n">
        <v>2328</v>
      </c>
      <c r="F6" s="5" t="n">
        <v>1345</v>
      </c>
    </row>
    <row r="7" spans="1:8">
      <c r="A7" s="4" t="s">
        <v>836</v>
      </c>
      <c r="B7" s="5" t="n">
        <v>170</v>
      </c>
      <c r="D7" s="5" t="n">
        <v>161</v>
      </c>
      <c r="F7" s="6" t="n">
        <v>121</v>
      </c>
    </row>
    <row r="8" spans="1:8">
      <c r="A8" s="4" t="s">
        <v>135</v>
      </c>
      <c r="F8" s="5" t="n">
        <v>64000</v>
      </c>
    </row>
    <row r="9" spans="1:8">
      <c r="A9" s="4" t="s">
        <v>837</v>
      </c>
    </row>
    <row r="10" spans="1:8">
      <c r="A10" s="3" t="s">
        <v>832</v>
      </c>
    </row>
    <row r="11" spans="1:8">
      <c r="A11" s="4" t="s">
        <v>834</v>
      </c>
      <c r="F11" s="6" t="n">
        <v>12824</v>
      </c>
    </row>
    <row r="12" spans="1:8">
      <c r="A12" s="4" t="s">
        <v>838</v>
      </c>
      <c r="B12" s="5" t="n">
        <v>2463</v>
      </c>
      <c r="D12" s="5" t="n">
        <v>2213</v>
      </c>
    </row>
    <row r="13" spans="1:8">
      <c r="A13" s="4" t="s">
        <v>839</v>
      </c>
    </row>
    <row r="14" spans="1:8">
      <c r="A14" s="3" t="s">
        <v>832</v>
      </c>
    </row>
    <row r="15" spans="1:8">
      <c r="A15" s="4" t="s">
        <v>840</v>
      </c>
      <c r="H15" s="4" t="s">
        <v>841</v>
      </c>
    </row>
    <row r="16" spans="1:8">
      <c r="A16" s="4" t="s">
        <v>838</v>
      </c>
      <c r="B16" s="5" t="n">
        <v>500</v>
      </c>
      <c r="D16" s="5" t="n">
        <v>1000</v>
      </c>
    </row>
    <row r="17" spans="1:8">
      <c r="A17" s="4" t="s">
        <v>842</v>
      </c>
      <c r="F17" s="5" t="n">
        <v>8300</v>
      </c>
    </row>
    <row r="18" spans="1:8">
      <c r="A18" s="4" t="s">
        <v>843</v>
      </c>
    </row>
    <row r="19" spans="1:8">
      <c r="A19" s="3" t="s">
        <v>832</v>
      </c>
    </row>
    <row r="20" spans="1:8">
      <c r="A20" s="4" t="s">
        <v>838</v>
      </c>
      <c r="B20" s="5" t="n">
        <v>0</v>
      </c>
      <c r="D20" s="5" t="n">
        <v>32</v>
      </c>
      <c r="F20" s="5" t="n">
        <v>3544</v>
      </c>
    </row>
    <row r="21" spans="1:8">
      <c r="A21" s="4" t="s">
        <v>844</v>
      </c>
    </row>
    <row r="22" spans="1:8">
      <c r="A22" s="3" t="s">
        <v>832</v>
      </c>
    </row>
    <row r="23" spans="1:8">
      <c r="A23" s="4" t="s">
        <v>838</v>
      </c>
      <c r="B23" s="5" t="n">
        <v>0</v>
      </c>
      <c r="D23" s="5" t="n">
        <v>0</v>
      </c>
      <c r="F23" s="5" t="n">
        <v>188</v>
      </c>
    </row>
    <row r="24" spans="1:8">
      <c r="A24" s="4" t="s">
        <v>845</v>
      </c>
    </row>
    <row r="25" spans="1:8">
      <c r="A25" s="3" t="s">
        <v>832</v>
      </c>
    </row>
    <row r="26" spans="1:8">
      <c r="A26" s="4" t="s">
        <v>838</v>
      </c>
      <c r="B26" s="5" t="n">
        <v>1490</v>
      </c>
      <c r="D26" s="5" t="n">
        <v>1018</v>
      </c>
      <c r="F26" s="5" t="n">
        <v>435</v>
      </c>
    </row>
    <row r="27" spans="1:8">
      <c r="A27" s="4" t="s">
        <v>846</v>
      </c>
    </row>
    <row r="28" spans="1:8">
      <c r="A28" s="3" t="s">
        <v>832</v>
      </c>
    </row>
    <row r="29" spans="1:8">
      <c r="A29" s="4" t="s">
        <v>838</v>
      </c>
      <c r="B29" s="5" t="n">
        <v>0</v>
      </c>
      <c r="D29" s="5" t="n">
        <v>0</v>
      </c>
      <c r="F29" s="5" t="n">
        <v>305</v>
      </c>
    </row>
    <row r="30" spans="1:8">
      <c r="A30" s="4" t="s">
        <v>847</v>
      </c>
    </row>
    <row r="31" spans="1:8">
      <c r="A31" s="3" t="s">
        <v>832</v>
      </c>
    </row>
    <row r="32" spans="1:8">
      <c r="A32" s="4" t="s">
        <v>838</v>
      </c>
      <c r="B32" s="5" t="n">
        <v>164</v>
      </c>
      <c r="D32" s="5" t="n">
        <v>163</v>
      </c>
      <c r="F32" s="5" t="n">
        <v>84</v>
      </c>
    </row>
    <row r="33" spans="1:8">
      <c r="A33" s="4" t="s">
        <v>848</v>
      </c>
    </row>
    <row r="34" spans="1:8">
      <c r="A34" s="3" t="s">
        <v>832</v>
      </c>
    </row>
    <row r="35" spans="1:8">
      <c r="A35" s="4" t="s">
        <v>833</v>
      </c>
      <c r="B35" s="5" t="n">
        <v>182</v>
      </c>
      <c r="D35" s="5" t="n">
        <v>4223</v>
      </c>
      <c r="F35" s="5" t="n">
        <v>20421</v>
      </c>
    </row>
    <row r="36" spans="1:8">
      <c r="A36" s="4" t="s">
        <v>838</v>
      </c>
      <c r="B36" s="5" t="n">
        <v>1654</v>
      </c>
      <c r="D36" s="5" t="n">
        <v>1213</v>
      </c>
      <c r="F36" s="5" t="n">
        <v>4556</v>
      </c>
    </row>
    <row r="37" spans="1:8">
      <c r="A37" s="4" t="s">
        <v>472</v>
      </c>
    </row>
    <row r="38" spans="1:8">
      <c r="A38" s="3" t="s">
        <v>832</v>
      </c>
    </row>
    <row r="39" spans="1:8">
      <c r="A39" s="4" t="s">
        <v>838</v>
      </c>
      <c r="B39" s="5" t="n">
        <v>309</v>
      </c>
      <c r="D39" s="5" t="n">
        <v>0</v>
      </c>
      <c r="F39" s="5" t="n">
        <v>0</v>
      </c>
    </row>
    <row r="40" spans="1:8">
      <c r="A40" s="4" t="s">
        <v>849</v>
      </c>
    </row>
    <row r="41" spans="1:8">
      <c r="A41" s="3" t="s">
        <v>832</v>
      </c>
    </row>
    <row r="42" spans="1:8">
      <c r="A42" s="4" t="s">
        <v>834</v>
      </c>
      <c r="B42" s="5" t="n">
        <v>3298</v>
      </c>
      <c r="D42" s="5" t="n">
        <v>221</v>
      </c>
      <c r="F42" s="5" t="n">
        <v>218</v>
      </c>
    </row>
    <row r="43" spans="1:8">
      <c r="A43" s="4" t="s">
        <v>850</v>
      </c>
    </row>
    <row r="44" spans="1:8">
      <c r="A44" s="3" t="s">
        <v>832</v>
      </c>
    </row>
    <row r="45" spans="1:8">
      <c r="A45" s="4" t="s">
        <v>834</v>
      </c>
      <c r="B45" s="5" t="n">
        <v>0</v>
      </c>
      <c r="D45" s="5" t="n">
        <v>153</v>
      </c>
      <c r="F45" s="5" t="n">
        <v>1478</v>
      </c>
    </row>
    <row r="46" spans="1:8">
      <c r="A46" s="4" t="s">
        <v>851</v>
      </c>
    </row>
    <row r="47" spans="1:8">
      <c r="A47" s="3" t="s">
        <v>832</v>
      </c>
    </row>
    <row r="48" spans="1:8">
      <c r="A48" s="4" t="s">
        <v>834</v>
      </c>
      <c r="B48" s="5" t="n">
        <v>0</v>
      </c>
      <c r="D48" s="5" t="n">
        <v>969</v>
      </c>
      <c r="F48" s="5" t="n">
        <v>2670</v>
      </c>
    </row>
    <row r="49" spans="1:8">
      <c r="A49" s="4" t="s">
        <v>852</v>
      </c>
    </row>
    <row r="50" spans="1:8">
      <c r="A50" s="3" t="s">
        <v>832</v>
      </c>
    </row>
    <row r="51" spans="1:8">
      <c r="A51" s="4" t="s">
        <v>838</v>
      </c>
      <c r="B51" s="5" t="n">
        <v>500</v>
      </c>
      <c r="D51" s="5" t="n">
        <v>500</v>
      </c>
      <c r="F51" s="5" t="n">
        <v>8000</v>
      </c>
      <c r="G51" s="4" t="s">
        <v>784</v>
      </c>
    </row>
    <row r="52" spans="1:8">
      <c r="A52" s="4" t="s">
        <v>853</v>
      </c>
      <c r="F52" s="6" t="n">
        <v>4300</v>
      </c>
    </row>
    <row r="53" spans="1:8">
      <c r="A53" s="4" t="s">
        <v>135</v>
      </c>
      <c r="F53" s="5" t="n">
        <v>63786</v>
      </c>
    </row>
    <row r="54" spans="1:8">
      <c r="A54" s="4" t="s">
        <v>854</v>
      </c>
    </row>
    <row r="55" spans="1:8">
      <c r="A55" s="3" t="s">
        <v>832</v>
      </c>
    </row>
    <row r="56" spans="1:8">
      <c r="A56" s="4" t="s">
        <v>838</v>
      </c>
      <c r="B56" s="5" t="n">
        <v>0</v>
      </c>
      <c r="D56" s="5" t="n">
        <v>500</v>
      </c>
      <c r="F56" s="6" t="n">
        <v>268</v>
      </c>
    </row>
    <row r="57" spans="1:8">
      <c r="A57" s="4" t="s">
        <v>843</v>
      </c>
    </row>
    <row r="58" spans="1:8">
      <c r="A58" s="3" t="s">
        <v>832</v>
      </c>
    </row>
    <row r="59" spans="1:8">
      <c r="A59" s="4" t="s">
        <v>833</v>
      </c>
      <c r="B59" s="5" t="n">
        <v>182</v>
      </c>
      <c r="D59" s="5" t="n">
        <v>161</v>
      </c>
      <c r="F59" s="5" t="n">
        <v>121</v>
      </c>
    </row>
    <row r="60" spans="1:8">
      <c r="A60" s="4" t="s">
        <v>855</v>
      </c>
    </row>
    <row r="61" spans="1:8">
      <c r="A61" s="3" t="s">
        <v>832</v>
      </c>
    </row>
    <row r="62" spans="1:8">
      <c r="A62" s="4" t="s">
        <v>833</v>
      </c>
      <c r="B62" s="5" t="n">
        <v>0</v>
      </c>
      <c r="C62" s="4" t="s">
        <v>856</v>
      </c>
      <c r="D62" s="5" t="n">
        <v>4062</v>
      </c>
      <c r="E62" s="4" t="s">
        <v>856</v>
      </c>
      <c r="F62" s="5" t="n">
        <v>20300</v>
      </c>
    </row>
    <row r="63" spans="1:8">
      <c r="A63" s="4" t="s">
        <v>857</v>
      </c>
    </row>
    <row r="64" spans="1:8">
      <c r="A64" s="3" t="s">
        <v>832</v>
      </c>
    </row>
    <row r="65" spans="1:8">
      <c r="A65" s="4" t="s">
        <v>833</v>
      </c>
      <c r="B65" s="5" t="n">
        <v>0</v>
      </c>
      <c r="D65" s="5" t="n">
        <v>2640</v>
      </c>
      <c r="F65" s="5" t="n">
        <v>9366</v>
      </c>
    </row>
    <row r="66" spans="1:8">
      <c r="A66" s="4" t="s">
        <v>858</v>
      </c>
    </row>
    <row r="67" spans="1:8">
      <c r="A67" s="3" t="s">
        <v>832</v>
      </c>
    </row>
    <row r="68" spans="1:8">
      <c r="A68" s="4" t="s">
        <v>833</v>
      </c>
      <c r="B68" s="6" t="n">
        <v>0</v>
      </c>
      <c r="D68" s="6" t="n">
        <v>2544</v>
      </c>
      <c r="F68" s="6" t="n">
        <v>15038</v>
      </c>
    </row>
    <row r="69" spans="1:8">
      <c r="A69" s="4" t="s">
        <v>859</v>
      </c>
    </row>
    <row r="70" spans="1:8">
      <c r="A70" s="3" t="s">
        <v>832</v>
      </c>
    </row>
    <row r="71" spans="1:8">
      <c r="A71" s="4" t="s">
        <v>840</v>
      </c>
      <c r="B71" s="4" t="s">
        <v>673</v>
      </c>
    </row>
    <row r="72" spans="1:8"/>
    <row r="73" spans="1:8">
      <c r="A73" s="4" t="s">
        <v>784</v>
      </c>
      <c r="B73" s="4" t="s">
        <v>860</v>
      </c>
    </row>
    <row r="74" spans="1:8">
      <c r="A74" s="4" t="s">
        <v>856</v>
      </c>
      <c r="B74" s="4" t="s">
        <v>861</v>
      </c>
    </row>
  </sheetData>
  <mergeCells count="8">
    <mergeCell ref="A1:A2"/>
    <mergeCell ref="B1:G1"/>
    <mergeCell ref="B2:C2"/>
    <mergeCell ref="D2:E2"/>
    <mergeCell ref="F2:G2"/>
    <mergeCell ref="A72:H72"/>
    <mergeCell ref="B73:H73"/>
    <mergeCell ref="B74:H7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863</v>
      </c>
      <c r="C1" s="2" t="s">
        <v>79</v>
      </c>
    </row>
    <row r="2" spans="1:3">
      <c r="A2" s="4" t="s">
        <v>864</v>
      </c>
    </row>
    <row r="3" spans="1:3">
      <c r="A3" s="3" t="s">
        <v>832</v>
      </c>
    </row>
    <row r="4" spans="1:3">
      <c r="A4" s="4" t="s">
        <v>865</v>
      </c>
      <c r="B4" s="4" t="s">
        <v>866</v>
      </c>
    </row>
    <row r="5" spans="1:3">
      <c r="A5" s="4" t="s">
        <v>867</v>
      </c>
    </row>
    <row r="6" spans="1:3">
      <c r="A6" s="3" t="s">
        <v>832</v>
      </c>
    </row>
    <row r="7" spans="1:3">
      <c r="A7" s="4" t="s">
        <v>868</v>
      </c>
      <c r="C7" s="9" t="n">
        <v>0.1</v>
      </c>
    </row>
    <row r="8" spans="1:3">
      <c r="A8" s="4" t="s">
        <v>869</v>
      </c>
    </row>
    <row r="9" spans="1:3">
      <c r="A9" s="3" t="s">
        <v>832</v>
      </c>
    </row>
    <row r="10" spans="1:3">
      <c r="A10" s="4" t="s">
        <v>865</v>
      </c>
      <c r="C10" s="4" t="s">
        <v>866</v>
      </c>
    </row>
    <row r="11" spans="1:3">
      <c r="A11" s="4" t="s">
        <v>868</v>
      </c>
      <c r="C11" s="9" t="n">
        <v>0.1</v>
      </c>
    </row>
    <row r="12" spans="1:3">
      <c r="A12" s="4" t="s">
        <v>870</v>
      </c>
      <c r="C12" s="4" t="s">
        <v>8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397</v>
      </c>
      <c r="C1" s="2" t="s">
        <v>873</v>
      </c>
    </row>
    <row r="2" spans="1:3">
      <c r="A2" s="3" t="s">
        <v>832</v>
      </c>
    </row>
    <row r="3" spans="1:3">
      <c r="A3" s="4" t="s">
        <v>874</v>
      </c>
      <c r="C3" s="9" t="n">
        <v>0.5</v>
      </c>
    </row>
    <row r="4" spans="1:3">
      <c r="A4" s="4" t="s">
        <v>875</v>
      </c>
      <c r="C4" s="4" t="s">
        <v>866</v>
      </c>
    </row>
    <row r="5" spans="1:3">
      <c r="A5" s="4" t="s">
        <v>876</v>
      </c>
      <c r="C5" s="4" t="s">
        <v>765</v>
      </c>
    </row>
    <row r="6" spans="1:3">
      <c r="A6" s="4" t="s">
        <v>877</v>
      </c>
      <c r="C6" s="4" t="s">
        <v>878</v>
      </c>
    </row>
    <row r="7" spans="1:3">
      <c r="A7" s="4" t="s">
        <v>870</v>
      </c>
      <c r="C7" s="4" t="s">
        <v>871</v>
      </c>
    </row>
    <row r="8" spans="1:3">
      <c r="A8" s="4" t="s">
        <v>472</v>
      </c>
    </row>
    <row r="9" spans="1:3">
      <c r="A9" s="3" t="s">
        <v>832</v>
      </c>
    </row>
    <row r="10" spans="1:3">
      <c r="A10" s="4" t="s">
        <v>874</v>
      </c>
      <c r="B10" s="9" t="n">
        <v>0.5</v>
      </c>
    </row>
    <row r="11" spans="1:3">
      <c r="A11" s="4" t="s">
        <v>875</v>
      </c>
      <c r="B11" s="4" t="s">
        <v>866</v>
      </c>
    </row>
    <row r="12" spans="1:3">
      <c r="A12" s="4" t="s">
        <v>876</v>
      </c>
      <c r="B12" s="4" t="s">
        <v>765</v>
      </c>
    </row>
    <row r="13" spans="1:3">
      <c r="A13" s="4" t="s">
        <v>877</v>
      </c>
      <c r="B13" s="4" t="s">
        <v>878</v>
      </c>
    </row>
    <row r="14" spans="1:3">
      <c r="A14" s="4" t="s">
        <v>870</v>
      </c>
      <c r="B14" s="4" t="s">
        <v>8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79</v>
      </c>
      <c r="B1" s="2" t="s">
        <v>1</v>
      </c>
    </row>
    <row r="2" spans="1:5">
      <c r="B2" s="2" t="s">
        <v>2</v>
      </c>
      <c r="C2" s="2" t="s">
        <v>30</v>
      </c>
      <c r="D2" s="2" t="s">
        <v>79</v>
      </c>
      <c r="E2" s="2" t="s">
        <v>880</v>
      </c>
    </row>
    <row r="3" spans="1:5">
      <c r="A3" s="4" t="s">
        <v>843</v>
      </c>
    </row>
    <row r="4" spans="1:5">
      <c r="A4" s="3" t="s">
        <v>832</v>
      </c>
    </row>
    <row r="5" spans="1:5">
      <c r="A5" s="4" t="s">
        <v>881</v>
      </c>
      <c r="E5" s="5" t="n">
        <v>2</v>
      </c>
    </row>
    <row r="6" spans="1:5">
      <c r="A6" s="4" t="s">
        <v>882</v>
      </c>
      <c r="B6" s="5" t="n">
        <v>0</v>
      </c>
      <c r="C6" s="5" t="n">
        <v>0</v>
      </c>
      <c r="D6" s="5" t="n">
        <v>0</v>
      </c>
    </row>
    <row r="7" spans="1:5">
      <c r="A7" s="4" t="s">
        <v>870</v>
      </c>
      <c r="B7" s="4" t="s">
        <v>871</v>
      </c>
    </row>
    <row r="8" spans="1:5">
      <c r="A8" s="4" t="s">
        <v>846</v>
      </c>
    </row>
    <row r="9" spans="1:5">
      <c r="A9" s="3" t="s">
        <v>832</v>
      </c>
    </row>
    <row r="10" spans="1:5">
      <c r="A10" s="4" t="s">
        <v>870</v>
      </c>
      <c r="B10" s="4" t="s">
        <v>8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883</v>
      </c>
      <c r="B1" s="2" t="s">
        <v>772</v>
      </c>
    </row>
    <row r="2" spans="1:2">
      <c r="A2" s="4" t="s">
        <v>884</v>
      </c>
    </row>
    <row r="3" spans="1:2">
      <c r="A3" s="3" t="s">
        <v>832</v>
      </c>
    </row>
    <row r="4" spans="1:2">
      <c r="A4" s="4" t="s">
        <v>566</v>
      </c>
      <c r="B4" s="4" t="s">
        <v>8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6</v>
      </c>
      <c r="B1" s="2" t="s">
        <v>887</v>
      </c>
      <c r="C1" s="2" t="s">
        <v>4</v>
      </c>
      <c r="D1" s="2" t="s">
        <v>712</v>
      </c>
      <c r="E1" s="2" t="s">
        <v>888</v>
      </c>
      <c r="F1" s="2" t="s">
        <v>889</v>
      </c>
      <c r="G1" s="2" t="s">
        <v>79</v>
      </c>
      <c r="H1" s="2" t="s">
        <v>890</v>
      </c>
      <c r="I1" s="2" t="s">
        <v>891</v>
      </c>
      <c r="J1" s="2" t="s">
        <v>2</v>
      </c>
    </row>
    <row r="2" spans="1:10">
      <c r="A2" s="4" t="s">
        <v>892</v>
      </c>
    </row>
    <row r="3" spans="1:10">
      <c r="A3" s="3" t="s">
        <v>832</v>
      </c>
    </row>
    <row r="4" spans="1:10">
      <c r="A4" s="4" t="s">
        <v>893</v>
      </c>
      <c r="B4" s="4" t="s">
        <v>546</v>
      </c>
      <c r="F4" s="4" t="s">
        <v>894</v>
      </c>
    </row>
    <row r="5" spans="1:10">
      <c r="A5" s="4" t="s">
        <v>895</v>
      </c>
      <c r="C5" s="6" t="n">
        <v>94000</v>
      </c>
      <c r="G5" s="6" t="n">
        <v>53000</v>
      </c>
      <c r="I5" s="6" t="n">
        <v>27000</v>
      </c>
    </row>
    <row r="6" spans="1:10">
      <c r="A6" s="4" t="s">
        <v>896</v>
      </c>
      <c r="E6" s="6" t="n">
        <v>23000</v>
      </c>
    </row>
    <row r="7" spans="1:10">
      <c r="A7" s="4" t="s">
        <v>897</v>
      </c>
      <c r="D7" s="6" t="n">
        <v>22000</v>
      </c>
    </row>
    <row r="8" spans="1:10">
      <c r="A8" s="4" t="s">
        <v>898</v>
      </c>
      <c r="C8" s="4" t="s">
        <v>899</v>
      </c>
      <c r="D8" s="4" t="s">
        <v>899</v>
      </c>
      <c r="G8" s="4" t="s">
        <v>900</v>
      </c>
    </row>
    <row r="9" spans="1:10">
      <c r="A9" s="4" t="s">
        <v>901</v>
      </c>
    </row>
    <row r="10" spans="1:10">
      <c r="A10" s="3" t="s">
        <v>832</v>
      </c>
    </row>
    <row r="11" spans="1:10">
      <c r="A11" s="4" t="s">
        <v>898</v>
      </c>
      <c r="J11" s="4" t="s">
        <v>902</v>
      </c>
    </row>
    <row r="12" spans="1:10">
      <c r="A12" s="4" t="s">
        <v>903</v>
      </c>
      <c r="H12" s="6" t="n">
        <v>1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905</v>
      </c>
      <c r="C1" s="2" t="s">
        <v>906</v>
      </c>
    </row>
    <row r="2" spans="1:3">
      <c r="A2" s="3" t="s">
        <v>832</v>
      </c>
    </row>
    <row r="3" spans="1:3">
      <c r="A3" s="4" t="s">
        <v>893</v>
      </c>
      <c r="B3" s="4" t="s">
        <v>907</v>
      </c>
    </row>
    <row r="4" spans="1:3">
      <c r="A4" s="4" t="s">
        <v>908</v>
      </c>
      <c r="C4" s="6" t="n">
        <v>1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9</v>
      </c>
      <c r="B1" s="2" t="s">
        <v>1</v>
      </c>
    </row>
    <row r="2" spans="1:4">
      <c r="B2" s="2" t="s">
        <v>458</v>
      </c>
      <c r="C2" s="2" t="s">
        <v>459</v>
      </c>
      <c r="D2" s="2" t="s">
        <v>512</v>
      </c>
    </row>
    <row r="3" spans="1:4">
      <c r="A3" s="3" t="s">
        <v>832</v>
      </c>
    </row>
    <row r="4" spans="1:4">
      <c r="A4" s="4" t="s">
        <v>838</v>
      </c>
      <c r="B4" s="6" t="n">
        <v>309000</v>
      </c>
      <c r="C4" s="6" t="n">
        <v>0</v>
      </c>
      <c r="D4" s="6" t="n">
        <v>0</v>
      </c>
    </row>
    <row r="5" spans="1:4">
      <c r="A5" s="4" t="s">
        <v>910</v>
      </c>
      <c r="B5" s="5" t="n">
        <v>6</v>
      </c>
    </row>
    <row r="6" spans="1:4">
      <c r="A6" s="4" t="s">
        <v>911</v>
      </c>
      <c r="B6" s="6" t="n">
        <v>13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2</v>
      </c>
      <c r="B1" s="2" t="s">
        <v>913</v>
      </c>
      <c r="C1" s="2" t="s">
        <v>914</v>
      </c>
      <c r="D1" s="2" t="s">
        <v>915</v>
      </c>
      <c r="E1" s="2" t="s">
        <v>916</v>
      </c>
      <c r="F1" s="2" t="s">
        <v>2</v>
      </c>
      <c r="G1" s="2" t="s">
        <v>30</v>
      </c>
      <c r="H1" s="2" t="s">
        <v>79</v>
      </c>
    </row>
    <row r="2" spans="1:8">
      <c r="A2" s="3" t="s">
        <v>832</v>
      </c>
    </row>
    <row r="3" spans="1:8">
      <c r="A3" s="4" t="s">
        <v>834</v>
      </c>
      <c r="F3" s="6" t="n">
        <v>1182</v>
      </c>
      <c r="G3" s="6" t="n">
        <v>586</v>
      </c>
      <c r="H3" s="6" t="n">
        <v>2994</v>
      </c>
    </row>
    <row r="4" spans="1:8">
      <c r="A4" s="4" t="s">
        <v>917</v>
      </c>
    </row>
    <row r="5" spans="1:8">
      <c r="A5" s="3" t="s">
        <v>832</v>
      </c>
    </row>
    <row r="6" spans="1:8">
      <c r="A6" s="4" t="s">
        <v>918</v>
      </c>
      <c r="B6" s="5" t="n">
        <v>2000000</v>
      </c>
      <c r="D6" s="5" t="n">
        <v>2500000</v>
      </c>
      <c r="E6" s="5" t="n">
        <v>2000000</v>
      </c>
    </row>
    <row r="7" spans="1:8">
      <c r="A7" s="4" t="s">
        <v>919</v>
      </c>
      <c r="C7" s="5" t="n">
        <v>300000</v>
      </c>
    </row>
    <row r="8" spans="1:8">
      <c r="A8" s="4" t="s">
        <v>920</v>
      </c>
      <c r="B8" s="7" t="n">
        <v>64.54000000000001</v>
      </c>
      <c r="D8" s="7" t="n">
        <v>75.44</v>
      </c>
      <c r="E8" s="7" t="n">
        <v>90.04000000000001</v>
      </c>
    </row>
    <row r="9" spans="1:8">
      <c r="A9" s="4" t="s">
        <v>834</v>
      </c>
      <c r="D9" s="6" t="n">
        <v>100</v>
      </c>
      <c r="E9" s="6" t="n">
        <v>100</v>
      </c>
    </row>
    <row r="10" spans="1:8">
      <c r="A10" s="4" t="s">
        <v>921</v>
      </c>
    </row>
    <row r="11" spans="1:8">
      <c r="A11" s="3" t="s">
        <v>832</v>
      </c>
    </row>
    <row r="12" spans="1:8">
      <c r="A12" s="4" t="s">
        <v>834</v>
      </c>
      <c r="B12" s="6"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708</v>
      </c>
      <c r="J1" s="2" t="s">
        <v>1</v>
      </c>
    </row>
    <row r="2" spans="1:12">
      <c r="B2" s="2" t="s">
        <v>2</v>
      </c>
      <c r="C2" s="2" t="s">
        <v>709</v>
      </c>
      <c r="D2" s="2" t="s">
        <v>4</v>
      </c>
      <c r="E2" s="2" t="s">
        <v>710</v>
      </c>
      <c r="F2" s="2" t="s">
        <v>30</v>
      </c>
      <c r="G2" s="2" t="s">
        <v>711</v>
      </c>
      <c r="H2" s="2" t="s">
        <v>712</v>
      </c>
      <c r="I2" s="2" t="s">
        <v>713</v>
      </c>
      <c r="J2" s="2" t="s">
        <v>2</v>
      </c>
      <c r="K2" s="2" t="s">
        <v>30</v>
      </c>
      <c r="L2" s="2" t="s">
        <v>79</v>
      </c>
    </row>
    <row r="3" spans="1:12">
      <c r="A3" s="3" t="s">
        <v>923</v>
      </c>
    </row>
    <row r="4" spans="1:12">
      <c r="A4" s="4" t="s">
        <v>924</v>
      </c>
      <c r="J4" s="6" t="n">
        <v>0</v>
      </c>
      <c r="K4" s="6" t="n">
        <v>-33</v>
      </c>
      <c r="L4" s="6" t="n">
        <v>0</v>
      </c>
    </row>
    <row r="5" spans="1:12">
      <c r="A5" s="4" t="s">
        <v>925</v>
      </c>
      <c r="J5" s="5" t="n">
        <v>192</v>
      </c>
      <c r="K5" s="5" t="n">
        <v>268</v>
      </c>
      <c r="L5" s="5" t="n">
        <v>0</v>
      </c>
    </row>
    <row r="6" spans="1:12">
      <c r="A6" s="4" t="s">
        <v>926</v>
      </c>
      <c r="J6" s="5" t="n">
        <v>192</v>
      </c>
      <c r="K6" s="5" t="n">
        <v>235</v>
      </c>
      <c r="L6" s="5" t="n">
        <v>0</v>
      </c>
    </row>
    <row r="7" spans="1:12">
      <c r="A7" s="3" t="s">
        <v>927</v>
      </c>
    </row>
    <row r="8" spans="1:12">
      <c r="A8" s="4" t="s">
        <v>924</v>
      </c>
      <c r="J8" s="5" t="n">
        <v>-579</v>
      </c>
      <c r="K8" s="5" t="n">
        <v>-198729</v>
      </c>
      <c r="L8" s="5" t="n">
        <v>106107</v>
      </c>
    </row>
    <row r="9" spans="1:12">
      <c r="A9" s="4" t="s">
        <v>925</v>
      </c>
      <c r="J9" s="5" t="n">
        <v>579</v>
      </c>
      <c r="K9" s="5" t="n">
        <v>-2816</v>
      </c>
      <c r="L9" s="5" t="n">
        <v>2878</v>
      </c>
    </row>
    <row r="10" spans="1:12">
      <c r="A10" s="4" t="s">
        <v>928</v>
      </c>
      <c r="J10" s="5" t="n">
        <v>0</v>
      </c>
      <c r="K10" s="5" t="n">
        <v>-201545</v>
      </c>
      <c r="L10" s="5" t="n">
        <v>108985</v>
      </c>
    </row>
    <row r="11" spans="1:12">
      <c r="A11" s="4" t="s">
        <v>929</v>
      </c>
      <c r="B11" s="6" t="n">
        <v>-176</v>
      </c>
      <c r="C11" s="6" t="n">
        <v>0</v>
      </c>
      <c r="D11" s="6" t="n">
        <v>368</v>
      </c>
      <c r="E11" s="6" t="n">
        <v>0</v>
      </c>
      <c r="F11" s="6" t="n">
        <v>-6487</v>
      </c>
      <c r="G11" s="6" t="n">
        <v>-81461</v>
      </c>
      <c r="H11" s="6" t="n">
        <v>-116732</v>
      </c>
      <c r="I11" s="6" t="n">
        <v>3370</v>
      </c>
      <c r="J11" s="6" t="n">
        <v>192</v>
      </c>
      <c r="K11" s="6" t="n">
        <v>-201310</v>
      </c>
      <c r="L11" s="6" t="n">
        <v>10898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708</v>
      </c>
      <c r="J1" s="2" t="s">
        <v>1</v>
      </c>
    </row>
    <row r="2" spans="1:12">
      <c r="B2" s="2" t="s">
        <v>2</v>
      </c>
      <c r="C2" s="2" t="s">
        <v>709</v>
      </c>
      <c r="D2" s="2" t="s">
        <v>4</v>
      </c>
      <c r="E2" s="2" t="s">
        <v>710</v>
      </c>
      <c r="F2" s="2" t="s">
        <v>30</v>
      </c>
      <c r="G2" s="2" t="s">
        <v>711</v>
      </c>
      <c r="H2" s="2" t="s">
        <v>712</v>
      </c>
      <c r="I2" s="2" t="s">
        <v>713</v>
      </c>
      <c r="J2" s="2" t="s">
        <v>2</v>
      </c>
      <c r="K2" s="2" t="s">
        <v>30</v>
      </c>
      <c r="L2" s="2" t="s">
        <v>79</v>
      </c>
    </row>
    <row r="3" spans="1:12">
      <c r="A3" s="3" t="s">
        <v>225</v>
      </c>
    </row>
    <row r="4" spans="1:12">
      <c r="A4" s="4" t="s">
        <v>931</v>
      </c>
      <c r="J4" s="4" t="s">
        <v>625</v>
      </c>
      <c r="K4" s="4" t="s">
        <v>625</v>
      </c>
      <c r="L4" s="4" t="s">
        <v>625</v>
      </c>
    </row>
    <row r="5" spans="1:12">
      <c r="A5" s="4" t="s">
        <v>932</v>
      </c>
      <c r="J5" s="6" t="n">
        <v>-57694</v>
      </c>
      <c r="K5" s="6" t="n">
        <v>-263179</v>
      </c>
      <c r="L5" s="6" t="n">
        <v>105959</v>
      </c>
    </row>
    <row r="6" spans="1:12">
      <c r="A6" s="4" t="s">
        <v>933</v>
      </c>
      <c r="J6" s="5" t="n">
        <v>0</v>
      </c>
      <c r="K6" s="5" t="n">
        <v>-1145</v>
      </c>
      <c r="L6" s="5" t="n">
        <v>0</v>
      </c>
    </row>
    <row r="7" spans="1:12">
      <c r="A7" s="4" t="s">
        <v>934</v>
      </c>
      <c r="J7" s="5" t="n">
        <v>770</v>
      </c>
      <c r="K7" s="5" t="n">
        <v>-2548</v>
      </c>
      <c r="L7" s="5" t="n">
        <v>2878</v>
      </c>
    </row>
    <row r="8" spans="1:12">
      <c r="A8" s="4" t="s">
        <v>935</v>
      </c>
      <c r="J8" s="5" t="n">
        <v>3780</v>
      </c>
      <c r="K8" s="5" t="n">
        <v>4506</v>
      </c>
      <c r="L8" s="5" t="n">
        <v>148</v>
      </c>
    </row>
    <row r="9" spans="1:12">
      <c r="A9" s="4" t="s">
        <v>936</v>
      </c>
      <c r="J9" s="5" t="n">
        <v>53336</v>
      </c>
      <c r="K9" s="5" t="n">
        <v>61056</v>
      </c>
      <c r="L9" s="5" t="n">
        <v>0</v>
      </c>
    </row>
    <row r="10" spans="1:12">
      <c r="A10" s="4" t="s">
        <v>929</v>
      </c>
      <c r="B10" s="6" t="n">
        <v>-176</v>
      </c>
      <c r="C10" s="6" t="n">
        <v>0</v>
      </c>
      <c r="D10" s="6" t="n">
        <v>368</v>
      </c>
      <c r="E10" s="6" t="n">
        <v>0</v>
      </c>
      <c r="F10" s="6" t="n">
        <v>-6487</v>
      </c>
      <c r="G10" s="6" t="n">
        <v>-81461</v>
      </c>
      <c r="H10" s="6" t="n">
        <v>-116732</v>
      </c>
      <c r="I10" s="6" t="n">
        <v>3370</v>
      </c>
      <c r="J10" s="6" t="n">
        <v>192</v>
      </c>
      <c r="K10" s="6" t="n">
        <v>-201310</v>
      </c>
      <c r="L10" s="6" t="n">
        <v>1089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7</v>
      </c>
      <c r="B1" s="2" t="s">
        <v>1</v>
      </c>
    </row>
    <row r="2" spans="1:3">
      <c r="B2" s="2" t="s">
        <v>2</v>
      </c>
      <c r="C2" s="2" t="s">
        <v>30</v>
      </c>
    </row>
    <row r="3" spans="1:3">
      <c r="A3" s="3" t="s">
        <v>938</v>
      </c>
    </row>
    <row r="4" spans="1:3">
      <c r="A4" s="4" t="s">
        <v>39</v>
      </c>
      <c r="B4" s="6" t="n">
        <v>7771</v>
      </c>
      <c r="C4" s="6" t="n">
        <v>0</v>
      </c>
    </row>
    <row r="5" spans="1:3">
      <c r="A5" s="4" t="s">
        <v>441</v>
      </c>
      <c r="B5" s="5" t="n">
        <v>3518</v>
      </c>
      <c r="C5" s="5" t="n">
        <v>2658</v>
      </c>
    </row>
    <row r="6" spans="1:3">
      <c r="A6" s="4" t="s">
        <v>938</v>
      </c>
      <c r="B6" s="5" t="n">
        <v>11289</v>
      </c>
      <c r="C6" s="5" t="n">
        <v>2658</v>
      </c>
    </row>
    <row r="7" spans="1:3">
      <c r="A7" s="4" t="s">
        <v>939</v>
      </c>
      <c r="B7" s="5" t="n">
        <v>-11289</v>
      </c>
      <c r="C7" s="5" t="n">
        <v>-1018</v>
      </c>
    </row>
    <row r="8" spans="1:3">
      <c r="A8" s="4" t="s">
        <v>940</v>
      </c>
      <c r="B8" s="5" t="n">
        <v>0</v>
      </c>
      <c r="C8" s="5" t="n">
        <v>1640</v>
      </c>
    </row>
    <row r="9" spans="1:3">
      <c r="A9" s="3" t="s">
        <v>941</v>
      </c>
    </row>
    <row r="10" spans="1:3">
      <c r="A10" s="4" t="s">
        <v>39</v>
      </c>
      <c r="B10" s="5" t="n">
        <v>0</v>
      </c>
      <c r="C10" s="5" t="n">
        <v>1640</v>
      </c>
    </row>
    <row r="11" spans="1:3">
      <c r="A11" s="4" t="s">
        <v>942</v>
      </c>
      <c r="B11" s="5" t="n">
        <v>0</v>
      </c>
      <c r="C11" s="5" t="n">
        <v>1640</v>
      </c>
    </row>
    <row r="12" spans="1:3">
      <c r="A12" s="4" t="s">
        <v>943</v>
      </c>
      <c r="B12" s="5" t="n">
        <v>0</v>
      </c>
      <c r="C12" s="5" t="n">
        <v>0</v>
      </c>
    </row>
    <row r="13" spans="1:3">
      <c r="A13" s="3" t="s">
        <v>944</v>
      </c>
    </row>
    <row r="14" spans="1:3">
      <c r="A14" s="4" t="s">
        <v>945</v>
      </c>
      <c r="B14" s="5" t="n">
        <v>139065</v>
      </c>
      <c r="C14" s="5" t="n">
        <v>82635</v>
      </c>
    </row>
    <row r="15" spans="1:3">
      <c r="A15" s="4" t="s">
        <v>946</v>
      </c>
      <c r="B15" s="5" t="n">
        <v>6234</v>
      </c>
      <c r="C15" s="5" t="n">
        <v>3873</v>
      </c>
    </row>
    <row r="16" spans="1:3">
      <c r="A16" s="4" t="s">
        <v>441</v>
      </c>
      <c r="B16" s="5" t="n">
        <v>0</v>
      </c>
      <c r="C16" s="5" t="n">
        <v>4533</v>
      </c>
    </row>
    <row r="17" spans="1:3">
      <c r="A17" s="4" t="s">
        <v>944</v>
      </c>
      <c r="B17" s="5" t="n">
        <v>145299</v>
      </c>
      <c r="C17" s="5" t="n">
        <v>91041</v>
      </c>
    </row>
    <row r="18" spans="1:3">
      <c r="A18" s="4" t="s">
        <v>939</v>
      </c>
      <c r="B18" s="5" t="n">
        <v>-103112</v>
      </c>
      <c r="C18" s="5" t="n">
        <v>-60038</v>
      </c>
    </row>
    <row r="19" spans="1:3">
      <c r="A19" s="4" t="s">
        <v>947</v>
      </c>
      <c r="B19" s="5" t="n">
        <v>42187</v>
      </c>
      <c r="C19" s="5" t="n">
        <v>31003</v>
      </c>
    </row>
    <row r="20" spans="1:3">
      <c r="A20" s="3" t="s">
        <v>948</v>
      </c>
    </row>
    <row r="21" spans="1:3">
      <c r="A21" s="4" t="s">
        <v>949</v>
      </c>
      <c r="B21" s="5" t="n">
        <v>42187</v>
      </c>
      <c r="C21" s="5" t="n">
        <v>31003</v>
      </c>
    </row>
    <row r="22" spans="1:3">
      <c r="A22" s="4" t="s">
        <v>950</v>
      </c>
      <c r="B22" s="5" t="n">
        <v>42187</v>
      </c>
      <c r="C22" s="5" t="n">
        <v>31003</v>
      </c>
    </row>
    <row r="23" spans="1:3">
      <c r="A23" s="4" t="s">
        <v>951</v>
      </c>
      <c r="B23" s="5" t="n">
        <v>0</v>
      </c>
      <c r="C23" s="5" t="n">
        <v>0</v>
      </c>
    </row>
    <row r="24" spans="1:3">
      <c r="A24" s="4" t="s">
        <v>952</v>
      </c>
      <c r="B24" s="5" t="n">
        <v>0</v>
      </c>
      <c r="C24" s="6" t="n">
        <v>0</v>
      </c>
    </row>
    <row r="25" spans="1:3">
      <c r="A25" s="4" t="s">
        <v>953</v>
      </c>
      <c r="B25" s="6" t="n">
        <v>114400</v>
      </c>
    </row>
    <row r="26" spans="1:3">
      <c r="A26" s="4" t="s">
        <v>954</v>
      </c>
      <c r="B26" s="4" t="s">
        <v>955</v>
      </c>
      <c r="C26" s="4" t="s">
        <v>9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4"/>
    <col customWidth="1" max="2" min="2" width="38"/>
  </cols>
  <sheetData>
    <row r="1" spans="1:2">
      <c r="A1" s="1" t="s">
        <v>957</v>
      </c>
      <c r="B1" s="2" t="s">
        <v>1</v>
      </c>
    </row>
    <row r="2" spans="1:2">
      <c r="B2" s="2" t="s">
        <v>958</v>
      </c>
    </row>
    <row r="3" spans="1:2">
      <c r="A3" s="4" t="s">
        <v>959</v>
      </c>
    </row>
    <row r="4" spans="1:2">
      <c r="A4" s="3" t="s">
        <v>960</v>
      </c>
    </row>
    <row r="5" spans="1:2">
      <c r="A5" s="4" t="s">
        <v>961</v>
      </c>
      <c r="B5" s="5" t="n">
        <v>2920000</v>
      </c>
    </row>
    <row r="6" spans="1:2">
      <c r="A6" s="4" t="s">
        <v>962</v>
      </c>
      <c r="B6" s="8" t="n">
        <v>51.79</v>
      </c>
    </row>
    <row r="7" spans="1:2">
      <c r="A7" s="4" t="s">
        <v>963</v>
      </c>
    </row>
    <row r="8" spans="1:2">
      <c r="A8" s="3" t="s">
        <v>960</v>
      </c>
    </row>
    <row r="9" spans="1:2">
      <c r="A9" s="4" t="s">
        <v>961</v>
      </c>
      <c r="B9" s="5" t="n">
        <v>0</v>
      </c>
    </row>
    <row r="10" spans="1:2">
      <c r="A10" s="4" t="s">
        <v>962</v>
      </c>
      <c r="B10" s="5" t="n">
        <v>0</v>
      </c>
    </row>
    <row r="11" spans="1:2">
      <c r="A11" s="4" t="s">
        <v>964</v>
      </c>
    </row>
    <row r="12" spans="1:2">
      <c r="A12" s="3" t="s">
        <v>960</v>
      </c>
    </row>
    <row r="13" spans="1:2">
      <c r="A13" s="4" t="s">
        <v>961</v>
      </c>
      <c r="B13" s="5" t="n">
        <v>8760000</v>
      </c>
    </row>
    <row r="14" spans="1:2">
      <c r="A14" s="4" t="s">
        <v>962</v>
      </c>
      <c r="B14" s="8" t="n">
        <v>-0.72</v>
      </c>
    </row>
    <row r="15" spans="1:2">
      <c r="A15" s="4" t="s">
        <v>965</v>
      </c>
    </row>
    <row r="16" spans="1:2">
      <c r="A16" s="3" t="s">
        <v>960</v>
      </c>
    </row>
    <row r="17" spans="1:2">
      <c r="A17" s="4" t="s">
        <v>961</v>
      </c>
      <c r="B17" s="5" t="n">
        <v>5475000</v>
      </c>
    </row>
    <row r="18" spans="1:2">
      <c r="A18" s="4" t="s">
        <v>962</v>
      </c>
      <c r="B18" s="8" t="n">
        <v>-0.88</v>
      </c>
    </row>
    <row r="19" spans="1:2">
      <c r="A19" s="4" t="s">
        <v>966</v>
      </c>
    </row>
    <row r="20" spans="1:2">
      <c r="A20" s="3" t="s">
        <v>960</v>
      </c>
    </row>
    <row r="21" spans="1:2">
      <c r="A21" s="4" t="s">
        <v>967</v>
      </c>
      <c r="B21" s="5" t="n">
        <v>7300000</v>
      </c>
    </row>
    <row r="22" spans="1:2">
      <c r="A22" s="4" t="s">
        <v>968</v>
      </c>
      <c r="B22" s="8" t="n">
        <v>3.19</v>
      </c>
    </row>
    <row r="23" spans="1:2">
      <c r="A23" s="4" t="s">
        <v>969</v>
      </c>
    </row>
    <row r="24" spans="1:2">
      <c r="A24" s="3" t="s">
        <v>960</v>
      </c>
    </row>
    <row r="25" spans="1:2">
      <c r="A25" s="4" t="s">
        <v>967</v>
      </c>
      <c r="B25" s="5" t="n">
        <v>0</v>
      </c>
    </row>
    <row r="26" spans="1:2">
      <c r="A26" s="4" t="s">
        <v>968</v>
      </c>
      <c r="B26" s="5" t="n">
        <v>0</v>
      </c>
    </row>
    <row r="27" spans="1:2">
      <c r="A27" s="4" t="s">
        <v>970</v>
      </c>
    </row>
    <row r="28" spans="1:2">
      <c r="A28" s="3" t="s">
        <v>960</v>
      </c>
    </row>
    <row r="29" spans="1:2">
      <c r="A29" s="4" t="s">
        <v>971</v>
      </c>
      <c r="B29" s="8" t="n">
        <v>46.3</v>
      </c>
    </row>
    <row r="30" spans="1:2">
      <c r="A30" s="4" t="s">
        <v>972</v>
      </c>
      <c r="B30" s="8" t="n">
        <v>55.42</v>
      </c>
    </row>
    <row r="31" spans="1:2">
      <c r="A31" s="4" t="s">
        <v>973</v>
      </c>
    </row>
    <row r="32" spans="1:2">
      <c r="A32" s="3" t="s">
        <v>960</v>
      </c>
    </row>
    <row r="33" spans="1:2">
      <c r="A33" s="4" t="s">
        <v>961</v>
      </c>
      <c r="B33" s="5" t="n">
        <v>4374000</v>
      </c>
    </row>
    <row r="34" spans="1:2">
      <c r="A34" s="4" t="s">
        <v>974</v>
      </c>
    </row>
    <row r="35" spans="1:2">
      <c r="A35" s="3" t="s">
        <v>960</v>
      </c>
    </row>
    <row r="36" spans="1:2">
      <c r="A36" s="4" t="s">
        <v>961</v>
      </c>
      <c r="B36" s="5" t="n">
        <v>2187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228</v>
      </c>
    </row>
    <row r="3" spans="1:3">
      <c r="A3" s="4" t="s">
        <v>976</v>
      </c>
      <c r="B3" s="6" t="n">
        <v>709</v>
      </c>
      <c r="C3" s="6" t="n">
        <v>4623</v>
      </c>
    </row>
    <row r="4" spans="1:3">
      <c r="A4" s="4" t="s">
        <v>977</v>
      </c>
      <c r="B4" s="5" t="n">
        <v>709</v>
      </c>
      <c r="C4" s="5" t="n">
        <v>4623</v>
      </c>
    </row>
    <row r="5" spans="1:3">
      <c r="A5" s="4" t="s">
        <v>978</v>
      </c>
      <c r="B5" s="5" t="n">
        <v>22608</v>
      </c>
      <c r="C5" s="5" t="n">
        <v>0</v>
      </c>
    </row>
    <row r="6" spans="1:3">
      <c r="A6" s="4" t="s">
        <v>979</v>
      </c>
      <c r="B6" s="6" t="n">
        <v>22608</v>
      </c>
      <c r="C6"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80</v>
      </c>
      <c r="B1" s="2" t="s">
        <v>2</v>
      </c>
      <c r="C1" s="2" t="s">
        <v>30</v>
      </c>
    </row>
    <row r="2" spans="1:3">
      <c r="A2" s="3" t="s">
        <v>228</v>
      </c>
    </row>
    <row r="3" spans="1:3">
      <c r="A3" s="4" t="s">
        <v>981</v>
      </c>
      <c r="B3" s="6" t="n">
        <v>0</v>
      </c>
      <c r="C3" s="6" t="n">
        <v>4623</v>
      </c>
    </row>
    <row r="4" spans="1:3">
      <c r="A4" s="4" t="s">
        <v>982</v>
      </c>
      <c r="B4" s="5" t="n">
        <v>709</v>
      </c>
      <c r="C4" s="5" t="n">
        <v>0</v>
      </c>
    </row>
    <row r="5" spans="1:3">
      <c r="A5" s="4" t="s">
        <v>983</v>
      </c>
      <c r="B5" s="5" t="n">
        <v>709</v>
      </c>
      <c r="C5" s="5" t="n">
        <v>4623</v>
      </c>
    </row>
    <row r="6" spans="1:3">
      <c r="A6" s="4" t="s">
        <v>984</v>
      </c>
      <c r="B6" s="5" t="n">
        <v>22608</v>
      </c>
      <c r="C6" s="5" t="n">
        <v>0</v>
      </c>
    </row>
    <row r="7" spans="1:3">
      <c r="A7" s="4" t="s">
        <v>985</v>
      </c>
      <c r="B7" s="5" t="n">
        <v>0</v>
      </c>
      <c r="C7" s="5" t="n">
        <v>0</v>
      </c>
    </row>
    <row r="8" spans="1:3">
      <c r="A8" s="4" t="s">
        <v>986</v>
      </c>
      <c r="B8" s="6" t="n">
        <v>22608</v>
      </c>
      <c r="C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79</v>
      </c>
    </row>
    <row r="3" spans="1:4">
      <c r="A3" s="3" t="s">
        <v>228</v>
      </c>
    </row>
    <row r="4" spans="1:4">
      <c r="A4" s="4" t="s">
        <v>988</v>
      </c>
      <c r="B4" s="6" t="n">
        <v>-26522</v>
      </c>
      <c r="C4" s="6" t="n">
        <v>-112918</v>
      </c>
      <c r="D4" s="6" t="n">
        <v>117109</v>
      </c>
    </row>
    <row r="5" spans="1:4">
      <c r="A5" s="4" t="s">
        <v>989</v>
      </c>
      <c r="B5" s="5" t="n">
        <v>1177</v>
      </c>
      <c r="C5" s="5" t="n">
        <v>144869</v>
      </c>
      <c r="D5" s="5" t="n">
        <v>10430</v>
      </c>
    </row>
    <row r="6" spans="1:4">
      <c r="A6" s="4" t="s">
        <v>990</v>
      </c>
      <c r="B6" s="6" t="n">
        <v>-25345</v>
      </c>
      <c r="C6" s="6" t="n">
        <v>31951</v>
      </c>
      <c r="D6" s="6" t="n">
        <v>1275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992</v>
      </c>
    </row>
    <row r="3" spans="1:3">
      <c r="A3" s="4" t="s">
        <v>993</v>
      </c>
      <c r="B3" s="6" t="n">
        <v>23317</v>
      </c>
      <c r="C3" s="6" t="n">
        <v>4623</v>
      </c>
    </row>
    <row r="4" spans="1:3">
      <c r="A4" s="4" t="s">
        <v>994</v>
      </c>
    </row>
    <row r="5" spans="1:3">
      <c r="A5" s="3" t="s">
        <v>992</v>
      </c>
    </row>
    <row r="6" spans="1:3">
      <c r="A6" s="4" t="s">
        <v>993</v>
      </c>
      <c r="B6" s="5" t="n">
        <v>0</v>
      </c>
      <c r="C6" s="5" t="n">
        <v>0</v>
      </c>
    </row>
    <row r="7" spans="1:3">
      <c r="A7" s="4" t="s">
        <v>995</v>
      </c>
    </row>
    <row r="8" spans="1:3">
      <c r="A8" s="3" t="s">
        <v>992</v>
      </c>
    </row>
    <row r="9" spans="1:3">
      <c r="A9" s="4" t="s">
        <v>993</v>
      </c>
      <c r="B9" s="5" t="n">
        <v>23317</v>
      </c>
      <c r="C9" s="5" t="n">
        <v>4623</v>
      </c>
    </row>
    <row r="10" spans="1:3">
      <c r="A10" s="4" t="s">
        <v>996</v>
      </c>
    </row>
    <row r="11" spans="1:3">
      <c r="A11" s="3" t="s">
        <v>992</v>
      </c>
    </row>
    <row r="12" spans="1:3">
      <c r="A12" s="4" t="s">
        <v>993</v>
      </c>
      <c r="B12" s="6" t="n">
        <v>0</v>
      </c>
      <c r="C1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7</v>
      </c>
      <c r="B1" s="2" t="s">
        <v>2</v>
      </c>
      <c r="C1" s="2" t="s">
        <v>998</v>
      </c>
      <c r="D1" s="2" t="s">
        <v>647</v>
      </c>
      <c r="E1" s="2" t="s">
        <v>30</v>
      </c>
      <c r="F1" s="2" t="s">
        <v>648</v>
      </c>
    </row>
    <row r="2" spans="1:6">
      <c r="A2" s="4" t="s">
        <v>571</v>
      </c>
    </row>
    <row r="3" spans="1:6">
      <c r="A3" s="3" t="s">
        <v>999</v>
      </c>
    </row>
    <row r="4" spans="1:6">
      <c r="A4" s="4" t="s">
        <v>584</v>
      </c>
      <c r="B4" s="4" t="s">
        <v>585</v>
      </c>
      <c r="E4" s="4" t="s">
        <v>585</v>
      </c>
      <c r="F4" s="4" t="s">
        <v>585</v>
      </c>
    </row>
    <row r="5" spans="1:6">
      <c r="A5" s="4" t="s">
        <v>573</v>
      </c>
    </row>
    <row r="6" spans="1:6">
      <c r="A6" s="3" t="s">
        <v>999</v>
      </c>
    </row>
    <row r="7" spans="1:6">
      <c r="A7" s="4" t="s">
        <v>584</v>
      </c>
      <c r="B7" s="4" t="s">
        <v>604</v>
      </c>
      <c r="D7" s="4" t="s">
        <v>604</v>
      </c>
    </row>
    <row r="8" spans="1:6">
      <c r="A8" s="4" t="s">
        <v>574</v>
      </c>
    </row>
    <row r="9" spans="1:6">
      <c r="A9" s="3" t="s">
        <v>999</v>
      </c>
    </row>
    <row r="10" spans="1:6">
      <c r="A10" s="4" t="s">
        <v>584</v>
      </c>
      <c r="B10" s="4" t="s">
        <v>626</v>
      </c>
      <c r="C10" s="4" t="s">
        <v>626</v>
      </c>
    </row>
    <row r="11" spans="1:6">
      <c r="A11" s="4" t="s">
        <v>1000</v>
      </c>
    </row>
    <row r="12" spans="1:6">
      <c r="A12" s="3" t="s">
        <v>999</v>
      </c>
    </row>
    <row r="13" spans="1:6">
      <c r="A13" s="4" t="s">
        <v>1001</v>
      </c>
      <c r="B13" s="6" t="n">
        <v>0</v>
      </c>
      <c r="E13" s="6" t="n">
        <v>11000</v>
      </c>
    </row>
    <row r="14" spans="1:6">
      <c r="A14" s="4" t="s">
        <v>1002</v>
      </c>
    </row>
    <row r="15" spans="1:6">
      <c r="A15" s="3" t="s">
        <v>999</v>
      </c>
    </row>
    <row r="16" spans="1:6">
      <c r="A16" s="4" t="s">
        <v>1003</v>
      </c>
      <c r="B16" s="5" t="n">
        <v>0</v>
      </c>
      <c r="E16" s="5" t="n">
        <v>450000</v>
      </c>
    </row>
    <row r="17" spans="1:6">
      <c r="A17" s="4" t="s">
        <v>1004</v>
      </c>
    </row>
    <row r="18" spans="1:6">
      <c r="A18" s="3" t="s">
        <v>999</v>
      </c>
    </row>
    <row r="19" spans="1:6">
      <c r="A19" s="4" t="s">
        <v>1003</v>
      </c>
      <c r="B19" s="5" t="n">
        <v>500000</v>
      </c>
      <c r="E19" s="5" t="n">
        <v>0</v>
      </c>
    </row>
    <row r="20" spans="1:6">
      <c r="A20" s="4" t="s">
        <v>1005</v>
      </c>
    </row>
    <row r="21" spans="1:6">
      <c r="A21" s="3" t="s">
        <v>999</v>
      </c>
    </row>
    <row r="22" spans="1:6">
      <c r="A22" s="4" t="s">
        <v>1003</v>
      </c>
      <c r="B22" s="5" t="n">
        <v>500000</v>
      </c>
      <c r="E22" s="5" t="n">
        <v>0</v>
      </c>
    </row>
    <row r="23" spans="1:6">
      <c r="A23" s="4" t="s">
        <v>1006</v>
      </c>
    </row>
    <row r="24" spans="1:6">
      <c r="A24" s="3" t="s">
        <v>999</v>
      </c>
    </row>
    <row r="25" spans="1:6">
      <c r="A25" s="4" t="s">
        <v>1001</v>
      </c>
      <c r="B25" s="5" t="n">
        <v>120500</v>
      </c>
      <c r="E25" s="5" t="n">
        <v>34500</v>
      </c>
    </row>
    <row r="26" spans="1:6">
      <c r="A26" s="4" t="s">
        <v>1007</v>
      </c>
    </row>
    <row r="27" spans="1:6">
      <c r="A27" s="3" t="s">
        <v>999</v>
      </c>
    </row>
    <row r="28" spans="1:6">
      <c r="A28" s="4" t="s">
        <v>1003</v>
      </c>
      <c r="B28" s="5" t="n">
        <v>0</v>
      </c>
      <c r="E28" s="5" t="n">
        <v>450000</v>
      </c>
    </row>
    <row r="29" spans="1:6">
      <c r="A29" s="4" t="s">
        <v>1008</v>
      </c>
    </row>
    <row r="30" spans="1:6">
      <c r="A30" s="3" t="s">
        <v>999</v>
      </c>
    </row>
    <row r="31" spans="1:6">
      <c r="A31" s="4" t="s">
        <v>1003</v>
      </c>
      <c r="B31" s="5" t="n">
        <v>491250</v>
      </c>
      <c r="E31" s="5" t="n">
        <v>0</v>
      </c>
    </row>
    <row r="32" spans="1:6">
      <c r="A32" s="4" t="s">
        <v>1009</v>
      </c>
    </row>
    <row r="33" spans="1:6">
      <c r="A33" s="3" t="s">
        <v>999</v>
      </c>
    </row>
    <row r="34" spans="1:6">
      <c r="A34" s="4" t="s">
        <v>1003</v>
      </c>
      <c r="B34" s="5" t="n">
        <v>502850</v>
      </c>
      <c r="E34" s="5" t="n">
        <v>0</v>
      </c>
    </row>
    <row r="35" spans="1:6">
      <c r="A35" s="4" t="s">
        <v>1010</v>
      </c>
    </row>
    <row r="36" spans="1:6">
      <c r="A36" s="3" t="s">
        <v>999</v>
      </c>
    </row>
    <row r="37" spans="1:6">
      <c r="A37" s="4" t="s">
        <v>1001</v>
      </c>
      <c r="B37" s="5" t="n">
        <v>0</v>
      </c>
      <c r="E37" s="5" t="n">
        <v>11000</v>
      </c>
    </row>
    <row r="38" spans="1:6">
      <c r="A38" s="4" t="s">
        <v>1011</v>
      </c>
    </row>
    <row r="39" spans="1:6">
      <c r="A39" s="3" t="s">
        <v>999</v>
      </c>
    </row>
    <row r="40" spans="1:6">
      <c r="A40" s="4" t="s">
        <v>1001</v>
      </c>
      <c r="B40" s="6" t="n">
        <v>120500</v>
      </c>
      <c r="E40" s="6" t="n">
        <v>34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79</v>
      </c>
    </row>
    <row r="3" spans="1:4">
      <c r="A3" s="3" t="s">
        <v>1013</v>
      </c>
    </row>
    <row r="4" spans="1:4">
      <c r="A4" s="4" t="s">
        <v>1014</v>
      </c>
      <c r="B4" s="6" t="n">
        <v>1961</v>
      </c>
      <c r="C4" s="6" t="n">
        <v>1449</v>
      </c>
      <c r="D4" s="6" t="n">
        <v>852</v>
      </c>
    </row>
    <row r="5" spans="1:4">
      <c r="A5" s="4" t="s">
        <v>1015</v>
      </c>
    </row>
    <row r="6" spans="1:4">
      <c r="A6" s="3" t="s">
        <v>1013</v>
      </c>
    </row>
    <row r="7" spans="1:4">
      <c r="A7" s="5" t="n">
        <v>2017</v>
      </c>
      <c r="B7" s="5" t="n">
        <v>27817</v>
      </c>
    </row>
    <row r="8" spans="1:4">
      <c r="A8" s="5" t="n">
        <v>2018</v>
      </c>
      <c r="B8" s="5" t="n">
        <v>21699</v>
      </c>
    </row>
    <row r="9" spans="1:4">
      <c r="A9" s="5" t="n">
        <v>2019</v>
      </c>
      <c r="B9" s="5" t="n">
        <v>6790</v>
      </c>
    </row>
    <row r="10" spans="1:4">
      <c r="A10" s="5" t="n">
        <v>2020</v>
      </c>
      <c r="B10" s="5" t="n">
        <v>0</v>
      </c>
    </row>
    <row r="11" spans="1:4">
      <c r="A11" s="5" t="n">
        <v>2021</v>
      </c>
      <c r="B11" s="5" t="n">
        <v>0</v>
      </c>
    </row>
    <row r="12" spans="1:4">
      <c r="A12" s="4" t="s">
        <v>1016</v>
      </c>
      <c r="B12" s="5" t="n">
        <v>0</v>
      </c>
    </row>
    <row r="13" spans="1:4">
      <c r="A13" s="4" t="s">
        <v>117</v>
      </c>
      <c r="B13" s="5" t="n">
        <v>56306</v>
      </c>
    </row>
    <row r="14" spans="1:4">
      <c r="A14" s="4" t="s">
        <v>1017</v>
      </c>
    </row>
    <row r="15" spans="1:4">
      <c r="A15" s="3" t="s">
        <v>1013</v>
      </c>
    </row>
    <row r="16" spans="1:4">
      <c r="A16" s="5" t="n">
        <v>2017</v>
      </c>
      <c r="B16" s="5" t="n">
        <v>2468</v>
      </c>
    </row>
    <row r="17" spans="1:4">
      <c r="A17" s="5" t="n">
        <v>2018</v>
      </c>
      <c r="B17" s="5" t="n">
        <v>2416</v>
      </c>
    </row>
    <row r="18" spans="1:4">
      <c r="A18" s="5" t="n">
        <v>2019</v>
      </c>
      <c r="B18" s="5" t="n">
        <v>2294</v>
      </c>
    </row>
    <row r="19" spans="1:4">
      <c r="A19" s="5" t="n">
        <v>2020</v>
      </c>
      <c r="B19" s="5" t="n">
        <v>2126</v>
      </c>
    </row>
    <row r="20" spans="1:4">
      <c r="A20" s="5" t="n">
        <v>2021</v>
      </c>
      <c r="B20" s="5" t="n">
        <v>2168</v>
      </c>
    </row>
    <row r="21" spans="1:4">
      <c r="A21" s="4" t="s">
        <v>1016</v>
      </c>
      <c r="B21" s="5" t="n">
        <v>10070</v>
      </c>
    </row>
    <row r="22" spans="1:4">
      <c r="A22" s="4" t="s">
        <v>117</v>
      </c>
      <c r="B22" s="6" t="n">
        <v>215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18</v>
      </c>
      <c r="B1" s="2" t="s">
        <v>1019</v>
      </c>
    </row>
    <row r="2" spans="1:2">
      <c r="A2" s="3" t="s">
        <v>1020</v>
      </c>
    </row>
    <row r="3" spans="1:2">
      <c r="A3" s="4" t="s">
        <v>1021</v>
      </c>
      <c r="B3" s="4" t="s">
        <v>546</v>
      </c>
    </row>
    <row r="4" spans="1:2">
      <c r="A4" s="4" t="s">
        <v>1022</v>
      </c>
      <c r="B4" s="4" t="s">
        <v>1023</v>
      </c>
    </row>
    <row r="5" spans="1:2">
      <c r="A5" s="4" t="s">
        <v>545</v>
      </c>
    </row>
    <row r="6" spans="1:2">
      <c r="A6" s="3" t="s">
        <v>1020</v>
      </c>
    </row>
    <row r="7" spans="1:2">
      <c r="A7" s="4" t="s">
        <v>1024</v>
      </c>
      <c r="B7" s="5" t="n">
        <v>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9</v>
      </c>
    </row>
    <row r="3" spans="1:4">
      <c r="A3" s="3" t="s">
        <v>1026</v>
      </c>
    </row>
    <row r="4" spans="1:4">
      <c r="A4" s="4" t="s">
        <v>1027</v>
      </c>
      <c r="B4" s="4" t="s">
        <v>602</v>
      </c>
    </row>
    <row r="5" spans="1:4">
      <c r="A5" s="4" t="s">
        <v>1028</v>
      </c>
      <c r="B5" s="4" t="s">
        <v>1029</v>
      </c>
    </row>
    <row r="6" spans="1:4">
      <c r="A6" s="4" t="s">
        <v>1030</v>
      </c>
      <c r="B6" s="4" t="s">
        <v>762</v>
      </c>
    </row>
    <row r="7" spans="1:4">
      <c r="A7" s="4" t="s">
        <v>1031</v>
      </c>
      <c r="B7" s="9" t="n">
        <v>1.2</v>
      </c>
      <c r="C7" s="9" t="n">
        <v>1.4</v>
      </c>
      <c r="D7" s="9" t="n">
        <v>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38"/>
    <col customWidth="1" max="7" min="7" width="45"/>
    <col customWidth="1" max="8" min="8" width="21"/>
    <col customWidth="1" max="9" min="9" width="21"/>
    <col customWidth="1" max="10" min="10" width="14"/>
    <col customWidth="1" max="11" min="11" width="14"/>
  </cols>
  <sheetData>
    <row r="1" spans="1:11">
      <c r="A1" s="1" t="s">
        <v>1032</v>
      </c>
      <c r="B1" s="2" t="s">
        <v>1033</v>
      </c>
      <c r="C1" s="2" t="s">
        <v>1034</v>
      </c>
      <c r="D1" s="2" t="s">
        <v>1035</v>
      </c>
      <c r="E1" s="2" t="s">
        <v>1036</v>
      </c>
      <c r="F1" s="2" t="s">
        <v>1037</v>
      </c>
      <c r="G1" s="2" t="s">
        <v>1038</v>
      </c>
      <c r="H1" s="2" t="s">
        <v>459</v>
      </c>
      <c r="I1" s="2" t="s">
        <v>512</v>
      </c>
      <c r="J1" s="2" t="s">
        <v>518</v>
      </c>
      <c r="K1" s="2" t="s">
        <v>399</v>
      </c>
    </row>
    <row r="2" spans="1:11">
      <c r="A2" s="3" t="s">
        <v>1039</v>
      </c>
    </row>
    <row r="3" spans="1:11">
      <c r="A3" s="4" t="s">
        <v>1040</v>
      </c>
      <c r="G3" s="6" t="n">
        <v>89000</v>
      </c>
      <c r="H3" s="6" t="n">
        <v>603001</v>
      </c>
      <c r="I3" s="6" t="n">
        <v>295900</v>
      </c>
    </row>
    <row r="4" spans="1:11">
      <c r="A4" s="4" t="s">
        <v>472</v>
      </c>
    </row>
    <row r="5" spans="1:11">
      <c r="A5" s="3" t="s">
        <v>1039</v>
      </c>
    </row>
    <row r="6" spans="1:11">
      <c r="A6" s="4" t="s">
        <v>401</v>
      </c>
      <c r="B6" s="4" t="s">
        <v>402</v>
      </c>
      <c r="C6" s="4" t="s">
        <v>403</v>
      </c>
      <c r="G6" s="4" t="s">
        <v>404</v>
      </c>
    </row>
    <row r="7" spans="1:11">
      <c r="A7" s="4" t="s">
        <v>1041</v>
      </c>
    </row>
    <row r="8" spans="1:11">
      <c r="A8" s="3" t="s">
        <v>1039</v>
      </c>
    </row>
    <row r="9" spans="1:11">
      <c r="A9" s="4" t="s">
        <v>401</v>
      </c>
      <c r="J9" s="4" t="s">
        <v>490</v>
      </c>
    </row>
    <row r="10" spans="1:11">
      <c r="A10" s="4" t="s">
        <v>1042</v>
      </c>
    </row>
    <row r="11" spans="1:11">
      <c r="A11" s="3" t="s">
        <v>1039</v>
      </c>
    </row>
    <row r="12" spans="1:11">
      <c r="A12" s="4" t="s">
        <v>1043</v>
      </c>
      <c r="B12" s="5" t="n">
        <v>3500000</v>
      </c>
      <c r="E12" s="5" t="n">
        <v>8050000</v>
      </c>
    </row>
    <row r="13" spans="1:11">
      <c r="A13" s="4" t="s">
        <v>401</v>
      </c>
      <c r="K13" s="4" t="s">
        <v>404</v>
      </c>
    </row>
    <row r="14" spans="1:11">
      <c r="A14" s="4" t="s">
        <v>1044</v>
      </c>
      <c r="B14" s="6" t="n">
        <v>94800</v>
      </c>
      <c r="E14" s="6" t="n">
        <v>125000</v>
      </c>
    </row>
    <row r="15" spans="1:11">
      <c r="A15" s="4" t="s">
        <v>1045</v>
      </c>
    </row>
    <row r="16" spans="1:11">
      <c r="A16" s="3" t="s">
        <v>1039</v>
      </c>
    </row>
    <row r="17" spans="1:11">
      <c r="A17" s="4" t="s">
        <v>1043</v>
      </c>
      <c r="D17" s="5" t="n">
        <v>9775000</v>
      </c>
    </row>
    <row r="18" spans="1:11">
      <c r="A18" s="4" t="s">
        <v>1044</v>
      </c>
      <c r="D18" s="6" t="n">
        <v>147600</v>
      </c>
    </row>
    <row r="19" spans="1:11">
      <c r="A19" s="4" t="s">
        <v>1046</v>
      </c>
    </row>
    <row r="20" spans="1:11">
      <c r="A20" s="3" t="s">
        <v>1039</v>
      </c>
    </row>
    <row r="21" spans="1:11">
      <c r="A21" s="4" t="s">
        <v>1043</v>
      </c>
      <c r="C21" s="5" t="n">
        <v>750000</v>
      </c>
      <c r="E21" s="5" t="n">
        <v>1050000</v>
      </c>
    </row>
    <row r="22" spans="1:11">
      <c r="A22" s="4" t="s">
        <v>1047</v>
      </c>
    </row>
    <row r="23" spans="1:11">
      <c r="A23" s="3" t="s">
        <v>1039</v>
      </c>
    </row>
    <row r="24" spans="1:11">
      <c r="A24" s="4" t="s">
        <v>1043</v>
      </c>
      <c r="D24" s="5" t="n">
        <v>1275000</v>
      </c>
    </row>
    <row r="25" spans="1:11">
      <c r="A25" s="4" t="s">
        <v>1048</v>
      </c>
    </row>
    <row r="26" spans="1:11">
      <c r="A26" s="3" t="s">
        <v>1039</v>
      </c>
    </row>
    <row r="27" spans="1:11">
      <c r="A27" s="4" t="s">
        <v>1040</v>
      </c>
      <c r="D27" s="6" t="n">
        <v>120500</v>
      </c>
    </row>
    <row r="28" spans="1:11">
      <c r="A28" s="4" t="s">
        <v>970</v>
      </c>
    </row>
    <row r="29" spans="1:11">
      <c r="A29" s="3" t="s">
        <v>1039</v>
      </c>
    </row>
    <row r="30" spans="1:11">
      <c r="A30" s="4" t="s">
        <v>971</v>
      </c>
      <c r="G30" s="8" t="n">
        <v>46.3</v>
      </c>
    </row>
    <row r="31" spans="1:11">
      <c r="A31" s="4" t="s">
        <v>972</v>
      </c>
      <c r="G31" s="8" t="n">
        <v>55.42</v>
      </c>
    </row>
    <row r="32" spans="1:11">
      <c r="A32" s="4" t="s">
        <v>1049</v>
      </c>
    </row>
    <row r="33" spans="1:11">
      <c r="A33" s="3" t="s">
        <v>1039</v>
      </c>
    </row>
    <row r="34" spans="1:11">
      <c r="A34" s="4" t="s">
        <v>971</v>
      </c>
      <c r="F34" s="5" t="n">
        <v>47</v>
      </c>
    </row>
    <row r="35" spans="1:11">
      <c r="A35" s="4" t="s">
        <v>972</v>
      </c>
      <c r="F35" s="8" t="n">
        <v>57.32</v>
      </c>
    </row>
    <row r="36" spans="1:11">
      <c r="A36" s="4" t="s">
        <v>959</v>
      </c>
    </row>
    <row r="37" spans="1:11">
      <c r="A37" s="3" t="s">
        <v>1039</v>
      </c>
    </row>
    <row r="38" spans="1:11">
      <c r="A38" s="4" t="s">
        <v>961</v>
      </c>
      <c r="G38" s="5" t="n">
        <v>2920000</v>
      </c>
    </row>
    <row r="39" spans="1:11">
      <c r="A39" s="4" t="s">
        <v>962</v>
      </c>
      <c r="G39" s="8" t="n">
        <v>51.79</v>
      </c>
    </row>
    <row r="40" spans="1:11">
      <c r="A40" s="4" t="s">
        <v>1050</v>
      </c>
    </row>
    <row r="41" spans="1:11">
      <c r="A41" s="3" t="s">
        <v>1039</v>
      </c>
    </row>
    <row r="42" spans="1:11">
      <c r="A42" s="4" t="s">
        <v>961</v>
      </c>
      <c r="F42" s="5" t="n">
        <v>552000</v>
      </c>
    </row>
    <row r="43" spans="1:11">
      <c r="A43" s="4" t="s">
        <v>962</v>
      </c>
      <c r="F43" s="8" t="n">
        <v>55.83</v>
      </c>
    </row>
    <row r="44" spans="1:11">
      <c r="A44" s="4" t="s">
        <v>963</v>
      </c>
    </row>
    <row r="45" spans="1:11">
      <c r="A45" s="3" t="s">
        <v>1039</v>
      </c>
    </row>
    <row r="46" spans="1:11">
      <c r="A46" s="4" t="s">
        <v>961</v>
      </c>
      <c r="G46" s="5" t="n">
        <v>0</v>
      </c>
    </row>
    <row r="47" spans="1:11">
      <c r="A47" s="4" t="s">
        <v>962</v>
      </c>
      <c r="G47" s="5" t="n">
        <v>0</v>
      </c>
    </row>
    <row r="48" spans="1:11">
      <c r="A48" s="4" t="s">
        <v>1051</v>
      </c>
    </row>
    <row r="49" spans="1:11">
      <c r="A49" s="3" t="s">
        <v>1039</v>
      </c>
    </row>
    <row r="50" spans="1:11">
      <c r="A50" s="4" t="s">
        <v>961</v>
      </c>
      <c r="F50" s="5" t="n">
        <v>270000</v>
      </c>
    </row>
    <row r="51" spans="1:11">
      <c r="A51" s="4" t="s">
        <v>962</v>
      </c>
      <c r="F51" s="8" t="n">
        <v>55.82</v>
      </c>
    </row>
    <row r="52" spans="1:11">
      <c r="A52" s="4" t="s">
        <v>969</v>
      </c>
    </row>
    <row r="53" spans="1:11">
      <c r="A53" s="3" t="s">
        <v>1039</v>
      </c>
    </row>
    <row r="54" spans="1:11">
      <c r="A54" s="4" t="s">
        <v>968</v>
      </c>
      <c r="G54" s="5" t="n">
        <v>0</v>
      </c>
    </row>
    <row r="55" spans="1:11">
      <c r="A55" s="4" t="s">
        <v>967</v>
      </c>
      <c r="G55" s="5" t="n">
        <v>0</v>
      </c>
    </row>
    <row r="56" spans="1:11">
      <c r="A56" s="4" t="s">
        <v>1052</v>
      </c>
    </row>
    <row r="57" spans="1:11">
      <c r="A57" s="3" t="s">
        <v>1039</v>
      </c>
    </row>
    <row r="58" spans="1:11">
      <c r="A58" s="4" t="s">
        <v>968</v>
      </c>
      <c r="F58" s="8" t="n">
        <v>3.6</v>
      </c>
    </row>
    <row r="59" spans="1:11">
      <c r="A59" s="4" t="s">
        <v>967</v>
      </c>
      <c r="F59" s="5" t="n">
        <v>1350000</v>
      </c>
    </row>
    <row r="60" spans="1:11">
      <c r="A60" s="4" t="s">
        <v>1053</v>
      </c>
    </row>
    <row r="61" spans="1:11">
      <c r="A61" s="3" t="s">
        <v>1039</v>
      </c>
    </row>
    <row r="62" spans="1:11">
      <c r="A62" s="4" t="s">
        <v>971</v>
      </c>
      <c r="F62" s="5" t="n">
        <v>47</v>
      </c>
    </row>
    <row r="63" spans="1:11">
      <c r="A63" s="4" t="s">
        <v>972</v>
      </c>
      <c r="F63" s="8" t="n">
        <v>56.34</v>
      </c>
    </row>
    <row r="64" spans="1:11">
      <c r="A64" s="4" t="s">
        <v>973</v>
      </c>
    </row>
    <row r="65" spans="1:11">
      <c r="A65" s="3" t="s">
        <v>1039</v>
      </c>
    </row>
    <row r="66" spans="1:11">
      <c r="A66" s="4" t="s">
        <v>961</v>
      </c>
      <c r="G66" s="5" t="n">
        <v>4374000</v>
      </c>
    </row>
    <row r="67" spans="1:11">
      <c r="A67" s="4" t="s">
        <v>1054</v>
      </c>
    </row>
    <row r="68" spans="1:11">
      <c r="A68" s="3" t="s">
        <v>1039</v>
      </c>
    </row>
    <row r="69" spans="1:11">
      <c r="A69" s="4" t="s">
        <v>961</v>
      </c>
      <c r="F69" s="5" t="n">
        <v>1104000</v>
      </c>
    </row>
    <row r="70" spans="1:11">
      <c r="A70" s="4" t="s">
        <v>1055</v>
      </c>
    </row>
    <row r="71" spans="1:11">
      <c r="A71" s="3" t="s">
        <v>1039</v>
      </c>
    </row>
    <row r="72" spans="1:11">
      <c r="A72" s="4" t="s">
        <v>961</v>
      </c>
      <c r="F72" s="5" t="n">
        <v>540000</v>
      </c>
    </row>
    <row r="73" spans="1:11">
      <c r="A73" s="4" t="s">
        <v>974</v>
      </c>
    </row>
    <row r="74" spans="1:11">
      <c r="A74" s="3" t="s">
        <v>1039</v>
      </c>
    </row>
    <row r="75" spans="1:11">
      <c r="A75" s="4" t="s">
        <v>961</v>
      </c>
      <c r="G75" s="5" t="n">
        <v>2187000</v>
      </c>
    </row>
    <row r="76" spans="1:11">
      <c r="A76" s="4" t="s">
        <v>1056</v>
      </c>
    </row>
    <row r="77" spans="1:11">
      <c r="A77" s="3" t="s">
        <v>1039</v>
      </c>
    </row>
    <row r="78" spans="1:11">
      <c r="A78" s="4" t="s">
        <v>961</v>
      </c>
      <c r="F78" s="5" t="n">
        <v>552000</v>
      </c>
    </row>
    <row r="79" spans="1:11">
      <c r="A79" s="4" t="s">
        <v>1057</v>
      </c>
    </row>
    <row r="80" spans="1:11">
      <c r="A80" s="3" t="s">
        <v>1039</v>
      </c>
    </row>
    <row r="81" spans="1:11">
      <c r="A81" s="4" t="s">
        <v>961</v>
      </c>
      <c r="F81" s="5" t="n">
        <v>27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30</v>
      </c>
      <c r="D1" s="2" t="s">
        <v>79</v>
      </c>
      <c r="E1" s="2" t="s">
        <v>531</v>
      </c>
    </row>
    <row r="2" spans="1:5">
      <c r="A2" s="3" t="s">
        <v>31</v>
      </c>
    </row>
    <row r="3" spans="1:5">
      <c r="A3" s="4" t="s">
        <v>32</v>
      </c>
      <c r="B3" s="6" t="n">
        <v>1666574</v>
      </c>
      <c r="C3" s="6" t="n">
        <v>20115</v>
      </c>
      <c r="D3" s="6" t="n">
        <v>30183</v>
      </c>
      <c r="E3" s="6" t="n">
        <v>15555</v>
      </c>
    </row>
    <row r="4" spans="1:5">
      <c r="A4" s="4" t="s">
        <v>33</v>
      </c>
      <c r="B4" s="5" t="n">
        <v>500</v>
      </c>
      <c r="C4" s="5" t="n">
        <v>500</v>
      </c>
    </row>
    <row r="5" spans="1:5">
      <c r="A5" s="4" t="s">
        <v>153</v>
      </c>
      <c r="B5" s="5" t="n">
        <v>119825</v>
      </c>
      <c r="C5" s="5" t="n">
        <v>77313</v>
      </c>
    </row>
    <row r="6" spans="1:5">
      <c r="A6" s="4" t="s">
        <v>1059</v>
      </c>
      <c r="B6" s="5" t="n">
        <v>297</v>
      </c>
      <c r="C6" s="5" t="n">
        <v>1591</v>
      </c>
    </row>
    <row r="7" spans="1:5">
      <c r="A7" s="4" t="s">
        <v>1060</v>
      </c>
      <c r="B7" s="5" t="n">
        <v>0</v>
      </c>
      <c r="C7" s="5" t="n">
        <v>0</v>
      </c>
    </row>
    <row r="8" spans="1:5">
      <c r="A8" s="4" t="s">
        <v>38</v>
      </c>
      <c r="B8" s="5" t="n">
        <v>1983</v>
      </c>
      <c r="C8" s="5" t="n">
        <v>1728</v>
      </c>
    </row>
    <row r="9" spans="1:5">
      <c r="A9" s="4" t="s">
        <v>1061</v>
      </c>
      <c r="B9" s="5" t="n">
        <v>2987</v>
      </c>
      <c r="C9" s="5" t="n">
        <v>7498</v>
      </c>
    </row>
    <row r="10" spans="1:5">
      <c r="A10" s="4" t="s">
        <v>41</v>
      </c>
      <c r="B10" s="5" t="n">
        <v>1792166</v>
      </c>
      <c r="C10" s="5" t="n">
        <v>108745</v>
      </c>
    </row>
    <row r="11" spans="1:5">
      <c r="A11" s="3" t="s">
        <v>42</v>
      </c>
    </row>
    <row r="12" spans="1:5">
      <c r="A12" s="4" t="s">
        <v>1062</v>
      </c>
      <c r="B12" s="5" t="n">
        <v>5160261</v>
      </c>
      <c r="C12" s="5" t="n">
        <v>3955373</v>
      </c>
    </row>
    <row r="13" spans="1:5">
      <c r="A13" s="4" t="s">
        <v>44</v>
      </c>
      <c r="B13" s="5" t="n">
        <v>8362</v>
      </c>
      <c r="C13" s="5" t="n">
        <v>7174</v>
      </c>
    </row>
    <row r="14" spans="1:5">
      <c r="A14" s="4" t="s">
        <v>45</v>
      </c>
      <c r="B14" s="5" t="n">
        <v>58290</v>
      </c>
      <c r="C14" s="5" t="n">
        <v>48621</v>
      </c>
    </row>
    <row r="15" spans="1:5">
      <c r="A15" s="4" t="s">
        <v>46</v>
      </c>
      <c r="B15" s="5" t="n">
        <v>-1836056</v>
      </c>
      <c r="C15" s="5" t="n">
        <v>-1413543</v>
      </c>
    </row>
    <row r="16" spans="1:5">
      <c r="A16" s="4" t="s">
        <v>47</v>
      </c>
      <c r="B16" s="5" t="n">
        <v>3390857</v>
      </c>
      <c r="C16" s="5" t="n">
        <v>2597625</v>
      </c>
    </row>
    <row r="17" spans="1:5">
      <c r="A17" s="4" t="s">
        <v>48</v>
      </c>
      <c r="B17" s="5" t="n">
        <v>121391</v>
      </c>
      <c r="C17" s="5" t="n">
        <v>0</v>
      </c>
    </row>
    <row r="18" spans="1:5">
      <c r="A18" s="4" t="s">
        <v>39</v>
      </c>
      <c r="B18" s="5" t="n">
        <v>709</v>
      </c>
      <c r="C18" s="5" t="n">
        <v>0</v>
      </c>
    </row>
    <row r="19" spans="1:5">
      <c r="A19" s="4" t="s">
        <v>1063</v>
      </c>
      <c r="B19" s="5" t="n">
        <v>0</v>
      </c>
      <c r="C19" s="5" t="n">
        <v>0</v>
      </c>
    </row>
    <row r="20" spans="1:5">
      <c r="A20" s="4" t="s">
        <v>49</v>
      </c>
      <c r="B20" s="5" t="n">
        <v>44557</v>
      </c>
      <c r="C20" s="5" t="n">
        <v>44349</v>
      </c>
    </row>
    <row r="21" spans="1:5">
      <c r="A21" s="4" t="s">
        <v>50</v>
      </c>
      <c r="B21" s="5" t="n">
        <v>5349680</v>
      </c>
      <c r="C21" s="5" t="n">
        <v>2750719</v>
      </c>
    </row>
    <row r="22" spans="1:5">
      <c r="A22" s="3" t="s">
        <v>51</v>
      </c>
    </row>
    <row r="23" spans="1:5">
      <c r="A23" s="4" t="s">
        <v>52</v>
      </c>
      <c r="B23" s="5" t="n">
        <v>47648</v>
      </c>
      <c r="C23" s="5" t="n">
        <v>20008</v>
      </c>
    </row>
    <row r="24" spans="1:5">
      <c r="A24" s="4" t="s">
        <v>53</v>
      </c>
      <c r="B24" s="5" t="n">
        <v>1</v>
      </c>
      <c r="C24" s="5" t="n">
        <v>217</v>
      </c>
    </row>
    <row r="25" spans="1:5">
      <c r="A25" s="4" t="s">
        <v>1064</v>
      </c>
      <c r="B25" s="5" t="n">
        <v>0</v>
      </c>
      <c r="C25" s="5" t="n">
        <v>0</v>
      </c>
    </row>
    <row r="26" spans="1:5">
      <c r="A26" s="4" t="s">
        <v>1065</v>
      </c>
      <c r="B26" s="5" t="n">
        <v>161693</v>
      </c>
      <c r="C26" s="5" t="n">
        <v>121196</v>
      </c>
    </row>
    <row r="27" spans="1:5">
      <c r="A27" s="4" t="s">
        <v>57</v>
      </c>
      <c r="B27" s="5" t="n">
        <v>209342</v>
      </c>
      <c r="C27" s="5" t="n">
        <v>141421</v>
      </c>
    </row>
    <row r="28" spans="1:5">
      <c r="A28" s="4" t="s">
        <v>58</v>
      </c>
      <c r="B28" s="5" t="n">
        <v>1105912</v>
      </c>
      <c r="C28" s="5" t="n">
        <v>487807</v>
      </c>
    </row>
    <row r="29" spans="1:5">
      <c r="A29" s="4" t="s">
        <v>59</v>
      </c>
      <c r="B29" s="5" t="n">
        <v>16134</v>
      </c>
      <c r="C29" s="5" t="n">
        <v>12518</v>
      </c>
      <c r="D29" s="5" t="n">
        <v>8447</v>
      </c>
    </row>
    <row r="30" spans="1:5">
      <c r="A30" s="4" t="s">
        <v>60</v>
      </c>
      <c r="B30" s="5" t="n">
        <v>1331388</v>
      </c>
      <c r="C30" s="5" t="n">
        <v>641746</v>
      </c>
    </row>
    <row r="31" spans="1:5">
      <c r="A31" s="4" t="s">
        <v>61</v>
      </c>
      <c r="B31" s="4" t="s">
        <v>62</v>
      </c>
      <c r="D31" s="4" t="s">
        <v>62</v>
      </c>
    </row>
    <row r="32" spans="1:5">
      <c r="A32" s="3" t="s">
        <v>63</v>
      </c>
    </row>
    <row r="33" spans="1:5">
      <c r="A33" s="4" t="s">
        <v>1066</v>
      </c>
      <c r="B33" s="5" t="n">
        <v>3697462</v>
      </c>
      <c r="C33" s="5" t="n">
        <v>1875972</v>
      </c>
    </row>
    <row r="34" spans="1:5">
      <c r="A34" s="4" t="s">
        <v>68</v>
      </c>
      <c r="B34" s="5" t="n">
        <v>320830</v>
      </c>
      <c r="C34" s="5" t="n">
        <v>233001</v>
      </c>
    </row>
    <row r="35" spans="1:5">
      <c r="A35" s="4" t="s">
        <v>69</v>
      </c>
      <c r="B35" s="5" t="n">
        <v>4018292</v>
      </c>
      <c r="C35" s="5" t="n">
        <v>2108973</v>
      </c>
      <c r="D35" s="5" t="n">
        <v>1985213</v>
      </c>
      <c r="E35" s="5" t="n">
        <v>845541</v>
      </c>
    </row>
    <row r="36" spans="1:5">
      <c r="A36" s="4" t="s">
        <v>70</v>
      </c>
      <c r="B36" s="5" t="n">
        <v>5349680</v>
      </c>
      <c r="C36" s="5" t="n">
        <v>2750719</v>
      </c>
    </row>
    <row r="37" spans="1:5">
      <c r="A37" s="4" t="s">
        <v>1067</v>
      </c>
    </row>
    <row r="38" spans="1:5">
      <c r="A38" s="3" t="s">
        <v>31</v>
      </c>
    </row>
    <row r="39" spans="1:5">
      <c r="A39" s="4" t="s">
        <v>32</v>
      </c>
      <c r="B39" s="5" t="n">
        <v>0</v>
      </c>
      <c r="C39" s="5" t="n">
        <v>0</v>
      </c>
      <c r="D39" s="5" t="n">
        <v>0</v>
      </c>
      <c r="E39" s="5" t="n">
        <v>0</v>
      </c>
    </row>
    <row r="40" spans="1:5">
      <c r="A40" s="4" t="s">
        <v>33</v>
      </c>
      <c r="B40" s="5" t="n">
        <v>0</v>
      </c>
      <c r="C40" s="5" t="n">
        <v>0</v>
      </c>
    </row>
    <row r="41" spans="1:5">
      <c r="A41" s="4" t="s">
        <v>153</v>
      </c>
      <c r="B41" s="5" t="n">
        <v>0</v>
      </c>
      <c r="C41" s="5" t="n">
        <v>2</v>
      </c>
    </row>
    <row r="42" spans="1:5">
      <c r="A42" s="4" t="s">
        <v>1059</v>
      </c>
      <c r="B42" s="5" t="n">
        <v>-3470</v>
      </c>
      <c r="C42" s="5" t="n">
        <v>0</v>
      </c>
    </row>
    <row r="43" spans="1:5">
      <c r="A43" s="4" t="s">
        <v>1060</v>
      </c>
      <c r="B43" s="5" t="n">
        <v>-3420068</v>
      </c>
      <c r="C43" s="5" t="n">
        <v>-2452761</v>
      </c>
    </row>
    <row r="44" spans="1:5">
      <c r="A44" s="4" t="s">
        <v>38</v>
      </c>
      <c r="B44" s="5" t="n">
        <v>0</v>
      </c>
      <c r="C44" s="5" t="n">
        <v>0</v>
      </c>
    </row>
    <row r="45" spans="1:5">
      <c r="A45" s="4" t="s">
        <v>1061</v>
      </c>
      <c r="B45" s="5" t="n">
        <v>0</v>
      </c>
      <c r="C45" s="5" t="n">
        <v>0</v>
      </c>
    </row>
    <row r="46" spans="1:5">
      <c r="A46" s="4" t="s">
        <v>41</v>
      </c>
      <c r="B46" s="5" t="n">
        <v>-3423538</v>
      </c>
      <c r="C46" s="5" t="n">
        <v>-2452759</v>
      </c>
    </row>
    <row r="47" spans="1:5">
      <c r="A47" s="3" t="s">
        <v>42</v>
      </c>
    </row>
    <row r="48" spans="1:5">
      <c r="A48" s="4" t="s">
        <v>1062</v>
      </c>
      <c r="B48" s="5" t="n">
        <v>-559</v>
      </c>
      <c r="C48" s="5" t="n">
        <v>0</v>
      </c>
    </row>
    <row r="49" spans="1:5">
      <c r="A49" s="4" t="s">
        <v>44</v>
      </c>
      <c r="B49" s="5" t="n">
        <v>0</v>
      </c>
      <c r="C49" s="5" t="n">
        <v>0</v>
      </c>
    </row>
    <row r="50" spans="1:5">
      <c r="A50" s="4" t="s">
        <v>45</v>
      </c>
      <c r="B50" s="5" t="n">
        <v>0</v>
      </c>
      <c r="C50" s="5" t="n">
        <v>0</v>
      </c>
    </row>
    <row r="51" spans="1:5">
      <c r="A51" s="4" t="s">
        <v>46</v>
      </c>
      <c r="B51" s="5" t="n">
        <v>8593</v>
      </c>
      <c r="C51" s="5" t="n">
        <v>5412</v>
      </c>
    </row>
    <row r="52" spans="1:5">
      <c r="A52" s="4" t="s">
        <v>47</v>
      </c>
      <c r="B52" s="5" t="n">
        <v>8034</v>
      </c>
      <c r="C52" s="5" t="n">
        <v>5412</v>
      </c>
    </row>
    <row r="53" spans="1:5">
      <c r="A53" s="4" t="s">
        <v>48</v>
      </c>
      <c r="B53" s="5" t="n">
        <v>0</v>
      </c>
    </row>
    <row r="54" spans="1:5">
      <c r="A54" s="4" t="s">
        <v>39</v>
      </c>
      <c r="B54" s="5" t="n">
        <v>0</v>
      </c>
    </row>
    <row r="55" spans="1:5">
      <c r="A55" s="4" t="s">
        <v>1063</v>
      </c>
      <c r="B55" s="5" t="n">
        <v>15500</v>
      </c>
      <c r="C55" s="5" t="n">
        <v>-79417</v>
      </c>
    </row>
    <row r="56" spans="1:5">
      <c r="A56" s="4" t="s">
        <v>49</v>
      </c>
      <c r="B56" s="5" t="n">
        <v>0</v>
      </c>
      <c r="C56" s="5" t="n">
        <v>0</v>
      </c>
    </row>
    <row r="57" spans="1:5">
      <c r="A57" s="4" t="s">
        <v>50</v>
      </c>
      <c r="B57" s="5" t="n">
        <v>-3400004</v>
      </c>
      <c r="C57" s="5" t="n">
        <v>-2526764</v>
      </c>
    </row>
    <row r="58" spans="1:5">
      <c r="A58" s="3" t="s">
        <v>51</v>
      </c>
    </row>
    <row r="59" spans="1:5">
      <c r="A59" s="4" t="s">
        <v>52</v>
      </c>
      <c r="B59" s="5" t="n">
        <v>0</v>
      </c>
      <c r="C59" s="5" t="n">
        <v>0</v>
      </c>
    </row>
    <row r="60" spans="1:5">
      <c r="A60" s="4" t="s">
        <v>53</v>
      </c>
      <c r="B60" s="5" t="n">
        <v>0</v>
      </c>
      <c r="C60" s="5" t="n">
        <v>0</v>
      </c>
    </row>
    <row r="61" spans="1:5">
      <c r="A61" s="4" t="s">
        <v>1064</v>
      </c>
      <c r="B61" s="5" t="n">
        <v>-3423538</v>
      </c>
      <c r="C61" s="5" t="n">
        <v>-2452759</v>
      </c>
    </row>
    <row r="62" spans="1:5">
      <c r="A62" s="4" t="s">
        <v>1065</v>
      </c>
      <c r="B62" s="5" t="n">
        <v>0</v>
      </c>
      <c r="C62" s="5" t="n">
        <v>0</v>
      </c>
    </row>
    <row r="63" spans="1:5">
      <c r="A63" s="4" t="s">
        <v>57</v>
      </c>
      <c r="B63" s="5" t="n">
        <v>-3423538</v>
      </c>
      <c r="C63" s="5" t="n">
        <v>-2452759</v>
      </c>
    </row>
    <row r="64" spans="1:5">
      <c r="A64" s="4" t="s">
        <v>58</v>
      </c>
      <c r="B64" s="5" t="n">
        <v>0</v>
      </c>
      <c r="C64" s="5" t="n">
        <v>0</v>
      </c>
    </row>
    <row r="65" spans="1:5">
      <c r="A65" s="4" t="s">
        <v>59</v>
      </c>
      <c r="B65" s="5" t="n">
        <v>0</v>
      </c>
      <c r="C65" s="5" t="n">
        <v>0</v>
      </c>
    </row>
    <row r="66" spans="1:5">
      <c r="A66" s="4" t="s">
        <v>60</v>
      </c>
      <c r="B66" s="5" t="n">
        <v>-3423538</v>
      </c>
      <c r="C66" s="5" t="n">
        <v>-2452759</v>
      </c>
    </row>
    <row r="67" spans="1:5">
      <c r="A67" s="3" t="s">
        <v>63</v>
      </c>
    </row>
    <row r="68" spans="1:5">
      <c r="A68" s="4" t="s">
        <v>1066</v>
      </c>
      <c r="B68" s="5" t="n">
        <v>-297296</v>
      </c>
      <c r="C68" s="5" t="n">
        <v>-307006</v>
      </c>
    </row>
    <row r="69" spans="1:5">
      <c r="A69" s="4" t="s">
        <v>68</v>
      </c>
      <c r="B69" s="5" t="n">
        <v>320830</v>
      </c>
      <c r="C69" s="5" t="n">
        <v>233001</v>
      </c>
    </row>
    <row r="70" spans="1:5">
      <c r="A70" s="4" t="s">
        <v>69</v>
      </c>
      <c r="B70" s="5" t="n">
        <v>23534</v>
      </c>
      <c r="C70" s="5" t="n">
        <v>-74005</v>
      </c>
    </row>
    <row r="71" spans="1:5">
      <c r="A71" s="4" t="s">
        <v>70</v>
      </c>
      <c r="B71" s="5" t="n">
        <v>-3400004</v>
      </c>
      <c r="C71" s="5" t="n">
        <v>-2526764</v>
      </c>
    </row>
    <row r="72" spans="1:5">
      <c r="A72" s="4" t="s">
        <v>1068</v>
      </c>
    </row>
    <row r="73" spans="1:5">
      <c r="A73" s="3" t="s">
        <v>31</v>
      </c>
    </row>
    <row r="74" spans="1:5">
      <c r="A74" s="4" t="s">
        <v>32</v>
      </c>
      <c r="B74" s="5" t="n">
        <v>1643226</v>
      </c>
      <c r="C74" s="5" t="n">
        <v>148</v>
      </c>
      <c r="D74" s="5" t="n">
        <v>6</v>
      </c>
      <c r="E74" s="5" t="n">
        <v>526</v>
      </c>
    </row>
    <row r="75" spans="1:5">
      <c r="A75" s="4" t="s">
        <v>33</v>
      </c>
      <c r="B75" s="5" t="n">
        <v>0</v>
      </c>
      <c r="C75" s="5" t="n">
        <v>0</v>
      </c>
    </row>
    <row r="76" spans="1:5">
      <c r="A76" s="4" t="s">
        <v>153</v>
      </c>
      <c r="B76" s="5" t="n">
        <v>0</v>
      </c>
      <c r="C76" s="5" t="n">
        <v>0</v>
      </c>
    </row>
    <row r="77" spans="1:5">
      <c r="A77" s="4" t="s">
        <v>1059</v>
      </c>
      <c r="B77" s="5" t="n">
        <v>0</v>
      </c>
      <c r="C77" s="5" t="n">
        <v>0</v>
      </c>
    </row>
    <row r="78" spans="1:5">
      <c r="A78" s="4" t="s">
        <v>1060</v>
      </c>
      <c r="B78" s="5" t="n">
        <v>3060566</v>
      </c>
      <c r="C78" s="5" t="n">
        <v>2246846</v>
      </c>
    </row>
    <row r="79" spans="1:5">
      <c r="A79" s="4" t="s">
        <v>38</v>
      </c>
      <c r="B79" s="5" t="n">
        <v>0</v>
      </c>
      <c r="C79" s="5" t="n">
        <v>0</v>
      </c>
    </row>
    <row r="80" spans="1:5">
      <c r="A80" s="4" t="s">
        <v>1061</v>
      </c>
      <c r="B80" s="5" t="n">
        <v>481</v>
      </c>
      <c r="C80" s="5" t="n">
        <v>450</v>
      </c>
    </row>
    <row r="81" spans="1:5">
      <c r="A81" s="4" t="s">
        <v>41</v>
      </c>
      <c r="B81" s="5" t="n">
        <v>4704273</v>
      </c>
      <c r="C81" s="5" t="n">
        <v>2247444</v>
      </c>
    </row>
    <row r="82" spans="1:5">
      <c r="A82" s="3" t="s">
        <v>42</v>
      </c>
    </row>
    <row r="83" spans="1:5">
      <c r="A83" s="4" t="s">
        <v>1062</v>
      </c>
      <c r="B83" s="5" t="n">
        <v>0</v>
      </c>
      <c r="C83" s="5" t="n">
        <v>0</v>
      </c>
    </row>
    <row r="84" spans="1:5">
      <c r="A84" s="4" t="s">
        <v>44</v>
      </c>
      <c r="B84" s="5" t="n">
        <v>0</v>
      </c>
      <c r="C84" s="5" t="n">
        <v>0</v>
      </c>
    </row>
    <row r="85" spans="1:5">
      <c r="A85" s="4" t="s">
        <v>45</v>
      </c>
      <c r="B85" s="5" t="n">
        <v>0</v>
      </c>
      <c r="C85" s="5" t="n">
        <v>0</v>
      </c>
    </row>
    <row r="86" spans="1:5">
      <c r="A86" s="4" t="s">
        <v>46</v>
      </c>
      <c r="B86" s="5" t="n">
        <v>0</v>
      </c>
      <c r="C86" s="5" t="n">
        <v>0</v>
      </c>
    </row>
    <row r="87" spans="1:5">
      <c r="A87" s="4" t="s">
        <v>47</v>
      </c>
      <c r="B87" s="5" t="n">
        <v>0</v>
      </c>
      <c r="C87" s="5" t="n">
        <v>0</v>
      </c>
    </row>
    <row r="88" spans="1:5">
      <c r="A88" s="4" t="s">
        <v>48</v>
      </c>
      <c r="B88" s="5" t="n">
        <v>0</v>
      </c>
    </row>
    <row r="89" spans="1:5">
      <c r="A89" s="4" t="s">
        <v>39</v>
      </c>
      <c r="B89" s="5" t="n">
        <v>0</v>
      </c>
    </row>
    <row r="90" spans="1:5">
      <c r="A90" s="4" t="s">
        <v>1063</v>
      </c>
      <c r="B90" s="5" t="n">
        <v>-15500</v>
      </c>
      <c r="C90" s="5" t="n">
        <v>79417</v>
      </c>
    </row>
    <row r="91" spans="1:5">
      <c r="A91" s="4" t="s">
        <v>49</v>
      </c>
      <c r="B91" s="5" t="n">
        <v>0</v>
      </c>
      <c r="C91" s="5" t="n">
        <v>102</v>
      </c>
    </row>
    <row r="92" spans="1:5">
      <c r="A92" s="4" t="s">
        <v>50</v>
      </c>
      <c r="B92" s="5" t="n">
        <v>4688773</v>
      </c>
      <c r="C92" s="5" t="n">
        <v>2326963</v>
      </c>
    </row>
    <row r="93" spans="1:5">
      <c r="A93" s="3" t="s">
        <v>51</v>
      </c>
    </row>
    <row r="94" spans="1:5">
      <c r="A94" s="4" t="s">
        <v>52</v>
      </c>
      <c r="B94" s="5" t="n">
        <v>30</v>
      </c>
      <c r="C94" s="5" t="n">
        <v>0</v>
      </c>
    </row>
    <row r="95" spans="1:5">
      <c r="A95" s="4" t="s">
        <v>53</v>
      </c>
      <c r="B95" s="5" t="n">
        <v>1</v>
      </c>
      <c r="C95" s="5" t="n">
        <v>1</v>
      </c>
    </row>
    <row r="96" spans="1:5">
      <c r="A96" s="4" t="s">
        <v>1064</v>
      </c>
      <c r="B96" s="5" t="n">
        <v>0</v>
      </c>
      <c r="C96" s="5" t="n">
        <v>0</v>
      </c>
    </row>
    <row r="97" spans="1:5">
      <c r="A97" s="4" t="s">
        <v>1065</v>
      </c>
      <c r="B97" s="5" t="n">
        <v>5868</v>
      </c>
      <c r="C97" s="5" t="n">
        <v>8683</v>
      </c>
    </row>
    <row r="98" spans="1:5">
      <c r="A98" s="4" t="s">
        <v>57</v>
      </c>
      <c r="B98" s="5" t="n">
        <v>5899</v>
      </c>
      <c r="C98" s="5" t="n">
        <v>8684</v>
      </c>
    </row>
    <row r="99" spans="1:5">
      <c r="A99" s="4" t="s">
        <v>58</v>
      </c>
      <c r="B99" s="5" t="n">
        <v>985412</v>
      </c>
      <c r="C99" s="5" t="n">
        <v>442307</v>
      </c>
    </row>
    <row r="100" spans="1:5">
      <c r="A100" s="4" t="s">
        <v>59</v>
      </c>
      <c r="B100" s="5" t="n">
        <v>0</v>
      </c>
      <c r="C100" s="5" t="n">
        <v>0</v>
      </c>
    </row>
    <row r="101" spans="1:5">
      <c r="A101" s="4" t="s">
        <v>60</v>
      </c>
      <c r="B101" s="5" t="n">
        <v>991311</v>
      </c>
      <c r="C101" s="5" t="n">
        <v>450991</v>
      </c>
    </row>
    <row r="102" spans="1:5">
      <c r="A102" s="3" t="s">
        <v>63</v>
      </c>
    </row>
    <row r="103" spans="1:5">
      <c r="A103" s="4" t="s">
        <v>1066</v>
      </c>
      <c r="B103" s="5" t="n">
        <v>3697462</v>
      </c>
      <c r="C103" s="5" t="n">
        <v>1875972</v>
      </c>
    </row>
    <row r="104" spans="1:5">
      <c r="A104" s="4" t="s">
        <v>68</v>
      </c>
      <c r="B104" s="5" t="n">
        <v>0</v>
      </c>
      <c r="C104" s="5" t="n">
        <v>0</v>
      </c>
    </row>
    <row r="105" spans="1:5">
      <c r="A105" s="4" t="s">
        <v>69</v>
      </c>
      <c r="B105" s="5" t="n">
        <v>3697462</v>
      </c>
      <c r="C105" s="5" t="n">
        <v>1875972</v>
      </c>
    </row>
    <row r="106" spans="1:5">
      <c r="A106" s="4" t="s">
        <v>70</v>
      </c>
      <c r="B106" s="5" t="n">
        <v>4688773</v>
      </c>
      <c r="C106" s="5" t="n">
        <v>2326963</v>
      </c>
    </row>
    <row r="107" spans="1:5">
      <c r="A107" s="4" t="s">
        <v>1069</v>
      </c>
    </row>
    <row r="108" spans="1:5">
      <c r="A108" s="3" t="s">
        <v>31</v>
      </c>
    </row>
    <row r="109" spans="1:5">
      <c r="A109" s="4" t="s">
        <v>32</v>
      </c>
      <c r="B109" s="5" t="n">
        <v>14135</v>
      </c>
      <c r="C109" s="5" t="n">
        <v>19428</v>
      </c>
      <c r="D109" s="5" t="n">
        <v>15067</v>
      </c>
      <c r="E109" s="5" t="n">
        <v>14267</v>
      </c>
    </row>
    <row r="110" spans="1:5">
      <c r="A110" s="4" t="s">
        <v>33</v>
      </c>
      <c r="B110" s="5" t="n">
        <v>0</v>
      </c>
      <c r="C110" s="5" t="n">
        <v>0</v>
      </c>
    </row>
    <row r="111" spans="1:5">
      <c r="A111" s="4" t="s">
        <v>153</v>
      </c>
      <c r="B111" s="5" t="n">
        <v>109782</v>
      </c>
      <c r="C111" s="5" t="n">
        <v>67942</v>
      </c>
    </row>
    <row r="112" spans="1:5">
      <c r="A112" s="4" t="s">
        <v>1059</v>
      </c>
      <c r="B112" s="5" t="n">
        <v>297</v>
      </c>
      <c r="C112" s="5" t="n">
        <v>1591</v>
      </c>
    </row>
    <row r="113" spans="1:5">
      <c r="A113" s="4" t="s">
        <v>1060</v>
      </c>
      <c r="B113" s="5" t="n">
        <v>359502</v>
      </c>
      <c r="C113" s="5" t="n">
        <v>205915</v>
      </c>
    </row>
    <row r="114" spans="1:5">
      <c r="A114" s="4" t="s">
        <v>38</v>
      </c>
      <c r="B114" s="5" t="n">
        <v>1983</v>
      </c>
      <c r="C114" s="5" t="n">
        <v>1728</v>
      </c>
    </row>
    <row r="115" spans="1:5">
      <c r="A115" s="4" t="s">
        <v>1061</v>
      </c>
      <c r="B115" s="5" t="n">
        <v>2319</v>
      </c>
      <c r="C115" s="5" t="n">
        <v>6572</v>
      </c>
    </row>
    <row r="116" spans="1:5">
      <c r="A116" s="4" t="s">
        <v>41</v>
      </c>
      <c r="B116" s="5" t="n">
        <v>488018</v>
      </c>
      <c r="C116" s="5" t="n">
        <v>303176</v>
      </c>
    </row>
    <row r="117" spans="1:5">
      <c r="A117" s="3" t="s">
        <v>42</v>
      </c>
    </row>
    <row r="118" spans="1:5">
      <c r="A118" s="4" t="s">
        <v>1062</v>
      </c>
      <c r="B118" s="5" t="n">
        <v>4400002</v>
      </c>
      <c r="C118" s="5" t="n">
        <v>3400381</v>
      </c>
    </row>
    <row r="119" spans="1:5">
      <c r="A119" s="4" t="s">
        <v>44</v>
      </c>
      <c r="B119" s="5" t="n">
        <v>8362</v>
      </c>
      <c r="C119" s="5" t="n">
        <v>7174</v>
      </c>
    </row>
    <row r="120" spans="1:5">
      <c r="A120" s="4" t="s">
        <v>45</v>
      </c>
      <c r="B120" s="5" t="n">
        <v>58290</v>
      </c>
      <c r="C120" s="5" t="n">
        <v>48621</v>
      </c>
    </row>
    <row r="121" spans="1:5">
      <c r="A121" s="4" t="s">
        <v>46</v>
      </c>
      <c r="B121" s="5" t="n">
        <v>-1695701</v>
      </c>
      <c r="C121" s="5" t="n">
        <v>-1347296</v>
      </c>
    </row>
    <row r="122" spans="1:5">
      <c r="A122" s="4" t="s">
        <v>47</v>
      </c>
      <c r="B122" s="5" t="n">
        <v>2770953</v>
      </c>
      <c r="C122" s="5" t="n">
        <v>2108880</v>
      </c>
    </row>
    <row r="123" spans="1:5">
      <c r="A123" s="4" t="s">
        <v>48</v>
      </c>
      <c r="B123" s="5" t="n">
        <v>121391</v>
      </c>
    </row>
    <row r="124" spans="1:5">
      <c r="A124" s="4" t="s">
        <v>39</v>
      </c>
      <c r="B124" s="5" t="n">
        <v>709</v>
      </c>
    </row>
    <row r="125" spans="1:5">
      <c r="A125" s="4" t="s">
        <v>1063</v>
      </c>
      <c r="B125" s="5" t="n">
        <v>0</v>
      </c>
      <c r="C125" s="5" t="n">
        <v>0</v>
      </c>
    </row>
    <row r="126" spans="1:5">
      <c r="A126" s="4" t="s">
        <v>49</v>
      </c>
      <c r="B126" s="5" t="n">
        <v>9291</v>
      </c>
      <c r="C126" s="5" t="n">
        <v>8733</v>
      </c>
    </row>
    <row r="127" spans="1:5">
      <c r="A127" s="4" t="s">
        <v>50</v>
      </c>
      <c r="B127" s="5" t="n">
        <v>3390362</v>
      </c>
      <c r="C127" s="5" t="n">
        <v>2420789</v>
      </c>
    </row>
    <row r="128" spans="1:5">
      <c r="A128" s="3" t="s">
        <v>51</v>
      </c>
    </row>
    <row r="129" spans="1:5">
      <c r="A129" s="4" t="s">
        <v>52</v>
      </c>
      <c r="B129" s="5" t="n">
        <v>45838</v>
      </c>
      <c r="C129" s="5" t="n">
        <v>20007</v>
      </c>
    </row>
    <row r="130" spans="1:5">
      <c r="A130" s="4" t="s">
        <v>53</v>
      </c>
      <c r="B130" s="5" t="n">
        <v>0</v>
      </c>
      <c r="C130" s="5" t="n">
        <v>212</v>
      </c>
    </row>
    <row r="131" spans="1:5">
      <c r="A131" s="4" t="s">
        <v>1064</v>
      </c>
      <c r="B131" s="5" t="n">
        <v>3423538</v>
      </c>
      <c r="C131" s="5" t="n">
        <v>2452759</v>
      </c>
    </row>
    <row r="132" spans="1:5">
      <c r="A132" s="4" t="s">
        <v>1065</v>
      </c>
      <c r="B132" s="5" t="n">
        <v>155454</v>
      </c>
      <c r="C132" s="5" t="n">
        <v>112431</v>
      </c>
    </row>
    <row r="133" spans="1:5">
      <c r="A133" s="4" t="s">
        <v>57</v>
      </c>
      <c r="B133" s="5" t="n">
        <v>3624830</v>
      </c>
      <c r="C133" s="5" t="n">
        <v>2585409</v>
      </c>
    </row>
    <row r="134" spans="1:5">
      <c r="A134" s="4" t="s">
        <v>58</v>
      </c>
      <c r="B134" s="5" t="n">
        <v>0</v>
      </c>
      <c r="C134" s="5" t="n">
        <v>11000</v>
      </c>
    </row>
    <row r="135" spans="1:5">
      <c r="A135" s="4" t="s">
        <v>59</v>
      </c>
      <c r="B135" s="5" t="n">
        <v>16134</v>
      </c>
      <c r="C135" s="5" t="n">
        <v>12518</v>
      </c>
    </row>
    <row r="136" spans="1:5">
      <c r="A136" s="4" t="s">
        <v>60</v>
      </c>
      <c r="B136" s="5" t="n">
        <v>3640964</v>
      </c>
      <c r="C136" s="5" t="n">
        <v>2608927</v>
      </c>
    </row>
    <row r="137" spans="1:5">
      <c r="A137" s="3" t="s">
        <v>63</v>
      </c>
    </row>
    <row r="138" spans="1:5">
      <c r="A138" s="4" t="s">
        <v>1066</v>
      </c>
      <c r="B138" s="5" t="n">
        <v>-250602</v>
      </c>
      <c r="C138" s="5" t="n">
        <v>-188138</v>
      </c>
    </row>
    <row r="139" spans="1:5">
      <c r="A139" s="4" t="s">
        <v>68</v>
      </c>
      <c r="B139" s="5" t="n">
        <v>0</v>
      </c>
      <c r="C139" s="5" t="n">
        <v>0</v>
      </c>
    </row>
    <row r="140" spans="1:5">
      <c r="A140" s="4" t="s">
        <v>69</v>
      </c>
      <c r="B140" s="5" t="n">
        <v>-250602</v>
      </c>
      <c r="C140" s="5" t="n">
        <v>-188138</v>
      </c>
    </row>
    <row r="141" spans="1:5">
      <c r="A141" s="4" t="s">
        <v>70</v>
      </c>
      <c r="B141" s="5" t="n">
        <v>3390362</v>
      </c>
      <c r="C141" s="5" t="n">
        <v>2420789</v>
      </c>
    </row>
    <row r="142" spans="1:5">
      <c r="A142" s="4" t="s">
        <v>1070</v>
      </c>
    </row>
    <row r="143" spans="1:5">
      <c r="A143" s="3" t="s">
        <v>31</v>
      </c>
    </row>
    <row r="144" spans="1:5">
      <c r="A144" s="4" t="s">
        <v>32</v>
      </c>
      <c r="B144" s="5" t="n">
        <v>9213</v>
      </c>
      <c r="C144" s="5" t="n">
        <v>539</v>
      </c>
      <c r="D144" s="6" t="n">
        <v>15110</v>
      </c>
      <c r="E144" s="6" t="n">
        <v>762</v>
      </c>
    </row>
    <row r="145" spans="1:5">
      <c r="A145" s="4" t="s">
        <v>33</v>
      </c>
      <c r="B145" s="5" t="n">
        <v>500</v>
      </c>
      <c r="C145" s="5" t="n">
        <v>500</v>
      </c>
    </row>
    <row r="146" spans="1:5">
      <c r="A146" s="4" t="s">
        <v>153</v>
      </c>
      <c r="B146" s="5" t="n">
        <v>10043</v>
      </c>
      <c r="C146" s="5" t="n">
        <v>9369</v>
      </c>
    </row>
    <row r="147" spans="1:5">
      <c r="A147" s="4" t="s">
        <v>1059</v>
      </c>
      <c r="B147" s="5" t="n">
        <v>3470</v>
      </c>
      <c r="C147" s="5" t="n">
        <v>0</v>
      </c>
    </row>
    <row r="148" spans="1:5">
      <c r="A148" s="4" t="s">
        <v>1060</v>
      </c>
      <c r="B148" s="5" t="n">
        <v>0</v>
      </c>
      <c r="C148" s="5" t="n">
        <v>0</v>
      </c>
    </row>
    <row r="149" spans="1:5">
      <c r="A149" s="4" t="s">
        <v>38</v>
      </c>
      <c r="B149" s="5" t="n">
        <v>0</v>
      </c>
      <c r="C149" s="5" t="n">
        <v>0</v>
      </c>
    </row>
    <row r="150" spans="1:5">
      <c r="A150" s="4" t="s">
        <v>1061</v>
      </c>
      <c r="B150" s="5" t="n">
        <v>187</v>
      </c>
      <c r="C150" s="5" t="n">
        <v>476</v>
      </c>
    </row>
    <row r="151" spans="1:5">
      <c r="A151" s="4" t="s">
        <v>41</v>
      </c>
      <c r="B151" s="5" t="n">
        <v>23413</v>
      </c>
      <c r="C151" s="5" t="n">
        <v>10884</v>
      </c>
    </row>
    <row r="152" spans="1:5">
      <c r="A152" s="3" t="s">
        <v>42</v>
      </c>
    </row>
    <row r="153" spans="1:5">
      <c r="A153" s="4" t="s">
        <v>1062</v>
      </c>
      <c r="B153" s="5" t="n">
        <v>760818</v>
      </c>
      <c r="C153" s="5" t="n">
        <v>554992</v>
      </c>
    </row>
    <row r="154" spans="1:5">
      <c r="A154" s="4" t="s">
        <v>44</v>
      </c>
      <c r="B154" s="5" t="n">
        <v>0</v>
      </c>
      <c r="C154" s="5" t="n">
        <v>0</v>
      </c>
    </row>
    <row r="155" spans="1:5">
      <c r="A155" s="4" t="s">
        <v>45</v>
      </c>
      <c r="B155" s="5" t="n">
        <v>0</v>
      </c>
      <c r="C155" s="5" t="n">
        <v>0</v>
      </c>
    </row>
    <row r="156" spans="1:5">
      <c r="A156" s="4" t="s">
        <v>46</v>
      </c>
      <c r="B156" s="5" t="n">
        <v>-148948</v>
      </c>
      <c r="C156" s="5" t="n">
        <v>-71659</v>
      </c>
    </row>
    <row r="157" spans="1:5">
      <c r="A157" s="4" t="s">
        <v>47</v>
      </c>
      <c r="B157" s="5" t="n">
        <v>611870</v>
      </c>
      <c r="C157" s="5" t="n">
        <v>483333</v>
      </c>
    </row>
    <row r="158" spans="1:5">
      <c r="A158" s="4" t="s">
        <v>48</v>
      </c>
      <c r="B158" s="5" t="n">
        <v>0</v>
      </c>
    </row>
    <row r="159" spans="1:5">
      <c r="A159" s="4" t="s">
        <v>39</v>
      </c>
      <c r="B159" s="5" t="n">
        <v>0</v>
      </c>
    </row>
    <row r="160" spans="1:5">
      <c r="A160" s="4" t="s">
        <v>1063</v>
      </c>
      <c r="B160" s="5" t="n">
        <v>0</v>
      </c>
      <c r="C160" s="5" t="n">
        <v>0</v>
      </c>
    </row>
    <row r="161" spans="1:5">
      <c r="A161" s="4" t="s">
        <v>49</v>
      </c>
      <c r="B161" s="5" t="n">
        <v>35266</v>
      </c>
      <c r="C161" s="5" t="n">
        <v>35514</v>
      </c>
    </row>
    <row r="162" spans="1:5">
      <c r="A162" s="4" t="s">
        <v>50</v>
      </c>
      <c r="B162" s="5" t="n">
        <v>670549</v>
      </c>
      <c r="C162" s="5" t="n">
        <v>529731</v>
      </c>
    </row>
    <row r="163" spans="1:5">
      <c r="A163" s="3" t="s">
        <v>51</v>
      </c>
    </row>
    <row r="164" spans="1:5">
      <c r="A164" s="4" t="s">
        <v>52</v>
      </c>
      <c r="B164" s="5" t="n">
        <v>1780</v>
      </c>
      <c r="C164" s="5" t="n">
        <v>1</v>
      </c>
    </row>
    <row r="165" spans="1:5">
      <c r="A165" s="4" t="s">
        <v>53</v>
      </c>
      <c r="B165" s="5" t="n">
        <v>0</v>
      </c>
      <c r="C165" s="5" t="n">
        <v>4</v>
      </c>
    </row>
    <row r="166" spans="1:5">
      <c r="A166" s="4" t="s">
        <v>1064</v>
      </c>
      <c r="B166" s="5" t="n">
        <v>0</v>
      </c>
      <c r="C166" s="5" t="n">
        <v>0</v>
      </c>
    </row>
    <row r="167" spans="1:5">
      <c r="A167" s="4" t="s">
        <v>1065</v>
      </c>
      <c r="B167" s="5" t="n">
        <v>371</v>
      </c>
      <c r="C167" s="5" t="n">
        <v>82</v>
      </c>
    </row>
    <row r="168" spans="1:5">
      <c r="A168" s="4" t="s">
        <v>57</v>
      </c>
      <c r="B168" s="5" t="n">
        <v>2151</v>
      </c>
      <c r="C168" s="5" t="n">
        <v>87</v>
      </c>
    </row>
    <row r="169" spans="1:5">
      <c r="A169" s="4" t="s">
        <v>58</v>
      </c>
      <c r="B169" s="5" t="n">
        <v>120500</v>
      </c>
      <c r="C169" s="5" t="n">
        <v>34500</v>
      </c>
    </row>
    <row r="170" spans="1:5">
      <c r="A170" s="4" t="s">
        <v>59</v>
      </c>
      <c r="B170" s="5" t="n">
        <v>0</v>
      </c>
      <c r="C170" s="5" t="n">
        <v>0</v>
      </c>
    </row>
    <row r="171" spans="1:5">
      <c r="A171" s="4" t="s">
        <v>60</v>
      </c>
      <c r="B171" s="5" t="n">
        <v>122651</v>
      </c>
      <c r="C171" s="5" t="n">
        <v>34587</v>
      </c>
    </row>
    <row r="172" spans="1:5">
      <c r="A172" s="3" t="s">
        <v>63</v>
      </c>
    </row>
    <row r="173" spans="1:5">
      <c r="A173" s="4" t="s">
        <v>1066</v>
      </c>
      <c r="B173" s="5" t="n">
        <v>547898</v>
      </c>
      <c r="C173" s="5" t="n">
        <v>495144</v>
      </c>
    </row>
    <row r="174" spans="1:5">
      <c r="A174" s="4" t="s">
        <v>68</v>
      </c>
      <c r="B174" s="5" t="n">
        <v>0</v>
      </c>
      <c r="C174" s="5" t="n">
        <v>0</v>
      </c>
    </row>
    <row r="175" spans="1:5">
      <c r="A175" s="4" t="s">
        <v>69</v>
      </c>
      <c r="B175" s="5" t="n">
        <v>547898</v>
      </c>
      <c r="C175" s="5" t="n">
        <v>495144</v>
      </c>
    </row>
    <row r="176" spans="1:5">
      <c r="A176" s="4" t="s">
        <v>70</v>
      </c>
      <c r="B176" s="6" t="n">
        <v>670549</v>
      </c>
      <c r="C176" s="6" t="n">
        <v>5297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1</v>
      </c>
      <c r="B1" s="2" t="s">
        <v>708</v>
      </c>
      <c r="J1" s="2" t="s">
        <v>1</v>
      </c>
    </row>
    <row r="2" spans="1:12">
      <c r="B2" s="2" t="s">
        <v>2</v>
      </c>
      <c r="C2" s="2" t="s">
        <v>709</v>
      </c>
      <c r="D2" s="2" t="s">
        <v>4</v>
      </c>
      <c r="E2" s="2" t="s">
        <v>710</v>
      </c>
      <c r="F2" s="2" t="s">
        <v>30</v>
      </c>
      <c r="G2" s="2" t="s">
        <v>711</v>
      </c>
      <c r="H2" s="2" t="s">
        <v>712</v>
      </c>
      <c r="I2" s="2" t="s">
        <v>713</v>
      </c>
      <c r="J2" s="2" t="s">
        <v>2</v>
      </c>
      <c r="K2" s="2" t="s">
        <v>30</v>
      </c>
      <c r="L2" s="2" t="s">
        <v>79</v>
      </c>
    </row>
    <row r="3" spans="1:12">
      <c r="A3" s="3" t="s">
        <v>80</v>
      </c>
    </row>
    <row r="4" spans="1:12">
      <c r="A4" s="4" t="s">
        <v>81</v>
      </c>
      <c r="J4" s="6" t="n">
        <v>470528</v>
      </c>
      <c r="K4" s="6" t="n">
        <v>405715</v>
      </c>
      <c r="L4" s="6" t="n">
        <v>449244</v>
      </c>
    </row>
    <row r="5" spans="1:12">
      <c r="A5" s="4" t="s">
        <v>82</v>
      </c>
      <c r="J5" s="5" t="n">
        <v>22506</v>
      </c>
      <c r="K5" s="5" t="n">
        <v>19592</v>
      </c>
      <c r="L5" s="5" t="n">
        <v>18028</v>
      </c>
    </row>
    <row r="6" spans="1:12">
      <c r="A6" s="4" t="s">
        <v>83</v>
      </c>
      <c r="J6" s="5" t="n">
        <v>34073</v>
      </c>
      <c r="K6" s="5" t="n">
        <v>21426</v>
      </c>
      <c r="L6" s="5" t="n">
        <v>28446</v>
      </c>
    </row>
    <row r="7" spans="1:12">
      <c r="A7" s="4" t="s">
        <v>1072</v>
      </c>
      <c r="J7" s="5" t="n">
        <v>0</v>
      </c>
      <c r="K7" s="5" t="n">
        <v>0</v>
      </c>
      <c r="L7" s="5" t="n">
        <v>0</v>
      </c>
    </row>
    <row r="8" spans="1:12">
      <c r="A8" s="4" t="s">
        <v>1073</v>
      </c>
      <c r="J8" s="5" t="n">
        <v>0</v>
      </c>
    </row>
    <row r="9" spans="1:12">
      <c r="A9" s="4" t="s">
        <v>84</v>
      </c>
      <c r="B9" s="6" t="n">
        <v>185012</v>
      </c>
      <c r="C9" s="6" t="n">
        <v>142131</v>
      </c>
      <c r="D9" s="6" t="n">
        <v>112483</v>
      </c>
      <c r="E9" s="6" t="n">
        <v>87481</v>
      </c>
      <c r="F9" s="6" t="n">
        <v>114323</v>
      </c>
      <c r="G9" s="6" t="n">
        <v>111946</v>
      </c>
      <c r="H9" s="6" t="n">
        <v>119063</v>
      </c>
      <c r="I9" s="6" t="n">
        <v>101401</v>
      </c>
      <c r="J9" s="5" t="n">
        <v>527107</v>
      </c>
      <c r="K9" s="5" t="n">
        <v>446733</v>
      </c>
      <c r="L9" s="5" t="n">
        <v>495718</v>
      </c>
    </row>
    <row r="10" spans="1:12">
      <c r="A10" s="3" t="s">
        <v>85</v>
      </c>
    </row>
    <row r="11" spans="1:12">
      <c r="A11" s="4" t="s">
        <v>86</v>
      </c>
      <c r="J11" s="5" t="n">
        <v>82428</v>
      </c>
      <c r="K11" s="5" t="n">
        <v>82625</v>
      </c>
      <c r="L11" s="5" t="n">
        <v>55384</v>
      </c>
    </row>
    <row r="12" spans="1:12">
      <c r="A12" s="4" t="s">
        <v>87</v>
      </c>
      <c r="J12" s="5" t="n">
        <v>34456</v>
      </c>
      <c r="K12" s="5" t="n">
        <v>32990</v>
      </c>
      <c r="L12" s="5" t="n">
        <v>32638</v>
      </c>
    </row>
    <row r="13" spans="1:12">
      <c r="A13" s="4" t="s">
        <v>88</v>
      </c>
      <c r="J13" s="5" t="n">
        <v>11606</v>
      </c>
      <c r="K13" s="5" t="n">
        <v>6091</v>
      </c>
      <c r="L13" s="5" t="n">
        <v>3288</v>
      </c>
    </row>
    <row r="14" spans="1:12">
      <c r="A14" s="4" t="s">
        <v>89</v>
      </c>
      <c r="J14" s="5" t="n">
        <v>178015</v>
      </c>
      <c r="K14" s="5" t="n">
        <v>217697</v>
      </c>
      <c r="L14" s="5" t="n">
        <v>170005</v>
      </c>
    </row>
    <row r="15" spans="1:12">
      <c r="A15" s="4" t="s">
        <v>90</v>
      </c>
      <c r="J15" s="5" t="n">
        <v>245536</v>
      </c>
      <c r="K15" s="5" t="n">
        <v>814798</v>
      </c>
      <c r="L15" s="5" t="n">
        <v>0</v>
      </c>
    </row>
    <row r="16" spans="1:12">
      <c r="A16" s="4" t="s">
        <v>1074</v>
      </c>
      <c r="J16" s="5" t="n">
        <v>42619</v>
      </c>
      <c r="K16" s="5" t="n">
        <v>31968</v>
      </c>
      <c r="L16" s="5" t="n">
        <v>21266</v>
      </c>
    </row>
    <row r="17" spans="1:12">
      <c r="A17" s="4" t="s">
        <v>92</v>
      </c>
      <c r="J17" s="5" t="n">
        <v>1064</v>
      </c>
      <c r="K17" s="5" t="n">
        <v>833</v>
      </c>
      <c r="L17" s="5" t="n">
        <v>467</v>
      </c>
    </row>
    <row r="18" spans="1:12">
      <c r="A18" s="4" t="s">
        <v>93</v>
      </c>
      <c r="J18" s="5" t="n">
        <v>595724</v>
      </c>
      <c r="K18" s="5" t="n">
        <v>1187002</v>
      </c>
      <c r="L18" s="5" t="n">
        <v>283048</v>
      </c>
    </row>
    <row r="19" spans="1:12">
      <c r="A19" s="4" t="s">
        <v>94</v>
      </c>
      <c r="B19" s="5" t="n">
        <v>87079</v>
      </c>
      <c r="C19" s="5" t="n">
        <v>6693</v>
      </c>
      <c r="D19" s="5" t="n">
        <v>-134786</v>
      </c>
      <c r="E19" s="5" t="n">
        <v>-27603</v>
      </c>
      <c r="F19" s="5" t="n">
        <v>-187813</v>
      </c>
      <c r="G19" s="5" t="n">
        <v>-254773</v>
      </c>
      <c r="H19" s="5" t="n">
        <v>-299120</v>
      </c>
      <c r="I19" s="5" t="n">
        <v>1437</v>
      </c>
      <c r="J19" s="5" t="n">
        <v>-68617</v>
      </c>
      <c r="K19" s="5" t="n">
        <v>-740269</v>
      </c>
      <c r="L19" s="5" t="n">
        <v>212670</v>
      </c>
    </row>
    <row r="20" spans="1:12">
      <c r="A20" s="3" t="s">
        <v>95</v>
      </c>
    </row>
    <row r="21" spans="1:12">
      <c r="A21" s="4" t="s">
        <v>1075</v>
      </c>
      <c r="L21" s="5" t="n">
        <v>0</v>
      </c>
    </row>
    <row r="22" spans="1:12">
      <c r="A22" s="4" t="s">
        <v>692</v>
      </c>
      <c r="J22" s="5" t="n">
        <v>-40684</v>
      </c>
      <c r="K22" s="5" t="n">
        <v>-41510</v>
      </c>
      <c r="L22" s="5" t="n">
        <v>-34514</v>
      </c>
    </row>
    <row r="23" spans="1:12">
      <c r="A23" s="4" t="s">
        <v>97</v>
      </c>
      <c r="J23" s="5" t="n">
        <v>3064</v>
      </c>
      <c r="K23" s="5" t="n">
        <v>728</v>
      </c>
      <c r="L23" s="5" t="n">
        <v>677</v>
      </c>
    </row>
    <row r="24" spans="1:12">
      <c r="A24" s="4" t="s">
        <v>98</v>
      </c>
      <c r="J24" s="5" t="n">
        <v>0</v>
      </c>
      <c r="K24" s="5" t="n">
        <v>0</v>
      </c>
      <c r="L24" s="5" t="n">
        <v>-1416</v>
      </c>
    </row>
    <row r="25" spans="1:12">
      <c r="A25" s="4" t="s">
        <v>1076</v>
      </c>
      <c r="J25" s="5" t="n">
        <v>-25345</v>
      </c>
      <c r="K25" s="5" t="n">
        <v>31951</v>
      </c>
      <c r="L25" s="5" t="n">
        <v>127539</v>
      </c>
    </row>
    <row r="26" spans="1:12">
      <c r="A26" s="4" t="s">
        <v>147</v>
      </c>
      <c r="J26" s="5" t="n">
        <v>33134</v>
      </c>
      <c r="K26" s="5" t="n">
        <v>0</v>
      </c>
      <c r="L26" s="5" t="n">
        <v>0</v>
      </c>
    </row>
    <row r="27" spans="1:12">
      <c r="A27" s="4" t="s">
        <v>101</v>
      </c>
      <c r="J27" s="5" t="n">
        <v>-96099</v>
      </c>
      <c r="K27" s="5" t="n">
        <v>-8831</v>
      </c>
      <c r="L27" s="5" t="n">
        <v>92286</v>
      </c>
    </row>
    <row r="28" spans="1:12">
      <c r="A28" s="4" t="s">
        <v>102</v>
      </c>
      <c r="J28" s="5" t="n">
        <v>-164716</v>
      </c>
      <c r="K28" s="5" t="n">
        <v>-749100</v>
      </c>
      <c r="L28" s="5" t="n">
        <v>304956</v>
      </c>
    </row>
    <row r="29" spans="1:12">
      <c r="A29" s="4" t="s">
        <v>103</v>
      </c>
      <c r="B29" s="5" t="n">
        <v>-176</v>
      </c>
      <c r="C29" s="5" t="n">
        <v>0</v>
      </c>
      <c r="D29" s="5" t="n">
        <v>368</v>
      </c>
      <c r="E29" s="5" t="n">
        <v>0</v>
      </c>
      <c r="F29" s="5" t="n">
        <v>-6487</v>
      </c>
      <c r="G29" s="5" t="n">
        <v>-81461</v>
      </c>
      <c r="H29" s="5" t="n">
        <v>-116732</v>
      </c>
      <c r="I29" s="5" t="n">
        <v>3370</v>
      </c>
      <c r="J29" s="5" t="n">
        <v>192</v>
      </c>
      <c r="K29" s="5" t="n">
        <v>-201310</v>
      </c>
      <c r="L29" s="5" t="n">
        <v>108985</v>
      </c>
    </row>
    <row r="30" spans="1:12">
      <c r="A30" s="4" t="s">
        <v>104</v>
      </c>
      <c r="B30" s="5" t="n">
        <v>28440</v>
      </c>
      <c r="C30" s="5" t="n">
        <v>-600</v>
      </c>
      <c r="D30" s="5" t="n">
        <v>-157121</v>
      </c>
      <c r="E30" s="5" t="n">
        <v>-35627</v>
      </c>
      <c r="F30" s="5" t="n">
        <v>-186835</v>
      </c>
      <c r="G30" s="5" t="n">
        <v>-156042</v>
      </c>
      <c r="H30" s="5" t="n">
        <v>-211352</v>
      </c>
      <c r="I30" s="5" t="n">
        <v>6439</v>
      </c>
      <c r="J30" s="5" t="n">
        <v>-164908</v>
      </c>
      <c r="K30" s="5" t="n">
        <v>-547790</v>
      </c>
      <c r="L30" s="5" t="n">
        <v>195971</v>
      </c>
    </row>
    <row r="31" spans="1:12">
      <c r="A31" s="4" t="s">
        <v>105</v>
      </c>
      <c r="B31" s="5" t="n">
        <v>2842</v>
      </c>
      <c r="C31" s="5" t="n">
        <v>1630</v>
      </c>
      <c r="D31" s="5" t="n">
        <v>-1631</v>
      </c>
      <c r="E31" s="5" t="n">
        <v>-2715</v>
      </c>
      <c r="F31" s="5" t="n">
        <v>574</v>
      </c>
      <c r="G31" s="5" t="n">
        <v>739</v>
      </c>
      <c r="H31" s="5" t="n">
        <v>935</v>
      </c>
      <c r="I31" s="5" t="n">
        <v>590</v>
      </c>
      <c r="J31" s="5" t="n">
        <v>126</v>
      </c>
      <c r="K31" s="5" t="n">
        <v>2838</v>
      </c>
      <c r="L31" s="5" t="n">
        <v>2216</v>
      </c>
    </row>
    <row r="32" spans="1:12">
      <c r="A32" s="4" t="s">
        <v>106</v>
      </c>
      <c r="B32" s="6" t="n">
        <v>25598</v>
      </c>
      <c r="C32" s="6" t="n">
        <v>-2230</v>
      </c>
      <c r="D32" s="6" t="n">
        <v>-155490</v>
      </c>
      <c r="E32" s="6" t="n">
        <v>-32912</v>
      </c>
      <c r="F32" s="6" t="n">
        <v>-187409</v>
      </c>
      <c r="G32" s="6" t="n">
        <v>-156781</v>
      </c>
      <c r="H32" s="6" t="n">
        <v>-212287</v>
      </c>
      <c r="I32" s="6" t="n">
        <v>5849</v>
      </c>
      <c r="J32" s="5" t="n">
        <v>-165034</v>
      </c>
      <c r="K32" s="5" t="n">
        <v>-550628</v>
      </c>
      <c r="L32" s="5" t="n">
        <v>193755</v>
      </c>
    </row>
    <row r="33" spans="1:12">
      <c r="A33" s="4" t="s">
        <v>1067</v>
      </c>
    </row>
    <row r="34" spans="1:12">
      <c r="A34" s="3" t="s">
        <v>80</v>
      </c>
    </row>
    <row r="35" spans="1:12">
      <c r="A35" s="4" t="s">
        <v>81</v>
      </c>
      <c r="J35" s="5" t="n">
        <v>71521</v>
      </c>
      <c r="K35" s="5" t="n">
        <v>69609</v>
      </c>
      <c r="L35" s="5" t="n">
        <v>71532</v>
      </c>
    </row>
    <row r="36" spans="1:12">
      <c r="A36" s="4" t="s">
        <v>82</v>
      </c>
      <c r="J36" s="5" t="n">
        <v>3107</v>
      </c>
      <c r="K36" s="5" t="n">
        <v>2660</v>
      </c>
      <c r="L36" s="5" t="n">
        <v>2788</v>
      </c>
    </row>
    <row r="37" spans="1:12">
      <c r="A37" s="4" t="s">
        <v>83</v>
      </c>
      <c r="J37" s="5" t="n">
        <v>4209</v>
      </c>
      <c r="K37" s="5" t="n">
        <v>2590</v>
      </c>
      <c r="L37" s="5" t="n">
        <v>3901</v>
      </c>
    </row>
    <row r="38" spans="1:12">
      <c r="A38" s="4" t="s">
        <v>1072</v>
      </c>
      <c r="J38" s="5" t="n">
        <v>-78837</v>
      </c>
      <c r="K38" s="5" t="n">
        <v>-74859</v>
      </c>
      <c r="L38" s="5" t="n">
        <v>-77767</v>
      </c>
    </row>
    <row r="39" spans="1:12">
      <c r="A39" s="4" t="s">
        <v>1073</v>
      </c>
      <c r="J39" s="5" t="n">
        <v>-309</v>
      </c>
    </row>
    <row r="40" spans="1:12">
      <c r="A40" s="4" t="s">
        <v>84</v>
      </c>
      <c r="J40" s="5" t="n">
        <v>-309</v>
      </c>
      <c r="K40" s="5" t="n">
        <v>0</v>
      </c>
      <c r="L40" s="5" t="n">
        <v>454</v>
      </c>
    </row>
    <row r="41" spans="1:12">
      <c r="A41" s="3" t="s">
        <v>85</v>
      </c>
    </row>
    <row r="42" spans="1:12">
      <c r="A42" s="4" t="s">
        <v>86</v>
      </c>
      <c r="J42" s="5" t="n">
        <v>0</v>
      </c>
      <c r="K42" s="5" t="n">
        <v>0</v>
      </c>
      <c r="L42" s="5" t="n">
        <v>0</v>
      </c>
    </row>
    <row r="43" spans="1:12">
      <c r="A43" s="4" t="s">
        <v>87</v>
      </c>
      <c r="J43" s="5" t="n">
        <v>0</v>
      </c>
      <c r="K43" s="5" t="n">
        <v>0</v>
      </c>
      <c r="L43" s="5" t="n">
        <v>19</v>
      </c>
    </row>
    <row r="44" spans="1:12">
      <c r="A44" s="4" t="s">
        <v>88</v>
      </c>
      <c r="J44" s="5" t="n">
        <v>2</v>
      </c>
      <c r="K44" s="5" t="n">
        <v>0</v>
      </c>
      <c r="L44" s="5" t="n">
        <v>-6</v>
      </c>
    </row>
    <row r="45" spans="1:12">
      <c r="A45" s="4" t="s">
        <v>89</v>
      </c>
      <c r="J45" s="5" t="n">
        <v>-3181</v>
      </c>
      <c r="K45" s="5" t="n">
        <v>-134</v>
      </c>
      <c r="L45" s="5" t="n">
        <v>-1073</v>
      </c>
    </row>
    <row r="46" spans="1:12">
      <c r="A46" s="4" t="s">
        <v>90</v>
      </c>
      <c r="J46" s="5" t="n">
        <v>0</v>
      </c>
      <c r="K46" s="5" t="n">
        <v>-3423</v>
      </c>
    </row>
    <row r="47" spans="1:12">
      <c r="A47" s="4" t="s">
        <v>1074</v>
      </c>
      <c r="J47" s="5" t="n">
        <v>0</v>
      </c>
      <c r="K47" s="5" t="n">
        <v>0</v>
      </c>
      <c r="L47" s="5" t="n">
        <v>-1174</v>
      </c>
    </row>
    <row r="48" spans="1:12">
      <c r="A48" s="4" t="s">
        <v>92</v>
      </c>
      <c r="J48" s="5" t="n">
        <v>0</v>
      </c>
      <c r="K48" s="5" t="n">
        <v>0</v>
      </c>
      <c r="L48" s="5" t="n">
        <v>0</v>
      </c>
    </row>
    <row r="49" spans="1:12">
      <c r="A49" s="4" t="s">
        <v>93</v>
      </c>
      <c r="J49" s="5" t="n">
        <v>-3179</v>
      </c>
      <c r="K49" s="5" t="n">
        <v>-3557</v>
      </c>
      <c r="L49" s="5" t="n">
        <v>-2234</v>
      </c>
    </row>
    <row r="50" spans="1:12">
      <c r="A50" s="4" t="s">
        <v>94</v>
      </c>
      <c r="J50" s="5" t="n">
        <v>2870</v>
      </c>
      <c r="K50" s="5" t="n">
        <v>3557</v>
      </c>
      <c r="L50" s="5" t="n">
        <v>2688</v>
      </c>
    </row>
    <row r="51" spans="1:12">
      <c r="A51" s="3" t="s">
        <v>95</v>
      </c>
    </row>
    <row r="52" spans="1:12">
      <c r="A52" s="4" t="s">
        <v>1075</v>
      </c>
      <c r="L52" s="5" t="n">
        <v>-10755</v>
      </c>
    </row>
    <row r="53" spans="1:12">
      <c r="A53" s="4" t="s">
        <v>692</v>
      </c>
      <c r="J53" s="5" t="n">
        <v>0</v>
      </c>
      <c r="K53" s="5" t="n">
        <v>0</v>
      </c>
      <c r="L53" s="5" t="n">
        <v>10755</v>
      </c>
    </row>
    <row r="54" spans="1:12">
      <c r="A54" s="4" t="s">
        <v>97</v>
      </c>
      <c r="J54" s="5" t="n">
        <v>-250</v>
      </c>
      <c r="K54" s="5" t="n">
        <v>0</v>
      </c>
      <c r="L54" s="5" t="n">
        <v>-906</v>
      </c>
    </row>
    <row r="55" spans="1:12">
      <c r="A55" s="4" t="s">
        <v>98</v>
      </c>
      <c r="L55" s="5" t="n">
        <v>0</v>
      </c>
    </row>
    <row r="56" spans="1:12">
      <c r="A56" s="4" t="s">
        <v>1076</v>
      </c>
      <c r="J56" s="5" t="n">
        <v>0</v>
      </c>
      <c r="K56" s="5" t="n">
        <v>0</v>
      </c>
      <c r="L56" s="5" t="n">
        <v>0</v>
      </c>
    </row>
    <row r="57" spans="1:12">
      <c r="A57" s="4" t="s">
        <v>147</v>
      </c>
      <c r="J57" s="5" t="n">
        <v>0</v>
      </c>
    </row>
    <row r="58" spans="1:12">
      <c r="A58" s="4" t="s">
        <v>101</v>
      </c>
      <c r="J58" s="5" t="n">
        <v>-250</v>
      </c>
      <c r="K58" s="5" t="n">
        <v>0</v>
      </c>
      <c r="L58" s="5" t="n">
        <v>-906</v>
      </c>
    </row>
    <row r="59" spans="1:12">
      <c r="A59" s="4" t="s">
        <v>102</v>
      </c>
      <c r="J59" s="5" t="n">
        <v>2620</v>
      </c>
      <c r="K59" s="5" t="n">
        <v>3557</v>
      </c>
      <c r="L59" s="5" t="n">
        <v>1782</v>
      </c>
    </row>
    <row r="60" spans="1:12">
      <c r="A60" s="4" t="s">
        <v>103</v>
      </c>
      <c r="J60" s="5" t="n">
        <v>0</v>
      </c>
      <c r="K60" s="5" t="n">
        <v>0</v>
      </c>
      <c r="L60" s="5" t="n">
        <v>0</v>
      </c>
    </row>
    <row r="61" spans="1:12">
      <c r="A61" s="4" t="s">
        <v>104</v>
      </c>
      <c r="J61" s="5" t="n">
        <v>2620</v>
      </c>
      <c r="K61" s="5" t="n">
        <v>3557</v>
      </c>
      <c r="L61" s="5" t="n">
        <v>1782</v>
      </c>
    </row>
    <row r="62" spans="1:12">
      <c r="A62" s="4" t="s">
        <v>105</v>
      </c>
      <c r="J62" s="5" t="n">
        <v>126</v>
      </c>
      <c r="K62" s="5" t="n">
        <v>2838</v>
      </c>
      <c r="L62" s="5" t="n">
        <v>2216</v>
      </c>
    </row>
    <row r="63" spans="1:12">
      <c r="A63" s="4" t="s">
        <v>106</v>
      </c>
      <c r="J63" s="5" t="n">
        <v>2494</v>
      </c>
      <c r="K63" s="5" t="n">
        <v>719</v>
      </c>
      <c r="L63" s="5" t="n">
        <v>-434</v>
      </c>
    </row>
    <row r="64" spans="1:12">
      <c r="A64" s="4" t="s">
        <v>1068</v>
      </c>
    </row>
    <row r="65" spans="1:12">
      <c r="A65" s="3" t="s">
        <v>80</v>
      </c>
    </row>
    <row r="66" spans="1:12">
      <c r="A66" s="4" t="s">
        <v>81</v>
      </c>
      <c r="J66" s="5" t="n">
        <v>0</v>
      </c>
      <c r="K66" s="5" t="n">
        <v>0</v>
      </c>
      <c r="L66" s="5" t="n">
        <v>0</v>
      </c>
    </row>
    <row r="67" spans="1:12">
      <c r="A67" s="4" t="s">
        <v>82</v>
      </c>
      <c r="J67" s="5" t="n">
        <v>0</v>
      </c>
      <c r="K67" s="5" t="n">
        <v>0</v>
      </c>
      <c r="L67" s="5" t="n">
        <v>0</v>
      </c>
    </row>
    <row r="68" spans="1:12">
      <c r="A68" s="4" t="s">
        <v>83</v>
      </c>
      <c r="J68" s="5" t="n">
        <v>0</v>
      </c>
      <c r="K68" s="5" t="n">
        <v>0</v>
      </c>
      <c r="L68" s="5" t="n">
        <v>0</v>
      </c>
    </row>
    <row r="69" spans="1:12">
      <c r="A69" s="4" t="s">
        <v>1072</v>
      </c>
      <c r="J69" s="5" t="n">
        <v>0</v>
      </c>
      <c r="K69" s="5" t="n">
        <v>0</v>
      </c>
      <c r="L69" s="5" t="n">
        <v>0</v>
      </c>
    </row>
    <row r="70" spans="1:12">
      <c r="A70" s="4" t="s">
        <v>1073</v>
      </c>
      <c r="J70" s="5" t="n">
        <v>0</v>
      </c>
    </row>
    <row r="71" spans="1:12">
      <c r="A71" s="4" t="s">
        <v>84</v>
      </c>
      <c r="J71" s="5" t="n">
        <v>0</v>
      </c>
      <c r="K71" s="5" t="n">
        <v>0</v>
      </c>
      <c r="L71" s="5" t="n">
        <v>0</v>
      </c>
    </row>
    <row r="72" spans="1:12">
      <c r="A72" s="3" t="s">
        <v>85</v>
      </c>
    </row>
    <row r="73" spans="1:12">
      <c r="A73" s="4" t="s">
        <v>86</v>
      </c>
      <c r="J73" s="5" t="n">
        <v>0</v>
      </c>
      <c r="K73" s="5" t="n">
        <v>0</v>
      </c>
      <c r="L73" s="5" t="n">
        <v>0</v>
      </c>
    </row>
    <row r="74" spans="1:12">
      <c r="A74" s="4" t="s">
        <v>87</v>
      </c>
      <c r="J74" s="5" t="n">
        <v>0</v>
      </c>
      <c r="K74" s="5" t="n">
        <v>0</v>
      </c>
      <c r="L74" s="5" t="n">
        <v>0</v>
      </c>
    </row>
    <row r="75" spans="1:12">
      <c r="A75" s="4" t="s">
        <v>88</v>
      </c>
      <c r="J75" s="5" t="n">
        <v>0</v>
      </c>
      <c r="K75" s="5" t="n">
        <v>0</v>
      </c>
      <c r="L75" s="5" t="n">
        <v>0</v>
      </c>
    </row>
    <row r="76" spans="1:12">
      <c r="A76" s="4" t="s">
        <v>89</v>
      </c>
      <c r="J76" s="5" t="n">
        <v>0</v>
      </c>
      <c r="K76" s="5" t="n">
        <v>0</v>
      </c>
      <c r="L76" s="5" t="n">
        <v>0</v>
      </c>
    </row>
    <row r="77" spans="1:12">
      <c r="A77" s="4" t="s">
        <v>90</v>
      </c>
      <c r="J77" s="5" t="n">
        <v>0</v>
      </c>
      <c r="K77" s="5" t="n">
        <v>0</v>
      </c>
    </row>
    <row r="78" spans="1:12">
      <c r="A78" s="4" t="s">
        <v>1074</v>
      </c>
      <c r="J78" s="5" t="n">
        <v>25959</v>
      </c>
      <c r="K78" s="5" t="n">
        <v>17077</v>
      </c>
      <c r="L78" s="5" t="n">
        <v>10879</v>
      </c>
    </row>
    <row r="79" spans="1:12">
      <c r="A79" s="4" t="s">
        <v>92</v>
      </c>
      <c r="J79" s="5" t="n">
        <v>0</v>
      </c>
      <c r="K79" s="5" t="n">
        <v>0</v>
      </c>
      <c r="L79" s="5" t="n">
        <v>0</v>
      </c>
    </row>
    <row r="80" spans="1:12">
      <c r="A80" s="4" t="s">
        <v>93</v>
      </c>
      <c r="J80" s="5" t="n">
        <v>25959</v>
      </c>
      <c r="K80" s="5" t="n">
        <v>17077</v>
      </c>
      <c r="L80" s="5" t="n">
        <v>10879</v>
      </c>
    </row>
    <row r="81" spans="1:12">
      <c r="A81" s="4" t="s">
        <v>94</v>
      </c>
      <c r="J81" s="5" t="n">
        <v>-25959</v>
      </c>
      <c r="K81" s="5" t="n">
        <v>-17077</v>
      </c>
      <c r="L81" s="5" t="n">
        <v>-10879</v>
      </c>
    </row>
    <row r="82" spans="1:12">
      <c r="A82" s="3" t="s">
        <v>95</v>
      </c>
    </row>
    <row r="83" spans="1:12">
      <c r="A83" s="4" t="s">
        <v>1075</v>
      </c>
      <c r="L83" s="5" t="n">
        <v>10755</v>
      </c>
    </row>
    <row r="84" spans="1:12">
      <c r="A84" s="4" t="s">
        <v>692</v>
      </c>
      <c r="J84" s="5" t="n">
        <v>-35318</v>
      </c>
      <c r="K84" s="5" t="n">
        <v>-35651</v>
      </c>
      <c r="L84" s="5" t="n">
        <v>-30281</v>
      </c>
    </row>
    <row r="85" spans="1:12">
      <c r="A85" s="4" t="s">
        <v>97</v>
      </c>
      <c r="J85" s="5" t="n">
        <v>437</v>
      </c>
      <c r="K85" s="5" t="n">
        <v>1</v>
      </c>
      <c r="L85" s="5" t="n">
        <v>6</v>
      </c>
    </row>
    <row r="86" spans="1:12">
      <c r="A86" s="4" t="s">
        <v>98</v>
      </c>
      <c r="L86" s="5" t="n">
        <v>0</v>
      </c>
    </row>
    <row r="87" spans="1:12">
      <c r="A87" s="4" t="s">
        <v>1076</v>
      </c>
      <c r="J87" s="5" t="n">
        <v>0</v>
      </c>
      <c r="K87" s="5" t="n">
        <v>0</v>
      </c>
      <c r="L87" s="5" t="n">
        <v>0</v>
      </c>
    </row>
    <row r="88" spans="1:12">
      <c r="A88" s="4" t="s">
        <v>147</v>
      </c>
      <c r="J88" s="5" t="n">
        <v>33134</v>
      </c>
    </row>
    <row r="89" spans="1:12">
      <c r="A89" s="4" t="s">
        <v>101</v>
      </c>
      <c r="J89" s="5" t="n">
        <v>-68015</v>
      </c>
      <c r="K89" s="5" t="n">
        <v>-35650</v>
      </c>
      <c r="L89" s="5" t="n">
        <v>-19520</v>
      </c>
    </row>
    <row r="90" spans="1:12">
      <c r="A90" s="4" t="s">
        <v>102</v>
      </c>
      <c r="J90" s="5" t="n">
        <v>-93974</v>
      </c>
      <c r="K90" s="5" t="n">
        <v>-52727</v>
      </c>
      <c r="L90" s="5" t="n">
        <v>-30399</v>
      </c>
    </row>
    <row r="91" spans="1:12">
      <c r="A91" s="4" t="s">
        <v>103</v>
      </c>
      <c r="J91" s="5" t="n">
        <v>192</v>
      </c>
      <c r="K91" s="5" t="n">
        <v>-201310</v>
      </c>
      <c r="L91" s="5" t="n">
        <v>108985</v>
      </c>
    </row>
    <row r="92" spans="1:12">
      <c r="A92" s="4" t="s">
        <v>104</v>
      </c>
      <c r="J92" s="5" t="n">
        <v>-94166</v>
      </c>
      <c r="K92" s="5" t="n">
        <v>148583</v>
      </c>
      <c r="L92" s="5" t="n">
        <v>-139384</v>
      </c>
    </row>
    <row r="93" spans="1:12">
      <c r="A93" s="4" t="s">
        <v>105</v>
      </c>
      <c r="J93" s="5" t="n">
        <v>0</v>
      </c>
      <c r="K93" s="5" t="n">
        <v>0</v>
      </c>
      <c r="L93" s="5" t="n">
        <v>0</v>
      </c>
    </row>
    <row r="94" spans="1:12">
      <c r="A94" s="4" t="s">
        <v>106</v>
      </c>
      <c r="J94" s="5" t="n">
        <v>-94166</v>
      </c>
      <c r="K94" s="5" t="n">
        <v>148583</v>
      </c>
      <c r="L94" s="5" t="n">
        <v>-139384</v>
      </c>
    </row>
    <row r="95" spans="1:12">
      <c r="A95" s="4" t="s">
        <v>1069</v>
      </c>
    </row>
    <row r="96" spans="1:12">
      <c r="A96" s="3" t="s">
        <v>80</v>
      </c>
    </row>
    <row r="97" spans="1:12">
      <c r="A97" s="4" t="s">
        <v>81</v>
      </c>
      <c r="J97" s="5" t="n">
        <v>399007</v>
      </c>
      <c r="K97" s="5" t="n">
        <v>336106</v>
      </c>
      <c r="L97" s="5" t="n">
        <v>377712</v>
      </c>
    </row>
    <row r="98" spans="1:12">
      <c r="A98" s="4" t="s">
        <v>82</v>
      </c>
      <c r="J98" s="5" t="n">
        <v>19399</v>
      </c>
      <c r="K98" s="5" t="n">
        <v>16932</v>
      </c>
      <c r="L98" s="5" t="n">
        <v>15240</v>
      </c>
    </row>
    <row r="99" spans="1:12">
      <c r="A99" s="4" t="s">
        <v>83</v>
      </c>
      <c r="J99" s="5" t="n">
        <v>29864</v>
      </c>
      <c r="K99" s="5" t="n">
        <v>18836</v>
      </c>
      <c r="L99" s="5" t="n">
        <v>24545</v>
      </c>
    </row>
    <row r="100" spans="1:12">
      <c r="A100" s="4" t="s">
        <v>1072</v>
      </c>
      <c r="J100" s="5" t="n">
        <v>0</v>
      </c>
      <c r="K100" s="5" t="n">
        <v>0</v>
      </c>
      <c r="L100" s="5" t="n">
        <v>0</v>
      </c>
    </row>
    <row r="101" spans="1:12">
      <c r="A101" s="4" t="s">
        <v>1073</v>
      </c>
      <c r="J101" s="5" t="n">
        <v>0</v>
      </c>
    </row>
    <row r="102" spans="1:12">
      <c r="A102" s="4" t="s">
        <v>84</v>
      </c>
      <c r="J102" s="5" t="n">
        <v>448270</v>
      </c>
      <c r="K102" s="5" t="n">
        <v>371874</v>
      </c>
      <c r="L102" s="5" t="n">
        <v>417497</v>
      </c>
    </row>
    <row r="103" spans="1:12">
      <c r="A103" s="3" t="s">
        <v>85</v>
      </c>
    </row>
    <row r="104" spans="1:12">
      <c r="A104" s="4" t="s">
        <v>86</v>
      </c>
      <c r="J104" s="5" t="n">
        <v>82428</v>
      </c>
      <c r="K104" s="5" t="n">
        <v>82625</v>
      </c>
      <c r="L104" s="5" t="n">
        <v>55384</v>
      </c>
    </row>
    <row r="105" spans="1:12">
      <c r="A105" s="4" t="s">
        <v>87</v>
      </c>
      <c r="J105" s="5" t="n">
        <v>28912</v>
      </c>
      <c r="K105" s="5" t="n">
        <v>27459</v>
      </c>
      <c r="L105" s="5" t="n">
        <v>27242</v>
      </c>
    </row>
    <row r="106" spans="1:12">
      <c r="A106" s="4" t="s">
        <v>88</v>
      </c>
      <c r="J106" s="5" t="n">
        <v>11189</v>
      </c>
      <c r="K106" s="5" t="n">
        <v>5832</v>
      </c>
      <c r="L106" s="5" t="n">
        <v>3294</v>
      </c>
    </row>
    <row r="107" spans="1:12">
      <c r="A107" s="4" t="s">
        <v>89</v>
      </c>
      <c r="J107" s="5" t="n">
        <v>151376</v>
      </c>
      <c r="K107" s="5" t="n">
        <v>182395</v>
      </c>
      <c r="L107" s="5" t="n">
        <v>143477</v>
      </c>
    </row>
    <row r="108" spans="1:12">
      <c r="A108" s="4" t="s">
        <v>90</v>
      </c>
      <c r="J108" s="5" t="n">
        <v>198067</v>
      </c>
      <c r="K108" s="5" t="n">
        <v>814798</v>
      </c>
    </row>
    <row r="109" spans="1:12">
      <c r="A109" s="4" t="s">
        <v>1074</v>
      </c>
      <c r="J109" s="5" t="n">
        <v>11451</v>
      </c>
      <c r="K109" s="5" t="n">
        <v>9056</v>
      </c>
      <c r="L109" s="5" t="n">
        <v>7189</v>
      </c>
    </row>
    <row r="110" spans="1:12">
      <c r="A110" s="4" t="s">
        <v>92</v>
      </c>
      <c r="J110" s="5" t="n">
        <v>1064</v>
      </c>
      <c r="K110" s="5" t="n">
        <v>833</v>
      </c>
      <c r="L110" s="5" t="n">
        <v>467</v>
      </c>
    </row>
    <row r="111" spans="1:12">
      <c r="A111" s="4" t="s">
        <v>93</v>
      </c>
      <c r="J111" s="5" t="n">
        <v>484487</v>
      </c>
      <c r="K111" s="5" t="n">
        <v>1122998</v>
      </c>
      <c r="L111" s="5" t="n">
        <v>237053</v>
      </c>
    </row>
    <row r="112" spans="1:12">
      <c r="A112" s="4" t="s">
        <v>94</v>
      </c>
      <c r="J112" s="5" t="n">
        <v>-36217</v>
      </c>
      <c r="K112" s="5" t="n">
        <v>-751124</v>
      </c>
      <c r="L112" s="5" t="n">
        <v>180444</v>
      </c>
    </row>
    <row r="113" spans="1:12">
      <c r="A113" s="3" t="s">
        <v>95</v>
      </c>
    </row>
    <row r="114" spans="1:12">
      <c r="A114" s="4" t="s">
        <v>1075</v>
      </c>
      <c r="L114" s="5" t="n">
        <v>0</v>
      </c>
    </row>
    <row r="115" spans="1:12">
      <c r="A115" s="4" t="s">
        <v>692</v>
      </c>
      <c r="J115" s="5" t="n">
        <v>-2911</v>
      </c>
      <c r="K115" s="5" t="n">
        <v>-4749</v>
      </c>
      <c r="L115" s="5" t="n">
        <v>-3746</v>
      </c>
    </row>
    <row r="116" spans="1:12">
      <c r="A116" s="4" t="s">
        <v>97</v>
      </c>
      <c r="J116" s="5" t="n">
        <v>2010</v>
      </c>
      <c r="K116" s="5" t="n">
        <v>-427</v>
      </c>
      <c r="L116" s="5" t="n">
        <v>1118</v>
      </c>
    </row>
    <row r="117" spans="1:12">
      <c r="A117" s="4" t="s">
        <v>98</v>
      </c>
      <c r="L117" s="5" t="n">
        <v>-1416</v>
      </c>
    </row>
    <row r="118" spans="1:12">
      <c r="A118" s="4" t="s">
        <v>1076</v>
      </c>
      <c r="J118" s="5" t="n">
        <v>-25345</v>
      </c>
      <c r="K118" s="5" t="n">
        <v>31951</v>
      </c>
      <c r="L118" s="5" t="n">
        <v>127539</v>
      </c>
    </row>
    <row r="119" spans="1:12">
      <c r="A119" s="4" t="s">
        <v>147</v>
      </c>
      <c r="J119" s="5" t="n">
        <v>0</v>
      </c>
    </row>
    <row r="120" spans="1:12">
      <c r="A120" s="4" t="s">
        <v>101</v>
      </c>
      <c r="J120" s="5" t="n">
        <v>-26246</v>
      </c>
      <c r="K120" s="5" t="n">
        <v>26775</v>
      </c>
      <c r="L120" s="5" t="n">
        <v>123495</v>
      </c>
    </row>
    <row r="121" spans="1:12">
      <c r="A121" s="4" t="s">
        <v>102</v>
      </c>
      <c r="J121" s="5" t="n">
        <v>-62463</v>
      </c>
      <c r="K121" s="5" t="n">
        <v>-724349</v>
      </c>
      <c r="L121" s="5" t="n">
        <v>303939</v>
      </c>
    </row>
    <row r="122" spans="1:12">
      <c r="A122" s="4" t="s">
        <v>103</v>
      </c>
      <c r="J122" s="5" t="n">
        <v>0</v>
      </c>
      <c r="K122" s="5" t="n">
        <v>0</v>
      </c>
      <c r="L122" s="5" t="n">
        <v>0</v>
      </c>
    </row>
    <row r="123" spans="1:12">
      <c r="A123" s="4" t="s">
        <v>104</v>
      </c>
      <c r="J123" s="5" t="n">
        <v>-62463</v>
      </c>
      <c r="K123" s="5" t="n">
        <v>-724349</v>
      </c>
      <c r="L123" s="5" t="n">
        <v>303939</v>
      </c>
    </row>
    <row r="124" spans="1:12">
      <c r="A124" s="4" t="s">
        <v>105</v>
      </c>
      <c r="J124" s="5" t="n">
        <v>0</v>
      </c>
      <c r="K124" s="5" t="n">
        <v>0</v>
      </c>
      <c r="L124" s="5" t="n">
        <v>0</v>
      </c>
    </row>
    <row r="125" spans="1:12">
      <c r="A125" s="4" t="s">
        <v>106</v>
      </c>
      <c r="J125" s="5" t="n">
        <v>-62463</v>
      </c>
      <c r="K125" s="5" t="n">
        <v>-724349</v>
      </c>
      <c r="L125" s="5" t="n">
        <v>303939</v>
      </c>
    </row>
    <row r="126" spans="1:12">
      <c r="A126" s="4" t="s">
        <v>1070</v>
      </c>
    </row>
    <row r="127" spans="1:12">
      <c r="A127" s="3" t="s">
        <v>80</v>
      </c>
    </row>
    <row r="128" spans="1:12">
      <c r="A128" s="4" t="s">
        <v>81</v>
      </c>
      <c r="J128" s="5" t="n">
        <v>0</v>
      </c>
      <c r="K128" s="5" t="n">
        <v>0</v>
      </c>
      <c r="L128" s="5" t="n">
        <v>0</v>
      </c>
    </row>
    <row r="129" spans="1:12">
      <c r="A129" s="4" t="s">
        <v>82</v>
      </c>
      <c r="J129" s="5" t="n">
        <v>0</v>
      </c>
      <c r="K129" s="5" t="n">
        <v>0</v>
      </c>
      <c r="L129" s="5" t="n">
        <v>0</v>
      </c>
    </row>
    <row r="130" spans="1:12">
      <c r="A130" s="4" t="s">
        <v>83</v>
      </c>
      <c r="J130" s="5" t="n">
        <v>0</v>
      </c>
      <c r="K130" s="5" t="n">
        <v>0</v>
      </c>
      <c r="L130" s="5" t="n">
        <v>0</v>
      </c>
    </row>
    <row r="131" spans="1:12">
      <c r="A131" s="4" t="s">
        <v>1072</v>
      </c>
      <c r="J131" s="5" t="n">
        <v>78837</v>
      </c>
      <c r="K131" s="5" t="n">
        <v>74859</v>
      </c>
      <c r="L131" s="5" t="n">
        <v>77767</v>
      </c>
    </row>
    <row r="132" spans="1:12">
      <c r="A132" s="4" t="s">
        <v>1073</v>
      </c>
      <c r="J132" s="5" t="n">
        <v>309</v>
      </c>
    </row>
    <row r="133" spans="1:12">
      <c r="A133" s="4" t="s">
        <v>84</v>
      </c>
      <c r="J133" s="5" t="n">
        <v>79146</v>
      </c>
      <c r="K133" s="5" t="n">
        <v>74859</v>
      </c>
      <c r="L133" s="5" t="n">
        <v>77767</v>
      </c>
    </row>
    <row r="134" spans="1:12">
      <c r="A134" s="3" t="s">
        <v>85</v>
      </c>
    </row>
    <row r="135" spans="1:12">
      <c r="A135" s="4" t="s">
        <v>86</v>
      </c>
      <c r="J135" s="5" t="n">
        <v>0</v>
      </c>
      <c r="K135" s="5" t="n">
        <v>0</v>
      </c>
      <c r="L135" s="5" t="n">
        <v>0</v>
      </c>
    </row>
    <row r="136" spans="1:12">
      <c r="A136" s="4" t="s">
        <v>87</v>
      </c>
      <c r="J136" s="5" t="n">
        <v>5544</v>
      </c>
      <c r="K136" s="5" t="n">
        <v>5531</v>
      </c>
      <c r="L136" s="5" t="n">
        <v>5377</v>
      </c>
    </row>
    <row r="137" spans="1:12">
      <c r="A137" s="4" t="s">
        <v>88</v>
      </c>
      <c r="J137" s="5" t="n">
        <v>415</v>
      </c>
      <c r="K137" s="5" t="n">
        <v>259</v>
      </c>
      <c r="L137" s="5" t="n">
        <v>0</v>
      </c>
    </row>
    <row r="138" spans="1:12">
      <c r="A138" s="4" t="s">
        <v>89</v>
      </c>
      <c r="J138" s="5" t="n">
        <v>29820</v>
      </c>
      <c r="K138" s="5" t="n">
        <v>35436</v>
      </c>
      <c r="L138" s="5" t="n">
        <v>27601</v>
      </c>
    </row>
    <row r="139" spans="1:12">
      <c r="A139" s="4" t="s">
        <v>90</v>
      </c>
      <c r="J139" s="5" t="n">
        <v>47469</v>
      </c>
      <c r="K139" s="5" t="n">
        <v>3423</v>
      </c>
    </row>
    <row r="140" spans="1:12">
      <c r="A140" s="4" t="s">
        <v>1074</v>
      </c>
      <c r="J140" s="5" t="n">
        <v>5209</v>
      </c>
      <c r="K140" s="5" t="n">
        <v>5835</v>
      </c>
      <c r="L140" s="5" t="n">
        <v>4372</v>
      </c>
    </row>
    <row r="141" spans="1:12">
      <c r="A141" s="4" t="s">
        <v>92</v>
      </c>
      <c r="J141" s="5" t="n">
        <v>0</v>
      </c>
      <c r="K141" s="5" t="n">
        <v>0</v>
      </c>
      <c r="L141" s="5" t="n">
        <v>0</v>
      </c>
    </row>
    <row r="142" spans="1:12">
      <c r="A142" s="4" t="s">
        <v>93</v>
      </c>
      <c r="J142" s="5" t="n">
        <v>88457</v>
      </c>
      <c r="K142" s="5" t="n">
        <v>50484</v>
      </c>
      <c r="L142" s="5" t="n">
        <v>37350</v>
      </c>
    </row>
    <row r="143" spans="1:12">
      <c r="A143" s="4" t="s">
        <v>94</v>
      </c>
      <c r="J143" s="5" t="n">
        <v>-9311</v>
      </c>
      <c r="K143" s="5" t="n">
        <v>24375</v>
      </c>
      <c r="L143" s="5" t="n">
        <v>40417</v>
      </c>
    </row>
    <row r="144" spans="1:12">
      <c r="A144" s="3" t="s">
        <v>95</v>
      </c>
    </row>
    <row r="145" spans="1:12">
      <c r="A145" s="4" t="s">
        <v>1075</v>
      </c>
      <c r="L145" s="5" t="n">
        <v>0</v>
      </c>
    </row>
    <row r="146" spans="1:12">
      <c r="A146" s="4" t="s">
        <v>692</v>
      </c>
      <c r="J146" s="5" t="n">
        <v>-2455</v>
      </c>
      <c r="K146" s="5" t="n">
        <v>-1110</v>
      </c>
      <c r="L146" s="5" t="n">
        <v>-11242</v>
      </c>
    </row>
    <row r="147" spans="1:12">
      <c r="A147" s="4" t="s">
        <v>97</v>
      </c>
      <c r="J147" s="5" t="n">
        <v>867</v>
      </c>
      <c r="K147" s="5" t="n">
        <v>1154</v>
      </c>
      <c r="L147" s="5" t="n">
        <v>459</v>
      </c>
    </row>
    <row r="148" spans="1:12">
      <c r="A148" s="4" t="s">
        <v>98</v>
      </c>
      <c r="L148" s="5" t="n">
        <v>0</v>
      </c>
    </row>
    <row r="149" spans="1:12">
      <c r="A149" s="4" t="s">
        <v>1076</v>
      </c>
      <c r="J149" s="5" t="n">
        <v>0</v>
      </c>
      <c r="K149" s="5" t="n">
        <v>0</v>
      </c>
      <c r="L149" s="5" t="n">
        <v>0</v>
      </c>
    </row>
    <row r="150" spans="1:12">
      <c r="A150" s="4" t="s">
        <v>147</v>
      </c>
      <c r="J150" s="5" t="n">
        <v>0</v>
      </c>
    </row>
    <row r="151" spans="1:12">
      <c r="A151" s="4" t="s">
        <v>101</v>
      </c>
      <c r="J151" s="5" t="n">
        <v>-1588</v>
      </c>
      <c r="K151" s="5" t="n">
        <v>44</v>
      </c>
      <c r="L151" s="5" t="n">
        <v>-10783</v>
      </c>
    </row>
    <row r="152" spans="1:12">
      <c r="A152" s="4" t="s">
        <v>102</v>
      </c>
      <c r="J152" s="5" t="n">
        <v>-10899</v>
      </c>
      <c r="K152" s="5" t="n">
        <v>24419</v>
      </c>
      <c r="L152" s="5" t="n">
        <v>29634</v>
      </c>
    </row>
    <row r="153" spans="1:12">
      <c r="A153" s="4" t="s">
        <v>103</v>
      </c>
      <c r="J153" s="5" t="n">
        <v>0</v>
      </c>
      <c r="K153" s="5" t="n">
        <v>0</v>
      </c>
      <c r="L153" s="5" t="n">
        <v>0</v>
      </c>
    </row>
    <row r="154" spans="1:12">
      <c r="A154" s="4" t="s">
        <v>104</v>
      </c>
      <c r="J154" s="5" t="n">
        <v>-10899</v>
      </c>
      <c r="K154" s="5" t="n">
        <v>24419</v>
      </c>
      <c r="L154" s="5" t="n">
        <v>29634</v>
      </c>
    </row>
    <row r="155" spans="1:12">
      <c r="A155" s="4" t="s">
        <v>105</v>
      </c>
      <c r="J155" s="5" t="n">
        <v>0</v>
      </c>
      <c r="K155" s="5" t="n">
        <v>0</v>
      </c>
      <c r="L155" s="5" t="n">
        <v>0</v>
      </c>
    </row>
    <row r="156" spans="1:12">
      <c r="A156" s="4" t="s">
        <v>106</v>
      </c>
      <c r="J156" s="6" t="n">
        <v>-10899</v>
      </c>
      <c r="K156" s="6" t="n">
        <v>24419</v>
      </c>
      <c r="L156" s="6" t="n">
        <v>296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1078</v>
      </c>
      <c r="C1" s="2" t="s">
        <v>2</v>
      </c>
      <c r="D1" s="2" t="s">
        <v>30</v>
      </c>
      <c r="E1" s="2" t="s">
        <v>79</v>
      </c>
    </row>
    <row r="2" spans="1:5">
      <c r="A2" s="3" t="s">
        <v>1079</v>
      </c>
    </row>
    <row r="3" spans="1:5">
      <c r="A3" s="4" t="s">
        <v>1080</v>
      </c>
      <c r="C3" s="6" t="n">
        <v>332080</v>
      </c>
      <c r="D3" s="6" t="n">
        <v>416501</v>
      </c>
      <c r="E3" s="6" t="n">
        <v>356389</v>
      </c>
    </row>
    <row r="4" spans="1:5">
      <c r="A4" s="3" t="s">
        <v>159</v>
      </c>
    </row>
    <row r="5" spans="1:5">
      <c r="A5" s="4" t="s">
        <v>160</v>
      </c>
      <c r="C5" s="5" t="n">
        <v>-363087</v>
      </c>
      <c r="D5" s="5" t="n">
        <v>-419512</v>
      </c>
      <c r="E5" s="5" t="n">
        <v>-498339</v>
      </c>
    </row>
    <row r="6" spans="1:5">
      <c r="A6" s="4" t="s">
        <v>163</v>
      </c>
      <c r="C6" s="5" t="n">
        <v>-611280</v>
      </c>
      <c r="D6" s="5" t="n">
        <v>-437455</v>
      </c>
      <c r="E6" s="5" t="n">
        <v>-845826</v>
      </c>
    </row>
    <row r="7" spans="1:5">
      <c r="A7" s="4" t="s">
        <v>162</v>
      </c>
      <c r="C7" s="5" t="n">
        <v>-205721</v>
      </c>
      <c r="D7" s="5" t="n">
        <v>-43907</v>
      </c>
      <c r="E7" s="5" t="n">
        <v>-57689</v>
      </c>
    </row>
    <row r="8" spans="1:5">
      <c r="A8" s="4" t="s">
        <v>165</v>
      </c>
      <c r="B8" s="6" t="n">
        <v>-41900</v>
      </c>
      <c r="C8" s="5" t="n">
        <v>-9891</v>
      </c>
      <c r="D8" s="5" t="n">
        <v>-1213</v>
      </c>
      <c r="E8" s="5" t="n">
        <v>-44213</v>
      </c>
    </row>
    <row r="9" spans="1:5">
      <c r="A9" s="4" t="s">
        <v>166</v>
      </c>
      <c r="C9" s="5" t="n">
        <v>4661</v>
      </c>
      <c r="D9" s="5" t="n">
        <v>9739</v>
      </c>
      <c r="E9" s="5" t="n">
        <v>56</v>
      </c>
    </row>
    <row r="10" spans="1:5">
      <c r="A10" s="4" t="s">
        <v>48</v>
      </c>
      <c r="C10" s="5" t="n">
        <v>-121391</v>
      </c>
      <c r="D10" s="5" t="n">
        <v>0</v>
      </c>
      <c r="E10" s="5" t="n">
        <v>0</v>
      </c>
    </row>
    <row r="11" spans="1:5">
      <c r="A11" s="4" t="s">
        <v>167</v>
      </c>
      <c r="C11" s="5" t="n">
        <v>-2345</v>
      </c>
      <c r="D11" s="5" t="n">
        <v>-2702</v>
      </c>
      <c r="E11" s="5" t="n">
        <v>-34477</v>
      </c>
    </row>
    <row r="12" spans="1:5">
      <c r="A12" s="4" t="s">
        <v>1081</v>
      </c>
      <c r="C12" s="5" t="n">
        <v>0</v>
      </c>
      <c r="D12" s="5" t="n">
        <v>0</v>
      </c>
      <c r="E12" s="5" t="n">
        <v>0</v>
      </c>
    </row>
    <row r="13" spans="1:5">
      <c r="A13" s="4" t="s">
        <v>1082</v>
      </c>
      <c r="C13" s="5" t="n">
        <v>-1188</v>
      </c>
      <c r="E13" s="5" t="n">
        <v>-1453</v>
      </c>
    </row>
    <row r="14" spans="1:5">
      <c r="A14" s="4" t="s">
        <v>168</v>
      </c>
      <c r="C14" s="5" t="n">
        <v>-1310242</v>
      </c>
      <c r="D14" s="5" t="n">
        <v>-895050</v>
      </c>
      <c r="E14" s="5" t="n">
        <v>-1481997</v>
      </c>
    </row>
    <row r="15" spans="1:5">
      <c r="A15" s="3" t="s">
        <v>169</v>
      </c>
    </row>
    <row r="16" spans="1:5">
      <c r="A16" s="4" t="s">
        <v>170</v>
      </c>
      <c r="C16" s="5" t="n">
        <v>164000</v>
      </c>
      <c r="D16" s="5" t="n">
        <v>425001</v>
      </c>
      <c r="E16" s="5" t="n">
        <v>509400</v>
      </c>
    </row>
    <row r="17" spans="1:5">
      <c r="A17" s="4" t="s">
        <v>1083</v>
      </c>
      <c r="C17" s="5" t="n">
        <v>-89000</v>
      </c>
      <c r="D17" s="5" t="n">
        <v>-603001</v>
      </c>
      <c r="E17" s="5" t="n">
        <v>-295900</v>
      </c>
    </row>
    <row r="18" spans="1:5">
      <c r="A18" s="4" t="s">
        <v>172</v>
      </c>
      <c r="C18" s="5" t="n">
        <v>1000000</v>
      </c>
      <c r="D18" s="5" t="n">
        <v>0</v>
      </c>
      <c r="E18" s="5" t="n">
        <v>0</v>
      </c>
    </row>
    <row r="19" spans="1:5">
      <c r="A19" s="4" t="s">
        <v>173</v>
      </c>
      <c r="C19" s="5" t="n">
        <v>-450000</v>
      </c>
      <c r="D19" s="5" t="n">
        <v>0</v>
      </c>
      <c r="E19" s="5" t="n">
        <v>0</v>
      </c>
    </row>
    <row r="20" spans="1:5">
      <c r="A20" s="4" t="s">
        <v>174</v>
      </c>
      <c r="C20" s="5" t="n">
        <v>-26561</v>
      </c>
      <c r="D20" s="5" t="n">
        <v>0</v>
      </c>
      <c r="E20" s="5" t="n">
        <v>0</v>
      </c>
    </row>
    <row r="21" spans="1:5">
      <c r="A21" s="4" t="s">
        <v>175</v>
      </c>
      <c r="C21" s="5" t="n">
        <v>-15063</v>
      </c>
      <c r="D21" s="5" t="n">
        <v>-526</v>
      </c>
      <c r="E21" s="5" t="n">
        <v>-3469</v>
      </c>
    </row>
    <row r="22" spans="1:5">
      <c r="A22" s="4" t="s">
        <v>176</v>
      </c>
      <c r="C22" s="5" t="n">
        <v>-1182</v>
      </c>
      <c r="D22" s="5" t="n">
        <v>-586</v>
      </c>
      <c r="E22" s="5" t="n">
        <v>-2994</v>
      </c>
    </row>
    <row r="23" spans="1:5">
      <c r="A23" s="4" t="s">
        <v>177</v>
      </c>
      <c r="C23" s="5" t="n">
        <v>2051503</v>
      </c>
      <c r="D23" s="5" t="n">
        <v>650688</v>
      </c>
      <c r="E23" s="5" t="n">
        <v>928432</v>
      </c>
    </row>
    <row r="24" spans="1:5">
      <c r="A24" s="4" t="s">
        <v>1084</v>
      </c>
      <c r="E24" s="5" t="n">
        <v>0</v>
      </c>
    </row>
    <row r="25" spans="1:5">
      <c r="A25" s="4" t="s">
        <v>1085</v>
      </c>
      <c r="C25" s="5" t="n">
        <v>0</v>
      </c>
      <c r="D25" s="5" t="n">
        <v>0</v>
      </c>
      <c r="E25" s="5" t="n">
        <v>0</v>
      </c>
    </row>
    <row r="26" spans="1:5">
      <c r="A26" s="4" t="s">
        <v>178</v>
      </c>
      <c r="C26" s="5" t="n">
        <v>498</v>
      </c>
      <c r="D26" s="5" t="n">
        <v>4873</v>
      </c>
      <c r="E26" s="5" t="n">
        <v>7081</v>
      </c>
    </row>
    <row r="27" spans="1:5">
      <c r="A27" s="4" t="s">
        <v>179</v>
      </c>
      <c r="C27" s="5" t="n">
        <v>-9574</v>
      </c>
      <c r="D27" s="5" t="n">
        <v>-7968</v>
      </c>
      <c r="E27" s="5" t="n">
        <v>-2314</v>
      </c>
    </row>
    <row r="28" spans="1:5">
      <c r="A28" s="4" t="s">
        <v>1081</v>
      </c>
      <c r="C28" s="5" t="n">
        <v>0</v>
      </c>
      <c r="D28" s="5" t="n">
        <v>0</v>
      </c>
      <c r="E28" s="5" t="n">
        <v>0</v>
      </c>
    </row>
    <row r="29" spans="1:5">
      <c r="A29" s="4" t="s">
        <v>1086</v>
      </c>
      <c r="E29" s="5" t="n">
        <v>618</v>
      </c>
    </row>
    <row r="30" spans="1:5">
      <c r="A30" s="4" t="s">
        <v>180</v>
      </c>
      <c r="C30" s="5" t="n">
        <v>2624621</v>
      </c>
      <c r="D30" s="5" t="n">
        <v>468481</v>
      </c>
      <c r="E30" s="5" t="n">
        <v>1140236</v>
      </c>
    </row>
    <row r="31" spans="1:5">
      <c r="A31" s="4" t="s">
        <v>181</v>
      </c>
      <c r="C31" s="5" t="n">
        <v>1646459</v>
      </c>
      <c r="D31" s="5" t="n">
        <v>-10068</v>
      </c>
      <c r="E31" s="5" t="n">
        <v>14628</v>
      </c>
    </row>
    <row r="32" spans="1:5">
      <c r="A32" s="4" t="s">
        <v>182</v>
      </c>
      <c r="C32" s="5" t="n">
        <v>20115</v>
      </c>
      <c r="D32" s="5" t="n">
        <v>30183</v>
      </c>
      <c r="E32" s="5" t="n">
        <v>15555</v>
      </c>
    </row>
    <row r="33" spans="1:5">
      <c r="A33" s="4" t="s">
        <v>183</v>
      </c>
      <c r="C33" s="5" t="n">
        <v>1666574</v>
      </c>
      <c r="D33" s="5" t="n">
        <v>20115</v>
      </c>
      <c r="E33" s="5" t="n">
        <v>30183</v>
      </c>
    </row>
    <row r="34" spans="1:5">
      <c r="A34" s="4" t="s">
        <v>1067</v>
      </c>
    </row>
    <row r="35" spans="1:5">
      <c r="A35" s="3" t="s">
        <v>1079</v>
      </c>
    </row>
    <row r="36" spans="1:5">
      <c r="A36" s="4" t="s">
        <v>1080</v>
      </c>
      <c r="C36" s="5" t="n">
        <v>0</v>
      </c>
      <c r="D36" s="5" t="n">
        <v>0</v>
      </c>
      <c r="E36" s="5" t="n">
        <v>0</v>
      </c>
    </row>
    <row r="37" spans="1:5">
      <c r="A37" s="3" t="s">
        <v>159</v>
      </c>
    </row>
    <row r="38" spans="1:5">
      <c r="A38" s="4" t="s">
        <v>160</v>
      </c>
      <c r="C38" s="5" t="n">
        <v>0</v>
      </c>
      <c r="D38" s="5" t="n">
        <v>0</v>
      </c>
      <c r="E38" s="5" t="n">
        <v>0</v>
      </c>
    </row>
    <row r="39" spans="1:5">
      <c r="A39" s="4" t="s">
        <v>163</v>
      </c>
      <c r="C39" s="5" t="n">
        <v>0</v>
      </c>
      <c r="D39" s="5" t="n">
        <v>0</v>
      </c>
      <c r="E39" s="5" t="n">
        <v>0</v>
      </c>
    </row>
    <row r="40" spans="1:5">
      <c r="A40" s="4" t="s">
        <v>162</v>
      </c>
      <c r="C40" s="5" t="n">
        <v>0</v>
      </c>
      <c r="D40" s="5" t="n">
        <v>0</v>
      </c>
      <c r="E40" s="5" t="n">
        <v>0</v>
      </c>
    </row>
    <row r="41" spans="1:5">
      <c r="A41" s="4" t="s">
        <v>165</v>
      </c>
      <c r="C41" s="5" t="n">
        <v>0</v>
      </c>
      <c r="D41" s="5" t="n">
        <v>0</v>
      </c>
      <c r="E41" s="5" t="n">
        <v>0</v>
      </c>
    </row>
    <row r="42" spans="1:5">
      <c r="A42" s="4" t="s">
        <v>166</v>
      </c>
      <c r="C42" s="5" t="n">
        <v>0</v>
      </c>
      <c r="D42" s="5" t="n">
        <v>0</v>
      </c>
    </row>
    <row r="43" spans="1:5">
      <c r="A43" s="4" t="s">
        <v>48</v>
      </c>
      <c r="C43" s="5" t="n">
        <v>0</v>
      </c>
    </row>
    <row r="44" spans="1:5">
      <c r="A44" s="4" t="s">
        <v>167</v>
      </c>
      <c r="C44" s="5" t="n">
        <v>0</v>
      </c>
      <c r="D44" s="5" t="n">
        <v>0</v>
      </c>
      <c r="E44" s="5" t="n">
        <v>0</v>
      </c>
    </row>
    <row r="45" spans="1:5">
      <c r="A45" s="4" t="s">
        <v>1081</v>
      </c>
      <c r="C45" s="5" t="n">
        <v>0</v>
      </c>
      <c r="D45" s="5" t="n">
        <v>0</v>
      </c>
      <c r="E45" s="5" t="n">
        <v>0</v>
      </c>
    </row>
    <row r="46" spans="1:5">
      <c r="A46" s="4" t="s">
        <v>1082</v>
      </c>
      <c r="C46" s="5" t="n">
        <v>0</v>
      </c>
      <c r="E46" s="5" t="n">
        <v>0</v>
      </c>
    </row>
    <row r="47" spans="1:5">
      <c r="A47" s="4" t="s">
        <v>168</v>
      </c>
      <c r="C47" s="5" t="n">
        <v>0</v>
      </c>
      <c r="D47" s="5" t="n">
        <v>0</v>
      </c>
      <c r="E47" s="5" t="n">
        <v>0</v>
      </c>
    </row>
    <row r="48" spans="1:5">
      <c r="A48" s="3" t="s">
        <v>169</v>
      </c>
    </row>
    <row r="49" spans="1:5">
      <c r="A49" s="4" t="s">
        <v>170</v>
      </c>
      <c r="C49" s="5" t="n">
        <v>0</v>
      </c>
      <c r="D49" s="5" t="n">
        <v>0</v>
      </c>
      <c r="E49" s="5" t="n">
        <v>0</v>
      </c>
    </row>
    <row r="50" spans="1:5">
      <c r="A50" s="4" t="s">
        <v>1083</v>
      </c>
      <c r="C50" s="5" t="n">
        <v>0</v>
      </c>
      <c r="D50" s="5" t="n">
        <v>0</v>
      </c>
      <c r="E50" s="5" t="n">
        <v>0</v>
      </c>
    </row>
    <row r="51" spans="1:5">
      <c r="A51" s="4" t="s">
        <v>172</v>
      </c>
      <c r="C51" s="5" t="n">
        <v>0</v>
      </c>
    </row>
    <row r="52" spans="1:5">
      <c r="A52" s="4" t="s">
        <v>173</v>
      </c>
      <c r="C52" s="5" t="n">
        <v>0</v>
      </c>
    </row>
    <row r="53" spans="1:5">
      <c r="A53" s="4" t="s">
        <v>174</v>
      </c>
      <c r="C53" s="5" t="n">
        <v>0</v>
      </c>
    </row>
    <row r="54" spans="1:5">
      <c r="A54" s="4" t="s">
        <v>175</v>
      </c>
      <c r="C54" s="5" t="n">
        <v>0</v>
      </c>
      <c r="D54" s="5" t="n">
        <v>0</v>
      </c>
    </row>
    <row r="55" spans="1:5">
      <c r="A55" s="4" t="s">
        <v>176</v>
      </c>
      <c r="C55" s="5" t="n">
        <v>0</v>
      </c>
      <c r="D55" s="5" t="n">
        <v>0</v>
      </c>
    </row>
    <row r="56" spans="1:5">
      <c r="A56" s="4" t="s">
        <v>177</v>
      </c>
      <c r="C56" s="5" t="n">
        <v>0</v>
      </c>
      <c r="D56" s="5" t="n">
        <v>0</v>
      </c>
      <c r="E56" s="5" t="n">
        <v>0</v>
      </c>
    </row>
    <row r="57" spans="1:5">
      <c r="A57" s="4" t="s">
        <v>1084</v>
      </c>
      <c r="E57" s="5" t="n">
        <v>148760</v>
      </c>
    </row>
    <row r="58" spans="1:5">
      <c r="A58" s="4" t="s">
        <v>1085</v>
      </c>
      <c r="C58" s="5" t="n">
        <v>-55250</v>
      </c>
      <c r="D58" s="5" t="n">
        <v>-60587</v>
      </c>
      <c r="E58" s="5" t="n">
        <v>-166372</v>
      </c>
    </row>
    <row r="59" spans="1:5">
      <c r="A59" s="4" t="s">
        <v>178</v>
      </c>
      <c r="C59" s="5" t="n">
        <v>0</v>
      </c>
      <c r="D59" s="5" t="n">
        <v>0</v>
      </c>
    </row>
    <row r="60" spans="1:5">
      <c r="A60" s="4" t="s">
        <v>179</v>
      </c>
      <c r="C60" s="5" t="n">
        <v>55250</v>
      </c>
      <c r="D60" s="5" t="n">
        <v>60587</v>
      </c>
      <c r="E60" s="5" t="n">
        <v>17612</v>
      </c>
    </row>
    <row r="61" spans="1:5">
      <c r="A61" s="4" t="s">
        <v>1081</v>
      </c>
      <c r="C61" s="5" t="n">
        <v>0</v>
      </c>
      <c r="D61" s="5" t="n">
        <v>0</v>
      </c>
      <c r="E61" s="5" t="n">
        <v>0</v>
      </c>
    </row>
    <row r="62" spans="1:5">
      <c r="A62" s="4" t="s">
        <v>1086</v>
      </c>
      <c r="E62" s="5" t="n">
        <v>0</v>
      </c>
    </row>
    <row r="63" spans="1:5">
      <c r="A63" s="4" t="s">
        <v>180</v>
      </c>
      <c r="C63" s="5" t="n">
        <v>0</v>
      </c>
      <c r="D63" s="5" t="n">
        <v>0</v>
      </c>
      <c r="E63" s="5" t="n">
        <v>0</v>
      </c>
    </row>
    <row r="64" spans="1:5">
      <c r="A64" s="4" t="s">
        <v>181</v>
      </c>
      <c r="C64" s="5" t="n">
        <v>0</v>
      </c>
      <c r="D64" s="5" t="n">
        <v>0</v>
      </c>
      <c r="E64" s="5" t="n">
        <v>0</v>
      </c>
    </row>
    <row r="65" spans="1:5">
      <c r="A65" s="4" t="s">
        <v>182</v>
      </c>
      <c r="C65" s="5" t="n">
        <v>0</v>
      </c>
      <c r="D65" s="5" t="n">
        <v>0</v>
      </c>
      <c r="E65" s="5" t="n">
        <v>0</v>
      </c>
    </row>
    <row r="66" spans="1:5">
      <c r="A66" s="4" t="s">
        <v>183</v>
      </c>
      <c r="C66" s="5" t="n">
        <v>0</v>
      </c>
      <c r="D66" s="5" t="n">
        <v>0</v>
      </c>
      <c r="E66" s="5" t="n">
        <v>0</v>
      </c>
    </row>
    <row r="67" spans="1:5">
      <c r="A67" s="4" t="s">
        <v>1068</v>
      </c>
    </row>
    <row r="68" spans="1:5">
      <c r="A68" s="3" t="s">
        <v>1079</v>
      </c>
    </row>
    <row r="69" spans="1:5">
      <c r="A69" s="4" t="s">
        <v>1080</v>
      </c>
      <c r="C69" s="5" t="n">
        <v>-39894</v>
      </c>
      <c r="D69" s="5" t="n">
        <v>-37597</v>
      </c>
      <c r="E69" s="5" t="n">
        <v>-8862</v>
      </c>
    </row>
    <row r="70" spans="1:5">
      <c r="A70" s="3" t="s">
        <v>159</v>
      </c>
    </row>
    <row r="71" spans="1:5">
      <c r="A71" s="4" t="s">
        <v>160</v>
      </c>
      <c r="C71" s="5" t="n">
        <v>0</v>
      </c>
      <c r="D71" s="5" t="n">
        <v>0</v>
      </c>
      <c r="E71" s="5" t="n">
        <v>0</v>
      </c>
    </row>
    <row r="72" spans="1:5">
      <c r="A72" s="4" t="s">
        <v>163</v>
      </c>
      <c r="C72" s="5" t="n">
        <v>0</v>
      </c>
      <c r="D72" s="5" t="n">
        <v>0</v>
      </c>
      <c r="E72" s="5" t="n">
        <v>0</v>
      </c>
    </row>
    <row r="73" spans="1:5">
      <c r="A73" s="4" t="s">
        <v>162</v>
      </c>
      <c r="C73" s="5" t="n">
        <v>0</v>
      </c>
      <c r="D73" s="5" t="n">
        <v>0</v>
      </c>
      <c r="E73" s="5" t="n">
        <v>0</v>
      </c>
    </row>
    <row r="74" spans="1:5">
      <c r="A74" s="4" t="s">
        <v>165</v>
      </c>
      <c r="C74" s="5" t="n">
        <v>0</v>
      </c>
      <c r="D74" s="5" t="n">
        <v>0</v>
      </c>
      <c r="E74" s="5" t="n">
        <v>0</v>
      </c>
    </row>
    <row r="75" spans="1:5">
      <c r="A75" s="4" t="s">
        <v>166</v>
      </c>
      <c r="C75" s="5" t="n">
        <v>0</v>
      </c>
      <c r="D75" s="5" t="n">
        <v>0</v>
      </c>
    </row>
    <row r="76" spans="1:5">
      <c r="A76" s="4" t="s">
        <v>48</v>
      </c>
      <c r="C76" s="5" t="n">
        <v>0</v>
      </c>
    </row>
    <row r="77" spans="1:5">
      <c r="A77" s="4" t="s">
        <v>167</v>
      </c>
      <c r="C77" s="5" t="n">
        <v>0</v>
      </c>
      <c r="D77" s="5" t="n">
        <v>0</v>
      </c>
      <c r="E77" s="5" t="n">
        <v>0</v>
      </c>
    </row>
    <row r="78" spans="1:5">
      <c r="A78" s="4" t="s">
        <v>1081</v>
      </c>
      <c r="C78" s="5" t="n">
        <v>-796053</v>
      </c>
      <c r="D78" s="5" t="n">
        <v>-145023</v>
      </c>
      <c r="E78" s="5" t="n">
        <v>-642978</v>
      </c>
    </row>
    <row r="79" spans="1:5">
      <c r="A79" s="4" t="s">
        <v>1082</v>
      </c>
      <c r="C79" s="5" t="n">
        <v>0</v>
      </c>
      <c r="E79" s="5" t="n">
        <v>0</v>
      </c>
    </row>
    <row r="80" spans="1:5">
      <c r="A80" s="4" t="s">
        <v>168</v>
      </c>
      <c r="C80" s="5" t="n">
        <v>-796053</v>
      </c>
      <c r="D80" s="5" t="n">
        <v>-145023</v>
      </c>
      <c r="E80" s="5" t="n">
        <v>-642978</v>
      </c>
    </row>
    <row r="81" spans="1:5">
      <c r="A81" s="3" t="s">
        <v>169</v>
      </c>
    </row>
    <row r="82" spans="1:5">
      <c r="A82" s="4" t="s">
        <v>170</v>
      </c>
      <c r="C82" s="5" t="n">
        <v>0</v>
      </c>
      <c r="D82" s="5" t="n">
        <v>0</v>
      </c>
      <c r="E82" s="5" t="n">
        <v>0</v>
      </c>
    </row>
    <row r="83" spans="1:5">
      <c r="A83" s="4" t="s">
        <v>1083</v>
      </c>
      <c r="C83" s="5" t="n">
        <v>0</v>
      </c>
      <c r="D83" s="5" t="n">
        <v>0</v>
      </c>
      <c r="E83" s="5" t="n">
        <v>0</v>
      </c>
    </row>
    <row r="84" spans="1:5">
      <c r="A84" s="4" t="s">
        <v>172</v>
      </c>
      <c r="C84" s="5" t="n">
        <v>1000000</v>
      </c>
    </row>
    <row r="85" spans="1:5">
      <c r="A85" s="4" t="s">
        <v>173</v>
      </c>
      <c r="C85" s="5" t="n">
        <v>-450000</v>
      </c>
    </row>
    <row r="86" spans="1:5">
      <c r="A86" s="4" t="s">
        <v>174</v>
      </c>
      <c r="C86" s="5" t="n">
        <v>-26561</v>
      </c>
    </row>
    <row r="87" spans="1:5">
      <c r="A87" s="4" t="s">
        <v>175</v>
      </c>
      <c r="C87" s="5" t="n">
        <v>-14449</v>
      </c>
      <c r="D87" s="5" t="n">
        <v>0</v>
      </c>
    </row>
    <row r="88" spans="1:5">
      <c r="A88" s="4" t="s">
        <v>176</v>
      </c>
      <c r="C88" s="5" t="n">
        <v>-636</v>
      </c>
      <c r="D88" s="5" t="n">
        <v>-586</v>
      </c>
    </row>
    <row r="89" spans="1:5">
      <c r="A89" s="4" t="s">
        <v>177</v>
      </c>
      <c r="C89" s="5" t="n">
        <v>1925923</v>
      </c>
      <c r="D89" s="5" t="n">
        <v>650688</v>
      </c>
      <c r="E89" s="5" t="n">
        <v>693886</v>
      </c>
    </row>
    <row r="90" spans="1:5">
      <c r="A90" s="4" t="s">
        <v>1084</v>
      </c>
      <c r="E90" s="5" t="n">
        <v>0</v>
      </c>
    </row>
    <row r="91" spans="1:5">
      <c r="A91" s="4" t="s">
        <v>1085</v>
      </c>
      <c r="C91" s="5" t="n">
        <v>55250</v>
      </c>
      <c r="D91" s="5" t="n">
        <v>60587</v>
      </c>
      <c r="E91" s="5" t="n">
        <v>166372</v>
      </c>
    </row>
    <row r="92" spans="1:5">
      <c r="A92" s="4" t="s">
        <v>178</v>
      </c>
      <c r="C92" s="5" t="n">
        <v>498</v>
      </c>
      <c r="D92" s="5" t="n">
        <v>4873</v>
      </c>
    </row>
    <row r="93" spans="1:5">
      <c r="A93" s="4" t="s">
        <v>179</v>
      </c>
      <c r="C93" s="5" t="n">
        <v>0</v>
      </c>
      <c r="D93" s="5" t="n">
        <v>0</v>
      </c>
      <c r="E93" s="5" t="n">
        <v>0</v>
      </c>
    </row>
    <row r="94" spans="1:5">
      <c r="A94" s="4" t="s">
        <v>1081</v>
      </c>
      <c r="C94" s="5" t="n">
        <v>-11000</v>
      </c>
      <c r="D94" s="5" t="n">
        <v>-532800</v>
      </c>
      <c r="E94" s="5" t="n">
        <v>-217900</v>
      </c>
    </row>
    <row r="95" spans="1:5">
      <c r="A95" s="4" t="s">
        <v>1086</v>
      </c>
      <c r="E95" s="5" t="n">
        <v>8962</v>
      </c>
    </row>
    <row r="96" spans="1:5">
      <c r="A96" s="4" t="s">
        <v>180</v>
      </c>
      <c r="C96" s="5" t="n">
        <v>2479025</v>
      </c>
      <c r="D96" s="5" t="n">
        <v>182762</v>
      </c>
      <c r="E96" s="5" t="n">
        <v>651320</v>
      </c>
    </row>
    <row r="97" spans="1:5">
      <c r="A97" s="4" t="s">
        <v>181</v>
      </c>
      <c r="C97" s="5" t="n">
        <v>1643078</v>
      </c>
      <c r="D97" s="5" t="n">
        <v>142</v>
      </c>
      <c r="E97" s="5" t="n">
        <v>-520</v>
      </c>
    </row>
    <row r="98" spans="1:5">
      <c r="A98" s="4" t="s">
        <v>182</v>
      </c>
      <c r="C98" s="5" t="n">
        <v>148</v>
      </c>
      <c r="D98" s="5" t="n">
        <v>6</v>
      </c>
      <c r="E98" s="5" t="n">
        <v>526</v>
      </c>
    </row>
    <row r="99" spans="1:5">
      <c r="A99" s="4" t="s">
        <v>183</v>
      </c>
      <c r="C99" s="5" t="n">
        <v>1643226</v>
      </c>
      <c r="D99" s="5" t="n">
        <v>148</v>
      </c>
      <c r="E99" s="5" t="n">
        <v>6</v>
      </c>
    </row>
    <row r="100" spans="1:5">
      <c r="A100" s="4" t="s">
        <v>1069</v>
      </c>
    </row>
    <row r="101" spans="1:5">
      <c r="A101" s="3" t="s">
        <v>1079</v>
      </c>
    </row>
    <row r="102" spans="1:5">
      <c r="A102" s="4" t="s">
        <v>1080</v>
      </c>
      <c r="C102" s="5" t="n">
        <v>303347</v>
      </c>
      <c r="D102" s="5" t="n">
        <v>390266</v>
      </c>
      <c r="E102" s="5" t="n">
        <v>313438</v>
      </c>
    </row>
    <row r="103" spans="1:5">
      <c r="A103" s="3" t="s">
        <v>159</v>
      </c>
    </row>
    <row r="104" spans="1:5">
      <c r="A104" s="4" t="s">
        <v>160</v>
      </c>
      <c r="C104" s="5" t="n">
        <v>-363087</v>
      </c>
      <c r="D104" s="5" t="n">
        <v>-419512</v>
      </c>
      <c r="E104" s="5" t="n">
        <v>-493063</v>
      </c>
    </row>
    <row r="105" spans="1:5">
      <c r="A105" s="4" t="s">
        <v>163</v>
      </c>
      <c r="C105" s="5" t="n">
        <v>-611280</v>
      </c>
      <c r="D105" s="5" t="n">
        <v>-437455</v>
      </c>
      <c r="E105" s="5" t="n">
        <v>-845826</v>
      </c>
    </row>
    <row r="106" spans="1:5">
      <c r="A106" s="4" t="s">
        <v>162</v>
      </c>
      <c r="C106" s="5" t="n">
        <v>0</v>
      </c>
      <c r="D106" s="5" t="n">
        <v>0</v>
      </c>
      <c r="E106" s="5" t="n">
        <v>0</v>
      </c>
    </row>
    <row r="107" spans="1:5">
      <c r="A107" s="4" t="s">
        <v>165</v>
      </c>
      <c r="C107" s="5" t="n">
        <v>-9891</v>
      </c>
      <c r="D107" s="5" t="n">
        <v>-1213</v>
      </c>
      <c r="E107" s="5" t="n">
        <v>-44213</v>
      </c>
    </row>
    <row r="108" spans="1:5">
      <c r="A108" s="4" t="s">
        <v>166</v>
      </c>
      <c r="C108" s="5" t="n">
        <v>4661</v>
      </c>
      <c r="D108" s="5" t="n">
        <v>9739</v>
      </c>
    </row>
    <row r="109" spans="1:5">
      <c r="A109" s="4" t="s">
        <v>48</v>
      </c>
      <c r="C109" s="5" t="n">
        <v>-121391</v>
      </c>
    </row>
    <row r="110" spans="1:5">
      <c r="A110" s="4" t="s">
        <v>167</v>
      </c>
      <c r="C110" s="5" t="n">
        <v>-2345</v>
      </c>
      <c r="D110" s="5" t="n">
        <v>-2702</v>
      </c>
      <c r="E110" s="5" t="n">
        <v>-627</v>
      </c>
    </row>
    <row r="111" spans="1:5">
      <c r="A111" s="4" t="s">
        <v>1081</v>
      </c>
      <c r="C111" s="5" t="n">
        <v>796053</v>
      </c>
      <c r="D111" s="5" t="n">
        <v>145023</v>
      </c>
      <c r="E111" s="5" t="n">
        <v>642978</v>
      </c>
    </row>
    <row r="112" spans="1:5">
      <c r="A112" s="4" t="s">
        <v>1082</v>
      </c>
      <c r="C112" s="5" t="n">
        <v>-1188</v>
      </c>
      <c r="E112" s="5" t="n">
        <v>-1453</v>
      </c>
    </row>
    <row r="113" spans="1:5">
      <c r="A113" s="4" t="s">
        <v>168</v>
      </c>
      <c r="C113" s="5" t="n">
        <v>-308468</v>
      </c>
      <c r="D113" s="5" t="n">
        <v>-706120</v>
      </c>
      <c r="E113" s="5" t="n">
        <v>-742204</v>
      </c>
    </row>
    <row r="114" spans="1:5">
      <c r="A114" s="3" t="s">
        <v>169</v>
      </c>
    </row>
    <row r="115" spans="1:5">
      <c r="A115" s="4" t="s">
        <v>170</v>
      </c>
      <c r="C115" s="5" t="n">
        <v>0</v>
      </c>
      <c r="D115" s="5" t="n">
        <v>390501</v>
      </c>
      <c r="E115" s="5" t="n">
        <v>431400</v>
      </c>
    </row>
    <row r="116" spans="1:5">
      <c r="A116" s="4" t="s">
        <v>1083</v>
      </c>
      <c r="C116" s="5" t="n">
        <v>-11000</v>
      </c>
      <c r="D116" s="5" t="n">
        <v>-603001</v>
      </c>
      <c r="E116" s="5" t="n">
        <v>-217900</v>
      </c>
    </row>
    <row r="117" spans="1:5">
      <c r="A117" s="4" t="s">
        <v>172</v>
      </c>
      <c r="C117" s="5" t="n">
        <v>0</v>
      </c>
    </row>
    <row r="118" spans="1:5">
      <c r="A118" s="4" t="s">
        <v>173</v>
      </c>
      <c r="C118" s="5" t="n">
        <v>0</v>
      </c>
    </row>
    <row r="119" spans="1:5">
      <c r="A119" s="4" t="s">
        <v>174</v>
      </c>
      <c r="C119" s="5" t="n">
        <v>0</v>
      </c>
    </row>
    <row r="120" spans="1:5">
      <c r="A120" s="4" t="s">
        <v>175</v>
      </c>
      <c r="C120" s="5" t="n">
        <v>-172</v>
      </c>
      <c r="D120" s="5" t="n">
        <v>-85</v>
      </c>
    </row>
    <row r="121" spans="1:5">
      <c r="A121" s="4" t="s">
        <v>176</v>
      </c>
      <c r="C121" s="5" t="n">
        <v>0</v>
      </c>
      <c r="D121" s="5" t="n">
        <v>0</v>
      </c>
    </row>
    <row r="122" spans="1:5">
      <c r="A122" s="4" t="s">
        <v>177</v>
      </c>
      <c r="C122" s="5" t="n">
        <v>0</v>
      </c>
      <c r="D122" s="5" t="n">
        <v>0</v>
      </c>
      <c r="E122" s="5" t="n">
        <v>0</v>
      </c>
    </row>
    <row r="123" spans="1:5">
      <c r="A123" s="4" t="s">
        <v>1084</v>
      </c>
      <c r="E123" s="5" t="n">
        <v>0</v>
      </c>
    </row>
    <row r="124" spans="1:5">
      <c r="A124" s="4" t="s">
        <v>1085</v>
      </c>
      <c r="C124" s="5" t="n">
        <v>0</v>
      </c>
      <c r="D124" s="5" t="n">
        <v>0</v>
      </c>
      <c r="E124" s="5" t="n">
        <v>0</v>
      </c>
    </row>
    <row r="125" spans="1:5">
      <c r="A125" s="4" t="s">
        <v>178</v>
      </c>
      <c r="C125" s="5" t="n">
        <v>0</v>
      </c>
      <c r="D125" s="5" t="n">
        <v>0</v>
      </c>
    </row>
    <row r="126" spans="1:5">
      <c r="A126" s="4" t="s">
        <v>179</v>
      </c>
      <c r="C126" s="5" t="n">
        <v>0</v>
      </c>
      <c r="D126" s="5" t="n">
        <v>0</v>
      </c>
      <c r="E126" s="5" t="n">
        <v>0</v>
      </c>
    </row>
    <row r="127" spans="1:5">
      <c r="A127" s="4" t="s">
        <v>1081</v>
      </c>
      <c r="C127" s="5" t="n">
        <v>11000</v>
      </c>
      <c r="D127" s="5" t="n">
        <v>532800</v>
      </c>
      <c r="E127" s="5" t="n">
        <v>217900</v>
      </c>
    </row>
    <row r="128" spans="1:5">
      <c r="A128" s="4" t="s">
        <v>1086</v>
      </c>
      <c r="E128" s="5" t="n">
        <v>-1834</v>
      </c>
    </row>
    <row r="129" spans="1:5">
      <c r="A129" s="4" t="s">
        <v>180</v>
      </c>
      <c r="C129" s="5" t="n">
        <v>-172</v>
      </c>
      <c r="D129" s="5" t="n">
        <v>320215</v>
      </c>
      <c r="E129" s="5" t="n">
        <v>429566</v>
      </c>
    </row>
    <row r="130" spans="1:5">
      <c r="A130" s="4" t="s">
        <v>181</v>
      </c>
      <c r="C130" s="5" t="n">
        <v>-5293</v>
      </c>
      <c r="D130" s="5" t="n">
        <v>4361</v>
      </c>
      <c r="E130" s="5" t="n">
        <v>800</v>
      </c>
    </row>
    <row r="131" spans="1:5">
      <c r="A131" s="4" t="s">
        <v>182</v>
      </c>
      <c r="C131" s="5" t="n">
        <v>19428</v>
      </c>
      <c r="D131" s="5" t="n">
        <v>15067</v>
      </c>
      <c r="E131" s="5" t="n">
        <v>14267</v>
      </c>
    </row>
    <row r="132" spans="1:5">
      <c r="A132" s="4" t="s">
        <v>183</v>
      </c>
      <c r="C132" s="5" t="n">
        <v>14135</v>
      </c>
      <c r="D132" s="5" t="n">
        <v>19428</v>
      </c>
      <c r="E132" s="5" t="n">
        <v>15067</v>
      </c>
    </row>
    <row r="133" spans="1:5">
      <c r="A133" s="4" t="s">
        <v>1070</v>
      </c>
    </row>
    <row r="134" spans="1:5">
      <c r="A134" s="3" t="s">
        <v>1079</v>
      </c>
    </row>
    <row r="135" spans="1:5">
      <c r="A135" s="4" t="s">
        <v>1080</v>
      </c>
      <c r="C135" s="5" t="n">
        <v>68627</v>
      </c>
      <c r="D135" s="5" t="n">
        <v>63832</v>
      </c>
      <c r="E135" s="5" t="n">
        <v>51813</v>
      </c>
    </row>
    <row r="136" spans="1:5">
      <c r="A136" s="3" t="s">
        <v>159</v>
      </c>
    </row>
    <row r="137" spans="1:5">
      <c r="A137" s="4" t="s">
        <v>160</v>
      </c>
      <c r="C137" s="5" t="n">
        <v>0</v>
      </c>
      <c r="D137" s="5" t="n">
        <v>0</v>
      </c>
      <c r="E137" s="5" t="n">
        <v>-5276</v>
      </c>
    </row>
    <row r="138" spans="1:5">
      <c r="A138" s="4" t="s">
        <v>163</v>
      </c>
      <c r="C138" s="5" t="n">
        <v>0</v>
      </c>
      <c r="D138" s="5" t="n">
        <v>0</v>
      </c>
      <c r="E138" s="5" t="n">
        <v>0</v>
      </c>
    </row>
    <row r="139" spans="1:5">
      <c r="A139" s="4" t="s">
        <v>162</v>
      </c>
      <c r="C139" s="5" t="n">
        <v>-205721</v>
      </c>
      <c r="D139" s="5" t="n">
        <v>-43907</v>
      </c>
      <c r="E139" s="5" t="n">
        <v>-57689</v>
      </c>
    </row>
    <row r="140" spans="1:5">
      <c r="A140" s="4" t="s">
        <v>165</v>
      </c>
      <c r="C140" s="5" t="n">
        <v>0</v>
      </c>
      <c r="D140" s="5" t="n">
        <v>0</v>
      </c>
      <c r="E140" s="5" t="n">
        <v>0</v>
      </c>
    </row>
    <row r="141" spans="1:5">
      <c r="A141" s="4" t="s">
        <v>166</v>
      </c>
      <c r="C141" s="5" t="n">
        <v>0</v>
      </c>
      <c r="D141" s="5" t="n">
        <v>0</v>
      </c>
    </row>
    <row r="142" spans="1:5">
      <c r="A142" s="4" t="s">
        <v>48</v>
      </c>
      <c r="C142" s="5" t="n">
        <v>0</v>
      </c>
    </row>
    <row r="143" spans="1:5">
      <c r="A143" s="4" t="s">
        <v>167</v>
      </c>
      <c r="C143" s="5" t="n">
        <v>0</v>
      </c>
      <c r="D143" s="5" t="n">
        <v>0</v>
      </c>
      <c r="E143" s="5" t="n">
        <v>-33850</v>
      </c>
    </row>
    <row r="144" spans="1:5">
      <c r="A144" s="4" t="s">
        <v>1081</v>
      </c>
      <c r="C144" s="5" t="n">
        <v>0</v>
      </c>
      <c r="D144" s="5" t="n">
        <v>0</v>
      </c>
      <c r="E144" s="5" t="n">
        <v>0</v>
      </c>
    </row>
    <row r="145" spans="1:5">
      <c r="A145" s="4" t="s">
        <v>1082</v>
      </c>
      <c r="C145" s="5" t="n">
        <v>0</v>
      </c>
      <c r="E145" s="5" t="n">
        <v>0</v>
      </c>
    </row>
    <row r="146" spans="1:5">
      <c r="A146" s="4" t="s">
        <v>168</v>
      </c>
      <c r="C146" s="5" t="n">
        <v>-205721</v>
      </c>
      <c r="D146" s="5" t="n">
        <v>-43907</v>
      </c>
      <c r="E146" s="5" t="n">
        <v>-96815</v>
      </c>
    </row>
    <row r="147" spans="1:5">
      <c r="A147" s="3" t="s">
        <v>169</v>
      </c>
    </row>
    <row r="148" spans="1:5">
      <c r="A148" s="4" t="s">
        <v>170</v>
      </c>
      <c r="C148" s="5" t="n">
        <v>164000</v>
      </c>
      <c r="D148" s="5" t="n">
        <v>34500</v>
      </c>
      <c r="E148" s="5" t="n">
        <v>78000</v>
      </c>
    </row>
    <row r="149" spans="1:5">
      <c r="A149" s="4" t="s">
        <v>1083</v>
      </c>
      <c r="C149" s="5" t="n">
        <v>-78000</v>
      </c>
      <c r="D149" s="5" t="n">
        <v>0</v>
      </c>
      <c r="E149" s="5" t="n">
        <v>-78000</v>
      </c>
    </row>
    <row r="150" spans="1:5">
      <c r="A150" s="4" t="s">
        <v>172</v>
      </c>
      <c r="C150" s="5" t="n">
        <v>0</v>
      </c>
    </row>
    <row r="151" spans="1:5">
      <c r="A151" s="4" t="s">
        <v>173</v>
      </c>
      <c r="C151" s="5" t="n">
        <v>0</v>
      </c>
    </row>
    <row r="152" spans="1:5">
      <c r="A152" s="4" t="s">
        <v>174</v>
      </c>
      <c r="C152" s="5" t="n">
        <v>0</v>
      </c>
    </row>
    <row r="153" spans="1:5">
      <c r="A153" s="4" t="s">
        <v>175</v>
      </c>
      <c r="C153" s="5" t="n">
        <v>-442</v>
      </c>
      <c r="D153" s="5" t="n">
        <v>-441</v>
      </c>
    </row>
    <row r="154" spans="1:5">
      <c r="A154" s="4" t="s">
        <v>176</v>
      </c>
      <c r="C154" s="5" t="n">
        <v>-546</v>
      </c>
      <c r="D154" s="5" t="n">
        <v>0</v>
      </c>
    </row>
    <row r="155" spans="1:5">
      <c r="A155" s="4" t="s">
        <v>177</v>
      </c>
      <c r="C155" s="5" t="n">
        <v>125580</v>
      </c>
      <c r="D155" s="5" t="n">
        <v>0</v>
      </c>
      <c r="E155" s="5" t="n">
        <v>234546</v>
      </c>
    </row>
    <row r="156" spans="1:5">
      <c r="A156" s="4" t="s">
        <v>1084</v>
      </c>
      <c r="E156" s="5" t="n">
        <v>-148760</v>
      </c>
    </row>
    <row r="157" spans="1:5">
      <c r="A157" s="4" t="s">
        <v>1085</v>
      </c>
      <c r="C157" s="5" t="n">
        <v>0</v>
      </c>
      <c r="D157" s="5" t="n">
        <v>0</v>
      </c>
      <c r="E157" s="5" t="n">
        <v>0</v>
      </c>
    </row>
    <row r="158" spans="1:5">
      <c r="A158" s="4" t="s">
        <v>178</v>
      </c>
      <c r="C158" s="5" t="n">
        <v>0</v>
      </c>
      <c r="D158" s="5" t="n">
        <v>0</v>
      </c>
    </row>
    <row r="159" spans="1:5">
      <c r="A159" s="4" t="s">
        <v>179</v>
      </c>
      <c r="C159" s="5" t="n">
        <v>-64824</v>
      </c>
      <c r="D159" s="5" t="n">
        <v>-68555</v>
      </c>
      <c r="E159" s="5" t="n">
        <v>-19926</v>
      </c>
    </row>
    <row r="160" spans="1:5">
      <c r="A160" s="4" t="s">
        <v>1081</v>
      </c>
      <c r="C160" s="5" t="n">
        <v>0</v>
      </c>
      <c r="D160" s="5" t="n">
        <v>0</v>
      </c>
      <c r="E160" s="5" t="n">
        <v>0</v>
      </c>
    </row>
    <row r="161" spans="1:5">
      <c r="A161" s="4" t="s">
        <v>1086</v>
      </c>
      <c r="E161" s="5" t="n">
        <v>-6510</v>
      </c>
    </row>
    <row r="162" spans="1:5">
      <c r="A162" s="4" t="s">
        <v>180</v>
      </c>
      <c r="C162" s="5" t="n">
        <v>145768</v>
      </c>
      <c r="D162" s="5" t="n">
        <v>-34496</v>
      </c>
      <c r="E162" s="5" t="n">
        <v>59350</v>
      </c>
    </row>
    <row r="163" spans="1:5">
      <c r="A163" s="4" t="s">
        <v>181</v>
      </c>
      <c r="C163" s="5" t="n">
        <v>8674</v>
      </c>
      <c r="D163" s="5" t="n">
        <v>-14571</v>
      </c>
      <c r="E163" s="5" t="n">
        <v>14348</v>
      </c>
    </row>
    <row r="164" spans="1:5">
      <c r="A164" s="4" t="s">
        <v>182</v>
      </c>
      <c r="C164" s="5" t="n">
        <v>539</v>
      </c>
      <c r="D164" s="5" t="n">
        <v>15110</v>
      </c>
      <c r="E164" s="5" t="n">
        <v>762</v>
      </c>
    </row>
    <row r="165" spans="1:5">
      <c r="A165" s="4" t="s">
        <v>183</v>
      </c>
      <c r="C165" s="6" t="n">
        <v>9213</v>
      </c>
      <c r="D165" s="6" t="n">
        <v>539</v>
      </c>
      <c r="E165" s="6" t="n">
        <v>151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0</v>
      </c>
    </row>
    <row r="2" spans="1:3">
      <c r="A2" s="3" t="s">
        <v>534</v>
      </c>
    </row>
    <row r="3" spans="1:3">
      <c r="A3" s="4" t="s">
        <v>1088</v>
      </c>
      <c r="B3" s="6" t="n">
        <v>3429742</v>
      </c>
      <c r="C3" s="6" t="n">
        <v>2848557</v>
      </c>
    </row>
    <row r="4" spans="1:3">
      <c r="A4" s="4" t="s">
        <v>1089</v>
      </c>
      <c r="B4" s="5" t="n">
        <v>1730519</v>
      </c>
      <c r="C4" s="5" t="n">
        <v>1106816</v>
      </c>
    </row>
    <row r="5" spans="1:3">
      <c r="A5" s="4" t="s">
        <v>1090</v>
      </c>
      <c r="B5" s="5" t="n">
        <v>5160261</v>
      </c>
      <c r="C5" s="5" t="n">
        <v>3955373</v>
      </c>
    </row>
    <row r="6" spans="1:3">
      <c r="A6" s="4" t="s">
        <v>1091</v>
      </c>
      <c r="B6" s="5" t="n">
        <v>-687685</v>
      </c>
      <c r="C6" s="5" t="n">
        <v>-512144</v>
      </c>
    </row>
    <row r="7" spans="1:3">
      <c r="A7" s="4" t="s">
        <v>538</v>
      </c>
      <c r="B7" s="5" t="n">
        <v>-1143498</v>
      </c>
      <c r="C7" s="5" t="n">
        <v>-897962</v>
      </c>
    </row>
    <row r="8" spans="1:3">
      <c r="A8" s="4" t="s">
        <v>539</v>
      </c>
      <c r="B8" s="6" t="n">
        <v>3329078</v>
      </c>
      <c r="C8" s="6" t="n">
        <v>25452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79</v>
      </c>
    </row>
    <row r="3" spans="1:4">
      <c r="A3" s="3" t="s">
        <v>1093</v>
      </c>
    </row>
    <row r="4" spans="1:4">
      <c r="A4" s="4" t="s">
        <v>1088</v>
      </c>
      <c r="B4" s="6" t="n">
        <v>72044</v>
      </c>
      <c r="C4" s="6" t="n">
        <v>64340</v>
      </c>
      <c r="D4" s="6" t="n">
        <v>302234</v>
      </c>
    </row>
    <row r="5" spans="1:4">
      <c r="A5" s="4" t="s">
        <v>1089</v>
      </c>
      <c r="B5" s="5" t="n">
        <v>752117</v>
      </c>
      <c r="C5" s="5" t="n">
        <v>448638</v>
      </c>
      <c r="D5" s="5" t="n">
        <v>601188</v>
      </c>
    </row>
    <row r="6" spans="1:4">
      <c r="A6" s="4" t="s">
        <v>1094</v>
      </c>
      <c r="B6" s="5" t="n">
        <v>47575</v>
      </c>
      <c r="C6" s="5" t="n">
        <v>42749</v>
      </c>
      <c r="D6" s="5" t="n">
        <v>86097</v>
      </c>
    </row>
    <row r="7" spans="1:4">
      <c r="A7" s="4" t="s">
        <v>1095</v>
      </c>
      <c r="B7" s="5" t="n">
        <v>329122</v>
      </c>
      <c r="C7" s="5" t="n">
        <v>319102</v>
      </c>
      <c r="D7" s="5" t="n">
        <v>475756</v>
      </c>
    </row>
    <row r="8" spans="1:4">
      <c r="A8" s="4" t="s">
        <v>1096</v>
      </c>
      <c r="B8" s="5" t="n">
        <v>4030</v>
      </c>
      <c r="C8" s="5" t="n">
        <v>3458</v>
      </c>
      <c r="D8" s="5" t="n">
        <v>4962</v>
      </c>
    </row>
    <row r="9" spans="1:4">
      <c r="A9" s="4" t="s">
        <v>117</v>
      </c>
      <c r="B9" s="6" t="n">
        <v>1204888</v>
      </c>
      <c r="C9" s="6" t="n">
        <v>878287</v>
      </c>
      <c r="D9" s="6" t="n">
        <v>14702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0</v>
      </c>
      <c r="D2" s="2" t="s">
        <v>79</v>
      </c>
    </row>
    <row r="3" spans="1:4">
      <c r="A3" s="3" t="s">
        <v>242</v>
      </c>
    </row>
    <row r="4" spans="1:4">
      <c r="A4" s="4" t="s">
        <v>1098</v>
      </c>
      <c r="B4" s="6" t="n">
        <v>527107</v>
      </c>
      <c r="C4" s="6" t="n">
        <v>446733</v>
      </c>
      <c r="D4" s="6" t="n">
        <v>495718</v>
      </c>
    </row>
    <row r="5" spans="1:4">
      <c r="A5" s="4" t="s">
        <v>86</v>
      </c>
      <c r="B5" s="5" t="n">
        <v>-82428</v>
      </c>
      <c r="C5" s="5" t="n">
        <v>-82625</v>
      </c>
      <c r="D5" s="5" t="n">
        <v>-55384</v>
      </c>
    </row>
    <row r="6" spans="1:4">
      <c r="A6" s="4" t="s">
        <v>87</v>
      </c>
      <c r="B6" s="5" t="n">
        <v>-34456</v>
      </c>
      <c r="C6" s="5" t="n">
        <v>-32990</v>
      </c>
      <c r="D6" s="5" t="n">
        <v>-32638</v>
      </c>
    </row>
    <row r="7" spans="1:4">
      <c r="A7" s="4" t="s">
        <v>88</v>
      </c>
      <c r="B7" s="5" t="n">
        <v>-11606</v>
      </c>
      <c r="C7" s="5" t="n">
        <v>-6091</v>
      </c>
      <c r="D7" s="5" t="n">
        <v>-3288</v>
      </c>
    </row>
    <row r="8" spans="1:4">
      <c r="A8" s="4" t="s">
        <v>1099</v>
      </c>
      <c r="B8" s="5" t="n">
        <v>-176369</v>
      </c>
      <c r="C8" s="5" t="n">
        <v>-216056</v>
      </c>
      <c r="D8" s="5" t="n">
        <v>-168674</v>
      </c>
    </row>
    <row r="9" spans="1:4">
      <c r="A9" s="4" t="s">
        <v>1100</v>
      </c>
      <c r="B9" s="5" t="n">
        <v>-245536</v>
      </c>
      <c r="C9" s="5" t="n">
        <v>-814798</v>
      </c>
      <c r="D9" s="5" t="n">
        <v>0</v>
      </c>
    </row>
    <row r="10" spans="1:4">
      <c r="A10" s="4" t="s">
        <v>92</v>
      </c>
      <c r="B10" s="5" t="n">
        <v>-1064</v>
      </c>
      <c r="C10" s="5" t="n">
        <v>-833</v>
      </c>
      <c r="D10" s="5" t="n">
        <v>-467</v>
      </c>
    </row>
    <row r="11" spans="1:4">
      <c r="A11" s="4" t="s">
        <v>1101</v>
      </c>
      <c r="B11" s="5" t="n">
        <v>-192</v>
      </c>
      <c r="C11" s="5" t="n">
        <v>201310</v>
      </c>
      <c r="D11" s="5" t="n">
        <v>-108985</v>
      </c>
    </row>
    <row r="12" spans="1:4">
      <c r="A12" s="4" t="s">
        <v>1102</v>
      </c>
      <c r="B12" s="6" t="n">
        <v>-24544</v>
      </c>
      <c r="C12" s="6" t="n">
        <v>-505350</v>
      </c>
      <c r="D12" s="6" t="n">
        <v>1262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26:28Z</dcterms:created>
  <dcterms:modified xmlns:dcterms="http://purl.org/dc/terms/" xmlns:xsi="http://www.w3.org/2001/XMLSchema-instance" xsi:type="dcterms:W3CDTF">2017-02-15T17:26:28Z</dcterms:modified>
</cp:coreProperties>
</file>